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MATERIAL ACCOUNTING POLICY INFO" sheetId="7" state="visible" r:id="rId7"/>
    <sheet xmlns:r="http://schemas.openxmlformats.org/officeDocument/2006/relationships" name="CRITICAL ACCOUNTING JUDGEMENTS " sheetId="8" state="visible" r:id="rId8"/>
    <sheet xmlns:r="http://schemas.openxmlformats.org/officeDocument/2006/relationships" name="CASH AND CASH EQUIVALENTS" sheetId="9" state="visible" r:id="rId9"/>
    <sheet xmlns:r="http://schemas.openxmlformats.org/officeDocument/2006/relationships" name="OTHER RECEIVABLES" sheetId="10" state="visible" r:id="rId10"/>
    <sheet xmlns:r="http://schemas.openxmlformats.org/officeDocument/2006/relationships" name="INVESTMENT IN AN ASSOCIATE"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TRADE AND OTHER PAYABLES" sheetId="14" state="visible" r:id="rId14"/>
    <sheet xmlns:r="http://schemas.openxmlformats.org/officeDocument/2006/relationships" name="CONTRACT LIABILITIES" sheetId="15" state="visible" r:id="rId15"/>
    <sheet xmlns:r="http://schemas.openxmlformats.org/officeDocument/2006/relationships" name="BORROWINGS" sheetId="16" state="visible" r:id="rId16"/>
    <sheet xmlns:r="http://schemas.openxmlformats.org/officeDocument/2006/relationships" name="CONVERTIBLE LOANS" sheetId="17" state="visible" r:id="rId17"/>
    <sheet xmlns:r="http://schemas.openxmlformats.org/officeDocument/2006/relationships" name="LEASE LIABILITIES" sheetId="18" state="visible" r:id="rId18"/>
    <sheet xmlns:r="http://schemas.openxmlformats.org/officeDocument/2006/relationships" name="WARRANT LIABILITIES AND WARRANT" sheetId="19" state="visible" r:id="rId19"/>
    <sheet xmlns:r="http://schemas.openxmlformats.org/officeDocument/2006/relationships" name="SHARE CAPITAL AND SHARE APPLICA" sheetId="20" state="visible" r:id="rId20"/>
    <sheet xmlns:r="http://schemas.openxmlformats.org/officeDocument/2006/relationships" name="OTHER OPERATING INCOME" sheetId="21" state="visible" r:id="rId21"/>
    <sheet xmlns:r="http://schemas.openxmlformats.org/officeDocument/2006/relationships" name="OTHER GAINS_(LOSSES) INCLUDING " sheetId="22" state="visible" r:id="rId22"/>
    <sheet xmlns:r="http://schemas.openxmlformats.org/officeDocument/2006/relationships" name="RESEARCH EXPENSES" sheetId="23" state="visible" r:id="rId23"/>
    <sheet xmlns:r="http://schemas.openxmlformats.org/officeDocument/2006/relationships" name="EMPLOYEE BENEFITS EXPENSES" sheetId="24" state="visible" r:id="rId24"/>
    <sheet xmlns:r="http://schemas.openxmlformats.org/officeDocument/2006/relationships" name="FINANCE EXPENSES" sheetId="25" state="visible" r:id="rId25"/>
    <sheet xmlns:r="http://schemas.openxmlformats.org/officeDocument/2006/relationships" name="OTHER EXPENSES" sheetId="26" state="visible" r:id="rId26"/>
    <sheet xmlns:r="http://schemas.openxmlformats.org/officeDocument/2006/relationships" name="INCOME TAX EXPENSE" sheetId="27" state="visible" r:id="rId27"/>
    <sheet xmlns:r="http://schemas.openxmlformats.org/officeDocument/2006/relationships" name="COMMITMENTS" sheetId="28" state="visible" r:id="rId28"/>
    <sheet xmlns:r="http://schemas.openxmlformats.org/officeDocument/2006/relationships" name="FINANCIAL INSTRUMENTS, FINANCIA" sheetId="29" state="visible" r:id="rId29"/>
    <sheet xmlns:r="http://schemas.openxmlformats.org/officeDocument/2006/relationships" name="SEGMENT INFORMATION" sheetId="30" state="visible" r:id="rId30"/>
    <sheet xmlns:r="http://schemas.openxmlformats.org/officeDocument/2006/relationships" name="RECONCILIATIONS OF LIABILITIES " sheetId="31" state="visible" r:id="rId31"/>
    <sheet xmlns:r="http://schemas.openxmlformats.org/officeDocument/2006/relationships" name="RELATED PARTY TRANSACTIONS" sheetId="32" state="visible" r:id="rId32"/>
    <sheet xmlns:r="http://schemas.openxmlformats.org/officeDocument/2006/relationships" name="HOLDING COMPANY AND RELATED COM" sheetId="33" state="visible" r:id="rId33"/>
    <sheet xmlns:r="http://schemas.openxmlformats.org/officeDocument/2006/relationships" name="EVENTS OCCURRING AFTER BALANCE " sheetId="34" state="visible" r:id="rId34"/>
    <sheet xmlns:r="http://schemas.openxmlformats.org/officeDocument/2006/relationships" name="MATERIAL ACCOUNTING POLICY IN_2" sheetId="35" state="visible" r:id="rId35"/>
    <sheet xmlns:r="http://schemas.openxmlformats.org/officeDocument/2006/relationships" name="GENERAL (Tables)" sheetId="36" state="visible" r:id="rId36"/>
    <sheet xmlns:r="http://schemas.openxmlformats.org/officeDocument/2006/relationships" name="MATERIAL ACCOUNTING POLICY IN_3" sheetId="37" state="visible" r:id="rId37"/>
    <sheet xmlns:r="http://schemas.openxmlformats.org/officeDocument/2006/relationships" name="CASH AND CASH EQUIVALENTS (Tabl" sheetId="38" state="visible" r:id="rId38"/>
    <sheet xmlns:r="http://schemas.openxmlformats.org/officeDocument/2006/relationships" name="OTHER RECEIVABLES (Tables)" sheetId="39" state="visible" r:id="rId39"/>
    <sheet xmlns:r="http://schemas.openxmlformats.org/officeDocument/2006/relationships" name="INVESTMENT IN AN ASSOCIATE (Tab" sheetId="40" state="visible" r:id="rId40"/>
    <sheet xmlns:r="http://schemas.openxmlformats.org/officeDocument/2006/relationships" name="PROPERTY, PLANT AND EQUIPMENT (" sheetId="41" state="visible" r:id="rId41"/>
    <sheet xmlns:r="http://schemas.openxmlformats.org/officeDocument/2006/relationships" name="INTANGIBLE ASSETS (Tables)" sheetId="42" state="visible" r:id="rId42"/>
    <sheet xmlns:r="http://schemas.openxmlformats.org/officeDocument/2006/relationships" name="TRADE AND OTHER PAYABLES (Table" sheetId="43" state="visible" r:id="rId43"/>
    <sheet xmlns:r="http://schemas.openxmlformats.org/officeDocument/2006/relationships" name="CONTRACT LIABILITIES (Tables)" sheetId="44" state="visible" r:id="rId44"/>
    <sheet xmlns:r="http://schemas.openxmlformats.org/officeDocument/2006/relationships" name="BORROWINGS (Tables)" sheetId="45" state="visible" r:id="rId45"/>
    <sheet xmlns:r="http://schemas.openxmlformats.org/officeDocument/2006/relationships" name="CONVERTIBLE LOANS (Tables)" sheetId="46" state="visible" r:id="rId46"/>
    <sheet xmlns:r="http://schemas.openxmlformats.org/officeDocument/2006/relationships" name="LEASE LIABILITIES (Tables)" sheetId="47" state="visible" r:id="rId47"/>
    <sheet xmlns:r="http://schemas.openxmlformats.org/officeDocument/2006/relationships" name="WARRANT LIABILITIES AND WARRA_2" sheetId="48" state="visible" r:id="rId48"/>
    <sheet xmlns:r="http://schemas.openxmlformats.org/officeDocument/2006/relationships" name="SHARE CAPITAL AND SHARE APPLI_2" sheetId="49" state="visible" r:id="rId49"/>
    <sheet xmlns:r="http://schemas.openxmlformats.org/officeDocument/2006/relationships" name="OTHER OPERATING INCOME (Tables)" sheetId="50" state="visible" r:id="rId50"/>
    <sheet xmlns:r="http://schemas.openxmlformats.org/officeDocument/2006/relationships" name="OTHER GAINS_(LOSSES) INCLUDIN_2" sheetId="51" state="visible" r:id="rId51"/>
    <sheet xmlns:r="http://schemas.openxmlformats.org/officeDocument/2006/relationships" name="RESEARCH EXPENSES (Tables)" sheetId="52" state="visible" r:id="rId52"/>
    <sheet xmlns:r="http://schemas.openxmlformats.org/officeDocument/2006/relationships" name="EMPLOYEE BENEFITS EXPENSES (Tab" sheetId="53" state="visible" r:id="rId53"/>
    <sheet xmlns:r="http://schemas.openxmlformats.org/officeDocument/2006/relationships" name="FINANCE EXPENSES (Tables)" sheetId="54" state="visible" r:id="rId54"/>
    <sheet xmlns:r="http://schemas.openxmlformats.org/officeDocument/2006/relationships" name="OTHER EXPENSES (Tables)" sheetId="55" state="visible" r:id="rId55"/>
    <sheet xmlns:r="http://schemas.openxmlformats.org/officeDocument/2006/relationships" name="INCOME TAX EXPENSE (Tables)" sheetId="56" state="visible" r:id="rId56"/>
    <sheet xmlns:r="http://schemas.openxmlformats.org/officeDocument/2006/relationships" name="COMMITMENTS (Tables)" sheetId="57" state="visible" r:id="rId57"/>
    <sheet xmlns:r="http://schemas.openxmlformats.org/officeDocument/2006/relationships" name="FINANCIAL INSTRUMENTS, FINANC_2" sheetId="58" state="visible" r:id="rId58"/>
    <sheet xmlns:r="http://schemas.openxmlformats.org/officeDocument/2006/relationships" name="SEGMENT INFORMATION (Tables)" sheetId="59" state="visible" r:id="rId59"/>
    <sheet xmlns:r="http://schemas.openxmlformats.org/officeDocument/2006/relationships" name="RECONCILIATIONS OF LIABILITIE_2" sheetId="60" state="visible" r:id="rId60"/>
    <sheet xmlns:r="http://schemas.openxmlformats.org/officeDocument/2006/relationships" name="RELATED PARTY TRANSACTIONS (Tab" sheetId="61" state="visible" r:id="rId61"/>
    <sheet xmlns:r="http://schemas.openxmlformats.org/officeDocument/2006/relationships" name="SCHEDULE OF MATERIAL SUBSIDIARI" sheetId="62" state="visible" r:id="rId62"/>
    <sheet xmlns:r="http://schemas.openxmlformats.org/officeDocument/2006/relationships" name="DISCLOSURE OF PROPERTY PLANT AN" sheetId="63" state="visible" r:id="rId63"/>
    <sheet xmlns:r="http://schemas.openxmlformats.org/officeDocument/2006/relationships" name="MATERIAL ACCOUNTING POLICY IN_4" sheetId="64" state="visible" r:id="rId64"/>
    <sheet xmlns:r="http://schemas.openxmlformats.org/officeDocument/2006/relationships" name="SCHEDULE OF CASH AND CASH EQUIV" sheetId="65" state="visible" r:id="rId65"/>
    <sheet xmlns:r="http://schemas.openxmlformats.org/officeDocument/2006/relationships" name="CRITICAL ACCOUNTING JUDGEMENT_2" sheetId="66" state="visible" r:id="rId66"/>
    <sheet xmlns:r="http://schemas.openxmlformats.org/officeDocument/2006/relationships" name="SCHEDULE OF OTHER RECEIVABLES (" sheetId="67" state="visible" r:id="rId67"/>
    <sheet xmlns:r="http://schemas.openxmlformats.org/officeDocument/2006/relationships" name="SCHEDULE OF INVESTMENT IN ASSOC" sheetId="68" state="visible" r:id="rId68"/>
    <sheet xmlns:r="http://schemas.openxmlformats.org/officeDocument/2006/relationships" name="CASH AND CASH EQUIVALENTS (Deta" sheetId="69" state="visible" r:id="rId69"/>
    <sheet xmlns:r="http://schemas.openxmlformats.org/officeDocument/2006/relationships" name="SCHEDULE OF KEY ASSUMPTIONS INV" sheetId="70" state="visible" r:id="rId70"/>
    <sheet xmlns:r="http://schemas.openxmlformats.org/officeDocument/2006/relationships" name="SCHEDULE OF FINANCIAL INFORMATI" sheetId="71" state="visible" r:id="rId71"/>
    <sheet xmlns:r="http://schemas.openxmlformats.org/officeDocument/2006/relationships" name="SCHEDULE OF RECONCILIATION OF F" sheetId="72" state="visible" r:id="rId72"/>
    <sheet xmlns:r="http://schemas.openxmlformats.org/officeDocument/2006/relationships" name="INVESTMENT IN AN ASSOCIATE (Det" sheetId="73" state="visible" r:id="rId73"/>
    <sheet xmlns:r="http://schemas.openxmlformats.org/officeDocument/2006/relationships" name="SCHEDULE OF PROPERTY, PLANT AND" sheetId="74" state="visible" r:id="rId74"/>
    <sheet xmlns:r="http://schemas.openxmlformats.org/officeDocument/2006/relationships" name="SCHEDULE OF DEPRECIATION EXPENS" sheetId="75" state="visible" r:id="rId75"/>
    <sheet xmlns:r="http://schemas.openxmlformats.org/officeDocument/2006/relationships" name="PROPERTY, PLANT AND EQUIPMENT_2" sheetId="76" state="visible" r:id="rId76"/>
    <sheet xmlns:r="http://schemas.openxmlformats.org/officeDocument/2006/relationships" name="SCHEDULE OF INTANGIBLE ASSETS (" sheetId="77" state="visible" r:id="rId77"/>
    <sheet xmlns:r="http://schemas.openxmlformats.org/officeDocument/2006/relationships" name="SCHEDULE OF DETAILED INFORMATIO" sheetId="78" state="visible" r:id="rId78"/>
    <sheet xmlns:r="http://schemas.openxmlformats.org/officeDocument/2006/relationships" name="SCHEDULE OF AMORTIZATION EXPENS" sheetId="79" state="visible" r:id="rId79"/>
    <sheet xmlns:r="http://schemas.openxmlformats.org/officeDocument/2006/relationships" name="SCHEDULE OF TRADE AND OTHER PAY" sheetId="80" state="visible" r:id="rId80"/>
    <sheet xmlns:r="http://schemas.openxmlformats.org/officeDocument/2006/relationships" name="SCHEDULE OF CONTRACT LIABILITIE" sheetId="81" state="visible" r:id="rId81"/>
    <sheet xmlns:r="http://schemas.openxmlformats.org/officeDocument/2006/relationships" name="CONTRACT LIABILITIES (Details N" sheetId="82" state="visible" r:id="rId82"/>
    <sheet xmlns:r="http://schemas.openxmlformats.org/officeDocument/2006/relationships" name="SCHEDULE OF BORROWINGS (Details" sheetId="83" state="visible" r:id="rId83"/>
    <sheet xmlns:r="http://schemas.openxmlformats.org/officeDocument/2006/relationships" name="SCHEDULE OF BORROWING OF THE GR" sheetId="84" state="visible" r:id="rId84"/>
    <sheet xmlns:r="http://schemas.openxmlformats.org/officeDocument/2006/relationships" name="BORROWINGS (Details Narrative)" sheetId="85" state="visible" r:id="rId85"/>
    <sheet xmlns:r="http://schemas.openxmlformats.org/officeDocument/2006/relationships" name="SCHEDULE OF CONVERTIBLE LOANS (" sheetId="86" state="visible" r:id="rId86"/>
    <sheet xmlns:r="http://schemas.openxmlformats.org/officeDocument/2006/relationships" name="SCHEDULE OF CONVERTIBLE LOANS R" sheetId="87" state="visible" r:id="rId87"/>
    <sheet xmlns:r="http://schemas.openxmlformats.org/officeDocument/2006/relationships" name="SCHEDULE OF FAIR VALUE OF CONVE" sheetId="88" state="visible" r:id="rId88"/>
    <sheet xmlns:r="http://schemas.openxmlformats.org/officeDocument/2006/relationships" name="SCHEDULE OF FAIR VALUE MEASUREM" sheetId="89" state="visible" r:id="rId89"/>
    <sheet xmlns:r="http://schemas.openxmlformats.org/officeDocument/2006/relationships" name="SCHEDULE OF LEASE LIABILITIES (" sheetId="90" state="visible" r:id="rId90"/>
    <sheet xmlns:r="http://schemas.openxmlformats.org/officeDocument/2006/relationships" name="SCHEDULE OF CONSOLIDATED STATEM" sheetId="91" state="visible" r:id="rId91"/>
    <sheet xmlns:r="http://schemas.openxmlformats.org/officeDocument/2006/relationships" name="CONVERTIBLE LOANS (Details Narr" sheetId="92" state="visible" r:id="rId92"/>
    <sheet xmlns:r="http://schemas.openxmlformats.org/officeDocument/2006/relationships" name="LEASE LIABILITIES (Details Narr" sheetId="93" state="visible" r:id="rId93"/>
    <sheet xmlns:r="http://schemas.openxmlformats.org/officeDocument/2006/relationships" name="SCHEDULE OF WARRANT LIABILITIES" sheetId="94" state="visible" r:id="rId94"/>
    <sheet xmlns:r="http://schemas.openxmlformats.org/officeDocument/2006/relationships" name="SCHEDULE OF FAIR VALUE OF WARRA" sheetId="95" state="visible" r:id="rId95"/>
    <sheet xmlns:r="http://schemas.openxmlformats.org/officeDocument/2006/relationships" name="SCHEDULE OF WARRANT RESERVE (De" sheetId="96" state="visible" r:id="rId96"/>
    <sheet xmlns:r="http://schemas.openxmlformats.org/officeDocument/2006/relationships" name="WARRANT LIABILITIES AND WARRA_3" sheetId="97" state="visible" r:id="rId97"/>
    <sheet xmlns:r="http://schemas.openxmlformats.org/officeDocument/2006/relationships" name="SCHEDULE OF SHARE CAPITAL APPLI" sheetId="98" state="visible" r:id="rId98"/>
    <sheet xmlns:r="http://schemas.openxmlformats.org/officeDocument/2006/relationships" name="SHARE CAPITAL AND SHARE APPLI_3" sheetId="99" state="visible" r:id="rId99"/>
    <sheet xmlns:r="http://schemas.openxmlformats.org/officeDocument/2006/relationships" name="SCHEDULE OF OTHER OPERATING INC" sheetId="100" state="visible" r:id="rId100"/>
    <sheet xmlns:r="http://schemas.openxmlformats.org/officeDocument/2006/relationships" name="SCHEDULE OF OTHER (LOSSES)_GAIN" sheetId="101" state="visible" r:id="rId101"/>
    <sheet xmlns:r="http://schemas.openxmlformats.org/officeDocument/2006/relationships" name="SCHEDULE OF RESEARCH EXPENSES (" sheetId="102" state="visible" r:id="rId102"/>
    <sheet xmlns:r="http://schemas.openxmlformats.org/officeDocument/2006/relationships" name="SCHEDULE OF EMPLOYEE BENEFITS E" sheetId="103" state="visible" r:id="rId103"/>
    <sheet xmlns:r="http://schemas.openxmlformats.org/officeDocument/2006/relationships" name="SCHEDULE OF FINANCE EXPENSES (D" sheetId="104" state="visible" r:id="rId104"/>
    <sheet xmlns:r="http://schemas.openxmlformats.org/officeDocument/2006/relationships" name="SCHEDULE OF OTHER EXPENSES (Det" sheetId="105" state="visible" r:id="rId105"/>
    <sheet xmlns:r="http://schemas.openxmlformats.org/officeDocument/2006/relationships" name="SCHEDULE OF CURRENT INCOME TAX " sheetId="106" state="visible" r:id="rId106"/>
    <sheet xmlns:r="http://schemas.openxmlformats.org/officeDocument/2006/relationships" name="SCHEDULE OF INCOME TAX EXPENSES" sheetId="107" state="visible" r:id="rId107"/>
    <sheet xmlns:r="http://schemas.openxmlformats.org/officeDocument/2006/relationships" name="SCHEDULE OF UNUTILIZED TAX LOSS" sheetId="108" state="visible" r:id="rId108"/>
    <sheet xmlns:r="http://schemas.openxmlformats.org/officeDocument/2006/relationships" name="SCHEDULE OF OPERATING LEASE COM" sheetId="109" state="visible" r:id="rId109"/>
    <sheet xmlns:r="http://schemas.openxmlformats.org/officeDocument/2006/relationships" name="SCHEDULE OF CAPITAL COMMITMENTS" sheetId="110" state="visible" r:id="rId110"/>
    <sheet xmlns:r="http://schemas.openxmlformats.org/officeDocument/2006/relationships" name="SCHEDULE OF FUTURE MINIMUM PAYM" sheetId="111" state="visible" r:id="rId111"/>
    <sheet xmlns:r="http://schemas.openxmlformats.org/officeDocument/2006/relationships" name="INCOME TAX EXPENSE (Details Nar" sheetId="112" state="visible" r:id="rId112"/>
    <sheet xmlns:r="http://schemas.openxmlformats.org/officeDocument/2006/relationships" name="SCHEDULE OF FINANCIAL INSTRUMEN" sheetId="113" state="visible" r:id="rId113"/>
    <sheet xmlns:r="http://schemas.openxmlformats.org/officeDocument/2006/relationships" name="SCHEDULE OF CURRENCY EXPOSURE B" sheetId="114" state="visible" r:id="rId114"/>
    <sheet xmlns:r="http://schemas.openxmlformats.org/officeDocument/2006/relationships" name="SCHEDULE OF NET FINANCIAL LIABI" sheetId="115" state="visible" r:id="rId115"/>
    <sheet xmlns:r="http://schemas.openxmlformats.org/officeDocument/2006/relationships" name="SCHEDULE OF REMAINING CONTRACTU" sheetId="116" state="visible" r:id="rId116"/>
    <sheet xmlns:r="http://schemas.openxmlformats.org/officeDocument/2006/relationships" name="SCHEDULE OF EACH CLASS OF FINAN" sheetId="117" state="visible" r:id="rId117"/>
    <sheet xmlns:r="http://schemas.openxmlformats.org/officeDocument/2006/relationships" name="SCHEDULE OF CAPITAL BASED ON DE" sheetId="118" state="visible" r:id="rId118"/>
    <sheet xmlns:r="http://schemas.openxmlformats.org/officeDocument/2006/relationships" name="FINANCIAL INSTRUMENTS, FINANC_3" sheetId="119" state="visible" r:id="rId119"/>
    <sheet xmlns:r="http://schemas.openxmlformats.org/officeDocument/2006/relationships" name="SCHEDULE OF GEOGRAPHICAL INFORM" sheetId="120" state="visible" r:id="rId120"/>
    <sheet xmlns:r="http://schemas.openxmlformats.org/officeDocument/2006/relationships" name="SCHEDULE OF RECONCILIATIONS OF " sheetId="121" state="visible" r:id="rId121"/>
    <sheet xmlns:r="http://schemas.openxmlformats.org/officeDocument/2006/relationships" name="SCHEDULE OF RECONCILIATIONS O_2" sheetId="122" state="visible" r:id="rId122"/>
    <sheet xmlns:r="http://schemas.openxmlformats.org/officeDocument/2006/relationships" name="RECONCILIATIONS OF LIABILITIE_3" sheetId="123" state="visible" r:id="rId123"/>
    <sheet xmlns:r="http://schemas.openxmlformats.org/officeDocument/2006/relationships" name="SCHEDULE OF RELATED PARTY TRANS" sheetId="124" state="visible" r:id="rId124"/>
    <sheet xmlns:r="http://schemas.openxmlformats.org/officeDocument/2006/relationships" name="SCHEDULE OF REMUNERATION OF DIR" sheetId="125" state="visible" r:id="rId125"/>
    <sheet xmlns:r="http://schemas.openxmlformats.org/officeDocument/2006/relationships" name="EVENTS OCCURRING AFTER BALANC_2" sheetId="126" state="visible" r:id="rId1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0.00%_);(#,##0.00%)"/>
    <numFmt numFmtId="169"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44" customWidth="1" min="2" max="2"/>
    <col width="14" customWidth="1" min="3" max="3"/>
  </cols>
  <sheetData>
    <row r="1">
      <c r="A1" s="1" t="inlineStr">
        <is>
          <t>Cover - shares</t>
        </is>
      </c>
      <c r="B1" s="2" t="inlineStr">
        <is>
          <t>12 Months Ended</t>
        </is>
      </c>
    </row>
    <row r="2">
      <c r="B2" s="2" t="inlineStr">
        <is>
          <t>Dec. 31, 2023</t>
        </is>
      </c>
      <c r="C2" s="2" t="inlineStr">
        <is>
          <t>Apr. 22, 2024</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3</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3</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1677</t>
        </is>
      </c>
      <c r="C14" s="4" t="inlineStr">
        <is>
          <t xml:space="preserve"> </t>
        </is>
      </c>
    </row>
    <row r="15">
      <c r="A15" s="4" t="inlineStr">
        <is>
          <t>Entity Registrant Name</t>
        </is>
      </c>
      <c r="B15" s="4" t="inlineStr">
        <is>
          <t>CytoMed
Therapeutics Limited</t>
        </is>
      </c>
      <c r="C15" s="4" t="inlineStr">
        <is>
          <t xml:space="preserve"> </t>
        </is>
      </c>
    </row>
    <row r="16">
      <c r="A16" s="4" t="inlineStr">
        <is>
          <t>Entity Central Index Key</t>
        </is>
      </c>
      <c r="B16" s="4" t="inlineStr">
        <is>
          <t>0001873093</t>
        </is>
      </c>
      <c r="C16" s="4" t="inlineStr">
        <is>
          <t xml:space="preserve"> </t>
        </is>
      </c>
    </row>
    <row r="17">
      <c r="A17" s="4" t="inlineStr">
        <is>
          <t>Entity Incorporation, State or Country Code</t>
        </is>
      </c>
      <c r="B17" s="4" t="inlineStr">
        <is>
          <t>U0</t>
        </is>
      </c>
      <c r="C17" s="4" t="inlineStr">
        <is>
          <t xml:space="preserve"> </t>
        </is>
      </c>
    </row>
    <row r="18">
      <c r="A18" s="4" t="inlineStr">
        <is>
          <t>Entity Address, Address Line One</t>
        </is>
      </c>
      <c r="B18" s="4" t="inlineStr">
        <is>
          <t>1
Commonwealth Lane</t>
        </is>
      </c>
      <c r="C18" s="4" t="inlineStr">
        <is>
          <t xml:space="preserve"> </t>
        </is>
      </c>
    </row>
    <row r="19">
      <c r="A19" s="4" t="inlineStr">
        <is>
          <t>Entity Address, Address Line Two</t>
        </is>
      </c>
      <c r="B19" s="4" t="inlineStr">
        <is>
          <t>#08-22</t>
        </is>
      </c>
      <c r="C19" s="4" t="inlineStr">
        <is>
          <t xml:space="preserve"> </t>
        </is>
      </c>
    </row>
    <row r="20">
      <c r="A20" s="4" t="inlineStr">
        <is>
          <t>Entity Address, Country</t>
        </is>
      </c>
      <c r="B20" s="4" t="inlineStr">
        <is>
          <t>SG</t>
        </is>
      </c>
      <c r="C20" s="4" t="inlineStr">
        <is>
          <t xml:space="preserve"> </t>
        </is>
      </c>
    </row>
    <row r="21">
      <c r="A21" s="4" t="inlineStr">
        <is>
          <t>Entity Address, Postal Zip Code</t>
        </is>
      </c>
      <c r="B21" s="4" t="inlineStr">
        <is>
          <t>149544</t>
        </is>
      </c>
      <c r="C21" s="4" t="inlineStr">
        <is>
          <t xml:space="preserve"> </t>
        </is>
      </c>
    </row>
    <row r="22">
      <c r="A22" s="4" t="inlineStr">
        <is>
          <t>Title of 12(b) Security</t>
        </is>
      </c>
      <c r="B22" s="4" t="inlineStr">
        <is>
          <t>Ordinary
    shares, no par value per share</t>
        </is>
      </c>
      <c r="C22" s="4" t="inlineStr">
        <is>
          <t xml:space="preserve"> </t>
        </is>
      </c>
    </row>
    <row r="23">
      <c r="A23" s="4" t="inlineStr">
        <is>
          <t>Trading Symbol</t>
        </is>
      </c>
      <c r="B23" s="4" t="inlineStr">
        <is>
          <t>GDTC</t>
        </is>
      </c>
      <c r="C23" s="4" t="inlineStr">
        <is>
          <t xml:space="preserve"> </t>
        </is>
      </c>
    </row>
    <row r="24">
      <c r="A24" s="4" t="inlineStr">
        <is>
          <t>Security Exchange Name</t>
        </is>
      </c>
      <c r="B24" s="4" t="inlineStr">
        <is>
          <t>NASDAQ</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Document Accounting Standard</t>
        </is>
      </c>
      <c r="B32" s="4" t="inlineStr">
        <is>
          <t>International Financial Reporting Standards</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1540000</v>
      </c>
    </row>
    <row r="35">
      <c r="A35" s="4" t="inlineStr">
        <is>
          <t>ICFR Auditor Attestation Flag</t>
        </is>
      </c>
      <c r="B35" s="4" t="inlineStr">
        <is>
          <t>false</t>
        </is>
      </c>
      <c r="C35" s="4" t="inlineStr">
        <is>
          <t xml:space="preserve"> </t>
        </is>
      </c>
    </row>
    <row r="36">
      <c r="A36" s="4" t="inlineStr">
        <is>
          <t>Document Financial Statement Error Correction [Flag]</t>
        </is>
      </c>
      <c r="B36" s="4" t="inlineStr">
        <is>
          <t>false</t>
        </is>
      </c>
      <c r="C36" s="4" t="inlineStr">
        <is>
          <t xml:space="preserve"> </t>
        </is>
      </c>
    </row>
    <row r="37">
      <c r="A37" s="4" t="inlineStr">
        <is>
          <t>Auditor Name</t>
        </is>
      </c>
      <c r="B37" s="4" t="inlineStr">
        <is>
          <t>WWC,
P.C</t>
        </is>
      </c>
      <c r="C37" s="4" t="inlineStr">
        <is>
          <t xml:space="preserve"> </t>
        </is>
      </c>
    </row>
    <row r="38">
      <c r="A38" s="4" t="inlineStr">
        <is>
          <t>Auditor Firm ID</t>
        </is>
      </c>
      <c r="B38" s="4" t="inlineStr">
        <is>
          <t>1171</t>
        </is>
      </c>
      <c r="C38" s="4" t="inlineStr">
        <is>
          <t xml:space="preserve"> </t>
        </is>
      </c>
    </row>
    <row r="39">
      <c r="A39" s="4" t="inlineStr">
        <is>
          <t>Auditor Location</t>
        </is>
      </c>
      <c r="B39" s="4" t="inlineStr">
        <is>
          <t>San
Mateo, California</t>
        </is>
      </c>
      <c r="C39" s="4" t="inlineStr">
        <is>
          <t xml:space="preserve"> </t>
        </is>
      </c>
    </row>
    <row r="40">
      <c r="A40" s="4" t="inlineStr">
        <is>
          <t>Business Contact [Member]</t>
        </is>
      </c>
      <c r="B40" s="4" t="inlineStr">
        <is>
          <t xml:space="preserve"> </t>
        </is>
      </c>
      <c r="C40" s="4" t="inlineStr">
        <is>
          <t xml:space="preserve"> </t>
        </is>
      </c>
    </row>
    <row r="41">
      <c r="A41" s="3" t="inlineStr">
        <is>
          <t>Entity Addresses [Line Items]</t>
        </is>
      </c>
      <c r="B41" s="4" t="inlineStr">
        <is>
          <t xml:space="preserve"> </t>
        </is>
      </c>
      <c r="C41" s="4" t="inlineStr">
        <is>
          <t xml:space="preserve"> </t>
        </is>
      </c>
    </row>
    <row r="42">
      <c r="A42" s="4" t="inlineStr">
        <is>
          <t>Entity Address, Address Line One</t>
        </is>
      </c>
      <c r="B42" s="4" t="inlineStr">
        <is>
          <t>1
Commonwealth Lane</t>
        </is>
      </c>
      <c r="C42" s="4" t="inlineStr">
        <is>
          <t xml:space="preserve"> </t>
        </is>
      </c>
    </row>
    <row r="43">
      <c r="A43" s="4" t="inlineStr">
        <is>
          <t>Entity Address, Address Line Two</t>
        </is>
      </c>
      <c r="B43" s="4" t="inlineStr">
        <is>
          <t>#08-22</t>
        </is>
      </c>
      <c r="C43" s="4" t="inlineStr">
        <is>
          <t xml:space="preserve"> </t>
        </is>
      </c>
    </row>
    <row r="44">
      <c r="A44" s="4" t="inlineStr">
        <is>
          <t>Entity Address, Country</t>
        </is>
      </c>
      <c r="B44" s="4" t="inlineStr">
        <is>
          <t>SG</t>
        </is>
      </c>
      <c r="C44" s="4" t="inlineStr">
        <is>
          <t xml:space="preserve"> </t>
        </is>
      </c>
    </row>
    <row r="45">
      <c r="A45" s="4" t="inlineStr">
        <is>
          <t>Entity Address, Postal Zip Code</t>
        </is>
      </c>
      <c r="B45" s="4" t="inlineStr">
        <is>
          <t>149544</t>
        </is>
      </c>
      <c r="C45" s="4" t="inlineStr">
        <is>
          <t xml:space="preserve"> </t>
        </is>
      </c>
    </row>
    <row r="46">
      <c r="A46" s="4" t="inlineStr">
        <is>
          <t>City Area Code</t>
        </is>
      </c>
      <c r="B46" s="4" t="inlineStr">
        <is>
          <t>+65</t>
        </is>
      </c>
      <c r="C46" s="4" t="inlineStr">
        <is>
          <t xml:space="preserve"> </t>
        </is>
      </c>
    </row>
    <row r="47">
      <c r="A47" s="4" t="inlineStr">
        <is>
          <t>Local Phone Number</t>
        </is>
      </c>
      <c r="B47" s="4" t="inlineStr">
        <is>
          <t>6250 7738</t>
        </is>
      </c>
      <c r="C47" s="4" t="inlineStr">
        <is>
          <t xml:space="preserve"> </t>
        </is>
      </c>
    </row>
    <row r="48">
      <c r="A48" s="4" t="inlineStr">
        <is>
          <t>Contact Personnel Name</t>
        </is>
      </c>
      <c r="B48" s="4" t="inlineStr">
        <is>
          <t>Choo
Chee Kong</t>
        </is>
      </c>
      <c r="C48" s="4" t="inlineStr">
        <is>
          <t xml:space="preserve"> </t>
        </is>
      </c>
    </row>
    <row r="49">
      <c r="A49" s="4" t="inlineStr">
        <is>
          <t>Contact Personnel Email Address</t>
        </is>
      </c>
      <c r="B49" s="4" t="inlineStr">
        <is>
          <t>peterchoo@cytomed.sg</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RECEIVABLES</t>
        </is>
      </c>
      <c r="B4" s="4" t="inlineStr">
        <is>
          <t xml:space="preserve">5
OTHER RECEIVABLES SCHEDULE
OF OTHER RECEIVABLES
2022 2023
S$ S$
Deposit paid for purchase of property - 43, 080
Prepayments 45,163 159,006
Prepaid initial public offering expenses 219,664 -
Prepaid consumables 576,173 678,728
Sundry deposits 15,562 16,002
Sundry receivables 57,582 204,748
Total 914,144 1,101,564 Amounts
due from key management personnel are generally advances extended to them during the course of business. The balance is unsecured, interest-free,
and repayable on demand. CYTOMED
THERAPEUTICS LIMITED AND SUBSIDIARIES NOTES
TO CONSOLIDATED FINANCIAL STATEMENTS Years
ended December 31, 2021, 2022 and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SCHEDULE OF OTHER OPERATING INCOME (Details)</t>
        </is>
      </c>
      <c r="B1" s="2" t="inlineStr">
        <is>
          <t>12 Months Ended</t>
        </is>
      </c>
    </row>
    <row r="2">
      <c r="B2" s="2" t="inlineStr">
        <is>
          <t>Dec. 31, 2023 USD ($)</t>
        </is>
      </c>
      <c r="C2" s="2" t="inlineStr">
        <is>
          <t>Dec. 31, 2023 SGD ($)</t>
        </is>
      </c>
      <c r="D2" s="2" t="inlineStr">
        <is>
          <t>Dec. 31, 2022 SGD ($)</t>
        </is>
      </c>
      <c r="E2" s="2" t="inlineStr">
        <is>
          <t>Dec. 31, 2021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search income</t>
        </is>
      </c>
      <c r="B4" s="4" t="inlineStr">
        <is>
          <t xml:space="preserve"> </t>
        </is>
      </c>
      <c r="C4" s="6" t="n">
        <v>507736</v>
      </c>
      <c r="D4" s="6" t="n">
        <v>363912</v>
      </c>
      <c r="E4" s="6" t="n">
        <v>113841</v>
      </c>
    </row>
    <row r="5">
      <c r="A5" s="4" t="inlineStr">
        <is>
          <t>Interest income</t>
        </is>
      </c>
      <c r="B5" s="6" t="n">
        <v>216569</v>
      </c>
      <c r="C5" s="5" t="n">
        <v>285719</v>
      </c>
      <c r="D5" s="5" t="n">
        <v>2097</v>
      </c>
      <c r="E5" s="5" t="n">
        <v>3369</v>
      </c>
    </row>
    <row r="6">
      <c r="A6" s="4" t="inlineStr">
        <is>
          <t>Others</t>
        </is>
      </c>
      <c r="B6" s="4" t="inlineStr">
        <is>
          <t xml:space="preserve"> </t>
        </is>
      </c>
      <c r="C6" s="5" t="n">
        <v>2878</v>
      </c>
      <c r="D6" s="5" t="n">
        <v>6028</v>
      </c>
      <c r="E6" s="5" t="n">
        <v>196</v>
      </c>
    </row>
    <row r="7">
      <c r="A7" s="4" t="inlineStr">
        <is>
          <t>Total</t>
        </is>
      </c>
      <c r="B7" s="6" t="n">
        <v>609341</v>
      </c>
      <c r="C7" s="5" t="n">
        <v>803904</v>
      </c>
      <c r="D7" s="5" t="n">
        <v>485374</v>
      </c>
      <c r="E7" s="5" t="n">
        <v>154610</v>
      </c>
    </row>
    <row r="8">
      <c r="A8" s="4" t="inlineStr">
        <is>
          <t>Jobs Support Scheme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Others</t>
        </is>
      </c>
      <c r="B10" s="4" t="inlineStr">
        <is>
          <t xml:space="preserve"> </t>
        </is>
      </c>
      <c r="C10" s="4" t="inlineStr">
        <is>
          <t xml:space="preserve"> </t>
        </is>
      </c>
      <c r="D10" s="4" t="inlineStr">
        <is>
          <t xml:space="preserve"> </t>
        </is>
      </c>
      <c r="E10" s="5" t="n">
        <v>4880</v>
      </c>
    </row>
    <row r="11">
      <c r="A11" s="4" t="inlineStr">
        <is>
          <t>Wage Subsidy Program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Others</t>
        </is>
      </c>
      <c r="B13" s="4" t="inlineStr">
        <is>
          <t xml:space="preserve"> </t>
        </is>
      </c>
      <c r="C13" s="4" t="inlineStr">
        <is>
          <t xml:space="preserve"> </t>
        </is>
      </c>
      <c r="D13" s="5" t="n">
        <v>3099</v>
      </c>
      <c r="E13" s="5" t="n">
        <v>7385</v>
      </c>
    </row>
    <row r="14">
      <c r="A14" s="4" t="inlineStr">
        <is>
          <t>Enterprise Development Grant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Others</t>
        </is>
      </c>
      <c r="B16" s="4" t="inlineStr">
        <is>
          <t xml:space="preserve"> </t>
        </is>
      </c>
      <c r="C16" s="4" t="inlineStr">
        <is>
          <t xml:space="preserve"> </t>
        </is>
      </c>
      <c r="D16" s="5" t="n">
        <v>8640</v>
      </c>
      <c r="E16" s="5" t="n">
        <v>10400</v>
      </c>
    </row>
    <row r="17">
      <c r="A17" s="4" t="inlineStr">
        <is>
          <t>Jobs Growth Incentive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Others</t>
        </is>
      </c>
      <c r="B19" s="4" t="inlineStr">
        <is>
          <t xml:space="preserve"> </t>
        </is>
      </c>
      <c r="C19" s="4" t="inlineStr">
        <is>
          <t xml:space="preserve"> </t>
        </is>
      </c>
      <c r="D19" s="5" t="n">
        <v>5550</v>
      </c>
      <c r="E19" s="5" t="n">
        <v>3750</v>
      </c>
    </row>
    <row r="20">
      <c r="A20" s="4" t="inlineStr">
        <is>
          <t>Hiring Incentive And Training Programme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Others</t>
        </is>
      </c>
      <c r="B22" s="4" t="inlineStr">
        <is>
          <t xml:space="preserve"> </t>
        </is>
      </c>
      <c r="C22" s="5" t="n">
        <v>3459</v>
      </c>
      <c r="D22" s="5" t="n">
        <v>9077</v>
      </c>
      <c r="E22" s="5" t="n">
        <v>7709</v>
      </c>
    </row>
    <row r="23">
      <c r="A23" s="4" t="inlineStr">
        <is>
          <t>Startup SG Tech Proof of concept grant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Others</t>
        </is>
      </c>
      <c r="B25" s="4" t="inlineStr">
        <is>
          <t xml:space="preserve"> </t>
        </is>
      </c>
      <c r="C25" s="4" t="inlineStr">
        <is>
          <t xml:space="preserve"> </t>
        </is>
      </c>
      <c r="D25" s="5" t="n">
        <v>84091</v>
      </c>
      <c r="E25" s="4" t="inlineStr">
        <is>
          <t xml:space="preserve"> </t>
        </is>
      </c>
    </row>
    <row r="26">
      <c r="A26" s="4" t="inlineStr">
        <is>
          <t>Other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Others</t>
        </is>
      </c>
      <c r="B28" s="4" t="inlineStr">
        <is>
          <t xml:space="preserve"> </t>
        </is>
      </c>
      <c r="C28" s="6" t="n">
        <v>4112</v>
      </c>
      <c r="D28" s="6" t="n">
        <v>2880</v>
      </c>
      <c r="E28" s="6" t="n">
        <v>3080</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SCHEDULE OF OTHER (LOSSES)/GAINS - NET (Details)</t>
        </is>
      </c>
      <c r="B1" s="2" t="inlineStr">
        <is>
          <t>12 Months Ended</t>
        </is>
      </c>
    </row>
    <row r="2">
      <c r="B2" s="2" t="inlineStr">
        <is>
          <t>Dec. 31, 2023 USD ($)</t>
        </is>
      </c>
      <c r="C2" s="2" t="inlineStr">
        <is>
          <t>Dec. 31, 2023 SGD ($)</t>
        </is>
      </c>
      <c r="D2" s="2" t="inlineStr">
        <is>
          <t>Dec. 31, 2022 SGD ($)</t>
        </is>
      </c>
      <c r="E2" s="2" t="inlineStr">
        <is>
          <t>Dec. 31, 2021 SGD ($)</t>
        </is>
      </c>
    </row>
    <row r="3">
      <c r="A3" s="3" t="inlineStr">
        <is>
          <t>Other Gainslosses Including Fair Value Changes On Financial Instruments Net</t>
        </is>
      </c>
      <c r="B3" s="4" t="inlineStr">
        <is>
          <t xml:space="preserve"> </t>
        </is>
      </c>
      <c r="C3" s="4" t="inlineStr">
        <is>
          <t xml:space="preserve"> </t>
        </is>
      </c>
      <c r="D3" s="4" t="inlineStr">
        <is>
          <t xml:space="preserve"> </t>
        </is>
      </c>
      <c r="E3" s="4" t="inlineStr">
        <is>
          <t xml:space="preserve"> </t>
        </is>
      </c>
    </row>
    <row r="4">
      <c r="A4" s="4" t="inlineStr">
        <is>
          <t>Fair value gain/(loss) on convertible loans (Note 12)</t>
        </is>
      </c>
      <c r="B4" s="4" t="inlineStr">
        <is>
          <t xml:space="preserve"> </t>
        </is>
      </c>
      <c r="C4" s="6" t="n">
        <v>-98754</v>
      </c>
      <c r="D4" s="6" t="n">
        <v>-1090480</v>
      </c>
      <c r="E4" s="6" t="n">
        <v>12666</v>
      </c>
    </row>
    <row r="5">
      <c r="A5" s="4" t="inlineStr">
        <is>
          <t>Foreign currency exchange loss - net</t>
        </is>
      </c>
      <c r="B5" s="4" t="inlineStr">
        <is>
          <t xml:space="preserve"> </t>
        </is>
      </c>
      <c r="C5" s="5" t="n">
        <v>-170311</v>
      </c>
      <c r="D5" s="5" t="n">
        <v>-26422</v>
      </c>
      <c r="E5" s="5" t="n">
        <v>-9481</v>
      </c>
    </row>
    <row r="6">
      <c r="A6" s="4" t="inlineStr">
        <is>
          <t>Gain on disposal of property, plant and equipment</t>
        </is>
      </c>
      <c r="B6" s="4" t="inlineStr">
        <is>
          <t xml:space="preserve"> </t>
        </is>
      </c>
      <c r="C6" s="4" t="inlineStr">
        <is>
          <t xml:space="preserve"> </t>
        </is>
      </c>
      <c r="D6" s="5" t="n">
        <v>280</v>
      </c>
      <c r="E6" s="4" t="inlineStr">
        <is>
          <t xml:space="preserve"> </t>
        </is>
      </c>
    </row>
    <row r="7">
      <c r="A7" s="4" t="inlineStr">
        <is>
          <t>Fair value on warrants liabilities at inception date (Note 14)</t>
        </is>
      </c>
      <c r="B7" s="4" t="inlineStr">
        <is>
          <t xml:space="preserve"> </t>
        </is>
      </c>
      <c r="C7" s="5" t="n">
        <v>-112214</v>
      </c>
      <c r="D7" s="4" t="inlineStr">
        <is>
          <t xml:space="preserve"> </t>
        </is>
      </c>
      <c r="E7" s="4" t="inlineStr">
        <is>
          <t xml:space="preserve"> </t>
        </is>
      </c>
    </row>
    <row r="8">
      <c r="A8" s="4" t="inlineStr">
        <is>
          <t>Fair value changes on warrant liabilities (Note 14)</t>
        </is>
      </c>
      <c r="B8" s="4" t="inlineStr">
        <is>
          <t xml:space="preserve"> </t>
        </is>
      </c>
      <c r="C8" s="5" t="n">
        <v>-111631</v>
      </c>
      <c r="D8" s="4" t="inlineStr">
        <is>
          <t xml:space="preserve"> </t>
        </is>
      </c>
      <c r="E8" s="4" t="inlineStr">
        <is>
          <t xml:space="preserve"> </t>
        </is>
      </c>
    </row>
    <row r="9">
      <c r="A9" s="4" t="inlineStr">
        <is>
          <t>Total</t>
        </is>
      </c>
      <c r="B9" s="6" t="n">
        <v>-373615</v>
      </c>
      <c r="C9" s="6" t="n">
        <v>-492910</v>
      </c>
      <c r="D9" s="6" t="n">
        <v>-1116622</v>
      </c>
      <c r="E9" s="6" t="n">
        <v>3185</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SCHEDULE OF RESEARCH EXPENSES (Details)</t>
        </is>
      </c>
      <c r="B1" s="2" t="inlineStr">
        <is>
          <t>12 Months Ended</t>
        </is>
      </c>
    </row>
    <row r="2">
      <c r="B2" s="2" t="inlineStr">
        <is>
          <t>Dec. 31, 2023 USD ($)</t>
        </is>
      </c>
      <c r="C2" s="2" t="inlineStr">
        <is>
          <t>Dec. 31, 2023 SGD ($)</t>
        </is>
      </c>
      <c r="D2" s="2" t="inlineStr">
        <is>
          <t>Dec. 31, 2022 SGD ($)</t>
        </is>
      </c>
      <c r="E2" s="2" t="inlineStr">
        <is>
          <t>Dec. 31, 2021 SGD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Employee benefits expenses (Note 19)</t>
        </is>
      </c>
      <c r="B4" s="4" t="inlineStr">
        <is>
          <t xml:space="preserve"> </t>
        </is>
      </c>
      <c r="C4" s="6" t="n">
        <v>642533</v>
      </c>
      <c r="D4" s="6" t="n">
        <v>500038</v>
      </c>
      <c r="E4" s="6" t="n">
        <v>400250</v>
      </c>
    </row>
    <row r="5">
      <c r="A5" s="4" t="inlineStr">
        <is>
          <t>Depreciation of property, plant and equipment (Note 7)</t>
        </is>
      </c>
      <c r="B5" s="4" t="inlineStr">
        <is>
          <t xml:space="preserve"> </t>
        </is>
      </c>
      <c r="C5" s="5" t="n">
        <v>272886</v>
      </c>
      <c r="D5" s="5" t="n">
        <v>270421</v>
      </c>
      <c r="E5" s="5" t="n">
        <v>217945</v>
      </c>
    </row>
    <row r="6">
      <c r="A6" s="4" t="inlineStr">
        <is>
          <t>Amortization of intangible assets (Note 8)</t>
        </is>
      </c>
      <c r="B6" s="4" t="inlineStr">
        <is>
          <t xml:space="preserve"> </t>
        </is>
      </c>
      <c r="C6" s="5" t="n">
        <v>4209</v>
      </c>
      <c r="D6" s="5" t="n">
        <v>10700</v>
      </c>
      <c r="E6" s="5" t="n">
        <v>10700</v>
      </c>
    </row>
    <row r="7">
      <c r="A7" s="4" t="inlineStr">
        <is>
          <t>Consumables expense</t>
        </is>
      </c>
      <c r="B7" s="4" t="inlineStr">
        <is>
          <t xml:space="preserve"> </t>
        </is>
      </c>
      <c r="C7" s="5" t="n">
        <v>489112</v>
      </c>
      <c r="D7" s="5" t="n">
        <v>310938</v>
      </c>
      <c r="E7" s="5" t="n">
        <v>304120</v>
      </c>
    </row>
    <row r="8">
      <c r="A8" s="4" t="inlineStr">
        <is>
          <t>Royalty expenses</t>
        </is>
      </c>
      <c r="B8" s="4" t="inlineStr">
        <is>
          <t xml:space="preserve"> </t>
        </is>
      </c>
      <c r="C8" s="5" t="n">
        <v>30382</v>
      </c>
      <c r="D8" s="5" t="n">
        <v>9592</v>
      </c>
      <c r="E8" s="5" t="n">
        <v>10700</v>
      </c>
    </row>
    <row r="9">
      <c r="A9" s="4" t="inlineStr">
        <is>
          <t>Professional fees</t>
        </is>
      </c>
      <c r="B9" s="4" t="inlineStr">
        <is>
          <t xml:space="preserve"> </t>
        </is>
      </c>
      <c r="C9" s="5" t="n">
        <v>20779</v>
      </c>
      <c r="D9" s="5" t="n">
        <v>317613</v>
      </c>
      <c r="E9" s="5" t="n">
        <v>63387</v>
      </c>
    </row>
    <row r="10">
      <c r="A10" s="4" t="inlineStr">
        <is>
          <t>Electricity expenses</t>
        </is>
      </c>
      <c r="B10" s="4" t="inlineStr">
        <is>
          <t xml:space="preserve"> </t>
        </is>
      </c>
      <c r="C10" s="5" t="n">
        <v>62515</v>
      </c>
      <c r="D10" s="5" t="n">
        <v>64968</v>
      </c>
      <c r="E10" s="5" t="n">
        <v>60366</v>
      </c>
    </row>
    <row r="11">
      <c r="A11" s="4" t="inlineStr">
        <is>
          <t>Others</t>
        </is>
      </c>
      <c r="B11" s="4" t="inlineStr">
        <is>
          <t xml:space="preserve"> </t>
        </is>
      </c>
      <c r="C11" s="5" t="n">
        <v>67277</v>
      </c>
      <c r="D11" s="5" t="n">
        <v>38495</v>
      </c>
      <c r="E11" s="5" t="n">
        <v>23155</v>
      </c>
    </row>
    <row r="12">
      <c r="A12" s="4" t="inlineStr">
        <is>
          <t>Total</t>
        </is>
      </c>
      <c r="B12" s="6" t="n">
        <v>1204952</v>
      </c>
      <c r="C12" s="6" t="n">
        <v>1589693</v>
      </c>
      <c r="D12" s="6" t="n">
        <v>1522765</v>
      </c>
      <c r="E12" s="6" t="n">
        <v>1090623</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SCHEDULE OF EMPLOYEE BENEFITS EXPENSES (Details)</t>
        </is>
      </c>
      <c r="B1" s="2" t="inlineStr">
        <is>
          <t>12 Months Ended</t>
        </is>
      </c>
    </row>
    <row r="2">
      <c r="B2" s="2" t="inlineStr">
        <is>
          <t>Dec. 31, 2023 USD ($)</t>
        </is>
      </c>
      <c r="C2" s="2" t="inlineStr">
        <is>
          <t>Dec. 31, 2023 SGD ($)</t>
        </is>
      </c>
      <c r="D2" s="2" t="inlineStr">
        <is>
          <t>Dec. 31, 2022 SGD ($)</t>
        </is>
      </c>
      <c r="E2" s="2" t="inlineStr">
        <is>
          <t>Dec. 31, 2021 SGD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Wages and salaries</t>
        </is>
      </c>
      <c r="B4" s="4" t="inlineStr">
        <is>
          <t xml:space="preserve"> </t>
        </is>
      </c>
      <c r="C4" s="6" t="n">
        <v>849198</v>
      </c>
      <c r="D4" s="6" t="n">
        <v>604068</v>
      </c>
      <c r="E4" s="6" t="n">
        <v>491015</v>
      </c>
    </row>
    <row r="5">
      <c r="A5" s="4" t="inlineStr">
        <is>
          <t>Director’s fee</t>
        </is>
      </c>
      <c r="B5" s="4" t="inlineStr">
        <is>
          <t xml:space="preserve"> </t>
        </is>
      </c>
      <c r="C5" s="5" t="n">
        <v>89830</v>
      </c>
      <c r="D5" s="4" t="inlineStr">
        <is>
          <t xml:space="preserve"> </t>
        </is>
      </c>
      <c r="E5" s="4" t="inlineStr">
        <is>
          <t xml:space="preserve"> </t>
        </is>
      </c>
    </row>
    <row r="6">
      <c r="A6" s="4" t="inlineStr">
        <is>
          <t>Defined contribution plans</t>
        </is>
      </c>
      <c r="B6" s="4" t="inlineStr">
        <is>
          <t xml:space="preserve"> </t>
        </is>
      </c>
      <c r="C6" s="5" t="n">
        <v>117283</v>
      </c>
      <c r="D6" s="5" t="n">
        <v>80212</v>
      </c>
      <c r="E6" s="5" t="n">
        <v>66792</v>
      </c>
    </row>
    <row r="7">
      <c r="A7" s="4" t="inlineStr">
        <is>
          <t>Other short-term benefits</t>
        </is>
      </c>
      <c r="B7" s="4" t="inlineStr">
        <is>
          <t xml:space="preserve"> </t>
        </is>
      </c>
      <c r="C7" s="5" t="n">
        <v>40365</v>
      </c>
      <c r="D7" s="5" t="n">
        <v>26415</v>
      </c>
      <c r="E7" s="5" t="n">
        <v>11245</v>
      </c>
    </row>
    <row r="8">
      <c r="A8" s="4" t="inlineStr">
        <is>
          <t>Total</t>
        </is>
      </c>
      <c r="B8" s="4" t="inlineStr">
        <is>
          <t xml:space="preserve"> </t>
        </is>
      </c>
      <c r="C8" s="5" t="n">
        <v>1096676</v>
      </c>
      <c r="D8" s="5" t="n">
        <v>710695</v>
      </c>
      <c r="E8" s="5" t="n">
        <v>569052</v>
      </c>
    </row>
    <row r="9">
      <c r="A9" s="4" t="inlineStr">
        <is>
          <t>“Research expenses” (Note 18)</t>
        </is>
      </c>
      <c r="B9" s="4" t="inlineStr">
        <is>
          <t xml:space="preserve"> </t>
        </is>
      </c>
      <c r="C9" s="5" t="n">
        <v>-642533</v>
      </c>
      <c r="D9" s="5" t="n">
        <v>-500038</v>
      </c>
      <c r="E9" s="5" t="n">
        <v>-400250</v>
      </c>
    </row>
    <row r="10">
      <c r="A10" s="4" t="inlineStr">
        <is>
          <t>Total</t>
        </is>
      </c>
      <c r="B10" s="6" t="n">
        <v>344230</v>
      </c>
      <c r="C10" s="6" t="n">
        <v>454143</v>
      </c>
      <c r="D10" s="6" t="n">
        <v>210657</v>
      </c>
      <c r="E10" s="6" t="n">
        <v>168802</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SCHEDULE OF FINANCE EXPENSES (Details)</t>
        </is>
      </c>
      <c r="B1" s="2" t="inlineStr">
        <is>
          <t>12 Months Ended</t>
        </is>
      </c>
    </row>
    <row r="2">
      <c r="B2" s="2" t="inlineStr">
        <is>
          <t>Dec. 31, 2023 USD ($)</t>
        </is>
      </c>
      <c r="C2" s="2" t="inlineStr">
        <is>
          <t>Dec. 31, 2023 SGD ($)</t>
        </is>
      </c>
      <c r="D2" s="2" t="inlineStr">
        <is>
          <t>Dec. 31, 2022 SGD ($)</t>
        </is>
      </c>
      <c r="E2" s="2" t="inlineStr">
        <is>
          <t>Dec. 31, 2021 SGD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Bank loan</t>
        </is>
      </c>
      <c r="B4" s="4" t="inlineStr">
        <is>
          <t xml:space="preserve"> </t>
        </is>
      </c>
      <c r="C4" s="6" t="n">
        <v>20764</v>
      </c>
      <c r="D4" s="6" t="n">
        <v>19560</v>
      </c>
      <c r="E4" s="6" t="n">
        <v>19427</v>
      </c>
    </row>
    <row r="5">
      <c r="A5" s="4" t="inlineStr">
        <is>
          <t>Third party loan</t>
        </is>
      </c>
      <c r="B5" s="4" t="inlineStr">
        <is>
          <t xml:space="preserve"> </t>
        </is>
      </c>
      <c r="C5" s="5" t="n">
        <v>4266</v>
      </c>
      <c r="D5" s="5" t="n">
        <v>9719</v>
      </c>
      <c r="E5" s="5" t="n">
        <v>2014</v>
      </c>
    </row>
    <row r="6">
      <c r="A6" s="4" t="inlineStr">
        <is>
          <t>Convertible loans</t>
        </is>
      </c>
      <c r="B6" s="4" t="inlineStr">
        <is>
          <t xml:space="preserve"> </t>
        </is>
      </c>
      <c r="C6" s="5" t="n">
        <v>25753</v>
      </c>
      <c r="D6" s="5" t="n">
        <v>95000</v>
      </c>
      <c r="E6" s="5" t="n">
        <v>94966</v>
      </c>
    </row>
    <row r="7">
      <c r="A7" s="4" t="inlineStr">
        <is>
          <t>Lease liabilities (Note 13)</t>
        </is>
      </c>
      <c r="B7" s="4" t="inlineStr">
        <is>
          <t xml:space="preserve"> </t>
        </is>
      </c>
      <c r="C7" s="5" t="n">
        <v>499</v>
      </c>
      <c r="D7" s="5" t="n">
        <v>896</v>
      </c>
      <c r="E7" s="5" t="n">
        <v>1289</v>
      </c>
    </row>
    <row r="8">
      <c r="A8" s="4" t="inlineStr">
        <is>
          <t>Total</t>
        </is>
      </c>
      <c r="B8" s="6" t="n">
        <v>38871</v>
      </c>
      <c r="C8" s="6" t="n">
        <v>51282</v>
      </c>
      <c r="D8" s="6" t="n">
        <v>125175</v>
      </c>
      <c r="E8" s="6" t="n">
        <v>117696</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SCHEDULE OF OTHER EXPENSES (Details)</t>
        </is>
      </c>
      <c r="B1" s="2" t="inlineStr">
        <is>
          <t>12 Months Ended</t>
        </is>
      </c>
    </row>
    <row r="2">
      <c r="B2" s="2" t="inlineStr">
        <is>
          <t>Dec. 31, 2023 USD ($)</t>
        </is>
      </c>
      <c r="C2" s="2" t="inlineStr">
        <is>
          <t>Dec. 31, 2023 SGD ($)</t>
        </is>
      </c>
      <c r="D2" s="2" t="inlineStr">
        <is>
          <t>Dec. 31, 2022 SGD ($)</t>
        </is>
      </c>
      <c r="E2" s="2" t="inlineStr">
        <is>
          <t>Dec. 31, 2021 SGD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Advertising</t>
        </is>
      </c>
      <c r="B4" s="4" t="inlineStr">
        <is>
          <t xml:space="preserve"> </t>
        </is>
      </c>
      <c r="C4" s="6" t="n">
        <v>33307</v>
      </c>
      <c r="D4" s="4" t="inlineStr">
        <is>
          <t xml:space="preserve"> </t>
        </is>
      </c>
      <c r="E4" s="6" t="n">
        <v>2481</v>
      </c>
    </row>
    <row r="5">
      <c r="A5" s="4" t="inlineStr">
        <is>
          <t>Annual listing fee</t>
        </is>
      </c>
      <c r="B5" s="4" t="inlineStr">
        <is>
          <t xml:space="preserve"> </t>
        </is>
      </c>
      <c r="C5" s="5" t="n">
        <v>64370</v>
      </c>
      <c r="D5" s="4" t="inlineStr">
        <is>
          <t xml:space="preserve"> </t>
        </is>
      </c>
      <c r="E5" s="4" t="inlineStr">
        <is>
          <t xml:space="preserve"> </t>
        </is>
      </c>
    </row>
    <row r="6">
      <c r="A6" s="4" t="inlineStr">
        <is>
          <t>Company insurance</t>
        </is>
      </c>
      <c r="B6" s="4" t="inlineStr">
        <is>
          <t xml:space="preserve"> </t>
        </is>
      </c>
      <c r="C6" s="5" t="n">
        <v>282797</v>
      </c>
      <c r="D6" s="4" t="inlineStr">
        <is>
          <t xml:space="preserve"> </t>
        </is>
      </c>
      <c r="E6" s="4" t="inlineStr">
        <is>
          <t xml:space="preserve"> </t>
        </is>
      </c>
    </row>
    <row r="7">
      <c r="A7" s="4" t="inlineStr">
        <is>
          <t>Entertainment</t>
        </is>
      </c>
      <c r="B7" s="4" t="inlineStr">
        <is>
          <t xml:space="preserve"> </t>
        </is>
      </c>
      <c r="C7" s="5" t="n">
        <v>30977</v>
      </c>
      <c r="D7" s="5" t="n">
        <v>3260</v>
      </c>
      <c r="E7" s="5" t="n">
        <v>310</v>
      </c>
    </row>
    <row r="8">
      <c r="A8" s="4" t="inlineStr">
        <is>
          <t>Investor relationship expenses</t>
        </is>
      </c>
      <c r="B8" s="4" t="inlineStr">
        <is>
          <t xml:space="preserve"> </t>
        </is>
      </c>
      <c r="C8" s="5" t="n">
        <v>204808</v>
      </c>
      <c r="D8" s="4" t="inlineStr">
        <is>
          <t xml:space="preserve"> </t>
        </is>
      </c>
      <c r="E8" s="4" t="inlineStr">
        <is>
          <t xml:space="preserve"> </t>
        </is>
      </c>
    </row>
    <row r="9">
      <c r="A9" s="4" t="inlineStr">
        <is>
          <t>Legal fees</t>
        </is>
      </c>
      <c r="B9" s="4" t="inlineStr">
        <is>
          <t xml:space="preserve"> </t>
        </is>
      </c>
      <c r="C9" s="5" t="n">
        <v>115272</v>
      </c>
      <c r="D9" s="4" t="inlineStr">
        <is>
          <t xml:space="preserve"> </t>
        </is>
      </c>
      <c r="E9" s="4" t="inlineStr">
        <is>
          <t xml:space="preserve"> </t>
        </is>
      </c>
    </row>
    <row r="10">
      <c r="A10" s="4" t="inlineStr">
        <is>
          <t>Low-value assets rental</t>
        </is>
      </c>
      <c r="B10" s="4" t="inlineStr">
        <is>
          <t xml:space="preserve"> </t>
        </is>
      </c>
      <c r="C10" s="5" t="n">
        <v>1703</v>
      </c>
      <c r="D10" s="5" t="n">
        <v>2201</v>
      </c>
      <c r="E10" s="5" t="n">
        <v>1997</v>
      </c>
    </row>
    <row r="11">
      <c r="A11" s="4" t="inlineStr">
        <is>
          <t>Offering expenses</t>
        </is>
      </c>
      <c r="B11" s="4" t="inlineStr">
        <is>
          <t xml:space="preserve"> </t>
        </is>
      </c>
      <c r="C11" s="5" t="n">
        <v>758563</v>
      </c>
      <c r="D11" s="5" t="n">
        <v>199625</v>
      </c>
      <c r="E11" s="5" t="n">
        <v>316805</v>
      </c>
    </row>
    <row r="12">
      <c r="A12" s="4" t="inlineStr">
        <is>
          <t>Professional fees</t>
        </is>
      </c>
      <c r="B12" s="4" t="inlineStr">
        <is>
          <t xml:space="preserve"> </t>
        </is>
      </c>
      <c r="C12" s="5" t="n">
        <v>396915</v>
      </c>
      <c r="D12" s="5" t="n">
        <v>184253</v>
      </c>
      <c r="E12" s="5" t="n">
        <v>118036</v>
      </c>
    </row>
    <row r="13">
      <c r="A13" s="4" t="inlineStr">
        <is>
          <t>Property tax</t>
        </is>
      </c>
      <c r="B13" s="4" t="inlineStr">
        <is>
          <t xml:space="preserve"> </t>
        </is>
      </c>
      <c r="C13" s="5" t="n">
        <v>6661</v>
      </c>
      <c r="D13" s="5" t="n">
        <v>7045</v>
      </c>
      <c r="E13" s="5" t="n">
        <v>4081</v>
      </c>
    </row>
    <row r="14">
      <c r="A14" s="4" t="inlineStr">
        <is>
          <t>Printing and stationery</t>
        </is>
      </c>
      <c r="B14" s="4" t="inlineStr">
        <is>
          <t xml:space="preserve"> </t>
        </is>
      </c>
      <c r="C14" s="5" t="n">
        <v>11941</v>
      </c>
      <c r="D14" s="5" t="n">
        <v>6176</v>
      </c>
      <c r="E14" s="5" t="n">
        <v>5747</v>
      </c>
    </row>
    <row r="15">
      <c r="A15" s="4" t="inlineStr">
        <is>
          <t>IT expenses</t>
        </is>
      </c>
      <c r="B15" s="4" t="inlineStr">
        <is>
          <t xml:space="preserve"> </t>
        </is>
      </c>
      <c r="C15" s="5" t="n">
        <v>18255</v>
      </c>
      <c r="D15" s="5" t="n">
        <v>13051</v>
      </c>
      <c r="E15" s="5" t="n">
        <v>9482</v>
      </c>
    </row>
    <row r="16">
      <c r="A16" s="4" t="inlineStr">
        <is>
          <t>Repair and maintenance</t>
        </is>
      </c>
      <c r="B16" s="4" t="inlineStr">
        <is>
          <t xml:space="preserve"> </t>
        </is>
      </c>
      <c r="C16" s="5" t="n">
        <v>3728</v>
      </c>
      <c r="D16" s="5" t="n">
        <v>8720</v>
      </c>
      <c r="E16" s="5" t="n">
        <v>3504</v>
      </c>
    </row>
    <row r="17">
      <c r="A17" s="4" t="inlineStr">
        <is>
          <t>Reversal of grant</t>
        </is>
      </c>
      <c r="B17" s="4" t="inlineStr">
        <is>
          <t xml:space="preserve"> </t>
        </is>
      </c>
      <c r="C17" s="5" t="n">
        <v>84091</v>
      </c>
      <c r="D17" s="4" t="inlineStr">
        <is>
          <t xml:space="preserve"> </t>
        </is>
      </c>
      <c r="E17" s="4" t="inlineStr">
        <is>
          <t xml:space="preserve"> </t>
        </is>
      </c>
    </row>
    <row r="18">
      <c r="A18" s="4" t="inlineStr">
        <is>
          <t>Service fees</t>
        </is>
      </c>
      <c r="B18" s="4" t="inlineStr">
        <is>
          <t xml:space="preserve"> </t>
        </is>
      </c>
      <c r="C18" s="5" t="n">
        <v>13209</v>
      </c>
      <c r="D18" s="5" t="n">
        <v>11268</v>
      </c>
      <c r="E18" s="5" t="n">
        <v>11660</v>
      </c>
    </row>
    <row r="19">
      <c r="A19" s="4" t="inlineStr">
        <is>
          <t>Subscription fee</t>
        </is>
      </c>
      <c r="B19" s="4" t="inlineStr">
        <is>
          <t xml:space="preserve"> </t>
        </is>
      </c>
      <c r="C19" s="5" t="n">
        <v>1083</v>
      </c>
      <c r="D19" s="5" t="n">
        <v>2165</v>
      </c>
      <c r="E19" s="5" t="n">
        <v>833</v>
      </c>
    </row>
    <row r="20">
      <c r="A20" s="4" t="inlineStr">
        <is>
          <t>Transportation and travelling expenses</t>
        </is>
      </c>
      <c r="B20" s="4" t="inlineStr">
        <is>
          <t xml:space="preserve"> </t>
        </is>
      </c>
      <c r="C20" s="5" t="n">
        <v>144998</v>
      </c>
      <c r="D20" s="5" t="n">
        <v>3364</v>
      </c>
      <c r="E20" s="5" t="n">
        <v>867</v>
      </c>
    </row>
    <row r="21">
      <c r="A21" s="4" t="inlineStr">
        <is>
          <t>Tools and supplies</t>
        </is>
      </c>
      <c r="B21" s="4" t="inlineStr">
        <is>
          <t xml:space="preserve"> </t>
        </is>
      </c>
      <c r="C21" s="5" t="n">
        <v>2333</v>
      </c>
      <c r="D21" s="5" t="n">
        <v>3516</v>
      </c>
      <c r="E21" s="5" t="n">
        <v>1086</v>
      </c>
    </row>
    <row r="22">
      <c r="A22" s="4" t="inlineStr">
        <is>
          <t>Utilities</t>
        </is>
      </c>
      <c r="B22" s="4" t="inlineStr">
        <is>
          <t xml:space="preserve"> </t>
        </is>
      </c>
      <c r="C22" s="5" t="n">
        <v>23941</v>
      </c>
      <c r="D22" s="5" t="n">
        <v>21201</v>
      </c>
      <c r="E22" s="5" t="n">
        <v>15766</v>
      </c>
    </row>
    <row r="23">
      <c r="A23" s="4" t="inlineStr">
        <is>
          <t>Others</t>
        </is>
      </c>
      <c r="B23" s="4" t="inlineStr">
        <is>
          <t xml:space="preserve"> </t>
        </is>
      </c>
      <c r="C23" s="5" t="n">
        <v>14190</v>
      </c>
      <c r="D23" s="5" t="n">
        <v>28830</v>
      </c>
      <c r="E23" s="5" t="n">
        <v>26111</v>
      </c>
    </row>
    <row r="24">
      <c r="A24" s="4" t="inlineStr">
        <is>
          <t>Total</t>
        </is>
      </c>
      <c r="B24" s="6" t="n">
        <v>1677512</v>
      </c>
      <c r="C24" s="6" t="n">
        <v>2213142</v>
      </c>
      <c r="D24" s="6" t="n">
        <v>494675</v>
      </c>
      <c r="E24" s="6" t="n">
        <v>518766</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CURRENT INCOME TAX EXPENSES (Details) - SGD ($)</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Current tax liability</t>
        </is>
      </c>
      <c r="B3" s="6" t="n">
        <v>653</v>
      </c>
      <c r="C3" s="6" t="n">
        <v>1640</v>
      </c>
      <c r="D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SCHEDULE OF INCOME TAX EXPENSES (Details)</t>
        </is>
      </c>
      <c r="B1" s="2" t="inlineStr">
        <is>
          <t>12 Months Ended</t>
        </is>
      </c>
    </row>
    <row r="2">
      <c r="B2" s="2" t="inlineStr">
        <is>
          <t>Dec. 31, 2023 USD ($)</t>
        </is>
      </c>
      <c r="C2" s="2" t="inlineStr">
        <is>
          <t>Dec. 31, 2023 SGD ($)</t>
        </is>
      </c>
      <c r="D2" s="2" t="inlineStr">
        <is>
          <t>Dec. 31, 2022 SGD ($)</t>
        </is>
      </c>
      <c r="E2" s="2" t="inlineStr">
        <is>
          <t>Dec. 31, 2021 SGD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Loss before income tax</t>
        </is>
      </c>
      <c r="B4" s="6" t="n">
        <v>-3132356</v>
      </c>
      <c r="C4" s="6" t="n">
        <v>-4132517</v>
      </c>
      <c r="D4" s="6" t="n">
        <v>-3129812</v>
      </c>
      <c r="E4" s="6" t="n">
        <v>-2051903</v>
      </c>
    </row>
    <row r="5">
      <c r="A5" s="4" t="inlineStr">
        <is>
          <t>Tax calculated at tax rate of 17%</t>
        </is>
      </c>
      <c r="B5" s="4" t="inlineStr">
        <is>
          <t xml:space="preserve"> </t>
        </is>
      </c>
      <c r="C5" s="5" t="n">
        <v>-702528</v>
      </c>
      <c r="D5" s="5" t="n">
        <v>-532068</v>
      </c>
      <c r="E5" s="5" t="n">
        <v>-348823</v>
      </c>
    </row>
    <row r="6">
      <c r="A6" s="4" t="inlineStr">
        <is>
          <t>- different tax rates in other countries</t>
        </is>
      </c>
      <c r="B6" s="4" t="inlineStr">
        <is>
          <t xml:space="preserve"> </t>
        </is>
      </c>
      <c r="C6" s="5" t="n">
        <v>-7207</v>
      </c>
      <c r="D6" s="5" t="n">
        <v>-41874</v>
      </c>
      <c r="E6" s="5" t="n">
        <v>66321</v>
      </c>
    </row>
    <row r="7">
      <c r="A7" s="4" t="inlineStr">
        <is>
          <t>- deferred tax assets not recognized</t>
        </is>
      </c>
      <c r="B7" s="4" t="inlineStr">
        <is>
          <t xml:space="preserve"> </t>
        </is>
      </c>
      <c r="C7" s="5" t="n">
        <v>462910</v>
      </c>
      <c r="D7" s="5" t="n">
        <v>327624</v>
      </c>
      <c r="E7" s="5" t="n">
        <v>214613</v>
      </c>
    </row>
    <row r="8">
      <c r="A8" s="4" t="inlineStr">
        <is>
          <t>- expenses not deductible for tax purposes</t>
        </is>
      </c>
      <c r="B8" s="4" t="inlineStr">
        <is>
          <t xml:space="preserve"> </t>
        </is>
      </c>
      <c r="C8" s="5" t="n">
        <v>247290</v>
      </c>
      <c r="D8" s="5" t="n">
        <v>268077</v>
      </c>
      <c r="E8" s="5" t="n">
        <v>75270</v>
      </c>
    </row>
    <row r="9">
      <c r="A9" s="4" t="inlineStr">
        <is>
          <t>- income not subject to tax</t>
        </is>
      </c>
      <c r="B9" s="4" t="inlineStr">
        <is>
          <t xml:space="preserve"> </t>
        </is>
      </c>
      <c r="C9" s="5" t="n">
        <v>-465</v>
      </c>
      <c r="D9" s="5" t="n">
        <v>-20119</v>
      </c>
      <c r="E9" s="5" t="n">
        <v>-7381</v>
      </c>
    </row>
    <row r="10">
      <c r="A10" s="4" t="inlineStr">
        <is>
          <t>- Under provision of prior year tax</t>
        </is>
      </c>
      <c r="B10" s="4" t="inlineStr">
        <is>
          <t xml:space="preserve"> </t>
        </is>
      </c>
      <c r="C10" s="5" t="n">
        <v>653</v>
      </c>
      <c r="D10" s="4" t="inlineStr">
        <is>
          <t xml:space="preserve"> </t>
        </is>
      </c>
      <c r="E10" s="4" t="inlineStr">
        <is>
          <t xml:space="preserve"> </t>
        </is>
      </c>
    </row>
    <row r="11">
      <c r="A11" s="4" t="inlineStr">
        <is>
          <t>Income tax expenses</t>
        </is>
      </c>
      <c r="B11" s="6" t="n">
        <v>495</v>
      </c>
      <c r="C11" s="6" t="n">
        <v>653</v>
      </c>
      <c r="D11" s="6" t="n">
        <v>1640</v>
      </c>
      <c r="E11"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CHEDULE OF UNUTILIZED TAX LOSSES (Details) - SGD ($)</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At beginning of year</t>
        </is>
      </c>
      <c r="B4" s="6" t="n">
        <v>4501000</v>
      </c>
      <c r="C4" s="6" t="n">
        <v>3016000</v>
      </c>
      <c r="D4" s="6" t="n">
        <v>1741000</v>
      </c>
    </row>
    <row r="5">
      <c r="A5" s="4" t="inlineStr">
        <is>
          <t>Addition</t>
        </is>
      </c>
      <c r="B5" s="5" t="n">
        <v>2517000</v>
      </c>
      <c r="C5" s="5" t="n">
        <v>1485000</v>
      </c>
      <c r="D5" s="5" t="n">
        <v>1275000</v>
      </c>
    </row>
    <row r="6">
      <c r="A6" s="4" t="inlineStr">
        <is>
          <t>Over-provision in respect of prior years</t>
        </is>
      </c>
      <c r="B6" s="5" t="n">
        <v>-233000</v>
      </c>
      <c r="C6" s="4" t="inlineStr">
        <is>
          <t xml:space="preserve"> </t>
        </is>
      </c>
      <c r="D6" s="4" t="inlineStr">
        <is>
          <t xml:space="preserve"> </t>
        </is>
      </c>
    </row>
    <row r="7">
      <c r="A7" s="4" t="inlineStr">
        <is>
          <t>At end of year</t>
        </is>
      </c>
      <c r="B7" s="5" t="n">
        <v>6785000</v>
      </c>
      <c r="C7" s="5" t="n">
        <v>4501000</v>
      </c>
      <c r="D7" s="5" t="n">
        <v>3016000</v>
      </c>
    </row>
    <row r="8">
      <c r="A8" s="4" t="inlineStr">
        <is>
          <t>At beginning of year</t>
        </is>
      </c>
      <c r="B8" s="5" t="n">
        <v>1218000</v>
      </c>
      <c r="C8" s="5" t="n">
        <v>776000</v>
      </c>
      <c r="D8" s="5" t="n">
        <v>789000</v>
      </c>
    </row>
    <row r="9">
      <c r="A9" s="4" t="inlineStr">
        <is>
          <t>(Utilization)/Addition</t>
        </is>
      </c>
      <c r="B9" s="5" t="n">
        <v>206000</v>
      </c>
      <c r="C9" s="5" t="n">
        <v>442000</v>
      </c>
      <c r="D9" s="5" t="n">
        <v>-13000</v>
      </c>
    </row>
    <row r="10">
      <c r="A10" s="4" t="inlineStr">
        <is>
          <t>Over-provision in respect of prior years</t>
        </is>
      </c>
      <c r="B10" s="5" t="n">
        <v>-279000</v>
      </c>
      <c r="C10" s="4" t="inlineStr">
        <is>
          <t xml:space="preserve"> </t>
        </is>
      </c>
      <c r="D10" s="4" t="inlineStr">
        <is>
          <t xml:space="preserve"> </t>
        </is>
      </c>
    </row>
    <row r="11">
      <c r="A11" s="4" t="inlineStr">
        <is>
          <t>At end of year</t>
        </is>
      </c>
      <c r="B11" s="5" t="n">
        <v>1145000</v>
      </c>
      <c r="C11" s="5" t="n">
        <v>1218000</v>
      </c>
      <c r="D11" s="5" t="n">
        <v>776000</v>
      </c>
    </row>
    <row r="12">
      <c r="A12" s="4" t="inlineStr">
        <is>
          <t>Total</t>
        </is>
      </c>
      <c r="B12" s="5" t="n">
        <v>7930000</v>
      </c>
      <c r="C12" s="5" t="n">
        <v>5719000</v>
      </c>
      <c r="D12" s="5" t="n">
        <v>3792000</v>
      </c>
    </row>
    <row r="13">
      <c r="A13" s="4" t="inlineStr">
        <is>
          <t>Unrecorded approximate deferred tax benefits @ 17%</t>
        </is>
      </c>
      <c r="B13" s="6" t="n">
        <v>1348000</v>
      </c>
      <c r="C13" s="6" t="n">
        <v>972000</v>
      </c>
      <c r="D13" s="6" t="n">
        <v>645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OPERATING LEASE COMMITMENTS (Details) - SGD ($)</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Low value leases</t>
        </is>
      </c>
      <c r="B3" s="6" t="n">
        <v>1703</v>
      </c>
      <c r="C3" s="6" t="n">
        <v>2201</v>
      </c>
      <c r="D3" s="6" t="n">
        <v>199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AN ASSOCIAT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STMENT IN AN ASSOCIATE</t>
        </is>
      </c>
      <c r="B4" s="4" t="inlineStr">
        <is>
          <t xml:space="preserve">6
INVESTMENT IN AN ASSOCIATE The
Group’s investment in the associate is summarized below: SCHEDULE
OF INVESTMENT IN ASSOCIATE
2022 2023
S$ S$
Beginning of financial year 272,970 239,424
Share of post-acquisition losses (33,546 ) (31,198 )
Currency realignment - (13,153 )
End of financial year 239,424 195,073 Management
has assessed the recoverable amount of the investment in associate calculation based on its VIU, using discounted cash flow forecasts
covering a five-year period in which the management made judgements over certain key inputs in relation to cash flows, revenue growth
rates and discount rate. It was concluded that the fair value less costs of disposal did not exceed the VIU. As a result of this analysis
no Key
assumptions used to determine the value in use of the investment in associate are as follows: SCHEDULE
OF KEY ASSUMPTIONS INVESTMENT IN ASSOCIATE
2022 2023
% %
Revenue growth rate 2.38 3.05 11.73
Discount rate 13.90 13.90
Name of entity Principal activities Country of business / incorporation Group’s effective
2022 2023
% %
Landmark Medical Centre Sdn Bhd Operations of private specialist hospital Malaysia 20 20 The
following table illustrates the summarized financial information of the Group’s material associate (and not the Group’s share
of those amounts), adjusted for difference in accounting policies between the Group and the associate, if any. SCHEDULE
OF FINANCIAL INFORMATION INVESTMENT IN ASSOCIATE
2022 2023
S$ S$
Current assets 665,236 494,882
Non-current assets and fair value of hospital license 776,520 743,608
Current liabilities (66,938 ) (95,631 )
Non-current liabilities (177,701 ) (167,495 )
Net assets of the associate 1,197,117 975,364
Revenue 784,495 636,150
Loss for the year (167,734 ) (155,989 ) Reconciliation
of the summarized financial information presented to the carrying amount of the Group’s investment in the associate is as follows: SCHEDULE
OF RECONCILIATION OF FINANCIAL INFORMATION IN INVESTMENT
2022 2023
S$ S$
Net assets with fair value of hospital license 1,197,117 975,364
Group’s equity interest 20 % 20 %
Group share of net assets 239,424 195,073
Carrying value 239,424 195,073 CYTOMED
THERAPEUTICS LIMITED AND SUBSIDIARIES NOTES
TO CONSOLIDATED FINANCIAL STATEMENTS Years
ended December 31, 2021, 2022 and 202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CAPITAL COMMITMENTS (Details) - SGD ($)</t>
        </is>
      </c>
      <c r="C1" s="2" t="inlineStr">
        <is>
          <t>12 Months Ended</t>
        </is>
      </c>
    </row>
    <row r="2">
      <c r="C2" s="2" t="inlineStr">
        <is>
          <t>Dec. 31, 2023</t>
        </is>
      </c>
      <c r="D2" s="2" t="inlineStr">
        <is>
          <t>Dec. 31, 2022</t>
        </is>
      </c>
      <c r="E2" s="2" t="inlineStr">
        <is>
          <t>Dec. 31, 2021</t>
        </is>
      </c>
    </row>
    <row r="3">
      <c r="A3" s="3" t="inlineStr">
        <is>
          <t>Notes and other explanatory information [abstract]</t>
        </is>
      </c>
      <c r="C3" s="4" t="inlineStr">
        <is>
          <t xml:space="preserve"> </t>
        </is>
      </c>
      <c r="D3" s="4" t="inlineStr">
        <is>
          <t xml:space="preserve"> </t>
        </is>
      </c>
      <c r="E3" s="4" t="inlineStr">
        <is>
          <t xml:space="preserve"> </t>
        </is>
      </c>
    </row>
    <row r="4">
      <c r="A4" s="4" t="inlineStr">
        <is>
          <t>Purchase of a property in Malaysia</t>
        </is>
      </c>
      <c r="C4" s="6" t="n">
        <v>387720</v>
      </c>
      <c r="D4" s="4" t="inlineStr">
        <is>
          <t xml:space="preserve"> </t>
        </is>
      </c>
      <c r="E4" s="4" t="inlineStr">
        <is>
          <t xml:space="preserve"> </t>
        </is>
      </c>
    </row>
    <row r="5">
      <c r="A5" s="4" t="inlineStr">
        <is>
          <t>Loan to a third party</t>
        </is>
      </c>
      <c r="B5" s="4" t="inlineStr">
        <is>
          <t>[1]</t>
        </is>
      </c>
      <c r="C5" s="6" t="n">
        <v>1000000</v>
      </c>
      <c r="D5" s="4" t="inlineStr">
        <is>
          <t xml:space="preserve"> </t>
        </is>
      </c>
      <c r="E5" s="4" t="inlineStr">
        <is>
          <t xml:space="preserve"> </t>
        </is>
      </c>
    </row>
    <row r="6"/>
    <row r="7">
      <c r="A7" s="4" t="inlineStr">
        <is>
          <t>[1]The Group embarked on
  its strategy in People’s Republic of China via a collaborative effort on using the CTM-GDT for cancer immunotherapy. As such,
  the Group committed this loan to a third party for the purpose of conducting an investigator initiated clinical trial through local
  partners in Chongqing, one of the most populous regions in People’s Republic of China.</t>
        </is>
      </c>
    </row>
  </sheetData>
  <mergeCells count="4">
    <mergeCell ref="A1:B2"/>
    <mergeCell ref="C1:E1"/>
    <mergeCell ref="A6:D6"/>
    <mergeCell ref="A7:D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PAYMENTS UNDER NON-CANCELLABLE (Details) - SGD ($)</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Total</t>
        </is>
      </c>
      <c r="B3" s="6" t="n">
        <v>6324</v>
      </c>
      <c r="C3" s="6" t="n">
        <v>14419</v>
      </c>
      <c r="D3" s="6" t="n">
        <v>23131</v>
      </c>
    </row>
    <row r="4">
      <c r="A4" s="4" t="inlineStr">
        <is>
          <t>Not later than one year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otal</t>
        </is>
      </c>
      <c r="B6" s="5" t="n">
        <v>6462</v>
      </c>
      <c r="C6" s="5" t="n">
        <v>8227</v>
      </c>
      <c r="D6" s="4" t="inlineStr">
        <is>
          <t xml:space="preserve"> </t>
        </is>
      </c>
    </row>
    <row r="7">
      <c r="A7" s="4" t="inlineStr">
        <is>
          <t>Later than five year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4" t="inlineStr">
        <is>
          <t xml:space="preserve"> </t>
        </is>
      </c>
    </row>
    <row r="10">
      <c r="A10" s="4" t="inlineStr">
        <is>
          <t>Licencing agreement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t>
        </is>
      </c>
      <c r="B12" s="5" t="n">
        <v>160302</v>
      </c>
      <c r="C12" s="5" t="n">
        <v>170182</v>
      </c>
      <c r="D12" s="5" t="n">
        <v>181543</v>
      </c>
    </row>
    <row r="13">
      <c r="A13" s="4" t="inlineStr">
        <is>
          <t>Licencing agreement [member] | Not later than one year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otal</t>
        </is>
      </c>
      <c r="B15" s="5" t="n">
        <v>5885</v>
      </c>
      <c r="C15" s="5" t="n">
        <v>4867</v>
      </c>
      <c r="D15" s="5" t="n">
        <v>4458</v>
      </c>
    </row>
    <row r="16">
      <c r="A16" s="4" t="inlineStr">
        <is>
          <t>Licencing agreement [member] | Later than one year and not later than five year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Total</t>
        </is>
      </c>
      <c r="B18" s="5" t="n">
        <v>47960</v>
      </c>
      <c r="C18" s="5" t="n">
        <v>47080</v>
      </c>
      <c r="D18" s="5" t="n">
        <v>42800</v>
      </c>
    </row>
    <row r="19">
      <c r="A19" s="4" t="inlineStr">
        <is>
          <t>Licencing agreement [member] | Later than five year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Total</t>
        </is>
      </c>
      <c r="B21" s="6" t="n">
        <v>106457</v>
      </c>
      <c r="C21" s="6" t="n">
        <v>118235</v>
      </c>
      <c r="D21" s="6" t="n">
        <v>13428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COME TAX EXPENSE (Details Narrative) - SGD ($)</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Unused tax losses</t>
        </is>
      </c>
      <c r="B3" s="6" t="n">
        <v>6785000</v>
      </c>
      <c r="C3" s="6" t="n">
        <v>4501000</v>
      </c>
      <c r="D3" s="6" t="n">
        <v>3016000</v>
      </c>
    </row>
    <row r="4">
      <c r="A4" s="4" t="inlineStr">
        <is>
          <t>Unabsorbed capital allowance</t>
        </is>
      </c>
      <c r="B4" s="5" t="n">
        <v>1145000</v>
      </c>
      <c r="C4" s="5" t="n">
        <v>1218000</v>
      </c>
      <c r="D4" s="5" t="n">
        <v>776000</v>
      </c>
    </row>
    <row r="5">
      <c r="A5" s="4" t="inlineStr">
        <is>
          <t>Tax losses with no expiry</t>
        </is>
      </c>
      <c r="B5" s="6" t="n">
        <v>2439000</v>
      </c>
      <c r="C5" s="6" t="n">
        <v>2139000</v>
      </c>
      <c r="D5" s="6" t="n">
        <v>1624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FINANCIAL INSTRUMENTS (Details)</t>
        </is>
      </c>
      <c r="B1" s="2" t="inlineStr">
        <is>
          <t>Dec. 31, 2023 USD ($)</t>
        </is>
      </c>
      <c r="C1" s="2" t="inlineStr">
        <is>
          <t>Dec. 31, 2023 SGD ($)</t>
        </is>
      </c>
      <c r="D1" s="2" t="inlineStr">
        <is>
          <t>Dec. 31, 2022 USD ($)</t>
        </is>
      </c>
      <c r="E1" s="2" t="inlineStr">
        <is>
          <t>Dec. 31, 2022 SGD ($)</t>
        </is>
      </c>
      <c r="F1" s="2" t="inlineStr">
        <is>
          <t>Dec. 31, 2021 SGD ($)</t>
        </is>
      </c>
      <c r="G1" s="2" t="inlineStr">
        <is>
          <t>Dec. 31, 2020 SG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4717795</v>
      </c>
      <c r="C3" s="6" t="n">
        <v>6224187</v>
      </c>
      <c r="D3" s="6" t="n">
        <v>1197391</v>
      </c>
      <c r="E3" s="6" t="n">
        <v>1579718</v>
      </c>
      <c r="F3" s="6" t="n">
        <v>2512768</v>
      </c>
      <c r="G3" s="6" t="n">
        <v>885272</v>
      </c>
    </row>
    <row r="4">
      <c r="A4" s="4" t="inlineStr">
        <is>
          <t>Financial assets at amortized cost</t>
        </is>
      </c>
      <c r="B4" s="4" t="inlineStr">
        <is>
          <t xml:space="preserve"> </t>
        </is>
      </c>
      <c r="C4" s="5" t="n">
        <v>9258897</v>
      </c>
      <c r="D4" s="4" t="inlineStr">
        <is>
          <t xml:space="preserve"> </t>
        </is>
      </c>
      <c r="E4" s="5" t="n">
        <v>1652862</v>
      </c>
      <c r="F4" s="5" t="n">
        <v>2533290</v>
      </c>
      <c r="G4" s="4" t="inlineStr">
        <is>
          <t xml:space="preserve"> </t>
        </is>
      </c>
    </row>
    <row r="5">
      <c r="A5" s="4" t="inlineStr">
        <is>
          <t>Trade and other payables</t>
        </is>
      </c>
      <c r="B5" s="4" t="inlineStr">
        <is>
          <t xml:space="preserve"> </t>
        </is>
      </c>
      <c r="C5" s="5" t="n">
        <v>524624</v>
      </c>
      <c r="D5" s="4" t="inlineStr">
        <is>
          <t xml:space="preserve"> </t>
        </is>
      </c>
      <c r="E5" s="5" t="n">
        <v>416398</v>
      </c>
      <c r="F5" s="4" t="inlineStr">
        <is>
          <t xml:space="preserve"> </t>
        </is>
      </c>
      <c r="G5" s="4" t="inlineStr">
        <is>
          <t xml:space="preserve"> </t>
        </is>
      </c>
    </row>
    <row r="6">
      <c r="A6" s="4" t="inlineStr">
        <is>
          <t>Lease liabilities</t>
        </is>
      </c>
      <c r="B6" s="4" t="inlineStr">
        <is>
          <t xml:space="preserve"> </t>
        </is>
      </c>
      <c r="C6" s="5" t="n">
        <v>6324</v>
      </c>
      <c r="D6" s="4" t="inlineStr">
        <is>
          <t xml:space="preserve"> </t>
        </is>
      </c>
      <c r="E6" s="5" t="n">
        <v>14419</v>
      </c>
      <c r="F6" s="5" t="n">
        <v>23131</v>
      </c>
      <c r="G6" s="4" t="inlineStr">
        <is>
          <t xml:space="preserve"> </t>
        </is>
      </c>
    </row>
    <row r="7">
      <c r="A7" s="4" t="inlineStr">
        <is>
          <t>Warrant liabilities</t>
        </is>
      </c>
      <c r="B7" s="6" t="n">
        <v>111129</v>
      </c>
      <c r="C7" s="5" t="n">
        <v>146613</v>
      </c>
      <c r="D7" s="4" t="inlineStr">
        <is>
          <t xml:space="preserve"> </t>
        </is>
      </c>
      <c r="E7" s="4" t="inlineStr">
        <is>
          <t xml:space="preserve"> </t>
        </is>
      </c>
      <c r="F7" s="4" t="inlineStr">
        <is>
          <t xml:space="preserve"> </t>
        </is>
      </c>
      <c r="G7" s="4" t="inlineStr">
        <is>
          <t xml:space="preserve"> </t>
        </is>
      </c>
    </row>
    <row r="8">
      <c r="A8" s="4" t="inlineStr">
        <is>
          <t>Financial liabilities at FVTPL</t>
        </is>
      </c>
      <c r="B8" s="4" t="inlineStr">
        <is>
          <t xml:space="preserve"> </t>
        </is>
      </c>
      <c r="C8" s="5" t="n">
        <v>146613</v>
      </c>
      <c r="D8" s="4" t="inlineStr">
        <is>
          <t xml:space="preserve"> </t>
        </is>
      </c>
      <c r="E8" s="5" t="n">
        <v>3401237</v>
      </c>
      <c r="F8" s="5" t="n">
        <v>2310757</v>
      </c>
      <c r="G8" s="4" t="inlineStr">
        <is>
          <t xml:space="preserve"> </t>
        </is>
      </c>
    </row>
    <row r="9">
      <c r="A9" s="4" t="inlineStr">
        <is>
          <t>Financial liabilities at fair value through profit or loss, catego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al liabilities at amortized cost</t>
        </is>
      </c>
      <c r="B11" s="4" t="inlineStr">
        <is>
          <t xml:space="preserve"> </t>
        </is>
      </c>
      <c r="C11" s="5" t="n">
        <v>969702</v>
      </c>
      <c r="D11" s="4" t="inlineStr">
        <is>
          <t xml:space="preserve"> </t>
        </is>
      </c>
      <c r="E11" s="5" t="n">
        <v>1228823</v>
      </c>
      <c r="F11" s="5" t="n">
        <v>1158194</v>
      </c>
      <c r="G11" s="4" t="inlineStr">
        <is>
          <t xml:space="preserve"> </t>
        </is>
      </c>
    </row>
    <row r="12">
      <c r="A12" s="4" t="inlineStr">
        <is>
          <t>Convertible loans</t>
        </is>
      </c>
      <c r="B12" s="4" t="inlineStr">
        <is>
          <t xml:space="preserve"> </t>
        </is>
      </c>
      <c r="C12" s="4" t="inlineStr">
        <is>
          <t xml:space="preserve"> </t>
        </is>
      </c>
      <c r="D12" s="4" t="inlineStr">
        <is>
          <t xml:space="preserve"> </t>
        </is>
      </c>
      <c r="E12" s="5" t="n">
        <v>3401237</v>
      </c>
      <c r="F12" s="5" t="n">
        <v>2310757</v>
      </c>
      <c r="G12" s="4" t="inlineStr">
        <is>
          <t xml:space="preserve"> </t>
        </is>
      </c>
    </row>
    <row r="13">
      <c r="A13" s="4" t="inlineStr">
        <is>
          <t>Financial liabilities at amortised cost, clas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de and other payables</t>
        </is>
      </c>
      <c r="B15" s="4" t="inlineStr">
        <is>
          <t xml:space="preserve"> </t>
        </is>
      </c>
      <c r="C15" s="5" t="n">
        <v>521680</v>
      </c>
      <c r="D15" s="4" t="inlineStr">
        <is>
          <t xml:space="preserve"> </t>
        </is>
      </c>
      <c r="E15" s="5" t="n">
        <v>410798</v>
      </c>
      <c r="F15" s="5" t="n">
        <v>210253</v>
      </c>
      <c r="G15" s="4" t="inlineStr">
        <is>
          <t xml:space="preserve"> </t>
        </is>
      </c>
    </row>
    <row r="16">
      <c r="A16" s="4" t="inlineStr">
        <is>
          <t>Lease liabilities</t>
        </is>
      </c>
      <c r="B16" s="4" t="inlineStr">
        <is>
          <t xml:space="preserve"> </t>
        </is>
      </c>
      <c r="C16" s="5" t="n">
        <v>6324</v>
      </c>
      <c r="D16" s="4" t="inlineStr">
        <is>
          <t xml:space="preserve"> </t>
        </is>
      </c>
      <c r="E16" s="5" t="n">
        <v>14419</v>
      </c>
      <c r="F16" s="5" t="n">
        <v>23131</v>
      </c>
      <c r="G16" s="4" t="inlineStr">
        <is>
          <t xml:space="preserve"> </t>
        </is>
      </c>
    </row>
    <row r="17">
      <c r="A17" s="4" t="inlineStr">
        <is>
          <t>Borrowings other than convertible loans</t>
        </is>
      </c>
      <c r="B17" s="4" t="inlineStr">
        <is>
          <t xml:space="preserve"> </t>
        </is>
      </c>
      <c r="C17" s="5" t="n">
        <v>441698</v>
      </c>
      <c r="D17" s="4" t="inlineStr">
        <is>
          <t xml:space="preserve"> </t>
        </is>
      </c>
      <c r="E17" s="5" t="n">
        <v>803606</v>
      </c>
      <c r="F17" s="5" t="n">
        <v>924810</v>
      </c>
      <c r="G17" s="4" t="inlineStr">
        <is>
          <t xml:space="preserve"> </t>
        </is>
      </c>
    </row>
    <row r="18">
      <c r="A18" s="4" t="inlineStr">
        <is>
          <t>Financial assets at amortised cost, clas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receivables</t>
        </is>
      </c>
      <c r="B20" s="4" t="inlineStr">
        <is>
          <t xml:space="preserve"> </t>
        </is>
      </c>
      <c r="C20" s="5" t="n">
        <v>263830</v>
      </c>
      <c r="D20" s="4" t="inlineStr">
        <is>
          <t xml:space="preserve"> </t>
        </is>
      </c>
      <c r="E20" s="5" t="n">
        <v>73144</v>
      </c>
      <c r="F20" s="5" t="n">
        <v>20522</v>
      </c>
      <c r="G20" s="4" t="inlineStr">
        <is>
          <t xml:space="preserve"> </t>
        </is>
      </c>
    </row>
    <row r="21">
      <c r="A21" s="4" t="inlineStr">
        <is>
          <t>Cash and cash equivalents</t>
        </is>
      </c>
      <c r="B21" s="4" t="inlineStr">
        <is>
          <t xml:space="preserve"> </t>
        </is>
      </c>
      <c r="C21" s="6" t="n">
        <v>8995067</v>
      </c>
      <c r="D21" s="4" t="inlineStr">
        <is>
          <t xml:space="preserve"> </t>
        </is>
      </c>
      <c r="E21" s="6" t="n">
        <v>1579718</v>
      </c>
      <c r="F21" s="6" t="n">
        <v>2512768</v>
      </c>
      <c r="G2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CURRENCY EXPOSURE BASED ON THE INFORMATION (Details)</t>
        </is>
      </c>
      <c r="B1" s="2" t="inlineStr">
        <is>
          <t>Dec. 31, 2023 USD ($)</t>
        </is>
      </c>
      <c r="C1" s="2" t="inlineStr">
        <is>
          <t>Dec. 31, 2023 SGD ($)</t>
        </is>
      </c>
      <c r="D1" s="2" t="inlineStr">
        <is>
          <t>Dec. 31, 2022 USD ($)</t>
        </is>
      </c>
      <c r="E1" s="2" t="inlineStr">
        <is>
          <t>Dec. 31, 2022 SGD ($)</t>
        </is>
      </c>
      <c r="F1" s="2" t="inlineStr">
        <is>
          <t>Dec. 31, 2021 SGD ($)</t>
        </is>
      </c>
      <c r="G1" s="2" t="inlineStr">
        <is>
          <t>Dec. 31, 2020 SGD ($)</t>
        </is>
      </c>
    </row>
    <row r="2">
      <c r="A2" s="3" t="inlineStr">
        <is>
          <t>DisclosureOfFinancialAssetsAndLiabilities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bank balances</t>
        </is>
      </c>
      <c r="B3" s="6" t="n">
        <v>4717795</v>
      </c>
      <c r="C3" s="6" t="n">
        <v>6224187</v>
      </c>
      <c r="D3" s="6" t="n">
        <v>1197391</v>
      </c>
      <c r="E3" s="6" t="n">
        <v>1579718</v>
      </c>
      <c r="F3" s="6" t="n">
        <v>2512768</v>
      </c>
      <c r="G3" s="6" t="n">
        <v>885272</v>
      </c>
    </row>
    <row r="4">
      <c r="A4" s="4" t="inlineStr">
        <is>
          <t>Financial assets</t>
        </is>
      </c>
      <c r="B4" s="4" t="inlineStr">
        <is>
          <t xml:space="preserve"> </t>
        </is>
      </c>
      <c r="C4" s="5" t="n">
        <v>9258897</v>
      </c>
      <c r="D4" s="4" t="inlineStr">
        <is>
          <t xml:space="preserve"> </t>
        </is>
      </c>
      <c r="E4" s="5" t="n">
        <v>2742785</v>
      </c>
      <c r="F4" s="4" t="inlineStr">
        <is>
          <t xml:space="preserve"> </t>
        </is>
      </c>
      <c r="G4" s="4" t="inlineStr">
        <is>
          <t xml:space="preserve"> </t>
        </is>
      </c>
    </row>
    <row r="5">
      <c r="A5" s="4" t="inlineStr">
        <is>
          <t>Trade and other payables</t>
        </is>
      </c>
      <c r="B5" s="4" t="inlineStr">
        <is>
          <t xml:space="preserve"> </t>
        </is>
      </c>
      <c r="C5" s="5" t="n">
        <v>-524624</v>
      </c>
      <c r="D5" s="4" t="inlineStr">
        <is>
          <t xml:space="preserve"> </t>
        </is>
      </c>
      <c r="E5" s="5" t="n">
        <v>-416398</v>
      </c>
      <c r="F5" s="4" t="inlineStr">
        <is>
          <t xml:space="preserve"> </t>
        </is>
      </c>
      <c r="G5" s="4" t="inlineStr">
        <is>
          <t xml:space="preserve"> </t>
        </is>
      </c>
    </row>
    <row r="6">
      <c r="A6" s="4" t="inlineStr">
        <is>
          <t>Borrowings</t>
        </is>
      </c>
      <c r="B6" s="4" t="inlineStr">
        <is>
          <t xml:space="preserve"> </t>
        </is>
      </c>
      <c r="C6" s="5" t="n">
        <v>-441698</v>
      </c>
      <c r="D6" s="4" t="inlineStr">
        <is>
          <t xml:space="preserve"> </t>
        </is>
      </c>
      <c r="E6" s="5" t="n">
        <v>-803606</v>
      </c>
      <c r="F6" s="4" t="inlineStr">
        <is>
          <t xml:space="preserve"> </t>
        </is>
      </c>
      <c r="G6" s="4" t="inlineStr">
        <is>
          <t xml:space="preserve"> </t>
        </is>
      </c>
    </row>
    <row r="7">
      <c r="A7" s="4" t="inlineStr">
        <is>
          <t>Warrant liabilities</t>
        </is>
      </c>
      <c r="B7" s="4" t="inlineStr">
        <is>
          <t xml:space="preserve"> </t>
        </is>
      </c>
      <c r="C7" s="5" t="n">
        <v>-146613</v>
      </c>
      <c r="D7" s="4" t="inlineStr">
        <is>
          <t xml:space="preserve"> </t>
        </is>
      </c>
      <c r="E7" s="4" t="inlineStr">
        <is>
          <t xml:space="preserve"> </t>
        </is>
      </c>
      <c r="F7" s="4" t="inlineStr">
        <is>
          <t xml:space="preserve"> </t>
        </is>
      </c>
      <c r="G7" s="4" t="inlineStr">
        <is>
          <t xml:space="preserve"> </t>
        </is>
      </c>
    </row>
    <row r="8">
      <c r="A8" s="4" t="inlineStr">
        <is>
          <t>Financial liabilities</t>
        </is>
      </c>
      <c r="B8" s="4" t="inlineStr">
        <is>
          <t xml:space="preserve"> </t>
        </is>
      </c>
      <c r="C8" s="5" t="n">
        <v>-1119206</v>
      </c>
      <c r="D8" s="4" t="inlineStr">
        <is>
          <t xml:space="preserve"> </t>
        </is>
      </c>
      <c r="E8" s="5" t="n">
        <v>-5719985</v>
      </c>
      <c r="F8" s="4" t="inlineStr">
        <is>
          <t xml:space="preserve"> </t>
        </is>
      </c>
      <c r="G8" s="4" t="inlineStr">
        <is>
          <t xml:space="preserve"> </t>
        </is>
      </c>
    </row>
    <row r="9">
      <c r="A9" s="4" t="inlineStr">
        <is>
          <t>Net financial (liabilities)/assets</t>
        </is>
      </c>
      <c r="B9" s="4" t="inlineStr">
        <is>
          <t xml:space="preserve"> </t>
        </is>
      </c>
      <c r="C9" s="5" t="n">
        <v>8139691</v>
      </c>
      <c r="D9" s="4" t="inlineStr">
        <is>
          <t xml:space="preserve"> </t>
        </is>
      </c>
      <c r="E9" s="5" t="n">
        <v>-2977200</v>
      </c>
      <c r="F9" s="4" t="inlineStr">
        <is>
          <t xml:space="preserve"> </t>
        </is>
      </c>
      <c r="G9" s="4" t="inlineStr">
        <is>
          <t xml:space="preserve"> </t>
        </is>
      </c>
    </row>
    <row r="10">
      <c r="A10" s="4" t="inlineStr">
        <is>
          <t>Add: Net financial assets/(liabilities) denominated respective entities’ functional currencies</t>
        </is>
      </c>
      <c r="B10" s="4" t="inlineStr">
        <is>
          <t xml:space="preserve"> </t>
        </is>
      </c>
      <c r="C10" s="5" t="n">
        <v>65508</v>
      </c>
      <c r="D10" s="4" t="inlineStr">
        <is>
          <t xml:space="preserve"> </t>
        </is>
      </c>
      <c r="E10" s="5" t="n">
        <v>2892019</v>
      </c>
      <c r="F10" s="4" t="inlineStr">
        <is>
          <t xml:space="preserve"> </t>
        </is>
      </c>
      <c r="G10" s="4" t="inlineStr">
        <is>
          <t xml:space="preserve"> </t>
        </is>
      </c>
    </row>
    <row r="11">
      <c r="A11" s="4" t="inlineStr">
        <is>
          <t>Currency exposure of financial assets, net of those denominated in the Company’s functional currency</t>
        </is>
      </c>
      <c r="B11" s="4" t="inlineStr">
        <is>
          <t xml:space="preserve"> </t>
        </is>
      </c>
      <c r="C11" s="5" t="n">
        <v>8205199</v>
      </c>
      <c r="D11" s="4" t="inlineStr">
        <is>
          <t xml:space="preserve"> </t>
        </is>
      </c>
      <c r="E11" s="5" t="n">
        <v>-85181</v>
      </c>
      <c r="F11" s="4" t="inlineStr">
        <is>
          <t xml:space="preserve"> </t>
        </is>
      </c>
      <c r="G11" s="4" t="inlineStr">
        <is>
          <t xml:space="preserve"> </t>
        </is>
      </c>
    </row>
    <row r="12">
      <c r="A12" s="4" t="inlineStr">
        <is>
          <t>Financials Liab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OfFinancialAssetsAndLiabilities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de and other payables</t>
        </is>
      </c>
      <c r="B14" s="4" t="inlineStr">
        <is>
          <t xml:space="preserve"> </t>
        </is>
      </c>
      <c r="C14" s="5" t="n">
        <v>-524571</v>
      </c>
      <c r="D14" s="4" t="inlineStr">
        <is>
          <t xml:space="preserve"> </t>
        </is>
      </c>
      <c r="E14" s="5" t="n">
        <v>-410800</v>
      </c>
      <c r="F14" s="4" t="inlineStr">
        <is>
          <t xml:space="preserve"> </t>
        </is>
      </c>
      <c r="G14" s="4" t="inlineStr">
        <is>
          <t xml:space="preserve"> </t>
        </is>
      </c>
    </row>
    <row r="15">
      <c r="A15" s="4" t="inlineStr">
        <is>
          <t>Borrowings</t>
        </is>
      </c>
      <c r="B15" s="4" t="inlineStr">
        <is>
          <t xml:space="preserve"> </t>
        </is>
      </c>
      <c r="C15" s="5" t="n">
        <v>-448022</v>
      </c>
      <c r="D15" s="4" t="inlineStr">
        <is>
          <t xml:space="preserve"> </t>
        </is>
      </c>
      <c r="E15" s="5" t="n">
        <v>-4219262</v>
      </c>
      <c r="F15" s="4" t="inlineStr">
        <is>
          <t xml:space="preserve"> </t>
        </is>
      </c>
      <c r="G15" s="4" t="inlineStr">
        <is>
          <t xml:space="preserve"> </t>
        </is>
      </c>
    </row>
    <row r="16">
      <c r="A16" s="4" t="inlineStr">
        <is>
          <t>Warrant liabilities</t>
        </is>
      </c>
      <c r="B16" s="4" t="inlineStr">
        <is>
          <t xml:space="preserve"> </t>
        </is>
      </c>
      <c r="C16" s="5" t="n">
        <v>-146613</v>
      </c>
      <c r="D16" s="4" t="inlineStr">
        <is>
          <t xml:space="preserve"> </t>
        </is>
      </c>
      <c r="E16" s="4" t="inlineStr">
        <is>
          <t xml:space="preserve"> </t>
        </is>
      </c>
      <c r="F16" s="4" t="inlineStr">
        <is>
          <t xml:space="preserve"> </t>
        </is>
      </c>
      <c r="G16" s="4" t="inlineStr">
        <is>
          <t xml:space="preserve"> </t>
        </is>
      </c>
    </row>
    <row r="17">
      <c r="A17" s="4" t="inlineStr">
        <is>
          <t>Intra-group payables</t>
        </is>
      </c>
      <c r="B17" s="4" t="inlineStr">
        <is>
          <t xml:space="preserve"> </t>
        </is>
      </c>
      <c r="C17" s="4" t="inlineStr">
        <is>
          <t xml:space="preserve"> </t>
        </is>
      </c>
      <c r="D17" s="4" t="inlineStr">
        <is>
          <t xml:space="preserve"> </t>
        </is>
      </c>
      <c r="E17" s="5" t="n">
        <v>-1089923</v>
      </c>
      <c r="F17" s="4" t="inlineStr">
        <is>
          <t xml:space="preserve"> </t>
        </is>
      </c>
      <c r="G17" s="4" t="inlineStr">
        <is>
          <t xml:space="preserve"> </t>
        </is>
      </c>
    </row>
    <row r="18">
      <c r="A18" s="4" t="inlineStr">
        <is>
          <t>Financial Asse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OfFinancialAssetsAndLiabilities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nd bank balances</t>
        </is>
      </c>
      <c r="B20" s="4" t="inlineStr">
        <is>
          <t xml:space="preserve"> </t>
        </is>
      </c>
      <c r="C20" s="5" t="n">
        <v>8995067</v>
      </c>
      <c r="D20" s="4" t="inlineStr">
        <is>
          <t xml:space="preserve"> </t>
        </is>
      </c>
      <c r="E20" s="5" t="n">
        <v>1579718</v>
      </c>
      <c r="F20" s="4" t="inlineStr">
        <is>
          <t xml:space="preserve"> </t>
        </is>
      </c>
      <c r="G20" s="4" t="inlineStr">
        <is>
          <t xml:space="preserve"> </t>
        </is>
      </c>
    </row>
    <row r="21">
      <c r="A21" s="4" t="inlineStr">
        <is>
          <t>Trade and other receivables</t>
        </is>
      </c>
      <c r="B21" s="4" t="inlineStr">
        <is>
          <t xml:space="preserve"> </t>
        </is>
      </c>
      <c r="C21" s="5" t="n">
        <v>263830</v>
      </c>
      <c r="D21" s="4" t="inlineStr">
        <is>
          <t xml:space="preserve"> </t>
        </is>
      </c>
      <c r="E21" s="5" t="n">
        <v>73144</v>
      </c>
      <c r="F21" s="4" t="inlineStr">
        <is>
          <t xml:space="preserve"> </t>
        </is>
      </c>
      <c r="G21" s="4" t="inlineStr">
        <is>
          <t xml:space="preserve"> </t>
        </is>
      </c>
    </row>
    <row r="22">
      <c r="A22" s="4" t="inlineStr">
        <is>
          <t>Intra-group receivables</t>
        </is>
      </c>
      <c r="B22" s="4" t="inlineStr">
        <is>
          <t xml:space="preserve"> </t>
        </is>
      </c>
      <c r="C22" s="4" t="inlineStr">
        <is>
          <t xml:space="preserve"> </t>
        </is>
      </c>
      <c r="D22" s="4" t="inlineStr">
        <is>
          <t xml:space="preserve"> </t>
        </is>
      </c>
      <c r="E22" s="5" t="n">
        <v>1089923</v>
      </c>
      <c r="F22" s="4" t="inlineStr">
        <is>
          <t xml:space="preserve"> </t>
        </is>
      </c>
      <c r="G22" s="4" t="inlineStr">
        <is>
          <t xml:space="preserve"> </t>
        </is>
      </c>
    </row>
    <row r="23">
      <c r="A23" s="4" t="inlineStr">
        <is>
          <t>SG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OfFinancialAssetsAndLiabilities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al assets</t>
        </is>
      </c>
      <c r="B25" s="4" t="inlineStr">
        <is>
          <t xml:space="preserve"> </t>
        </is>
      </c>
      <c r="C25" s="5" t="n">
        <v>628518</v>
      </c>
      <c r="D25" s="4" t="inlineStr">
        <is>
          <t xml:space="preserve"> </t>
        </is>
      </c>
      <c r="E25" s="5" t="n">
        <v>2368670</v>
      </c>
      <c r="F25" s="4" t="inlineStr">
        <is>
          <t xml:space="preserve"> </t>
        </is>
      </c>
      <c r="G25" s="4" t="inlineStr">
        <is>
          <t xml:space="preserve"> </t>
        </is>
      </c>
    </row>
    <row r="26">
      <c r="A26" s="4" t="inlineStr">
        <is>
          <t>Financial liabilities</t>
        </is>
      </c>
      <c r="B26" s="4" t="inlineStr">
        <is>
          <t xml:space="preserve"> </t>
        </is>
      </c>
      <c r="C26" s="5" t="n">
        <v>-382904</v>
      </c>
      <c r="D26" s="4" t="inlineStr">
        <is>
          <t xml:space="preserve"> </t>
        </is>
      </c>
      <c r="E26" s="5" t="n">
        <v>-4957229</v>
      </c>
      <c r="F26" s="4" t="inlineStr">
        <is>
          <t xml:space="preserve"> </t>
        </is>
      </c>
      <c r="G26" s="4" t="inlineStr">
        <is>
          <t xml:space="preserve"> </t>
        </is>
      </c>
    </row>
    <row r="27">
      <c r="A27" s="4" t="inlineStr">
        <is>
          <t>Net financial (liabilities)/assets</t>
        </is>
      </c>
      <c r="B27" s="4" t="inlineStr">
        <is>
          <t xml:space="preserve"> </t>
        </is>
      </c>
      <c r="C27" s="5" t="n">
        <v>245614</v>
      </c>
      <c r="D27" s="4" t="inlineStr">
        <is>
          <t xml:space="preserve"> </t>
        </is>
      </c>
      <c r="E27" s="5" t="n">
        <v>-2588559</v>
      </c>
      <c r="F27" s="4" t="inlineStr">
        <is>
          <t xml:space="preserve"> </t>
        </is>
      </c>
      <c r="G27" s="4" t="inlineStr">
        <is>
          <t xml:space="preserve"> </t>
        </is>
      </c>
    </row>
    <row r="28">
      <c r="A28" s="4" t="inlineStr">
        <is>
          <t>Add: Net financial assets/(liabilities) denominated respective entities’ functional currencies</t>
        </is>
      </c>
      <c r="B28" s="4" t="inlineStr">
        <is>
          <t xml:space="preserve"> </t>
        </is>
      </c>
      <c r="C28" s="5" t="n">
        <v>-245614</v>
      </c>
      <c r="D28" s="4" t="inlineStr">
        <is>
          <t xml:space="preserve"> </t>
        </is>
      </c>
      <c r="E28" s="5" t="n">
        <v>2588559</v>
      </c>
      <c r="F28" s="4" t="inlineStr">
        <is>
          <t xml:space="preserve"> </t>
        </is>
      </c>
      <c r="G28" s="4" t="inlineStr">
        <is>
          <t xml:space="preserve"> </t>
        </is>
      </c>
    </row>
    <row r="29">
      <c r="A29" s="4" t="inlineStr">
        <is>
          <t>Currency exposure of financial assets, net of those denominated in the Company’s functional curren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GD [member] | Financials Liabil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OfFinancialAssetsAndLiabilities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ade and other payables</t>
        </is>
      </c>
      <c r="B32" s="4" t="inlineStr">
        <is>
          <t xml:space="preserve"> </t>
        </is>
      </c>
      <c r="C32" s="5" t="n">
        <v>-382904</v>
      </c>
      <c r="D32" s="4" t="inlineStr">
        <is>
          <t xml:space="preserve"> </t>
        </is>
      </c>
      <c r="E32" s="5" t="n">
        <v>-186652</v>
      </c>
      <c r="F32" s="4" t="inlineStr">
        <is>
          <t xml:space="preserve"> </t>
        </is>
      </c>
      <c r="G32" s="4" t="inlineStr">
        <is>
          <t xml:space="preserve"> </t>
        </is>
      </c>
    </row>
    <row r="33">
      <c r="A33" s="4" t="inlineStr">
        <is>
          <t>Borrowings</t>
        </is>
      </c>
      <c r="B33" s="4" t="inlineStr">
        <is>
          <t xml:space="preserve"> </t>
        </is>
      </c>
      <c r="C33" s="4" t="inlineStr">
        <is>
          <t xml:space="preserve"> </t>
        </is>
      </c>
      <c r="D33" s="4" t="inlineStr">
        <is>
          <t xml:space="preserve"> </t>
        </is>
      </c>
      <c r="E33" s="5" t="n">
        <v>-3701237</v>
      </c>
      <c r="F33" s="4" t="inlineStr">
        <is>
          <t xml:space="preserve"> </t>
        </is>
      </c>
      <c r="G33" s="4" t="inlineStr">
        <is>
          <t xml:space="preserve"> </t>
        </is>
      </c>
    </row>
    <row r="34">
      <c r="A34" s="4" t="inlineStr">
        <is>
          <t>Warra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ra-group payables</t>
        </is>
      </c>
      <c r="B35" s="4" t="inlineStr">
        <is>
          <t xml:space="preserve"> </t>
        </is>
      </c>
      <c r="C35" s="4" t="inlineStr">
        <is>
          <t xml:space="preserve"> </t>
        </is>
      </c>
      <c r="D35" s="4" t="inlineStr">
        <is>
          <t xml:space="preserve"> </t>
        </is>
      </c>
      <c r="E35" s="5" t="n">
        <v>-1069340</v>
      </c>
      <c r="F35" s="4" t="inlineStr">
        <is>
          <t xml:space="preserve"> </t>
        </is>
      </c>
      <c r="G35" s="4" t="inlineStr">
        <is>
          <t xml:space="preserve"> </t>
        </is>
      </c>
    </row>
    <row r="36">
      <c r="A36" s="4" t="inlineStr">
        <is>
          <t>SGD [member] | Financial Asse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OfFinancialAssetsAndLiabilities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and bank balances</t>
        </is>
      </c>
      <c r="B38" s="4" t="inlineStr">
        <is>
          <t xml:space="preserve"> </t>
        </is>
      </c>
      <c r="C38" s="5" t="n">
        <v>432663</v>
      </c>
      <c r="D38" s="4" t="inlineStr">
        <is>
          <t xml:space="preserve"> </t>
        </is>
      </c>
      <c r="E38" s="5" t="n">
        <v>1261189</v>
      </c>
      <c r="F38" s="4" t="inlineStr">
        <is>
          <t xml:space="preserve"> </t>
        </is>
      </c>
      <c r="G38" s="4" t="inlineStr">
        <is>
          <t xml:space="preserve"> </t>
        </is>
      </c>
    </row>
    <row r="39">
      <c r="A39" s="4" t="inlineStr">
        <is>
          <t>Trade and other receivables</t>
        </is>
      </c>
      <c r="B39" s="4" t="inlineStr">
        <is>
          <t xml:space="preserve"> </t>
        </is>
      </c>
      <c r="C39" s="5" t="n">
        <v>195855</v>
      </c>
      <c r="D39" s="4" t="inlineStr">
        <is>
          <t xml:space="preserve"> </t>
        </is>
      </c>
      <c r="E39" s="5" t="n">
        <v>38141</v>
      </c>
      <c r="F39" s="4" t="inlineStr">
        <is>
          <t xml:space="preserve"> </t>
        </is>
      </c>
      <c r="G39" s="4" t="inlineStr">
        <is>
          <t xml:space="preserve"> </t>
        </is>
      </c>
    </row>
    <row r="40">
      <c r="A40" s="4" t="inlineStr">
        <is>
          <t>Intra-group receivables</t>
        </is>
      </c>
      <c r="B40" s="4" t="inlineStr">
        <is>
          <t xml:space="preserve"> </t>
        </is>
      </c>
      <c r="C40" s="4" t="inlineStr">
        <is>
          <t xml:space="preserve"> </t>
        </is>
      </c>
      <c r="D40" s="4" t="inlineStr">
        <is>
          <t xml:space="preserve"> </t>
        </is>
      </c>
      <c r="E40" s="5" t="n">
        <v>1069340</v>
      </c>
      <c r="F40" s="4" t="inlineStr">
        <is>
          <t xml:space="preserve"> </t>
        </is>
      </c>
      <c r="G40" s="4" t="inlineStr">
        <is>
          <t xml:space="preserve"> </t>
        </is>
      </c>
    </row>
    <row r="41">
      <c r="A41" s="4" t="inlineStr">
        <is>
          <t>MY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OfFinancialAssetsAndLiabilities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ancial assets</t>
        </is>
      </c>
      <c r="B43" s="4" t="inlineStr">
        <is>
          <t xml:space="preserve"> </t>
        </is>
      </c>
      <c r="C43" s="5" t="n">
        <v>254179</v>
      </c>
      <c r="D43" s="4" t="inlineStr">
        <is>
          <t xml:space="preserve"> </t>
        </is>
      </c>
      <c r="E43" s="5" t="n">
        <v>289086</v>
      </c>
      <c r="F43" s="4" t="inlineStr">
        <is>
          <t xml:space="preserve"> </t>
        </is>
      </c>
      <c r="G43" s="4" t="inlineStr">
        <is>
          <t xml:space="preserve"> </t>
        </is>
      </c>
    </row>
    <row r="44">
      <c r="A44" s="4" t="inlineStr">
        <is>
          <t>Financial liabilities</t>
        </is>
      </c>
      <c r="B44" s="4" t="inlineStr">
        <is>
          <t xml:space="preserve"> </t>
        </is>
      </c>
      <c r="C44" s="5" t="n">
        <v>-565301</v>
      </c>
      <c r="D44" s="4" t="inlineStr">
        <is>
          <t xml:space="preserve"> </t>
        </is>
      </c>
      <c r="E44" s="5" t="n">
        <v>-592546</v>
      </c>
      <c r="F44" s="4" t="inlineStr">
        <is>
          <t xml:space="preserve"> </t>
        </is>
      </c>
      <c r="G44" s="4" t="inlineStr">
        <is>
          <t xml:space="preserve"> </t>
        </is>
      </c>
    </row>
    <row r="45">
      <c r="A45" s="4" t="inlineStr">
        <is>
          <t>Net financial (liabilities)/assets</t>
        </is>
      </c>
      <c r="B45" s="4" t="inlineStr">
        <is>
          <t xml:space="preserve"> </t>
        </is>
      </c>
      <c r="C45" s="5" t="n">
        <v>-311122</v>
      </c>
      <c r="D45" s="4" t="inlineStr">
        <is>
          <t xml:space="preserve"> </t>
        </is>
      </c>
      <c r="E45" s="5" t="n">
        <v>-303460</v>
      </c>
      <c r="F45" s="4" t="inlineStr">
        <is>
          <t xml:space="preserve"> </t>
        </is>
      </c>
      <c r="G45" s="4" t="inlineStr">
        <is>
          <t xml:space="preserve"> </t>
        </is>
      </c>
    </row>
    <row r="46">
      <c r="A46" s="4" t="inlineStr">
        <is>
          <t>Add: Net financial assets/(liabilities) denominated respective entities’ functional currencies</t>
        </is>
      </c>
      <c r="B46" s="4" t="inlineStr">
        <is>
          <t xml:space="preserve"> </t>
        </is>
      </c>
      <c r="C46" s="5" t="n">
        <v>311122</v>
      </c>
      <c r="D46" s="4" t="inlineStr">
        <is>
          <t xml:space="preserve"> </t>
        </is>
      </c>
      <c r="E46" s="5" t="n">
        <v>303460</v>
      </c>
      <c r="F46" s="4" t="inlineStr">
        <is>
          <t xml:space="preserve"> </t>
        </is>
      </c>
      <c r="G46" s="4" t="inlineStr">
        <is>
          <t xml:space="preserve"> </t>
        </is>
      </c>
    </row>
    <row r="47">
      <c r="A47" s="4" t="inlineStr">
        <is>
          <t>Currency exposure of financial assets, net of those denominated in the Company’s functional currenc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YR [member] | Financials Liabil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OfFinancialAssetsAndLiabilities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rade and other payables</t>
        </is>
      </c>
      <c r="B50" s="4" t="inlineStr">
        <is>
          <t xml:space="preserve"> </t>
        </is>
      </c>
      <c r="C50" s="5" t="n">
        <v>-117279</v>
      </c>
      <c r="D50" s="4" t="inlineStr">
        <is>
          <t xml:space="preserve"> </t>
        </is>
      </c>
      <c r="E50" s="5" t="n">
        <v>-53938</v>
      </c>
      <c r="F50" s="4" t="inlineStr">
        <is>
          <t xml:space="preserve"> </t>
        </is>
      </c>
      <c r="G50" s="4" t="inlineStr">
        <is>
          <t xml:space="preserve"> </t>
        </is>
      </c>
    </row>
    <row r="51">
      <c r="A51" s="4" t="inlineStr">
        <is>
          <t>Borrowings</t>
        </is>
      </c>
      <c r="B51" s="4" t="inlineStr">
        <is>
          <t xml:space="preserve"> </t>
        </is>
      </c>
      <c r="C51" s="5" t="n">
        <v>-448022</v>
      </c>
      <c r="D51" s="4" t="inlineStr">
        <is>
          <t xml:space="preserve"> </t>
        </is>
      </c>
      <c r="E51" s="5" t="n">
        <v>-518025</v>
      </c>
      <c r="F51" s="4" t="inlineStr">
        <is>
          <t xml:space="preserve"> </t>
        </is>
      </c>
      <c r="G51" s="4" t="inlineStr">
        <is>
          <t xml:space="preserve"> </t>
        </is>
      </c>
    </row>
    <row r="52">
      <c r="A52" s="4" t="inlineStr">
        <is>
          <t>Warra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ra-group payables</t>
        </is>
      </c>
      <c r="B53" s="4" t="inlineStr">
        <is>
          <t xml:space="preserve"> </t>
        </is>
      </c>
      <c r="C53" s="4" t="inlineStr">
        <is>
          <t xml:space="preserve"> </t>
        </is>
      </c>
      <c r="D53" s="4" t="inlineStr">
        <is>
          <t xml:space="preserve"> </t>
        </is>
      </c>
      <c r="E53" s="5" t="n">
        <v>-20583</v>
      </c>
      <c r="F53" s="4" t="inlineStr">
        <is>
          <t xml:space="preserve"> </t>
        </is>
      </c>
      <c r="G53" s="4" t="inlineStr">
        <is>
          <t xml:space="preserve"> </t>
        </is>
      </c>
    </row>
    <row r="54">
      <c r="A54" s="4" t="inlineStr">
        <is>
          <t>MYR [member] | Financial Asse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OfFinancialAssetsAndLiabilities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sh and bank balances</t>
        </is>
      </c>
      <c r="B56" s="4" t="inlineStr">
        <is>
          <t xml:space="preserve"> </t>
        </is>
      </c>
      <c r="C56" s="5" t="n">
        <v>186204</v>
      </c>
      <c r="D56" s="4" t="inlineStr">
        <is>
          <t xml:space="preserve"> </t>
        </is>
      </c>
      <c r="E56" s="5" t="n">
        <v>233500</v>
      </c>
      <c r="F56" s="4" t="inlineStr">
        <is>
          <t xml:space="preserve"> </t>
        </is>
      </c>
      <c r="G56" s="4" t="inlineStr">
        <is>
          <t xml:space="preserve"> </t>
        </is>
      </c>
    </row>
    <row r="57">
      <c r="A57" s="4" t="inlineStr">
        <is>
          <t>Trade and other receivables</t>
        </is>
      </c>
      <c r="B57" s="4" t="inlineStr">
        <is>
          <t xml:space="preserve"> </t>
        </is>
      </c>
      <c r="C57" s="5" t="n">
        <v>67975</v>
      </c>
      <c r="D57" s="4" t="inlineStr">
        <is>
          <t xml:space="preserve"> </t>
        </is>
      </c>
      <c r="E57" s="5" t="n">
        <v>35003</v>
      </c>
      <c r="F57" s="4" t="inlineStr">
        <is>
          <t xml:space="preserve"> </t>
        </is>
      </c>
      <c r="G57" s="4" t="inlineStr">
        <is>
          <t xml:space="preserve"> </t>
        </is>
      </c>
    </row>
    <row r="58">
      <c r="A58" s="4" t="inlineStr">
        <is>
          <t>Intra-group receivables</t>
        </is>
      </c>
      <c r="B58" s="4" t="inlineStr">
        <is>
          <t xml:space="preserve"> </t>
        </is>
      </c>
      <c r="C58" s="4" t="inlineStr">
        <is>
          <t xml:space="preserve"> </t>
        </is>
      </c>
      <c r="D58" s="4" t="inlineStr">
        <is>
          <t xml:space="preserve"> </t>
        </is>
      </c>
      <c r="E58" s="5" t="n">
        <v>20583</v>
      </c>
      <c r="F58" s="4" t="inlineStr">
        <is>
          <t xml:space="preserve"> </t>
        </is>
      </c>
      <c r="G58" s="4" t="inlineStr">
        <is>
          <t xml:space="preserve"> </t>
        </is>
      </c>
    </row>
    <row r="59">
      <c r="A59" s="4" t="inlineStr">
        <is>
          <t>US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OfFinancialAssetsAndLiabilities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inancial assets</t>
        </is>
      </c>
      <c r="B61" s="4" t="inlineStr">
        <is>
          <t xml:space="preserve"> </t>
        </is>
      </c>
      <c r="C61" s="5" t="n">
        <v>8376200</v>
      </c>
      <c r="D61" s="4" t="inlineStr">
        <is>
          <t xml:space="preserve"> </t>
        </is>
      </c>
      <c r="E61" s="5" t="n">
        <v>85029</v>
      </c>
      <c r="F61" s="4" t="inlineStr">
        <is>
          <t xml:space="preserve"> </t>
        </is>
      </c>
      <c r="G61" s="4" t="inlineStr">
        <is>
          <t xml:space="preserve"> </t>
        </is>
      </c>
    </row>
    <row r="62">
      <c r="A62" s="4" t="inlineStr">
        <is>
          <t>Financial liabilities</t>
        </is>
      </c>
      <c r="B62" s="4" t="inlineStr">
        <is>
          <t xml:space="preserve"> </t>
        </is>
      </c>
      <c r="C62" s="5" t="n">
        <v>-171001</v>
      </c>
      <c r="D62" s="4" t="inlineStr">
        <is>
          <t xml:space="preserve"> </t>
        </is>
      </c>
      <c r="E62" s="5" t="n">
        <v>-23998</v>
      </c>
      <c r="F62" s="4" t="inlineStr">
        <is>
          <t xml:space="preserve"> </t>
        </is>
      </c>
      <c r="G62" s="4" t="inlineStr">
        <is>
          <t xml:space="preserve"> </t>
        </is>
      </c>
    </row>
    <row r="63">
      <c r="A63" s="4" t="inlineStr">
        <is>
          <t>Net financial (liabilities)/assets</t>
        </is>
      </c>
      <c r="B63" s="4" t="inlineStr">
        <is>
          <t xml:space="preserve"> </t>
        </is>
      </c>
      <c r="C63" s="5" t="n">
        <v>8205199</v>
      </c>
      <c r="D63" s="4" t="inlineStr">
        <is>
          <t xml:space="preserve"> </t>
        </is>
      </c>
      <c r="E63" s="5" t="n">
        <v>61031</v>
      </c>
      <c r="F63" s="4" t="inlineStr">
        <is>
          <t xml:space="preserve"> </t>
        </is>
      </c>
      <c r="G63" s="4" t="inlineStr">
        <is>
          <t xml:space="preserve"> </t>
        </is>
      </c>
    </row>
    <row r="64">
      <c r="A64" s="4" t="inlineStr">
        <is>
          <t>Add: Net financial assets/(liabilities) denominated respective entities’ functional curren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urrency exposure of financial assets, net of those denominated in the Company’s functional currency</t>
        </is>
      </c>
      <c r="B65" s="4" t="inlineStr">
        <is>
          <t xml:space="preserve"> </t>
        </is>
      </c>
      <c r="C65" s="5" t="n">
        <v>8205199</v>
      </c>
      <c r="D65" s="4" t="inlineStr">
        <is>
          <t xml:space="preserve"> </t>
        </is>
      </c>
      <c r="E65" s="5" t="n">
        <v>61031</v>
      </c>
      <c r="F65" s="4" t="inlineStr">
        <is>
          <t xml:space="preserve"> </t>
        </is>
      </c>
      <c r="G65" s="4" t="inlineStr">
        <is>
          <t xml:space="preserve"> </t>
        </is>
      </c>
    </row>
    <row r="66">
      <c r="A66" s="4" t="inlineStr">
        <is>
          <t>USD [member] | Financials Liabiliti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OfFinancialAssetsAndLiabilities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rade and other payables</t>
        </is>
      </c>
      <c r="B68" s="4" t="inlineStr">
        <is>
          <t xml:space="preserve"> </t>
        </is>
      </c>
      <c r="C68" s="5" t="n">
        <v>-24388</v>
      </c>
      <c r="D68" s="4" t="inlineStr">
        <is>
          <t xml:space="preserve"> </t>
        </is>
      </c>
      <c r="E68" s="5" t="n">
        <v>-23998</v>
      </c>
      <c r="F68" s="4" t="inlineStr">
        <is>
          <t xml:space="preserve"> </t>
        </is>
      </c>
      <c r="G68" s="4" t="inlineStr">
        <is>
          <t xml:space="preserve"> </t>
        </is>
      </c>
    </row>
    <row r="69">
      <c r="A69" s="4" t="inlineStr">
        <is>
          <t>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Warrant liabilities</t>
        </is>
      </c>
      <c r="B70" s="4" t="inlineStr">
        <is>
          <t xml:space="preserve"> </t>
        </is>
      </c>
      <c r="C70" s="5" t="n">
        <v>-146613</v>
      </c>
      <c r="D70" s="4" t="inlineStr">
        <is>
          <t xml:space="preserve"> </t>
        </is>
      </c>
      <c r="E70" s="4" t="inlineStr">
        <is>
          <t xml:space="preserve"> </t>
        </is>
      </c>
      <c r="F70" s="4" t="inlineStr">
        <is>
          <t xml:space="preserve"> </t>
        </is>
      </c>
      <c r="G70" s="4" t="inlineStr">
        <is>
          <t xml:space="preserve"> </t>
        </is>
      </c>
    </row>
    <row r="71">
      <c r="A71" s="4" t="inlineStr">
        <is>
          <t>Intra-group payab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USD [member] | Financial Asse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OfFinancialAssetsAndLiabilities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ash and bank balances</t>
        </is>
      </c>
      <c r="B74" s="4" t="inlineStr">
        <is>
          <t xml:space="preserve"> </t>
        </is>
      </c>
      <c r="C74" s="5" t="n">
        <v>8376200</v>
      </c>
      <c r="D74" s="4" t="inlineStr">
        <is>
          <t xml:space="preserve"> </t>
        </is>
      </c>
      <c r="E74" s="5" t="n">
        <v>85029</v>
      </c>
      <c r="F74" s="4" t="inlineStr">
        <is>
          <t xml:space="preserve"> </t>
        </is>
      </c>
      <c r="G74" s="4" t="inlineStr">
        <is>
          <t xml:space="preserve"> </t>
        </is>
      </c>
    </row>
    <row r="75">
      <c r="A75" s="4" t="inlineStr">
        <is>
          <t>Trade and other receivab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tra-group receivab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GBP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OfFinancialAssetsAndLiabilitiesLine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inancial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inancial liabilities</t>
        </is>
      </c>
      <c r="B80" s="4" t="inlineStr">
        <is>
          <t xml:space="preserve"> </t>
        </is>
      </c>
      <c r="C80" s="4" t="inlineStr">
        <is>
          <t xml:space="preserve"> </t>
        </is>
      </c>
      <c r="D80" s="4" t="inlineStr">
        <is>
          <t xml:space="preserve"> </t>
        </is>
      </c>
      <c r="E80" s="5" t="n">
        <v>-146212</v>
      </c>
      <c r="F80" s="4" t="inlineStr">
        <is>
          <t xml:space="preserve"> </t>
        </is>
      </c>
      <c r="G80" s="4" t="inlineStr">
        <is>
          <t xml:space="preserve"> </t>
        </is>
      </c>
    </row>
    <row r="81">
      <c r="A81" s="4" t="inlineStr">
        <is>
          <t>Net financial (liabilities)/assets</t>
        </is>
      </c>
      <c r="B81" s="4" t="inlineStr">
        <is>
          <t xml:space="preserve"> </t>
        </is>
      </c>
      <c r="C81" s="4" t="inlineStr">
        <is>
          <t xml:space="preserve"> </t>
        </is>
      </c>
      <c r="D81" s="4" t="inlineStr">
        <is>
          <t xml:space="preserve"> </t>
        </is>
      </c>
      <c r="E81" s="5" t="n">
        <v>-146212</v>
      </c>
      <c r="F81" s="4" t="inlineStr">
        <is>
          <t xml:space="preserve"> </t>
        </is>
      </c>
      <c r="G81" s="4" t="inlineStr">
        <is>
          <t xml:space="preserve"> </t>
        </is>
      </c>
    </row>
    <row r="82">
      <c r="A82" s="4" t="inlineStr">
        <is>
          <t>Add: Net financial assets/(liabilities) denominated respective entities’ functional curren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urrency exposure of financial assets, net of those denominated in the Company’s functional currency</t>
        </is>
      </c>
      <c r="B83" s="4" t="inlineStr">
        <is>
          <t xml:space="preserve"> </t>
        </is>
      </c>
      <c r="C83" s="4" t="inlineStr">
        <is>
          <t xml:space="preserve"> </t>
        </is>
      </c>
      <c r="D83" s="4" t="inlineStr">
        <is>
          <t xml:space="preserve"> </t>
        </is>
      </c>
      <c r="E83" s="5" t="n">
        <v>-146212</v>
      </c>
      <c r="F83" s="4" t="inlineStr">
        <is>
          <t xml:space="preserve"> </t>
        </is>
      </c>
      <c r="G83" s="4" t="inlineStr">
        <is>
          <t xml:space="preserve"> </t>
        </is>
      </c>
    </row>
    <row r="84">
      <c r="A84" s="4" t="inlineStr">
        <is>
          <t>GBP [member] | Financials Liabiliti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OfFinancialAssetsAndLiabilitiesLine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rade and other payables</t>
        </is>
      </c>
      <c r="B86" s="4" t="inlineStr">
        <is>
          <t xml:space="preserve"> </t>
        </is>
      </c>
      <c r="C86" s="4" t="inlineStr">
        <is>
          <t xml:space="preserve"> </t>
        </is>
      </c>
      <c r="D86" s="4" t="inlineStr">
        <is>
          <t xml:space="preserve"> </t>
        </is>
      </c>
      <c r="E86" s="5" t="n">
        <v>-146212</v>
      </c>
      <c r="F86" s="4" t="inlineStr">
        <is>
          <t xml:space="preserve"> </t>
        </is>
      </c>
      <c r="G86" s="4" t="inlineStr">
        <is>
          <t xml:space="preserve"> </t>
        </is>
      </c>
    </row>
    <row r="87">
      <c r="A87" s="4" t="inlineStr">
        <is>
          <t>Borrow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Warrant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tra-group payabl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GBP [member] | Financial Asse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OfFinancialAssetsAndLiabilitiesLineItem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ash and bank balanc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rade and other receivabl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ntra-group receivabl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NET FINANCIAL LIABILITY ASSET CURRENCY RISK (Details) - SGD ($)</t>
        </is>
      </c>
      <c r="B1" s="2" t="inlineStr">
        <is>
          <t>12 Months Ended</t>
        </is>
      </c>
    </row>
    <row r="2">
      <c r="B2" s="2" t="inlineStr">
        <is>
          <t>Dec. 31, 2023</t>
        </is>
      </c>
      <c r="C2" s="2" t="inlineStr">
        <is>
          <t>Dec. 31, 2022</t>
        </is>
      </c>
    </row>
    <row r="3">
      <c r="A3" s="4" t="inlineStr">
        <is>
          <t>MYR Against SGD [member] | Strengthene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Increase/(decrease) Loss after tax</t>
        </is>
      </c>
      <c r="B5" s="4" t="inlineStr">
        <is>
          <t xml:space="preserve"> </t>
        </is>
      </c>
      <c r="C5" s="4" t="inlineStr">
        <is>
          <t xml:space="preserve"> </t>
        </is>
      </c>
    </row>
    <row r="6">
      <c r="A6" s="4" t="inlineStr">
        <is>
          <t>MYR Against SGD [member] | Weakened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crease/(decrease) Loss after tax</t>
        </is>
      </c>
      <c r="B8" s="4" t="inlineStr">
        <is>
          <t xml:space="preserve"> </t>
        </is>
      </c>
      <c r="C8" s="4" t="inlineStr">
        <is>
          <t xml:space="preserve"> </t>
        </is>
      </c>
    </row>
    <row r="9">
      <c r="A9" s="4" t="inlineStr">
        <is>
          <t>USD Against SGD [member] | Strengthene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crease/(decrease) Loss after tax</t>
        </is>
      </c>
      <c r="B11" s="5" t="n">
        <v>341000</v>
      </c>
      <c r="C11" s="5" t="n">
        <v>-2600</v>
      </c>
    </row>
    <row r="12">
      <c r="A12" s="4" t="inlineStr">
        <is>
          <t>USD Against SGD [member] | Weakened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crease/(decrease) Loss after tax</t>
        </is>
      </c>
      <c r="B14" s="5" t="n">
        <v>-341000</v>
      </c>
      <c r="C14" s="5" t="n">
        <v>2600</v>
      </c>
    </row>
    <row r="15">
      <c r="A15" s="4" t="inlineStr">
        <is>
          <t>GBP Against SGD [member] | Strengthene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crease/(decrease) Loss after tax</t>
        </is>
      </c>
      <c r="B17" s="4" t="inlineStr">
        <is>
          <t xml:space="preserve"> </t>
        </is>
      </c>
      <c r="C17" s="5" t="n">
        <v>6000</v>
      </c>
    </row>
    <row r="18">
      <c r="A18" s="4" t="inlineStr">
        <is>
          <t>GBP Against SGD [member] | Weakened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crease/(decrease) Loss after tax</t>
        </is>
      </c>
      <c r="B20" s="4" t="inlineStr">
        <is>
          <t xml:space="preserve"> </t>
        </is>
      </c>
      <c r="C20" s="6" t="n">
        <v>-6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REMAINING CONTRACTUAL MATURITIES (Details) - SGD ($)</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Trade and other payables</t>
        </is>
      </c>
      <c r="B3" s="6" t="n">
        <v>524624</v>
      </c>
      <c r="C3" s="6" t="n">
        <v>416398</v>
      </c>
      <c r="D3" s="4" t="inlineStr">
        <is>
          <t xml:space="preserve"> </t>
        </is>
      </c>
    </row>
    <row r="4">
      <c r="A4" s="4" t="inlineStr">
        <is>
          <t>Lease liabilities</t>
        </is>
      </c>
      <c r="B4" s="5" t="n">
        <v>6324</v>
      </c>
      <c r="C4" s="5" t="n">
        <v>14419</v>
      </c>
      <c r="D4" s="6" t="n">
        <v>23131</v>
      </c>
    </row>
    <row r="5">
      <c r="A5" s="4" t="inlineStr">
        <is>
          <t>Borrowings (excluding lease liabilities)</t>
        </is>
      </c>
      <c r="B5" s="5" t="n">
        <v>441698</v>
      </c>
      <c r="C5" s="5" t="n">
        <v>803606</v>
      </c>
      <c r="D5" s="4" t="inlineStr">
        <is>
          <t xml:space="preserve"> </t>
        </is>
      </c>
    </row>
    <row r="6">
      <c r="A6" s="4" t="inlineStr">
        <is>
          <t>Not later than one year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rade and other payables</t>
        </is>
      </c>
      <c r="B8" s="5" t="n">
        <v>521680</v>
      </c>
      <c r="C8" s="5" t="n">
        <v>410798</v>
      </c>
      <c r="D8" s="4" t="inlineStr">
        <is>
          <t xml:space="preserve"> </t>
        </is>
      </c>
    </row>
    <row r="9">
      <c r="A9" s="4" t="inlineStr">
        <is>
          <t>Lease liabilities</t>
        </is>
      </c>
      <c r="B9" s="5" t="n">
        <v>6462</v>
      </c>
      <c r="C9" s="5" t="n">
        <v>8227</v>
      </c>
      <c r="D9" s="4" t="inlineStr">
        <is>
          <t xml:space="preserve"> </t>
        </is>
      </c>
    </row>
    <row r="10">
      <c r="A10" s="4" t="inlineStr">
        <is>
          <t>Borrowings (excluding lease liabilities)</t>
        </is>
      </c>
      <c r="B10" s="5" t="n">
        <v>53261</v>
      </c>
      <c r="C10" s="5" t="n">
        <v>2190724</v>
      </c>
      <c r="D10" s="4" t="inlineStr">
        <is>
          <t xml:space="preserve"> </t>
        </is>
      </c>
    </row>
    <row r="11">
      <c r="A11" s="4" t="inlineStr">
        <is>
          <t>Later than one year and not later than two year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rade and other payables</t>
        </is>
      </c>
      <c r="B13" s="4" t="inlineStr">
        <is>
          <t xml:space="preserve"> </t>
        </is>
      </c>
      <c r="C13" s="4" t="inlineStr">
        <is>
          <t xml:space="preserve"> </t>
        </is>
      </c>
      <c r="D13" s="4" t="inlineStr">
        <is>
          <t xml:space="preserve"> </t>
        </is>
      </c>
    </row>
    <row r="14">
      <c r="A14" s="4" t="inlineStr">
        <is>
          <t>Lease liabilities</t>
        </is>
      </c>
      <c r="B14" s="4" t="inlineStr">
        <is>
          <t xml:space="preserve"> </t>
        </is>
      </c>
      <c r="C14" s="5" t="n">
        <v>6856</v>
      </c>
      <c r="D14" s="4" t="inlineStr">
        <is>
          <t xml:space="preserve"> </t>
        </is>
      </c>
    </row>
    <row r="15">
      <c r="A15" s="4" t="inlineStr">
        <is>
          <t>Borrowings (excluding lease liabilities)</t>
        </is>
      </c>
      <c r="B15" s="5" t="n">
        <v>53261</v>
      </c>
      <c r="C15" s="5" t="n">
        <v>56506</v>
      </c>
      <c r="D15" s="4" t="inlineStr">
        <is>
          <t xml:space="preserve"> </t>
        </is>
      </c>
    </row>
    <row r="16">
      <c r="A16" s="4" t="inlineStr">
        <is>
          <t>Later than two years and not later than five year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Trade and other payables</t>
        </is>
      </c>
      <c r="B18" s="4" t="inlineStr">
        <is>
          <t xml:space="preserve"> </t>
        </is>
      </c>
      <c r="C18" s="4" t="inlineStr">
        <is>
          <t xml:space="preserve"> </t>
        </is>
      </c>
      <c r="D18" s="4" t="inlineStr">
        <is>
          <t xml:space="preserve"> </t>
        </is>
      </c>
    </row>
    <row r="19">
      <c r="A19" s="4" t="inlineStr">
        <is>
          <t>Lease liabilities</t>
        </is>
      </c>
      <c r="B19" s="4" t="inlineStr">
        <is>
          <t xml:space="preserve"> </t>
        </is>
      </c>
      <c r="C19" s="4" t="inlineStr">
        <is>
          <t xml:space="preserve"> </t>
        </is>
      </c>
      <c r="D19" s="4" t="inlineStr">
        <is>
          <t xml:space="preserve"> </t>
        </is>
      </c>
    </row>
    <row r="20">
      <c r="A20" s="4" t="inlineStr">
        <is>
          <t>Borrowings (excluding lease liabilities)</t>
        </is>
      </c>
      <c r="B20" s="5" t="n">
        <v>159782</v>
      </c>
      <c r="C20" s="5" t="n">
        <v>169518</v>
      </c>
      <c r="D20" s="4" t="inlineStr">
        <is>
          <t xml:space="preserve"> </t>
        </is>
      </c>
    </row>
    <row r="21">
      <c r="A21" s="4" t="inlineStr">
        <is>
          <t>Later than five year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Trade and other payables</t>
        </is>
      </c>
      <c r="B23" s="4" t="inlineStr">
        <is>
          <t xml:space="preserve"> </t>
        </is>
      </c>
      <c r="C23" s="4" t="inlineStr">
        <is>
          <t xml:space="preserve"> </t>
        </is>
      </c>
      <c r="D23" s="4" t="inlineStr">
        <is>
          <t xml:space="preserve"> </t>
        </is>
      </c>
    </row>
    <row r="24">
      <c r="A24" s="4" t="inlineStr">
        <is>
          <t>Lease liabilities</t>
        </is>
      </c>
      <c r="B24" s="4" t="inlineStr">
        <is>
          <t xml:space="preserve"> </t>
        </is>
      </c>
      <c r="C24" s="4" t="inlineStr">
        <is>
          <t xml:space="preserve"> </t>
        </is>
      </c>
      <c r="D24" s="4" t="inlineStr">
        <is>
          <t xml:space="preserve"> </t>
        </is>
      </c>
    </row>
    <row r="25">
      <c r="A25" s="4" t="inlineStr">
        <is>
          <t>Borrowings (excluding lease liabilities)</t>
        </is>
      </c>
      <c r="B25" s="5" t="n">
        <v>288495</v>
      </c>
      <c r="C25" s="5" t="n">
        <v>362580</v>
      </c>
      <c r="D25" s="4" t="inlineStr">
        <is>
          <t xml:space="preserve"> </t>
        </is>
      </c>
    </row>
    <row r="26">
      <c r="A26" s="4" t="inlineStr">
        <is>
          <t>Total Undiscounted Cash Flow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rade and other payables</t>
        </is>
      </c>
      <c r="B28" s="5" t="n">
        <v>521680</v>
      </c>
      <c r="C28" s="5" t="n">
        <v>410798</v>
      </c>
      <c r="D28" s="4" t="inlineStr">
        <is>
          <t xml:space="preserve"> </t>
        </is>
      </c>
    </row>
    <row r="29">
      <c r="A29" s="4" t="inlineStr">
        <is>
          <t>Lease liabilities</t>
        </is>
      </c>
      <c r="B29" s="5" t="n">
        <v>6462</v>
      </c>
      <c r="C29" s="5" t="n">
        <v>15083</v>
      </c>
      <c r="D29" s="4" t="inlineStr">
        <is>
          <t xml:space="preserve"> </t>
        </is>
      </c>
    </row>
    <row r="30">
      <c r="A30" s="4" t="inlineStr">
        <is>
          <t>Borrowings (excluding lease liabilities)</t>
        </is>
      </c>
      <c r="B30" s="6" t="n">
        <v>554799</v>
      </c>
      <c r="C30" s="6" t="n">
        <v>2779328</v>
      </c>
      <c r="D3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ACH CLASS OF FINANCIAL INSTRUMENTS MEASURED AT FAIR VALUE (Details) - SGD ($)</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Warrant liabilities</t>
        </is>
      </c>
      <c r="B3" s="6" t="n">
        <v>146613</v>
      </c>
      <c r="C3" s="4" t="inlineStr">
        <is>
          <t xml:space="preserve"> </t>
        </is>
      </c>
    </row>
    <row r="4">
      <c r="A4" s="4" t="inlineStr">
        <is>
          <t>Convertible loans</t>
        </is>
      </c>
      <c r="B4" s="4" t="inlineStr">
        <is>
          <t xml:space="preserve"> </t>
        </is>
      </c>
      <c r="C4" s="6" t="n">
        <v>3401237</v>
      </c>
    </row>
    <row r="5">
      <c r="A5" s="4" t="inlineStr">
        <is>
          <t>Level 1 of fair value hierarchy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Warrant liabilities</t>
        </is>
      </c>
      <c r="B7" s="4" t="inlineStr">
        <is>
          <t xml:space="preserve"> </t>
        </is>
      </c>
      <c r="C7" s="4" t="inlineStr">
        <is>
          <t xml:space="preserve"> </t>
        </is>
      </c>
    </row>
    <row r="8">
      <c r="A8" s="4" t="inlineStr">
        <is>
          <t>Convertible loans</t>
        </is>
      </c>
      <c r="B8" s="4" t="inlineStr">
        <is>
          <t xml:space="preserve"> </t>
        </is>
      </c>
      <c r="C8" s="4" t="inlineStr">
        <is>
          <t xml:space="preserve"> </t>
        </is>
      </c>
    </row>
    <row r="9">
      <c r="A9" s="4" t="inlineStr">
        <is>
          <t>Level 2 of fair value hierarch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Warrant liabilities</t>
        </is>
      </c>
      <c r="B11" s="5" t="n">
        <v>146613</v>
      </c>
      <c r="C11" s="4" t="inlineStr">
        <is>
          <t xml:space="preserve"> </t>
        </is>
      </c>
    </row>
    <row r="12">
      <c r="A12" s="4" t="inlineStr">
        <is>
          <t>Convertible loans</t>
        </is>
      </c>
      <c r="B12" s="4" t="inlineStr">
        <is>
          <t xml:space="preserve"> </t>
        </is>
      </c>
      <c r="C12" s="4" t="inlineStr">
        <is>
          <t xml:space="preserve"> </t>
        </is>
      </c>
    </row>
    <row r="13">
      <c r="A13" s="4" t="inlineStr">
        <is>
          <t>Level 3 of fair value hierarch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Warrant liabilities</t>
        </is>
      </c>
      <c r="B15" s="4" t="inlineStr">
        <is>
          <t xml:space="preserve"> </t>
        </is>
      </c>
      <c r="C15" s="4" t="inlineStr">
        <is>
          <t xml:space="preserve"> </t>
        </is>
      </c>
    </row>
    <row r="16">
      <c r="A16" s="4" t="inlineStr">
        <is>
          <t>Convertible loans</t>
        </is>
      </c>
      <c r="B16" s="4" t="inlineStr">
        <is>
          <t xml:space="preserve"> </t>
        </is>
      </c>
      <c r="C16" s="6" t="n">
        <v>340123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SCHEDULE OF CAPITAL BASED ON DEBT-TO-EQUITY RATIO (Details)</t>
        </is>
      </c>
      <c r="B1" s="2" t="inlineStr">
        <is>
          <t>12 Months Ended</t>
        </is>
      </c>
    </row>
    <row r="2">
      <c r="B2" s="2" t="inlineStr">
        <is>
          <t>Dec. 31, 2023 USD ($)</t>
        </is>
      </c>
      <c r="C2" s="2" t="inlineStr">
        <is>
          <t>Dec. 31, 2022 SGD ($)</t>
        </is>
      </c>
      <c r="D2" s="2" t="inlineStr">
        <is>
          <t>Dec. 31, 2023 SGD ($)</t>
        </is>
      </c>
      <c r="E2" s="2" t="inlineStr">
        <is>
          <t>Dec. 31, 2021 SGD ($)</t>
        </is>
      </c>
      <c r="F2" s="2" t="inlineStr">
        <is>
          <t>Dec. 31, 2020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borrowings (Notes 11-13)</t>
        </is>
      </c>
      <c r="B4" s="4" t="inlineStr">
        <is>
          <t xml:space="preserve"> </t>
        </is>
      </c>
      <c r="C4" s="6" t="n">
        <v>803606</v>
      </c>
      <c r="D4" s="6" t="n">
        <v>441698</v>
      </c>
      <c r="E4" s="4" t="inlineStr">
        <is>
          <t xml:space="preserve"> </t>
        </is>
      </c>
      <c r="F4" s="4" t="inlineStr">
        <is>
          <t xml:space="preserve"> </t>
        </is>
      </c>
    </row>
    <row r="5">
      <c r="A5" s="4" t="inlineStr">
        <is>
          <t>Total equity</t>
        </is>
      </c>
      <c r="B5" s="6" t="n">
        <v>8522820</v>
      </c>
      <c r="C5" s="6" t="n">
        <v>586298</v>
      </c>
      <c r="D5" s="5" t="n">
        <v>11244155</v>
      </c>
      <c r="E5" s="6" t="n">
        <v>2591604</v>
      </c>
      <c r="F5" s="6" t="n">
        <v>475780</v>
      </c>
    </row>
    <row r="6">
      <c r="A6" s="4" t="inlineStr">
        <is>
          <t>Debt-to-equity ratio</t>
        </is>
      </c>
      <c r="B6" s="5" t="n">
        <v>4</v>
      </c>
      <c r="C6" s="5" t="n">
        <v>720</v>
      </c>
      <c r="D6" s="4" t="inlineStr">
        <is>
          <t xml:space="preserve"> </t>
        </is>
      </c>
      <c r="E6" s="4" t="inlineStr">
        <is>
          <t xml:space="preserve"> </t>
        </is>
      </c>
      <c r="F6" s="4" t="inlineStr">
        <is>
          <t xml:space="preserve"> </t>
        </is>
      </c>
    </row>
    <row r="7">
      <c r="A7" s="4" t="inlineStr">
        <is>
          <t>Debt To Equity Rati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borrowings (Notes 11-13)</t>
        </is>
      </c>
      <c r="B9" s="4" t="inlineStr">
        <is>
          <t xml:space="preserve"> </t>
        </is>
      </c>
      <c r="C9" s="6" t="n">
        <v>4219262</v>
      </c>
      <c r="D9" s="5" t="n">
        <v>448022</v>
      </c>
      <c r="E9" s="4" t="inlineStr">
        <is>
          <t xml:space="preserve"> </t>
        </is>
      </c>
      <c r="F9" s="4" t="inlineStr">
        <is>
          <t xml:space="preserve"> </t>
        </is>
      </c>
    </row>
    <row r="10">
      <c r="A10" s="4" t="inlineStr">
        <is>
          <t>Total equity</t>
        </is>
      </c>
      <c r="B10" s="4" t="inlineStr">
        <is>
          <t xml:space="preserve"> </t>
        </is>
      </c>
      <c r="C10" s="6" t="n">
        <v>586298</v>
      </c>
      <c r="D10" s="6" t="n">
        <v>11244155</v>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9" customWidth="1" min="6" max="6"/>
    <col width="22" customWidth="1" min="7" max="7"/>
    <col width="21" customWidth="1" min="8" max="8"/>
  </cols>
  <sheetData>
    <row r="1">
      <c r="A1" s="1" t="inlineStr">
        <is>
          <t>FINANCIAL INSTRUMENTS, FINANCIAL RISKS AND CAPITAL RISKS MANAGEMENT (Details Narrative)</t>
        </is>
      </c>
      <c r="D1" s="2" t="inlineStr">
        <is>
          <t>12 Months Ended</t>
        </is>
      </c>
    </row>
    <row r="2">
      <c r="B2" s="2" t="inlineStr">
        <is>
          <t>Apr. 18, 2023 USD ($) $ / shares shares</t>
        </is>
      </c>
      <c r="C2" s="2" t="inlineStr">
        <is>
          <t>Apr. 18, 2023 SGD ($)</t>
        </is>
      </c>
      <c r="D2" s="2" t="inlineStr">
        <is>
          <t>Dec. 31, 2023 USD ($)</t>
        </is>
      </c>
      <c r="E2" s="2" t="inlineStr">
        <is>
          <t>Dec. 31, 2023 SGD ($)</t>
        </is>
      </c>
      <c r="F2" s="2" t="inlineStr">
        <is>
          <t>Dec. 31, 2022 SGD ($) shares</t>
        </is>
      </c>
      <c r="G2" s="2" t="inlineStr">
        <is>
          <t>Dec. 31, 2023 SGD ($)</t>
        </is>
      </c>
      <c r="H2" s="2" t="inlineStr">
        <is>
          <t>Apr. 18, 2022 shares</t>
        </is>
      </c>
    </row>
    <row r="3">
      <c r="A3" s="3" t="inlineStr">
        <is>
          <t>Financial Instruments Financial Risks And Capital Risks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cy risk rate</t>
        </is>
      </c>
      <c r="B4" s="4" t="inlineStr">
        <is>
          <t xml:space="preserve"> </t>
        </is>
      </c>
      <c r="C4" s="4" t="inlineStr">
        <is>
          <t xml:space="preserve"> </t>
        </is>
      </c>
      <c r="D4" s="5" t="n">
        <v>5</v>
      </c>
      <c r="E4" s="5" t="n">
        <v>5</v>
      </c>
      <c r="F4" s="5" t="n">
        <v>5</v>
      </c>
      <c r="G4" s="4" t="inlineStr">
        <is>
          <t xml:space="preserve"> </t>
        </is>
      </c>
      <c r="H4" s="4" t="inlineStr">
        <is>
          <t xml:space="preserve"> </t>
        </is>
      </c>
    </row>
    <row r="5">
      <c r="A5" s="4" t="inlineStr">
        <is>
          <t>Bank loan</t>
        </is>
      </c>
      <c r="B5" s="4" t="inlineStr">
        <is>
          <t xml:space="preserve"> </t>
        </is>
      </c>
      <c r="C5" s="4" t="inlineStr">
        <is>
          <t xml:space="preserve"> </t>
        </is>
      </c>
      <c r="D5" s="4" t="inlineStr">
        <is>
          <t xml:space="preserve"> </t>
        </is>
      </c>
      <c r="E5" s="4" t="inlineStr">
        <is>
          <t xml:space="preserve"> </t>
        </is>
      </c>
      <c r="F5" s="6" t="n">
        <v>503606</v>
      </c>
      <c r="G5" s="6" t="n">
        <v>441698</v>
      </c>
      <c r="H5" s="4" t="inlineStr">
        <is>
          <t xml:space="preserve"> </t>
        </is>
      </c>
    </row>
    <row r="6">
      <c r="A6" s="4" t="inlineStr">
        <is>
          <t>Increase decrease in loan</t>
        </is>
      </c>
      <c r="B6" s="4" t="inlineStr">
        <is>
          <t xml:space="preserve"> </t>
        </is>
      </c>
      <c r="C6" s="4" t="inlineStr">
        <is>
          <t xml:space="preserve"> </t>
        </is>
      </c>
      <c r="D6" s="4" t="inlineStr">
        <is>
          <t xml:space="preserve"> </t>
        </is>
      </c>
      <c r="E6" s="6" t="n">
        <v>1800</v>
      </c>
      <c r="F6" s="5" t="n">
        <v>2000</v>
      </c>
      <c r="G6" s="4" t="inlineStr">
        <is>
          <t xml:space="preserve"> </t>
        </is>
      </c>
      <c r="H6" s="4" t="inlineStr">
        <is>
          <t xml:space="preserve"> </t>
        </is>
      </c>
    </row>
    <row r="7">
      <c r="A7" s="4" t="inlineStr">
        <is>
          <t>Negative cash flow from operating activities</t>
        </is>
      </c>
      <c r="B7" s="4" t="inlineStr">
        <is>
          <t xml:space="preserve"> </t>
        </is>
      </c>
      <c r="C7" s="4" t="inlineStr">
        <is>
          <t xml:space="preserve"> </t>
        </is>
      </c>
      <c r="D7" s="6" t="n">
        <v>2602010</v>
      </c>
      <c r="E7" s="6" t="n">
        <v>3432830</v>
      </c>
      <c r="F7" s="4" t="inlineStr">
        <is>
          <t xml:space="preserve"> </t>
        </is>
      </c>
      <c r="G7" s="4" t="inlineStr">
        <is>
          <t xml:space="preserve"> </t>
        </is>
      </c>
      <c r="H7" s="4" t="inlineStr">
        <is>
          <t xml:space="preserve"> </t>
        </is>
      </c>
    </row>
    <row r="8">
      <c r="A8" s="4" t="inlineStr">
        <is>
          <t>Negative working capital</t>
        </is>
      </c>
      <c r="B8" s="4" t="inlineStr">
        <is>
          <t xml:space="preserve"> </t>
        </is>
      </c>
      <c r="C8" s="4" t="inlineStr">
        <is>
          <t xml:space="preserve"> </t>
        </is>
      </c>
      <c r="D8" s="5" t="n">
        <v>7109595</v>
      </c>
      <c r="E8" s="4" t="inlineStr">
        <is>
          <t xml:space="preserve"> </t>
        </is>
      </c>
      <c r="F8" s="4" t="inlineStr">
        <is>
          <t xml:space="preserve"> </t>
        </is>
      </c>
      <c r="G8" s="5" t="n">
        <v>9379688</v>
      </c>
      <c r="H8" s="4" t="inlineStr">
        <is>
          <t xml:space="preserve"> </t>
        </is>
      </c>
    </row>
    <row r="9">
      <c r="A9" s="4" t="inlineStr">
        <is>
          <t>Cash and cash equivalents</t>
        </is>
      </c>
      <c r="B9" s="4" t="inlineStr">
        <is>
          <t xml:space="preserve"> </t>
        </is>
      </c>
      <c r="C9" s="4" t="inlineStr">
        <is>
          <t xml:space="preserve"> </t>
        </is>
      </c>
      <c r="D9" s="6" t="n">
        <v>6818060</v>
      </c>
      <c r="E9" s="4" t="inlineStr">
        <is>
          <t xml:space="preserve"> </t>
        </is>
      </c>
      <c r="F9" s="6" t="n">
        <v>1579718</v>
      </c>
      <c r="G9" s="6" t="n">
        <v>8995067</v>
      </c>
      <c r="H9" s="4" t="inlineStr">
        <is>
          <t xml:space="preserve"> </t>
        </is>
      </c>
    </row>
    <row r="10">
      <c r="A10" s="4" t="inlineStr">
        <is>
          <t>Number of ordinar shares issued during IPO | shares</t>
        </is>
      </c>
      <c r="B10" s="5" t="n">
        <v>2412369</v>
      </c>
      <c r="C10" s="4" t="inlineStr">
        <is>
          <t xml:space="preserve"> </t>
        </is>
      </c>
      <c r="D10" s="4" t="inlineStr">
        <is>
          <t xml:space="preserve"> </t>
        </is>
      </c>
      <c r="E10" s="4" t="inlineStr">
        <is>
          <t xml:space="preserve"> </t>
        </is>
      </c>
      <c r="F10" s="5" t="n">
        <v>486485</v>
      </c>
      <c r="G10" s="4" t="inlineStr">
        <is>
          <t xml:space="preserve"> </t>
        </is>
      </c>
      <c r="H10" s="5" t="n">
        <v>478230</v>
      </c>
    </row>
    <row r="11">
      <c r="A11" s="4" t="inlineStr">
        <is>
          <t>Shares issued per share | $ / shares</t>
        </is>
      </c>
      <c r="B11" s="6"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proceeds from ordinary shares</t>
        </is>
      </c>
      <c r="B12" s="6" t="n">
        <v>9806729</v>
      </c>
      <c r="C12" s="6" t="n">
        <v>1293801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ceeds</t>
        </is>
      </c>
      <c r="B13" s="6" t="n">
        <v>7812922</v>
      </c>
      <c r="C13" s="6" t="n">
        <v>10307588</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7
PROPERTY, PLANT AND EQUIPMENT SCHEDULE
OF PROPERTY, PLANT AND EQUIPMENT
Building Freehold land Laboratory equipment Motor vehicle Furniture, fittings and equipment Renovation Total
S$ S$ S$ S$ S$ S$ S$
Cost:
At January 1, 2022 1,132,764 419,510 945,324 53,042 273,952 408,867 3,233,459
Addition - - 362,491 - 30,968 80,336 473,795
Disposal and write off - - - - (2,603 ) - (2,603 )
Currency realignment (37,636 ) (24,624 ) (71,349 ) (3,113 ) (16,243 ) (23,999 ) (176,964 )
At December 31, 2022 1,095,128 394,886 1,236,466 49,929 286,074 465,204 3,527,687
Addition - - 32,642 - 11,350 14,303 58,295
Currency realignment (34,665 ) (22,680 ) (59,937 ) (2,868 ) (14,281 ) (22,104 ) (156,535 )
At December 31, 2023 1,060,463 372,206 1,209,171 47,061 283,143 457,403 3,429,447
Accumulated depreciation:
At January 1, 2022 38,617 - 435,542 30,057 140,990 92,462 737,668
Addition 40,125 - 221,506 10,258 60,879 46,899 379,667
Disposal and write off - - - - (1,023 ) - (1,023 )
Currency realignment (2,104 ) - (42,755 ) (2,036 ) (10,217 ) (6,476 ) (63,588 )
At December 31, 2022 76,638 - 614,293 38,279 190,629 132,885 1,052,724
Addition 39,500 - 225,484 9,639 54,776 45,353 374,752
Currency realignment (2,489 ) - (38,409 ) (2,426 ) (11,374 ) (8,084 ) (62,782 )
At December 31, 2023 113,649 - 801,368 45,492 234,031 170,154 1,364,694
Carrying amount:
At December 31, 2022 1,018,490 394,886 622,173 11,650 95,445 332,319 2,474,963
At December 31, 2023 946,814 372,206 407,803 1,569 49,112 287,249 2,064,753 CYTOMED
THERAPEUTICS LIMITED AND SUBSIDIARIES NOTES
TO CONSOLIDATED FINANCIAL STATEMENTS Years
ended December 31, 2021, 2022 and 2023 Motor
vehicle is acquired under finance leasing arrangement. Details of the lease liability is disclosed in Note 13. As
of December 31, 2023, bank borrowing is secured by the freehold land and building of the Group with carrying amount of S$ 894,487 (2022:
S$ 959,051 ). Depreciation
expense included in the consolidated statements of profit or loss and other comprehensive loss is analyzed as follows: SCHEDULE
OF DEPRECIATION EXPENSE
2022 2023
S$ S$
Depreciation of property, plant and equipment (per above) 379,667 374,752
Less: Accounted under
“Research expenses” (Note 18) (270,421 ) (272,886 )
Total 109,246 101,86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GEOGRAPHICAL INFORMATION IN NON-CURRENT ASSETS (Details) - SGD ($)</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t>
        </is>
      </c>
      <c r="B3" s="6" t="n">
        <v>2077166</v>
      </c>
      <c r="C3" s="6" t="n">
        <v>2493772</v>
      </c>
    </row>
    <row r="4">
      <c r="A4" s="4" t="inlineStr">
        <is>
          <t>Malaysia Countr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1408589</v>
      </c>
      <c r="C6" s="5" t="n">
        <v>1751773</v>
      </c>
    </row>
    <row r="7">
      <c r="A7" s="4" t="inlineStr">
        <is>
          <t>Singapore countr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6" t="n">
        <v>668577</v>
      </c>
      <c r="C9" s="6" t="n">
        <v>74199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22" customWidth="1" min="7" max="7"/>
  </cols>
  <sheetData>
    <row r="1">
      <c r="A1" s="1" t="inlineStr">
        <is>
          <t>SCHEDULE OF RECONCILIATIONS OF LIABILITIES ARISING FROM FINANCING ACTIVITIES (Details)</t>
        </is>
      </c>
      <c r="C1" s="2" t="inlineStr">
        <is>
          <t>12 Months Ended</t>
        </is>
      </c>
    </row>
    <row r="2">
      <c r="C2" s="2" t="inlineStr">
        <is>
          <t>Dec. 31, 2023 USD ($)</t>
        </is>
      </c>
      <c r="D2" s="2" t="inlineStr">
        <is>
          <t>Dec. 31, 2023 SGD ($)</t>
        </is>
      </c>
      <c r="F2" s="2" t="inlineStr">
        <is>
          <t>Dec. 31, 2022 SGD ($)</t>
        </is>
      </c>
      <c r="G2" s="2" t="inlineStr">
        <is>
          <t>Dec. 31, 2021 SGD ($)</t>
        </is>
      </c>
    </row>
    <row r="3">
      <c r="A3" s="3" t="inlineStr">
        <is>
          <t>IfrsStatementLineItems [Line Items]</t>
        </is>
      </c>
      <c r="C3" s="4" t="inlineStr">
        <is>
          <t xml:space="preserve"> </t>
        </is>
      </c>
      <c r="D3" s="4" t="inlineStr">
        <is>
          <t xml:space="preserve"> </t>
        </is>
      </c>
      <c r="F3" s="4" t="inlineStr">
        <is>
          <t xml:space="preserve"> </t>
        </is>
      </c>
      <c r="G3" s="4" t="inlineStr">
        <is>
          <t xml:space="preserve"> </t>
        </is>
      </c>
    </row>
    <row r="4">
      <c r="A4" s="4" t="inlineStr">
        <is>
          <t>Repayments of borrowings classified as financing activites</t>
        </is>
      </c>
      <c r="C4" s="6" t="n">
        <v>-25001</v>
      </c>
      <c r="D4" s="6" t="n">
        <v>-32984</v>
      </c>
      <c r="F4" s="6" t="n">
        <v>-71204</v>
      </c>
      <c r="G4" s="6" t="n">
        <v>-51452</v>
      </c>
    </row>
    <row r="5">
      <c r="A5" s="4" t="inlineStr">
        <is>
          <t>Bank Loan [member]</t>
        </is>
      </c>
      <c r="C5" s="4" t="inlineStr">
        <is>
          <t xml:space="preserve"> </t>
        </is>
      </c>
      <c r="D5" s="4" t="inlineStr">
        <is>
          <t xml:space="preserve"> </t>
        </is>
      </c>
      <c r="F5" s="4" t="inlineStr">
        <is>
          <t xml:space="preserve"> </t>
        </is>
      </c>
      <c r="G5" s="4" t="inlineStr">
        <is>
          <t xml:space="preserve"> </t>
        </is>
      </c>
    </row>
    <row r="6">
      <c r="A6" s="3" t="inlineStr">
        <is>
          <t>IfrsStatementLineItems [Line Items]</t>
        </is>
      </c>
      <c r="C6" s="4" t="inlineStr">
        <is>
          <t xml:space="preserve"> </t>
        </is>
      </c>
      <c r="D6" s="4" t="inlineStr">
        <is>
          <t xml:space="preserve"> </t>
        </is>
      </c>
      <c r="F6" s="4" t="inlineStr">
        <is>
          <t xml:space="preserve"> </t>
        </is>
      </c>
      <c r="G6" s="4" t="inlineStr">
        <is>
          <t xml:space="preserve"> </t>
        </is>
      </c>
    </row>
    <row r="7">
      <c r="A7" s="4" t="inlineStr">
        <is>
          <t>Liabilities arising from financing activities at beginning of period</t>
        </is>
      </c>
      <c r="C7" s="4" t="inlineStr">
        <is>
          <t xml:space="preserve"> </t>
        </is>
      </c>
      <c r="D7" s="5" t="n">
        <v>503606</v>
      </c>
      <c r="F7" s="5" t="n">
        <v>574810</v>
      </c>
      <c r="G7" s="5" t="n">
        <v>626262</v>
      </c>
    </row>
    <row r="8">
      <c r="A8" s="4" t="inlineStr">
        <is>
          <t>Proceeds from borrowings, classified as financing activities</t>
        </is>
      </c>
      <c r="C8" s="4" t="inlineStr">
        <is>
          <t xml:space="preserve"> </t>
        </is>
      </c>
      <c r="D8" s="4" t="inlineStr">
        <is>
          <t xml:space="preserve"> </t>
        </is>
      </c>
      <c r="F8" s="4" t="inlineStr">
        <is>
          <t xml:space="preserve"> </t>
        </is>
      </c>
      <c r="G8" s="4" t="inlineStr">
        <is>
          <t xml:space="preserve"> </t>
        </is>
      </c>
    </row>
    <row r="9">
      <c r="A9" s="4" t="inlineStr">
        <is>
          <t>Repayments of borrowings classified as financing activites</t>
        </is>
      </c>
      <c r="C9" s="4" t="inlineStr">
        <is>
          <t xml:space="preserve"> </t>
        </is>
      </c>
      <c r="D9" s="5" t="n">
        <v>-82672</v>
      </c>
      <c r="E9" s="4" t="inlineStr">
        <is>
          <t>[1]</t>
        </is>
      </c>
      <c r="F9" s="5" t="n">
        <v>-90764</v>
      </c>
      <c r="G9" s="5" t="n">
        <v>-70879</v>
      </c>
    </row>
    <row r="10">
      <c r="A10" s="4" t="inlineStr">
        <is>
          <t>Interest expense on borrowings</t>
        </is>
      </c>
      <c r="C10" s="4" t="inlineStr">
        <is>
          <t xml:space="preserve"> </t>
        </is>
      </c>
      <c r="D10" s="5" t="n">
        <v>-20764</v>
      </c>
      <c r="F10" s="5" t="n">
        <v>-19560</v>
      </c>
      <c r="G10" s="5" t="n">
        <v>-19427</v>
      </c>
    </row>
    <row r="11">
      <c r="A11" s="4" t="inlineStr">
        <is>
          <t>[custom:IncreaseDecreaseConversionOfConvertibleUnits]</t>
        </is>
      </c>
      <c r="C11" s="4" t="inlineStr">
        <is>
          <t xml:space="preserve"> </t>
        </is>
      </c>
      <c r="D11" s="4" t="inlineStr">
        <is>
          <t xml:space="preserve"> </t>
        </is>
      </c>
      <c r="F11" s="4" t="inlineStr">
        <is>
          <t xml:space="preserve"> </t>
        </is>
      </c>
      <c r="G11" s="4" t="inlineStr">
        <is>
          <t xml:space="preserve"> </t>
        </is>
      </c>
    </row>
    <row r="12">
      <c r="A12" s="4" t="inlineStr">
        <is>
          <t>Increase (decrease) through changes in fair values, liabilities arising from financing activities</t>
        </is>
      </c>
      <c r="C12" s="4" t="inlineStr">
        <is>
          <t xml:space="preserve"> </t>
        </is>
      </c>
      <c r="D12" s="4" t="inlineStr">
        <is>
          <t xml:space="preserve"> </t>
        </is>
      </c>
      <c r="F12" s="4" t="inlineStr">
        <is>
          <t xml:space="preserve"> </t>
        </is>
      </c>
      <c r="G12" s="4" t="inlineStr">
        <is>
          <t xml:space="preserve"> </t>
        </is>
      </c>
    </row>
    <row r="13">
      <c r="A13" s="4" t="inlineStr">
        <is>
          <t>Liabilities arising from financing activities at end of period</t>
        </is>
      </c>
      <c r="C13" s="4" t="inlineStr">
        <is>
          <t xml:space="preserve"> </t>
        </is>
      </c>
      <c r="D13" s="5" t="n">
        <v>441698</v>
      </c>
      <c r="F13" s="5" t="n">
        <v>503606</v>
      </c>
      <c r="G13" s="5" t="n">
        <v>574810</v>
      </c>
    </row>
    <row r="14">
      <c r="A14" s="4" t="inlineStr">
        <is>
          <t>Increase decrease conversion of convertible units</t>
        </is>
      </c>
      <c r="C14" s="4" t="inlineStr">
        <is>
          <t xml:space="preserve"> </t>
        </is>
      </c>
      <c r="D14" s="4" t="inlineStr">
        <is>
          <t xml:space="preserve"> </t>
        </is>
      </c>
      <c r="F14" s="4" t="inlineStr">
        <is>
          <t xml:space="preserve"> </t>
        </is>
      </c>
      <c r="G14" s="4" t="inlineStr">
        <is>
          <t xml:space="preserve"> </t>
        </is>
      </c>
    </row>
    <row r="15">
      <c r="A15" s="4" t="inlineStr">
        <is>
          <t>Increase decrease through changes in fair values liabilities arising from financing activities</t>
        </is>
      </c>
      <c r="C15" s="4" t="inlineStr">
        <is>
          <t xml:space="preserve"> </t>
        </is>
      </c>
      <c r="D15" s="4" t="inlineStr">
        <is>
          <t xml:space="preserve"> </t>
        </is>
      </c>
      <c r="F15" s="4" t="inlineStr">
        <is>
          <t xml:space="preserve"> </t>
        </is>
      </c>
      <c r="G15" s="4" t="inlineStr">
        <is>
          <t xml:space="preserve"> </t>
        </is>
      </c>
    </row>
    <row r="16">
      <c r="A16" s="4" t="inlineStr">
        <is>
          <t>Warrant liabilities [member]</t>
        </is>
      </c>
      <c r="C16" s="4" t="inlineStr">
        <is>
          <t xml:space="preserve"> </t>
        </is>
      </c>
      <c r="D16" s="4" t="inlineStr">
        <is>
          <t xml:space="preserve"> </t>
        </is>
      </c>
      <c r="F16" s="4" t="inlineStr">
        <is>
          <t xml:space="preserve"> </t>
        </is>
      </c>
      <c r="G16" s="4" t="inlineStr">
        <is>
          <t xml:space="preserve"> </t>
        </is>
      </c>
    </row>
    <row r="17">
      <c r="A17" s="3" t="inlineStr">
        <is>
          <t>IfrsStatementLineItems [Line Items]</t>
        </is>
      </c>
      <c r="C17" s="4" t="inlineStr">
        <is>
          <t xml:space="preserve"> </t>
        </is>
      </c>
      <c r="D17" s="4" t="inlineStr">
        <is>
          <t xml:space="preserve"> </t>
        </is>
      </c>
      <c r="F17" s="4" t="inlineStr">
        <is>
          <t xml:space="preserve"> </t>
        </is>
      </c>
      <c r="G17" s="4" t="inlineStr">
        <is>
          <t xml:space="preserve"> </t>
        </is>
      </c>
    </row>
    <row r="18">
      <c r="A18" s="4" t="inlineStr">
        <is>
          <t>Liabilities arising from financing activities at beginning of period</t>
        </is>
      </c>
      <c r="C18" s="4" t="inlineStr">
        <is>
          <t xml:space="preserve"> </t>
        </is>
      </c>
      <c r="D18" s="4" t="inlineStr">
        <is>
          <t xml:space="preserve"> </t>
        </is>
      </c>
      <c r="F18" s="4" t="inlineStr">
        <is>
          <t xml:space="preserve"> </t>
        </is>
      </c>
      <c r="G18" s="4" t="inlineStr">
        <is>
          <t xml:space="preserve"> </t>
        </is>
      </c>
    </row>
    <row r="19">
      <c r="A19" s="4" t="inlineStr">
        <is>
          <t>Proceeds from borrowings, classified as financing activities</t>
        </is>
      </c>
      <c r="C19" s="4" t="inlineStr">
        <is>
          <t xml:space="preserve"> </t>
        </is>
      </c>
      <c r="D19" s="4" t="inlineStr">
        <is>
          <t xml:space="preserve"> </t>
        </is>
      </c>
      <c r="F19" s="4" t="inlineStr">
        <is>
          <t xml:space="preserve"> </t>
        </is>
      </c>
      <c r="G19" s="4" t="inlineStr">
        <is>
          <t xml:space="preserve"> </t>
        </is>
      </c>
    </row>
    <row r="20">
      <c r="A20" s="4" t="inlineStr">
        <is>
          <t>Repayments of borrowings classified as financing activites</t>
        </is>
      </c>
      <c r="C20" s="4" t="inlineStr">
        <is>
          <t xml:space="preserve"> </t>
        </is>
      </c>
      <c r="D20" s="4" t="inlineStr">
        <is>
          <t xml:space="preserve"> </t>
        </is>
      </c>
      <c r="F20" s="4" t="inlineStr">
        <is>
          <t xml:space="preserve"> </t>
        </is>
      </c>
      <c r="G20" s="4" t="inlineStr">
        <is>
          <t xml:space="preserve"> </t>
        </is>
      </c>
    </row>
    <row r="21">
      <c r="A21" s="4" t="inlineStr">
        <is>
          <t>Interest expense on borrowings</t>
        </is>
      </c>
      <c r="C21" s="4" t="inlineStr">
        <is>
          <t xml:space="preserve"> </t>
        </is>
      </c>
      <c r="D21" s="4" t="inlineStr">
        <is>
          <t xml:space="preserve"> </t>
        </is>
      </c>
      <c r="F21" s="4" t="inlineStr">
        <is>
          <t xml:space="preserve"> </t>
        </is>
      </c>
      <c r="G21" s="4" t="inlineStr">
        <is>
          <t xml:space="preserve"> </t>
        </is>
      </c>
    </row>
    <row r="22">
      <c r="A22" s="4" t="inlineStr">
        <is>
          <t>[custom:IncreaseDecreaseConversionOfConvertibleUnits]</t>
        </is>
      </c>
      <c r="C22" s="4" t="inlineStr">
        <is>
          <t xml:space="preserve"> </t>
        </is>
      </c>
      <c r="D22" s="5" t="n">
        <v>73930</v>
      </c>
      <c r="F22" s="4" t="inlineStr">
        <is>
          <t xml:space="preserve"> </t>
        </is>
      </c>
      <c r="G22" s="4" t="inlineStr">
        <is>
          <t xml:space="preserve"> </t>
        </is>
      </c>
    </row>
    <row r="23">
      <c r="A23" s="4" t="inlineStr">
        <is>
          <t>Increase (decrease) through changes in fair values, liabilities arising from financing activities</t>
        </is>
      </c>
      <c r="B23" s="4" t="inlineStr">
        <is>
          <t>[2]</t>
        </is>
      </c>
      <c r="C23" s="4" t="inlineStr">
        <is>
          <t xml:space="preserve"> </t>
        </is>
      </c>
      <c r="D23" s="5" t="n">
        <v>-220543</v>
      </c>
      <c r="F23" s="4" t="inlineStr">
        <is>
          <t xml:space="preserve"> </t>
        </is>
      </c>
      <c r="G23" s="4" t="inlineStr">
        <is>
          <t xml:space="preserve"> </t>
        </is>
      </c>
    </row>
    <row r="24">
      <c r="A24" s="4" t="inlineStr">
        <is>
          <t>Liabilities arising from financing activities at end of period</t>
        </is>
      </c>
      <c r="C24" s="4" t="inlineStr">
        <is>
          <t xml:space="preserve"> </t>
        </is>
      </c>
      <c r="D24" s="5" t="n">
        <v>146613</v>
      </c>
      <c r="F24" s="4" t="inlineStr">
        <is>
          <t xml:space="preserve"> </t>
        </is>
      </c>
      <c r="G24" s="4" t="inlineStr">
        <is>
          <t xml:space="preserve"> </t>
        </is>
      </c>
    </row>
    <row r="25">
      <c r="A25" s="4" t="inlineStr">
        <is>
          <t>Increase decrease conversion of convertible units</t>
        </is>
      </c>
      <c r="C25" s="4" t="inlineStr">
        <is>
          <t xml:space="preserve"> </t>
        </is>
      </c>
      <c r="D25" s="5" t="n">
        <v>-73930</v>
      </c>
      <c r="F25" s="4" t="inlineStr">
        <is>
          <t xml:space="preserve"> </t>
        </is>
      </c>
      <c r="G25" s="4" t="inlineStr">
        <is>
          <t xml:space="preserve"> </t>
        </is>
      </c>
    </row>
    <row r="26">
      <c r="A26" s="4" t="inlineStr">
        <is>
          <t>Increase decrease through changes in fair values liabilities arising from financing activities</t>
        </is>
      </c>
      <c r="B26" s="4" t="inlineStr">
        <is>
          <t>[2]</t>
        </is>
      </c>
      <c r="C26" s="4" t="inlineStr">
        <is>
          <t xml:space="preserve"> </t>
        </is>
      </c>
      <c r="D26" s="5" t="n">
        <v>220543</v>
      </c>
      <c r="F26" s="4" t="inlineStr">
        <is>
          <t xml:space="preserve"> </t>
        </is>
      </c>
      <c r="G26" s="4" t="inlineStr">
        <is>
          <t xml:space="preserve"> </t>
        </is>
      </c>
    </row>
    <row r="27">
      <c r="A27" s="4" t="inlineStr">
        <is>
          <t>Third party loan [member]</t>
        </is>
      </c>
      <c r="C27" s="4" t="inlineStr">
        <is>
          <t xml:space="preserve"> </t>
        </is>
      </c>
      <c r="D27" s="4" t="inlineStr">
        <is>
          <t xml:space="preserve"> </t>
        </is>
      </c>
      <c r="F27" s="4" t="inlineStr">
        <is>
          <t xml:space="preserve"> </t>
        </is>
      </c>
      <c r="G27" s="4" t="inlineStr">
        <is>
          <t xml:space="preserve"> </t>
        </is>
      </c>
    </row>
    <row r="28">
      <c r="A28" s="3" t="inlineStr">
        <is>
          <t>IfrsStatementLineItems [Line Items]</t>
        </is>
      </c>
      <c r="C28" s="4" t="inlineStr">
        <is>
          <t xml:space="preserve"> </t>
        </is>
      </c>
      <c r="D28" s="4" t="inlineStr">
        <is>
          <t xml:space="preserve"> </t>
        </is>
      </c>
      <c r="F28" s="4" t="inlineStr">
        <is>
          <t xml:space="preserve"> </t>
        </is>
      </c>
      <c r="G28" s="4" t="inlineStr">
        <is>
          <t xml:space="preserve"> </t>
        </is>
      </c>
    </row>
    <row r="29">
      <c r="A29" s="4" t="inlineStr">
        <is>
          <t>Liabilities arising from financing activities at beginning of period</t>
        </is>
      </c>
      <c r="C29" s="4" t="inlineStr">
        <is>
          <t xml:space="preserve"> </t>
        </is>
      </c>
      <c r="D29" s="5" t="n">
        <v>300000</v>
      </c>
      <c r="F29" s="5" t="n">
        <v>350000</v>
      </c>
      <c r="G29" s="4" t="inlineStr">
        <is>
          <t xml:space="preserve"> </t>
        </is>
      </c>
    </row>
    <row r="30">
      <c r="A30" s="4" t="inlineStr">
        <is>
          <t>Proceeds from borrowings, classified as financing activities</t>
        </is>
      </c>
      <c r="C30" s="4" t="inlineStr">
        <is>
          <t xml:space="preserve"> </t>
        </is>
      </c>
      <c r="D30" s="4" t="inlineStr">
        <is>
          <t xml:space="preserve"> </t>
        </is>
      </c>
      <c r="F30" s="5" t="n">
        <v>300000</v>
      </c>
      <c r="G30" s="5" t="n">
        <v>350000</v>
      </c>
    </row>
    <row r="31">
      <c r="A31" s="4" t="inlineStr">
        <is>
          <t>Repayments of borrowings classified as financing activites</t>
        </is>
      </c>
      <c r="C31" s="4" t="inlineStr">
        <is>
          <t xml:space="preserve"> </t>
        </is>
      </c>
      <c r="D31" s="5" t="n">
        <v>-304266</v>
      </c>
      <c r="F31" s="5" t="n">
        <v>-359719</v>
      </c>
      <c r="G31" s="5" t="n">
        <v>-2014</v>
      </c>
    </row>
    <row r="32">
      <c r="A32" s="4" t="inlineStr">
        <is>
          <t>Interest expense on borrowings</t>
        </is>
      </c>
      <c r="C32" s="4" t="inlineStr">
        <is>
          <t xml:space="preserve"> </t>
        </is>
      </c>
      <c r="D32" s="5" t="n">
        <v>-4266</v>
      </c>
      <c r="F32" s="5" t="n">
        <v>-9719</v>
      </c>
      <c r="G32" s="5" t="n">
        <v>-2014</v>
      </c>
    </row>
    <row r="33">
      <c r="A33" s="4" t="inlineStr">
        <is>
          <t>[custom:IncreaseDecreaseConversionOfConvertibleUnits]</t>
        </is>
      </c>
      <c r="C33" s="4" t="inlineStr">
        <is>
          <t xml:space="preserve"> </t>
        </is>
      </c>
      <c r="D33" s="4" t="inlineStr">
        <is>
          <t xml:space="preserve"> </t>
        </is>
      </c>
      <c r="F33" s="4" t="inlineStr">
        <is>
          <t xml:space="preserve"> </t>
        </is>
      </c>
      <c r="G33" s="4" t="inlineStr">
        <is>
          <t xml:space="preserve"> </t>
        </is>
      </c>
    </row>
    <row r="34">
      <c r="A34" s="4" t="inlineStr">
        <is>
          <t>Increase (decrease) through changes in fair values, liabilities arising from financing activities</t>
        </is>
      </c>
      <c r="C34" s="4" t="inlineStr">
        <is>
          <t xml:space="preserve"> </t>
        </is>
      </c>
      <c r="D34" s="4" t="inlineStr">
        <is>
          <t xml:space="preserve"> </t>
        </is>
      </c>
      <c r="F34" s="4" t="inlineStr">
        <is>
          <t xml:space="preserve"> </t>
        </is>
      </c>
      <c r="G34" s="4" t="inlineStr">
        <is>
          <t xml:space="preserve"> </t>
        </is>
      </c>
    </row>
    <row r="35">
      <c r="A35" s="4" t="inlineStr">
        <is>
          <t>Liabilities arising from financing activities at end of period</t>
        </is>
      </c>
      <c r="C35" s="4" t="inlineStr">
        <is>
          <t xml:space="preserve"> </t>
        </is>
      </c>
      <c r="D35" s="4" t="inlineStr">
        <is>
          <t xml:space="preserve"> </t>
        </is>
      </c>
      <c r="F35" s="5" t="n">
        <v>300000</v>
      </c>
      <c r="G35" s="5" t="n">
        <v>350000</v>
      </c>
    </row>
    <row r="36">
      <c r="A36" s="4" t="inlineStr">
        <is>
          <t>Increase decrease conversion of convertible units</t>
        </is>
      </c>
      <c r="C36" s="4" t="inlineStr">
        <is>
          <t xml:space="preserve"> </t>
        </is>
      </c>
      <c r="D36" s="4" t="inlineStr">
        <is>
          <t xml:space="preserve"> </t>
        </is>
      </c>
      <c r="F36" s="4" t="inlineStr">
        <is>
          <t xml:space="preserve"> </t>
        </is>
      </c>
      <c r="G36" s="4" t="inlineStr">
        <is>
          <t xml:space="preserve"> </t>
        </is>
      </c>
    </row>
    <row r="37">
      <c r="A37" s="4" t="inlineStr">
        <is>
          <t>Increase decrease through changes in fair values liabilities arising from financing activities</t>
        </is>
      </c>
      <c r="C37" s="4" t="inlineStr">
        <is>
          <t xml:space="preserve"> </t>
        </is>
      </c>
      <c r="D37" s="4" t="inlineStr">
        <is>
          <t xml:space="preserve"> </t>
        </is>
      </c>
      <c r="F37" s="4" t="inlineStr">
        <is>
          <t xml:space="preserve"> </t>
        </is>
      </c>
      <c r="G37" s="4" t="inlineStr">
        <is>
          <t xml:space="preserve"> </t>
        </is>
      </c>
    </row>
    <row r="38">
      <c r="A38" s="4" t="inlineStr">
        <is>
          <t>Convertible Loan [member]</t>
        </is>
      </c>
      <c r="C38" s="4" t="inlineStr">
        <is>
          <t xml:space="preserve"> </t>
        </is>
      </c>
      <c r="D38" s="4" t="inlineStr">
        <is>
          <t xml:space="preserve"> </t>
        </is>
      </c>
      <c r="F38" s="4" t="inlineStr">
        <is>
          <t xml:space="preserve"> </t>
        </is>
      </c>
      <c r="G38" s="4" t="inlineStr">
        <is>
          <t xml:space="preserve"> </t>
        </is>
      </c>
    </row>
    <row r="39">
      <c r="A39" s="3" t="inlineStr">
        <is>
          <t>IfrsStatementLineItems [Line Items]</t>
        </is>
      </c>
      <c r="C39" s="4" t="inlineStr">
        <is>
          <t xml:space="preserve"> </t>
        </is>
      </c>
      <c r="D39" s="4" t="inlineStr">
        <is>
          <t xml:space="preserve"> </t>
        </is>
      </c>
      <c r="F39" s="4" t="inlineStr">
        <is>
          <t xml:space="preserve"> </t>
        </is>
      </c>
      <c r="G39" s="4" t="inlineStr">
        <is>
          <t xml:space="preserve"> </t>
        </is>
      </c>
    </row>
    <row r="40">
      <c r="A40" s="4" t="inlineStr">
        <is>
          <t>Liabilities arising from financing activities at beginning of period</t>
        </is>
      </c>
      <c r="C40" s="4" t="inlineStr">
        <is>
          <t xml:space="preserve"> </t>
        </is>
      </c>
      <c r="D40" s="5" t="n">
        <v>3401237</v>
      </c>
      <c r="F40" s="5" t="n">
        <v>2310757</v>
      </c>
      <c r="G40" s="5" t="n">
        <v>2323423</v>
      </c>
    </row>
    <row r="41">
      <c r="A41" s="4" t="inlineStr">
        <is>
          <t>Proceeds from borrowings, classified as financing activities</t>
        </is>
      </c>
      <c r="C41" s="4" t="inlineStr">
        <is>
          <t xml:space="preserve"> </t>
        </is>
      </c>
      <c r="D41" s="4" t="inlineStr">
        <is>
          <t xml:space="preserve"> </t>
        </is>
      </c>
      <c r="F41" s="4" t="inlineStr">
        <is>
          <t xml:space="preserve"> </t>
        </is>
      </c>
      <c r="G41" s="4" t="inlineStr">
        <is>
          <t xml:space="preserve"> </t>
        </is>
      </c>
    </row>
    <row r="42">
      <c r="A42" s="4" t="inlineStr">
        <is>
          <t>Repayments of borrowings classified as financing activites</t>
        </is>
      </c>
      <c r="C42" s="4" t="inlineStr">
        <is>
          <t xml:space="preserve"> </t>
        </is>
      </c>
      <c r="D42" s="5" t="n">
        <v>-25753</v>
      </c>
      <c r="F42" s="5" t="n">
        <v>-95000</v>
      </c>
      <c r="G42" s="5" t="n">
        <v>-94966</v>
      </c>
    </row>
    <row r="43">
      <c r="A43" s="4" t="inlineStr">
        <is>
          <t>Interest expense on borrowings</t>
        </is>
      </c>
      <c r="C43" s="4" t="inlineStr">
        <is>
          <t xml:space="preserve"> </t>
        </is>
      </c>
      <c r="D43" s="5" t="n">
        <v>-25753</v>
      </c>
      <c r="F43" s="5" t="n">
        <v>-95000</v>
      </c>
      <c r="G43" s="5" t="n">
        <v>-94966</v>
      </c>
    </row>
    <row r="44">
      <c r="A44" s="4" t="inlineStr">
        <is>
          <t>[custom:IncreaseDecreaseConversionOfConvertibleUnits]</t>
        </is>
      </c>
      <c r="C44" s="4" t="inlineStr">
        <is>
          <t xml:space="preserve"> </t>
        </is>
      </c>
      <c r="D44" s="5" t="n">
        <v>3499991</v>
      </c>
      <c r="F44" s="4" t="inlineStr">
        <is>
          <t xml:space="preserve"> </t>
        </is>
      </c>
      <c r="G44" s="4" t="inlineStr">
        <is>
          <t xml:space="preserve"> </t>
        </is>
      </c>
    </row>
    <row r="45">
      <c r="A45" s="4" t="inlineStr">
        <is>
          <t>Increase (decrease) through changes in fair values, liabilities arising from financing activities</t>
        </is>
      </c>
      <c r="C45" s="4" t="inlineStr">
        <is>
          <t xml:space="preserve"> </t>
        </is>
      </c>
      <c r="D45" s="5" t="n">
        <v>-98754</v>
      </c>
      <c r="F45" s="5" t="n">
        <v>-1090480</v>
      </c>
      <c r="G45" s="5" t="n">
        <v>12666</v>
      </c>
    </row>
    <row r="46">
      <c r="A46" s="4" t="inlineStr">
        <is>
          <t>Liabilities arising from financing activities at end of period</t>
        </is>
      </c>
      <c r="C46" s="4" t="inlineStr">
        <is>
          <t xml:space="preserve"> </t>
        </is>
      </c>
      <c r="D46" s="4" t="inlineStr">
        <is>
          <t xml:space="preserve"> </t>
        </is>
      </c>
      <c r="F46" s="5" t="n">
        <v>3401237</v>
      </c>
      <c r="G46" s="5" t="n">
        <v>2310757</v>
      </c>
    </row>
    <row r="47">
      <c r="A47" s="4" t="inlineStr">
        <is>
          <t>Increase decrease conversion of convertible units</t>
        </is>
      </c>
      <c r="C47" s="4" t="inlineStr">
        <is>
          <t xml:space="preserve"> </t>
        </is>
      </c>
      <c r="D47" s="5" t="n">
        <v>-3499991</v>
      </c>
      <c r="F47" s="4" t="inlineStr">
        <is>
          <t xml:space="preserve"> </t>
        </is>
      </c>
      <c r="G47" s="4" t="inlineStr">
        <is>
          <t xml:space="preserve"> </t>
        </is>
      </c>
    </row>
    <row r="48">
      <c r="A48" s="4" t="inlineStr">
        <is>
          <t>Increase decrease through changes in fair values liabilities arising from financing activities</t>
        </is>
      </c>
      <c r="C48" s="4" t="inlineStr">
        <is>
          <t xml:space="preserve"> </t>
        </is>
      </c>
      <c r="D48" s="5" t="n">
        <v>98754</v>
      </c>
      <c r="F48" s="5" t="n">
        <v>1090480</v>
      </c>
      <c r="G48" s="5" t="n">
        <v>-12666</v>
      </c>
    </row>
    <row r="49">
      <c r="A49" s="4" t="inlineStr">
        <is>
          <t>Lease liabilities [member]</t>
        </is>
      </c>
      <c r="C49" s="4" t="inlineStr">
        <is>
          <t xml:space="preserve"> </t>
        </is>
      </c>
      <c r="D49" s="4" t="inlineStr">
        <is>
          <t xml:space="preserve"> </t>
        </is>
      </c>
      <c r="F49" s="4" t="inlineStr">
        <is>
          <t xml:space="preserve"> </t>
        </is>
      </c>
      <c r="G49" s="4" t="inlineStr">
        <is>
          <t xml:space="preserve"> </t>
        </is>
      </c>
    </row>
    <row r="50">
      <c r="A50" s="3" t="inlineStr">
        <is>
          <t>IfrsStatementLineItems [Line Items]</t>
        </is>
      </c>
      <c r="C50" s="4" t="inlineStr">
        <is>
          <t xml:space="preserve"> </t>
        </is>
      </c>
      <c r="D50" s="4" t="inlineStr">
        <is>
          <t xml:space="preserve"> </t>
        </is>
      </c>
      <c r="F50" s="4" t="inlineStr">
        <is>
          <t xml:space="preserve"> </t>
        </is>
      </c>
      <c r="G50" s="4" t="inlineStr">
        <is>
          <t xml:space="preserve"> </t>
        </is>
      </c>
    </row>
    <row r="51">
      <c r="A51" s="4" t="inlineStr">
        <is>
          <t>Liabilities arising from financing activities at beginning of period</t>
        </is>
      </c>
      <c r="C51" s="4" t="inlineStr">
        <is>
          <t xml:space="preserve"> </t>
        </is>
      </c>
      <c r="D51" s="5" t="n">
        <v>14419</v>
      </c>
      <c r="F51" s="5" t="n">
        <v>23131</v>
      </c>
      <c r="G51" s="5" t="n">
        <v>31122</v>
      </c>
    </row>
    <row r="52">
      <c r="A52" s="4" t="inlineStr">
        <is>
          <t>Proceeds from borrowings, classified as financing activities</t>
        </is>
      </c>
      <c r="C52" s="4" t="inlineStr">
        <is>
          <t xml:space="preserve"> </t>
        </is>
      </c>
      <c r="D52" s="4" t="inlineStr">
        <is>
          <t xml:space="preserve"> </t>
        </is>
      </c>
      <c r="F52" s="4" t="inlineStr">
        <is>
          <t xml:space="preserve"> </t>
        </is>
      </c>
      <c r="G52" s="4" t="inlineStr">
        <is>
          <t xml:space="preserve"> </t>
        </is>
      </c>
    </row>
    <row r="53">
      <c r="A53" s="4" t="inlineStr">
        <is>
          <t>Repayments of borrowings classified as financing activites</t>
        </is>
      </c>
      <c r="B53" s="4" t="inlineStr">
        <is>
          <t>[3]</t>
        </is>
      </c>
      <c r="C53" s="4" t="inlineStr">
        <is>
          <t xml:space="preserve"> </t>
        </is>
      </c>
      <c r="D53" s="5" t="n">
        <v>-8594</v>
      </c>
      <c r="F53" s="5" t="n">
        <v>-9608</v>
      </c>
      <c r="G53" s="5" t="n">
        <v>-9280</v>
      </c>
    </row>
    <row r="54">
      <c r="A54" s="4" t="inlineStr">
        <is>
          <t>Interest expense on borrowings</t>
        </is>
      </c>
      <c r="C54" s="4" t="inlineStr">
        <is>
          <t xml:space="preserve"> </t>
        </is>
      </c>
      <c r="D54" s="5" t="n">
        <v>-499</v>
      </c>
      <c r="F54" s="5" t="n">
        <v>-896</v>
      </c>
      <c r="G54" s="5" t="n">
        <v>-1289</v>
      </c>
    </row>
    <row r="55">
      <c r="A55" s="4" t="inlineStr">
        <is>
          <t>[custom:IncreaseDecreaseConversionOfConvertibleUnits]</t>
        </is>
      </c>
      <c r="C55" s="4" t="inlineStr">
        <is>
          <t xml:space="preserve"> </t>
        </is>
      </c>
      <c r="D55" s="4" t="inlineStr">
        <is>
          <t xml:space="preserve"> </t>
        </is>
      </c>
      <c r="F55" s="4" t="inlineStr">
        <is>
          <t xml:space="preserve"> </t>
        </is>
      </c>
      <c r="G55" s="4" t="inlineStr">
        <is>
          <t xml:space="preserve"> </t>
        </is>
      </c>
    </row>
    <row r="56">
      <c r="A56" s="4" t="inlineStr">
        <is>
          <t>Increase (decrease) through changes in fair values, liabilities arising from financing activities</t>
        </is>
      </c>
      <c r="C56" s="4" t="inlineStr">
        <is>
          <t xml:space="preserve"> </t>
        </is>
      </c>
      <c r="D56" s="4" t="inlineStr">
        <is>
          <t xml:space="preserve"> </t>
        </is>
      </c>
      <c r="F56" s="4" t="inlineStr">
        <is>
          <t xml:space="preserve"> </t>
        </is>
      </c>
      <c r="G56" s="4" t="inlineStr">
        <is>
          <t xml:space="preserve"> </t>
        </is>
      </c>
    </row>
    <row r="57">
      <c r="A57" s="4" t="inlineStr">
        <is>
          <t>Liabilities arising from financing activities at end of period</t>
        </is>
      </c>
      <c r="C57" s="4" t="inlineStr">
        <is>
          <t xml:space="preserve"> </t>
        </is>
      </c>
      <c r="D57" s="5" t="n">
        <v>6324</v>
      </c>
      <c r="F57" s="5" t="n">
        <v>14419</v>
      </c>
      <c r="G57" s="5" t="n">
        <v>23131</v>
      </c>
    </row>
    <row r="58">
      <c r="A58" s="4" t="inlineStr">
        <is>
          <t>Increase decrease conversion of convertible units</t>
        </is>
      </c>
      <c r="C58" s="4" t="inlineStr">
        <is>
          <t xml:space="preserve"> </t>
        </is>
      </c>
      <c r="D58" s="4" t="inlineStr">
        <is>
          <t xml:space="preserve"> </t>
        </is>
      </c>
      <c r="F58" s="4" t="inlineStr">
        <is>
          <t xml:space="preserve"> </t>
        </is>
      </c>
      <c r="G58" s="4" t="inlineStr">
        <is>
          <t xml:space="preserve"> </t>
        </is>
      </c>
    </row>
    <row r="59">
      <c r="A59" s="4" t="inlineStr">
        <is>
          <t>Increase decrease through changes in fair values liabilities arising from financing activities</t>
        </is>
      </c>
      <c r="C59" s="4" t="inlineStr">
        <is>
          <t xml:space="preserve"> </t>
        </is>
      </c>
      <c r="D59" s="4" t="inlineStr">
        <is>
          <t xml:space="preserve"> </t>
        </is>
      </c>
      <c r="F59" s="4" t="inlineStr">
        <is>
          <t xml:space="preserve"> </t>
        </is>
      </c>
      <c r="G59" s="4" t="inlineStr">
        <is>
          <t xml:space="preserve"> </t>
        </is>
      </c>
    </row>
    <row r="60"/>
    <row r="61">
      <c r="A61" s="4" t="inlineStr">
        <is>
          <t>[1] Includes
exchange realignment of S$ Includes
exchange realignment of S$ Includes
exchange realignment of S$</t>
        </is>
      </c>
    </row>
  </sheetData>
  <mergeCells count="5">
    <mergeCell ref="A1:B2"/>
    <mergeCell ref="C1:G1"/>
    <mergeCell ref="D2:E2"/>
    <mergeCell ref="A60:F60"/>
    <mergeCell ref="A61:F6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S OF LIABILITIES ARISING FROM FINANCING ACTIVITIES (Details) (Parenthetical) - SGD ($)</t>
        </is>
      </c>
      <c r="B1" s="2" t="inlineStr">
        <is>
          <t>12 Months Ended</t>
        </is>
      </c>
    </row>
    <row r="2">
      <c r="B2" s="2" t="inlineStr">
        <is>
          <t>Dec. 31, 2023</t>
        </is>
      </c>
      <c r="C2" s="2" t="inlineStr">
        <is>
          <t>Dec. 31, 2022</t>
        </is>
      </c>
      <c r="D2" s="2" t="inlineStr">
        <is>
          <t>Dec. 31, 2021</t>
        </is>
      </c>
    </row>
    <row r="3">
      <c r="A3" s="4" t="inlineStr">
        <is>
          <t>Lease liabilitie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Foreign exchange gain (loss)</t>
        </is>
      </c>
      <c r="B5" s="6" t="n">
        <v>653</v>
      </c>
      <c r="C5" s="6" t="n">
        <v>1157</v>
      </c>
      <c r="D5" s="6" t="n">
        <v>535</v>
      </c>
    </row>
    <row r="6">
      <c r="A6" s="4" t="inlineStr">
        <is>
          <t>Warrant liabiliti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Foreign exchange gain (loss)</t>
        </is>
      </c>
      <c r="B8" s="5" t="n">
        <v>3302</v>
      </c>
      <c r="C8" s="4" t="inlineStr">
        <is>
          <t xml:space="preserve"> </t>
        </is>
      </c>
      <c r="D8" s="4" t="inlineStr">
        <is>
          <t xml:space="preserve"> </t>
        </is>
      </c>
    </row>
    <row r="9">
      <c r="A9" s="4" t="inlineStr">
        <is>
          <t>Bank borrowing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Foreign exchange gain (loss)</t>
        </is>
      </c>
      <c r="B11" s="6" t="n">
        <v>2892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1" customWidth="1" min="5" max="5"/>
    <col width="21" customWidth="1" min="6" max="6"/>
    <col width="21" customWidth="1" min="7" max="7"/>
  </cols>
  <sheetData>
    <row r="1">
      <c r="A1" s="1" t="inlineStr">
        <is>
          <t>RECONCILIATIONS OF LIABILITIES ARISING FROM FINANCING ACTIVITIES (Details Narrative)</t>
        </is>
      </c>
      <c r="B1" s="2" t="inlineStr">
        <is>
          <t>1 Months Ended</t>
        </is>
      </c>
      <c r="C1" s="2" t="inlineStr">
        <is>
          <t>12 Months Ended</t>
        </is>
      </c>
    </row>
    <row r="2">
      <c r="B2" s="2" t="inlineStr">
        <is>
          <t>Apr. 30, 2023 SGD ($) shares</t>
        </is>
      </c>
      <c r="C2" s="2" t="inlineStr">
        <is>
          <t>Dec. 31, 2023 USD ($)</t>
        </is>
      </c>
      <c r="D2" s="2" t="inlineStr">
        <is>
          <t>Dec. 31, 2021 SGD ($) shares</t>
        </is>
      </c>
      <c r="E2" s="2" t="inlineStr">
        <is>
          <t>Apr. 18, 2023 shares</t>
        </is>
      </c>
      <c r="F2" s="2" t="inlineStr">
        <is>
          <t>Dec. 31, 2022 shares</t>
        </is>
      </c>
      <c r="G2" s="2" t="inlineStr">
        <is>
          <t>Apr. 18, 2022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 shares</t>
        </is>
      </c>
      <c r="B4" s="4" t="inlineStr">
        <is>
          <t xml:space="preserve"> </t>
        </is>
      </c>
      <c r="C4" s="4" t="inlineStr">
        <is>
          <t xml:space="preserve"> </t>
        </is>
      </c>
      <c r="D4" s="4" t="inlineStr">
        <is>
          <t xml:space="preserve"> </t>
        </is>
      </c>
      <c r="E4" s="5" t="n">
        <v>2412369</v>
      </c>
      <c r="F4" s="5" t="n">
        <v>486485</v>
      </c>
      <c r="G4" s="5" t="n">
        <v>478230</v>
      </c>
    </row>
    <row r="5">
      <c r="A5" s="4" t="inlineStr">
        <is>
          <t>Warrant expense | $</t>
        </is>
      </c>
      <c r="B5" s="4" t="inlineStr">
        <is>
          <t xml:space="preserve"> </t>
        </is>
      </c>
      <c r="C5" s="6" t="n">
        <v>169669</v>
      </c>
      <c r="D5" s="4" t="inlineStr">
        <is>
          <t xml:space="preserve"> </t>
        </is>
      </c>
      <c r="E5" s="4" t="inlineStr">
        <is>
          <t xml:space="preserve"> </t>
        </is>
      </c>
      <c r="F5" s="4" t="inlineStr">
        <is>
          <t xml:space="preserve"> </t>
        </is>
      </c>
      <c r="G5" s="4" t="inlineStr">
        <is>
          <t xml:space="preserve"> </t>
        </is>
      </c>
    </row>
    <row r="6">
      <c r="A6" s="4" t="inlineStr">
        <is>
          <t>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 shares</t>
        </is>
      </c>
      <c r="B8" s="5" t="n">
        <v>12061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expense | $</t>
        </is>
      </c>
      <c r="B9" s="6" t="n">
        <v>22384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 shares</t>
        </is>
      </c>
      <c r="B12" s="4" t="inlineStr">
        <is>
          <t xml:space="preserve"> </t>
        </is>
      </c>
      <c r="C12" s="4" t="inlineStr">
        <is>
          <t xml:space="preserve"> </t>
        </is>
      </c>
      <c r="D12" s="5" t="n">
        <v>92563</v>
      </c>
      <c r="E12" s="4" t="inlineStr">
        <is>
          <t xml:space="preserve"> </t>
        </is>
      </c>
      <c r="F12" s="4" t="inlineStr">
        <is>
          <t xml:space="preserve"> </t>
        </is>
      </c>
      <c r="G12" s="4" t="inlineStr">
        <is>
          <t xml:space="preserve"> </t>
        </is>
      </c>
    </row>
    <row r="13">
      <c r="A13" s="4" t="inlineStr">
        <is>
          <t>Professional fees | $</t>
        </is>
      </c>
      <c r="B13" s="4" t="inlineStr">
        <is>
          <t xml:space="preserve"> </t>
        </is>
      </c>
      <c r="C13" s="4" t="inlineStr">
        <is>
          <t xml:space="preserve"> </t>
        </is>
      </c>
      <c r="D13" s="6" t="n">
        <v>190355</v>
      </c>
      <c r="E13" s="4" t="inlineStr">
        <is>
          <t xml:space="preserve"> </t>
        </is>
      </c>
      <c r="F13" s="4" t="inlineStr">
        <is>
          <t xml:space="preserve"> </t>
        </is>
      </c>
      <c r="G13" s="4" t="inlineStr">
        <is>
          <t xml:space="preserve"> </t>
        </is>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RELATED PARTY TRANSACTIONS (Details) - SGD ($)</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Research income from associate</t>
        </is>
      </c>
      <c r="B4" s="6" t="n">
        <v>183518</v>
      </c>
      <c r="C4" s="6" t="n">
        <v>207206</v>
      </c>
      <c r="D4" s="6" t="n">
        <v>50205</v>
      </c>
    </row>
    <row r="5">
      <c r="A5" s="4" t="inlineStr">
        <is>
          <t>Purchase from associate</t>
        </is>
      </c>
      <c r="B5" s="5" t="n">
        <v>647</v>
      </c>
      <c r="C5" s="5" t="n">
        <v>7360</v>
      </c>
      <c r="D5" s="5" t="n">
        <v>2499</v>
      </c>
    </row>
    <row r="6">
      <c r="A6" s="4" t="inlineStr">
        <is>
          <t>Service fee paid to directors</t>
        </is>
      </c>
      <c r="B6" s="5" t="n">
        <v>3529</v>
      </c>
      <c r="C6" s="5" t="n">
        <v>11268</v>
      </c>
      <c r="D6" s="5" t="n">
        <v>11660</v>
      </c>
    </row>
    <row r="7">
      <c r="A7" s="4" t="inlineStr">
        <is>
          <t>Amount due to a director</t>
        </is>
      </c>
      <c r="B7" s="4" t="inlineStr">
        <is>
          <t xml:space="preserve"> </t>
        </is>
      </c>
      <c r="C7" s="5" t="n">
        <v>1265</v>
      </c>
      <c r="D7" s="5" t="n">
        <v>1265</v>
      </c>
    </row>
    <row r="8">
      <c r="A8" s="4" t="inlineStr">
        <is>
          <t>Amounts payable, related party transactions</t>
        </is>
      </c>
      <c r="B8" s="4" t="inlineStr">
        <is>
          <t xml:space="preserve"> </t>
        </is>
      </c>
      <c r="C8" s="4" t="inlineStr">
        <is>
          <t xml:space="preserve"> </t>
        </is>
      </c>
      <c r="D8" s="5" t="n">
        <v>1102</v>
      </c>
    </row>
    <row r="9">
      <c r="A9" s="4" t="inlineStr">
        <is>
          <t>Amounts receivable, related party transactions</t>
        </is>
      </c>
      <c r="B9" s="6" t="n">
        <v>473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MUNERATION OF DIRECTORS AND KEY MANAGEMENT PERSONNEL (Details) - SGD ($)</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6" t="n">
        <v>464489</v>
      </c>
      <c r="C4" s="6" t="n">
        <v>332606</v>
      </c>
      <c r="D4" s="6" t="n">
        <v>313150</v>
      </c>
    </row>
    <row r="5">
      <c r="A5" s="4" t="inlineStr">
        <is>
          <t>Wages and salari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t>
        </is>
      </c>
      <c r="B7" s="5" t="n">
        <v>410699</v>
      </c>
      <c r="C7" s="5" t="n">
        <v>290070</v>
      </c>
      <c r="D7" s="5" t="n">
        <v>272507</v>
      </c>
    </row>
    <row r="8">
      <c r="A8" s="4" t="inlineStr">
        <is>
          <t>Defined Contribution Plan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5" t="n">
        <v>46762</v>
      </c>
      <c r="C10" s="5" t="n">
        <v>39122</v>
      </c>
      <c r="D10" s="5" t="n">
        <v>37285</v>
      </c>
    </row>
    <row r="11">
      <c r="A11" s="4" t="inlineStr">
        <is>
          <t>Other Short Term Benefi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t>
        </is>
      </c>
      <c r="B13" s="5" t="n">
        <v>7028</v>
      </c>
      <c r="C13" s="5" t="n">
        <v>3414</v>
      </c>
      <c r="D13" s="5" t="n">
        <v>3358</v>
      </c>
    </row>
    <row r="14">
      <c r="A14" s="4" t="inlineStr">
        <is>
          <t>Director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t>
        </is>
      </c>
      <c r="B16" s="5" t="n">
        <v>233282</v>
      </c>
      <c r="C16" s="4" t="inlineStr">
        <is>
          <t xml:space="preserve"> </t>
        </is>
      </c>
      <c r="D16" s="4" t="inlineStr">
        <is>
          <t xml:space="preserve"> </t>
        </is>
      </c>
    </row>
    <row r="17">
      <c r="A17" s="4" t="inlineStr">
        <is>
          <t>Other Key Management Personnel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t>
        </is>
      </c>
      <c r="B19" s="6" t="n">
        <v>231207</v>
      </c>
      <c r="C19" s="6" t="n">
        <v>332606</v>
      </c>
      <c r="D19" s="6" t="n">
        <v>31315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s>
  <sheetData>
    <row r="1">
      <c r="A1" s="1" t="inlineStr">
        <is>
          <t>EVENTS OCCURRING AFTER BALANCE SHEET DATE (Details Narrative) - Third party [member]</t>
        </is>
      </c>
      <c r="B1" s="2" t="inlineStr">
        <is>
          <t>Mar. 25, 2024 SGD ($)</t>
        </is>
      </c>
      <c r="C1" s="2" t="inlineStr">
        <is>
          <t>Mar. 25, 2024 MYR (RM)</t>
        </is>
      </c>
      <c r="D1" s="2" t="inlineStr">
        <is>
          <t>Feb. 01, 2024 SGD ($)</t>
        </is>
      </c>
      <c r="E1" s="2" t="inlineStr">
        <is>
          <t>Feb. 01, 2024 MYR (RM)</t>
        </is>
      </c>
    </row>
    <row r="2">
      <c r="A2" s="4" t="inlineStr">
        <is>
          <t>Major business combination [member] | Sale and Purchase Agreement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 purchase consideration</t>
        </is>
      </c>
      <c r="B4" s="4" t="inlineStr">
        <is>
          <t xml:space="preserve"> </t>
        </is>
      </c>
      <c r="C4" s="4" t="inlineStr">
        <is>
          <t xml:space="preserve"> </t>
        </is>
      </c>
      <c r="D4" s="6" t="n">
        <v>431000</v>
      </c>
      <c r="E4" s="11" t="n">
        <v>1500000</v>
      </c>
    </row>
    <row r="5">
      <c r="A5" s="4" t="inlineStr">
        <is>
          <t>Nonadjusting Event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Acquisition price</t>
        </is>
      </c>
      <c r="B7" s="6" t="n">
        <v>661000</v>
      </c>
      <c r="C7" s="11" t="n">
        <v>2300000</v>
      </c>
      <c r="D7" s="4" t="inlineStr">
        <is>
          <t xml:space="preserve"> </t>
        </is>
      </c>
      <c r="E7" s="4" t="inlineStr">
        <is>
          <t xml:space="preserve"> </t>
        </is>
      </c>
    </row>
    <row r="8">
      <c r="A8" s="4" t="inlineStr">
        <is>
          <t>Earnest deposit</t>
        </is>
      </c>
      <c r="B8" s="6" t="n">
        <v>13000</v>
      </c>
      <c r="C8" s="11" t="n">
        <v>46000</v>
      </c>
      <c r="D8" s="4" t="inlineStr">
        <is>
          <t xml:space="preserve"> </t>
        </is>
      </c>
      <c r="E8"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 xml:space="preserve">8
INTANGIBLE ASSETS SCHEDULE
OF INTANGIBLE ASSETS
2022 2023
S$ S$
Goodwill 355 355
Intellectual properties licenses (Note (a)) 12,127 7,918
Computer software licenses (Note (b)) 6,327 4,140
Total 18,809 12,413 SCHEDULE
OF DETAILED INFORMATION ABOUT INTANGIBLE ASSETS
(a) Intellectual
properties licenses
2022 2023
S$ S$
Cost:
At beginning and 62,060 62,060
Accumulated amortization:
At beginning of financial year 39,233 49,933
Amortization charge 10,700 4,209
At end of financial year 49,933 54,142
Carrying value 12,127 7,918 CYTOMED
THERAPEUTICS LIMITED AND SUBSIDIARIES NOTES
TO CONSOLIDATED FINANCIAL STATEMENTS Years
ended December 31, 2021, 2022 and 2023
(b) Computer
software licenses
2022 2023
S$ S$
Cost:
At beginning of financial year 11,855 11,794
Currency realignment (61 ) (57 )
At end of financial year 11,794 11,737
Accumulated amortization:
At beginning of financial year 3,014 5,467
Amortization charge 2,500 2,187
Currency realignment (47 ) (57 )
At end of financial year 5,467 7,597
Carrying value 6,327 4,140
(c) Amortization
expense is analyzed as followed: SCHEDULE OF
AMORTIZATION EXPENSE
Intellectual properties licenses 10,700 4,209
Computer software licenses 2,500 2,187
Total 13,200 6,396
Less: Accounted under
“Research expenses” (Note 18) (10,700 ) (4,209 )
Amortization
expense 2,500 2,187 Management
has evaluated, assessed and concluded that there is no indication of impairment for the intangible assets and accordingly no impairment
allowance is necessar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t>
        </is>
      </c>
      <c r="B3" s="4" t="inlineStr">
        <is>
          <t xml:space="preserve"> </t>
        </is>
      </c>
    </row>
    <row r="4">
      <c r="A4" s="4" t="inlineStr">
        <is>
          <t>TRADE AND OTHER PAYABLES</t>
        </is>
      </c>
      <c r="B4" s="4" t="inlineStr">
        <is>
          <t xml:space="preserve">9
TRADE AND OTHER PAYABLES SCHEDULE OF TRADE AND OTHER PAYABLES
2022 2023
S$ S$
Trade payable 14,628 24,618
Amount due to a director 1,265 -
Other 158,995 50,428
Accrued operating 235,910 446,634
Deferred grant income 5,600 2,944
Total 416,398 524,624 The
amount due to a director related to reimbursement of expenses. Trade
and other payables including amount due to a director were
unsecured, interest-free, and repayable on demand. CYTOMED
THERAPEUTICS LIMITED AND SUBSIDIARIES NOTES
TO CONSOLIDATED FINANCIAL STATEMENTS Years
ended December 31, 2021, 2022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3</t>
        </is>
      </c>
    </row>
    <row r="3">
      <c r="A3" s="3" t="inlineStr">
        <is>
          <t>Contract Liabilities</t>
        </is>
      </c>
      <c r="B3" s="4" t="inlineStr">
        <is>
          <t xml:space="preserve"> </t>
        </is>
      </c>
    </row>
    <row r="4">
      <c r="A4" s="4" t="inlineStr">
        <is>
          <t>CONTRACT LIABILITIES</t>
        </is>
      </c>
      <c r="B4" s="4" t="inlineStr">
        <is>
          <t xml:space="preserve">10
CONTRACT LIABILITIES SCHEDULE
OF CONTRACT LIABILITIES
2022 2023
S$ S$
Contract liabilities 3,504 5,456 Contract
liabilities are fees which the Group billed and received consideration ahead of the transfer of goods and services. Management expects
that all the unsatisfied performance obligations as of the end of the reporting periods may be recognized as other income within the
next twelve months. The
changes in contract liabilities of S$ 1,952 3,5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t>
        </is>
      </c>
      <c r="B1" s="2" t="inlineStr">
        <is>
          <t>12 Months Ended</t>
        </is>
      </c>
    </row>
    <row r="2">
      <c r="B2" s="2" t="inlineStr">
        <is>
          <t>Dec. 31, 2023</t>
        </is>
      </c>
    </row>
    <row r="3">
      <c r="A3" s="3" t="inlineStr">
        <is>
          <t>Disclosure Of Borrowings Abstract</t>
        </is>
      </c>
      <c r="B3" s="4" t="inlineStr">
        <is>
          <t xml:space="preserve"> </t>
        </is>
      </c>
    </row>
    <row r="4">
      <c r="A4" s="4" t="inlineStr">
        <is>
          <t>BORROWINGS</t>
        </is>
      </c>
      <c r="B4" s="4" t="inlineStr">
        <is>
          <t xml:space="preserve">11
BORROWINGS SCHEDULE
OF BORROWINGS
2022 2023
S$ S$
Current
Bank loan 34,779 33,926
Third party loan 300,000 -
Total – current 334,779 33,926
Non-current
Bank loan 468,827 407,772
Total 803,606 441,698 Note:
Bank
loan: Principal
amount of RM 2,000,000
(equivalent to S$ 574,400)
withdrawn from a financial institution, which
is charged an effective interest rate of 4.4%
per annum and repayable over 180 months in
equal monthly instalments of RM 15,454
(equivalent to S$ 4,438 The
exposure of the borrowing of the Group to interest rate changes and the contractual repayment dates at the balance sheet date are as
follows: SCHEDULE
OF BORROWING OF THE GROUP TO INTEREST RATE CHANGES AND CONTRACTUAL REPAYMENT DATES
2022 2023
S$ S$
6
months or less 17,286 16,824
6
– 12 months 17,493 17,102
1
– 5 years 155,600 152,318
Over
5 years 313,227 255,454
Total 503,606 441,698 The
loan is secured over building and freehold land (Note 7) and personal guarantees by a director.
Third
party loan: Principal
amount of S$ 300,000 5.0% 5.5% CYTOMED
THERAPEUTICS LIMITED AND SUBSIDIARIES NOTES
TO CONSOLIDATED FINANCIAL STATEMENTS Years
ended December 31, 2021, 2022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LOA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ONVERTIBLE LOANS</t>
        </is>
      </c>
      <c r="B4" s="4" t="inlineStr">
        <is>
          <t xml:space="preserve">12
CONVERTIBLE LOANS SCHEDULE OF CONVERTIBLE LOANS
2022 2023
S$ S$
Convertible loans 3,401,237 - SCHEDULE OF CONVERTIBLE LOANS ROLL-FORWARD
Loan
1 Loan
1
(Tranche
1 ) (Tranche
2 ) Loan
2 Total
S$ S$ S$ S$
At
January 1, 2022 1,311,070 653,371 346,316 2,310,757
Fair
value adjustment 630,007 313,056 147,417 1,090,480
At
December 31, 2022 1,941,077 966,427 493,733 3,401,237
Beginning balance 1,941,077 966,427 493,733 3,401,237
Fair
value adjustment 61,661 30,830 6,263 98,754
Converted to ordinary shares during the year (2,002,738 ) (997,257 ) (499,996 ) (3,499,991 )
At
December 31, 2023 - - - -
Ending balance - - - - Loan 1 The
convertible loan of S$ 1,500,000 where
the agreement date started from December 10, 2019, with a maturity of two
years from the first disbursement date on January 6, 2020 was extended further to January 5, 2024. The
convertible loan carries a fixed interest rate of 5.5 As of December 31, 2022, the convertible
loan was valued at S$ 2,907,504,
resulting in a fair value loss of S$ 943,063
for the year ended December 31, 2022.
As security for this loan, the director Choo Chee Kong and Messiah Limited executed personal and corporate guarantees, respectively,
in favor of guaranteeing the obligations of the Company under the agreement. Choo Chee Kong is also the sole director and a shareholder
of Messiah Limited. Upon receipt of the redemption notice by the Company issued by the lender during the loan period, on the date falling
on each anniversary of the first disbursement date on January 6, 2020, or upon the occurrence of a liquidity event, the Company shall
repay such amount of the convertible loan (together with all interest accrued thereon) specified in the redemption notice to the lender
within three months from the date of the redemption notice. Therefore, the convertible loan is classified as a current liability. As at the conversion date, the convertible loan
was valued at S$ 2,999,995 2,907,504 92,491 943,063 589,509 Loan 2 The
convertible loan of S$ 250,000 two years from the date of
disbursement on September 18, 2019 was extended from September 17, 2021 to the conversion date on January 18, 2023. 5% As
at the conversion date, S$ 499,996 493,733 S$ 6,263 147,417 On January 26, 2023, the convertible loan was converted into
82,990 The
convertible loans were stated at fair value which was valued by the directors of the Company with reference to an independent qualified
professional valuer. As
at year end, key valuation assumptions used to determine
the fair value of the convertible loans are as follows: SCHEDULE OF FAIR VALUE OF CONVERTIBLE LOANS
As at December 31, 2022 %
Risk-free interest rate 4.24
Discount rate for redemption scenario 15.74 18.70
Discount rate for conversion scenario 2.18
Conversion discount rate 50.00
As at December 31, 2023 %
Risk-free interest rate -
Discount rate for redemption scenario -
Discount rate for conversion scenario -
Conversion discount rate - The
Group measures the convertible loans at fair value through profit or loss. The fair value measurement of the convertible loans is categorized
as Level 3 under the Fair Value Hierarchy with the following details: SCHEDULE
OF FAIR VALUE MEASUREMENT OF CONVERTIBLE LOANS
Valuation
technique input(s) Significant
unobservable input(s) Inter-relationship
between significant
unobservable inputs and
fair value measurements
Debt
component : Discount cash flow method Discount
cash flow method An
increase in discount rate would result in a decrease in the fair value measurement of the convertible loans and vice versa.
Conversion
option component: Discount
rate per the synthetic rating corporate spread as shown in the above table.
Number
of Conversion Shares to be issued, Y = A/B * C If
the discount rate increases by 5% while holding all other variables constant, the carrying fair value of the convertible loans would
decrease by approximately S$10,000
A
- Loan
conversion amount / (1-discount)
B
- Conversion
valuation
C
- total
number of issued Shares as at the date of the Conversion Notice + Y During
the year, there were no transfers into or out of Level 3. CYTOMED
THERAPEUTICS LIMITED AND SUBSIDIARIES NOTES
TO CONSOLIDATED FINANCIAL STATEMENTS Years
ended December 31, 2021, 2022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EASE LIABILITIES</t>
        </is>
      </c>
      <c r="B4" s="4" t="inlineStr">
        <is>
          <t xml:space="preserve">13
LEASE LIABILITIES Set
out below are the carrying amounts of lease liabilities and the movements during the years: SCHEDULE
OF LEASE LIABILITIES
2022 2023
S$ S$
At beginning of year 23,131 14,419
Currency realignment (1,157 ) (653 )
Interest charged (Note 20) 896 499
Payment made (8,451 ) (7,941 )
At end of year 14,419 6,324 Presentation
on Consolidated
Statements of Financial Positions SCHEDULE
OF CONSOLIDATED STATEMENT OF FINANCIAL POSITIONS
Current 7,710 6,324
Non-current 6,709 -
Total 14,419 6,324 The
effective interest rate applied to the lease liabilities recognized in the statements of financial positions is 4.73% Lease
liabilities of the Group are secured over a motor vehicle (Note 7). Total
cash outflow for leases amounts to S$ 9,644 10,6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 AND WARRANT RESERVE</t>
        </is>
      </c>
      <c r="B1" s="2" t="inlineStr">
        <is>
          <t>12 Months Ended</t>
        </is>
      </c>
    </row>
    <row r="2">
      <c r="B2" s="2" t="inlineStr">
        <is>
          <t>Dec. 31, 2023</t>
        </is>
      </c>
    </row>
    <row r="3">
      <c r="A3" s="3" t="inlineStr">
        <is>
          <t>Warrant Liabilities And Warrant Reserve</t>
        </is>
      </c>
      <c r="B3" s="4" t="inlineStr">
        <is>
          <t xml:space="preserve"> </t>
        </is>
      </c>
    </row>
    <row r="4">
      <c r="A4" s="4" t="inlineStr">
        <is>
          <t>WARRANT LIABILITIES AND WARRANT RESERVE</t>
        </is>
      </c>
      <c r="B4" s="4" t="inlineStr">
        <is>
          <t xml:space="preserve">14 WARRANT
LIABILITIES AND WARRANT RESERVE WARRANT
LIABILITIES SCHEDULE
OF WARRANT LIABILITIES
Number of warrants Amount Weighted
2022
Beginning of financial year - - -
Fair value changes to profit or loss - - -
Cashless exercise of warrants - - -
Currency realignment - - -
End of financial year - - -
Number of warrants Amount Weighted
2023
Beginning of financial year - - -
Fair value at inception date 120,618 112,214 4.00
Fair value changes to profit or loss - 111,631 -
Cashless exercise of warrants classified under warrant reserve (48,247 ) (73,930 ) 5.11- 5.22
Currency realignment - (3,302 ) -
End of financial year 72,371 146,613 - On
April 13, 2023, the Company entered into underwriting agreements (the “Underwriting Agreements”) with various third parties
as representative of the several underwriters (the “Representative”), relating to the Initial Public Offering (“Offering”)
of 2,412,369 no 4.00 120,618 5 4.00 5 The
outstanding Representative’s Warrants are recognized as warrant liabilities as of December 31, 2023 and are measured at fair value
at their inception date and subsequently remeasured at each reporting period with changes being recorded in the statement of profit or
loss. CYTOMED
THERAPEUTICS LIMITED AND SUBSIDIARIES NOTES
TO CONSOLIDATED FINANCIAL STATEMENTS Years
ended December 31, 2021, 2022 and 2023 The
Representative’s Warrants are considered at Level 2 fair value hierarchy. The fair value of the warrants was determined by using
Black-Scholes option pricing model using the key assumptions as follows: SCHEDULE
OF FAIR VALUE OF WARRANTS
-
As at December 31, 2022
Expected volatility -
Risk-free interest rate -
Expected term (years) -
Exercise price -
Spot price -
Fair value of warrant -
E 7.3 %
As at December 31, 2023
Expected volatility 6.77 %
Risk-free interest rate 3.88 %
Expected term (years) 5
Exercise price US$4.00
Spot price US$4.90
Fair value of warrant US$1.52 WARRANT
RESERVE SCHEDULE
OF WARRANT RESERVE
2022 2023
S$ S$
At beginning of year - -
Cashless exercise of warrants - 73,930
At end of year - 73,930 Warrant
reserve amounting to S$ 73,930 Nil 48,247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Statements of Financial Positions</t>
        </is>
      </c>
      <c r="C1" s="2" t="inlineStr">
        <is>
          <t>Dec. 31, 2023 USD ($)</t>
        </is>
      </c>
      <c r="D1" s="2" t="inlineStr">
        <is>
          <t>Dec. 31, 2023 SGD ($)</t>
        </is>
      </c>
      <c r="E1" s="2" t="inlineStr">
        <is>
          <t>Dec. 31, 2022 SGD ($)</t>
        </is>
      </c>
    </row>
    <row r="2">
      <c r="A2" s="3" t="inlineStr">
        <is>
          <t>Current assets</t>
        </is>
      </c>
      <c r="C2" s="4" t="inlineStr">
        <is>
          <t xml:space="preserve"> </t>
        </is>
      </c>
      <c r="D2" s="4" t="inlineStr">
        <is>
          <t xml:space="preserve"> </t>
        </is>
      </c>
      <c r="E2" s="4" t="inlineStr">
        <is>
          <t xml:space="preserve"> </t>
        </is>
      </c>
    </row>
    <row r="3">
      <c r="A3" s="4" t="inlineStr">
        <is>
          <t>Other receivables</t>
        </is>
      </c>
      <c r="C3" s="6" t="n">
        <v>834961</v>
      </c>
      <c r="D3" s="6" t="n">
        <v>1101564</v>
      </c>
      <c r="E3" s="6" t="n">
        <v>914144</v>
      </c>
    </row>
    <row r="4">
      <c r="A4" s="4" t="inlineStr">
        <is>
          <t>Cash and cash equivalents</t>
        </is>
      </c>
      <c r="C4" s="5" t="n">
        <v>6818060</v>
      </c>
      <c r="D4" s="5" t="n">
        <v>8995067</v>
      </c>
      <c r="E4" s="5" t="n">
        <v>1579718</v>
      </c>
    </row>
    <row r="5">
      <c r="A5" s="4" t="inlineStr">
        <is>
          <t>Total current assets</t>
        </is>
      </c>
      <c r="C5" s="5" t="n">
        <v>7653021</v>
      </c>
      <c r="D5" s="5" t="n">
        <v>10096631</v>
      </c>
      <c r="E5" s="5" t="n">
        <v>2493862</v>
      </c>
    </row>
    <row r="6">
      <c r="A6" s="3" t="inlineStr">
        <is>
          <t>Non-current assets</t>
        </is>
      </c>
      <c r="C6" s="4" t="inlineStr">
        <is>
          <t xml:space="preserve"> </t>
        </is>
      </c>
      <c r="D6" s="4" t="inlineStr">
        <is>
          <t xml:space="preserve"> </t>
        </is>
      </c>
      <c r="E6" s="4" t="inlineStr">
        <is>
          <t xml:space="preserve"> </t>
        </is>
      </c>
    </row>
    <row r="7">
      <c r="A7" s="4" t="inlineStr">
        <is>
          <t>Investment in associate</t>
        </is>
      </c>
      <c r="C7" s="5" t="n">
        <v>147861</v>
      </c>
      <c r="D7" s="5" t="n">
        <v>195073</v>
      </c>
      <c r="E7" s="5" t="n">
        <v>239424</v>
      </c>
    </row>
    <row r="8">
      <c r="A8" s="4" t="inlineStr">
        <is>
          <t>Property plant and equipment</t>
        </is>
      </c>
      <c r="C8" s="5" t="n">
        <v>1565037</v>
      </c>
      <c r="D8" s="5" t="n">
        <v>2064753</v>
      </c>
      <c r="E8" s="5" t="n">
        <v>2474963</v>
      </c>
    </row>
    <row r="9">
      <c r="A9" s="4" t="inlineStr">
        <is>
          <t>Intangible assets</t>
        </is>
      </c>
      <c r="C9" s="5" t="n">
        <v>9409</v>
      </c>
      <c r="D9" s="5" t="n">
        <v>12413</v>
      </c>
      <c r="E9" s="5" t="n">
        <v>18809</v>
      </c>
    </row>
    <row r="10">
      <c r="A10" s="4" t="inlineStr">
        <is>
          <t>Total non current assets</t>
        </is>
      </c>
      <c r="C10" s="5" t="n">
        <v>1722307</v>
      </c>
      <c r="D10" s="5" t="n">
        <v>2272239</v>
      </c>
      <c r="E10" s="5" t="n">
        <v>2733196</v>
      </c>
    </row>
    <row r="11">
      <c r="A11" s="4" t="inlineStr">
        <is>
          <t>Total assets</t>
        </is>
      </c>
      <c r="C11" s="5" t="n">
        <v>9375328</v>
      </c>
      <c r="D11" s="5" t="n">
        <v>12368870</v>
      </c>
      <c r="E11" s="5" t="n">
        <v>5227058</v>
      </c>
    </row>
    <row r="12">
      <c r="A12" s="3" t="inlineStr">
        <is>
          <t>Current liabilities</t>
        </is>
      </c>
      <c r="C12" s="4" t="inlineStr">
        <is>
          <t xml:space="preserve"> </t>
        </is>
      </c>
      <c r="D12" s="4" t="inlineStr">
        <is>
          <t xml:space="preserve"> </t>
        </is>
      </c>
      <c r="E12" s="4" t="inlineStr">
        <is>
          <t xml:space="preserve"> </t>
        </is>
      </c>
    </row>
    <row r="13">
      <c r="A13" s="4" t="inlineStr">
        <is>
          <t>Trade and other payables</t>
        </is>
      </c>
      <c r="C13" s="5" t="n">
        <v>397653</v>
      </c>
      <c r="D13" s="5" t="n">
        <v>524624</v>
      </c>
      <c r="E13" s="5" t="n">
        <v>416398</v>
      </c>
    </row>
    <row r="14">
      <c r="A14" s="4" t="inlineStr">
        <is>
          <t>Contract liabilities</t>
        </is>
      </c>
      <c r="C14" s="5" t="n">
        <v>4136</v>
      </c>
      <c r="D14" s="5" t="n">
        <v>5456</v>
      </c>
      <c r="E14" s="5" t="n">
        <v>3504</v>
      </c>
    </row>
    <row r="15">
      <c r="A15" s="4" t="inlineStr">
        <is>
          <t>Borrowings</t>
        </is>
      </c>
      <c r="C15" s="5" t="n">
        <v>25715</v>
      </c>
      <c r="D15" s="5" t="n">
        <v>33926</v>
      </c>
      <c r="E15" s="5" t="n">
        <v>334779</v>
      </c>
    </row>
    <row r="16">
      <c r="A16" s="4" t="inlineStr">
        <is>
          <t>Loans received</t>
        </is>
      </c>
      <c r="C16" s="4" t="inlineStr">
        <is>
          <t xml:space="preserve"> </t>
        </is>
      </c>
      <c r="D16" s="4" t="inlineStr">
        <is>
          <t xml:space="preserve"> </t>
        </is>
      </c>
      <c r="E16" s="5" t="n">
        <v>3401237</v>
      </c>
    </row>
    <row r="17">
      <c r="A17" s="4" t="inlineStr">
        <is>
          <t>Lease liabilities</t>
        </is>
      </c>
      <c r="C17" s="5" t="n">
        <v>4793</v>
      </c>
      <c r="D17" s="5" t="n">
        <v>6324</v>
      </c>
      <c r="E17" s="5" t="n">
        <v>7710</v>
      </c>
    </row>
    <row r="18">
      <c r="A18" s="4" t="inlineStr">
        <is>
          <t>Warrant liabilities</t>
        </is>
      </c>
      <c r="C18" s="5" t="n">
        <v>111129</v>
      </c>
      <c r="D18" s="5" t="n">
        <v>146613</v>
      </c>
      <c r="E18" s="4" t="inlineStr">
        <is>
          <t xml:space="preserve"> </t>
        </is>
      </c>
    </row>
    <row r="19">
      <c r="A19" s="4" t="inlineStr">
        <is>
          <t>Current tax liability</t>
        </is>
      </c>
      <c r="C19" s="4" t="inlineStr">
        <is>
          <t xml:space="preserve"> </t>
        </is>
      </c>
      <c r="D19" s="4" t="inlineStr">
        <is>
          <t xml:space="preserve"> </t>
        </is>
      </c>
      <c r="E19" s="5" t="n">
        <v>1596</v>
      </c>
    </row>
    <row r="20">
      <c r="A20" s="4" t="inlineStr">
        <is>
          <t>Current liabilities</t>
        </is>
      </c>
      <c r="C20" s="5" t="n">
        <v>543426</v>
      </c>
      <c r="D20" s="5" t="n">
        <v>716943</v>
      </c>
      <c r="E20" s="5" t="n">
        <v>4165224</v>
      </c>
    </row>
    <row r="21">
      <c r="A21" s="3" t="inlineStr">
        <is>
          <t>Non-current liabilities</t>
        </is>
      </c>
      <c r="C21" s="4" t="inlineStr">
        <is>
          <t xml:space="preserve"> </t>
        </is>
      </c>
      <c r="D21" s="4" t="inlineStr">
        <is>
          <t xml:space="preserve"> </t>
        </is>
      </c>
      <c r="E21" s="4" t="inlineStr">
        <is>
          <t xml:space="preserve"> </t>
        </is>
      </c>
    </row>
    <row r="22">
      <c r="A22" s="4" t="inlineStr">
        <is>
          <t>Borrowings</t>
        </is>
      </c>
      <c r="C22" s="5" t="n">
        <v>309082</v>
      </c>
      <c r="D22" s="5" t="n">
        <v>407772</v>
      </c>
      <c r="E22" s="5" t="n">
        <v>468827</v>
      </c>
    </row>
    <row r="23">
      <c r="A23" s="4" t="inlineStr">
        <is>
          <t>Lease liabilities</t>
        </is>
      </c>
      <c r="C23" s="4" t="inlineStr">
        <is>
          <t xml:space="preserve"> </t>
        </is>
      </c>
      <c r="D23" s="4" t="inlineStr">
        <is>
          <t xml:space="preserve"> </t>
        </is>
      </c>
      <c r="E23" s="5" t="n">
        <v>6709</v>
      </c>
    </row>
    <row r="24">
      <c r="A24" s="4" t="inlineStr">
        <is>
          <t>Total non-current liabilities</t>
        </is>
      </c>
      <c r="C24" s="5" t="n">
        <v>309082</v>
      </c>
      <c r="D24" s="5" t="n">
        <v>407772</v>
      </c>
      <c r="E24" s="5" t="n">
        <v>475536</v>
      </c>
    </row>
    <row r="25">
      <c r="A25" s="4" t="inlineStr">
        <is>
          <t>Total liabilities</t>
        </is>
      </c>
      <c r="C25" s="5" t="n">
        <v>852508</v>
      </c>
      <c r="D25" s="5" t="n">
        <v>1124715</v>
      </c>
      <c r="E25" s="5" t="n">
        <v>4640760</v>
      </c>
    </row>
    <row r="26">
      <c r="A26" s="3" t="inlineStr">
        <is>
          <t>Capital and reserves</t>
        </is>
      </c>
      <c r="C26" s="4" t="inlineStr">
        <is>
          <t xml:space="preserve"> </t>
        </is>
      </c>
      <c r="D26" s="4" t="inlineStr">
        <is>
          <t xml:space="preserve"> </t>
        </is>
      </c>
      <c r="E26" s="4" t="inlineStr">
        <is>
          <t xml:space="preserve"> </t>
        </is>
      </c>
    </row>
    <row r="27">
      <c r="A27" s="4" t="inlineStr">
        <is>
          <t>Share capital</t>
        </is>
      </c>
      <c r="B27" s="4" t="inlineStr">
        <is>
          <t>[1]</t>
        </is>
      </c>
      <c r="C27" s="5" t="n">
        <v>17979247</v>
      </c>
      <c r="D27" s="5" t="n">
        <v>23720020</v>
      </c>
      <c r="E27" s="5" t="n">
        <v>8913005</v>
      </c>
    </row>
    <row r="28">
      <c r="A28" s="4" t="inlineStr">
        <is>
          <t>Warrant reserve</t>
        </is>
      </c>
      <c r="C28" s="5" t="n">
        <v>56037</v>
      </c>
      <c r="D28" s="5" t="n">
        <v>73930</v>
      </c>
      <c r="E28" s="4" t="inlineStr">
        <is>
          <t xml:space="preserve"> </t>
        </is>
      </c>
    </row>
    <row r="29">
      <c r="A29" s="4" t="inlineStr">
        <is>
          <t>Translation reserves</t>
        </is>
      </c>
      <c r="C29" s="5" t="n">
        <v>-164785</v>
      </c>
      <c r="D29" s="5" t="n">
        <v>-217402</v>
      </c>
      <c r="E29" s="5" t="n">
        <v>-127484</v>
      </c>
    </row>
    <row r="30">
      <c r="A30" s="4" t="inlineStr">
        <is>
          <t>Accumulated losses</t>
        </is>
      </c>
      <c r="C30" s="5" t="n">
        <v>-9346954</v>
      </c>
      <c r="D30" s="5" t="n">
        <v>-12331437</v>
      </c>
      <c r="E30" s="5" t="n">
        <v>-8198541</v>
      </c>
    </row>
    <row r="31">
      <c r="A31" s="4" t="inlineStr">
        <is>
          <t>Attributable to equity holders of the company</t>
        </is>
      </c>
      <c r="C31" s="5" t="n">
        <v>8523545</v>
      </c>
      <c r="D31" s="5" t="n">
        <v>11245111</v>
      </c>
      <c r="E31" s="5" t="n">
        <v>586980</v>
      </c>
    </row>
    <row r="32">
      <c r="A32" s="4" t="inlineStr">
        <is>
          <t>Non controlling interests</t>
        </is>
      </c>
      <c r="C32" s="5" t="n">
        <v>-725</v>
      </c>
      <c r="D32" s="5" t="n">
        <v>-956</v>
      </c>
      <c r="E32" s="5" t="n">
        <v>-682</v>
      </c>
    </row>
    <row r="33">
      <c r="A33" s="4" t="inlineStr">
        <is>
          <t>Total equity</t>
        </is>
      </c>
      <c r="C33" s="5" t="n">
        <v>8522820</v>
      </c>
      <c r="D33" s="5" t="n">
        <v>11244155</v>
      </c>
      <c r="E33" s="5" t="n">
        <v>586298</v>
      </c>
    </row>
    <row r="34">
      <c r="A34" s="4" t="inlineStr">
        <is>
          <t>Liabilities and equity</t>
        </is>
      </c>
      <c r="C34" s="6" t="n">
        <v>9375328</v>
      </c>
      <c r="D34" s="6" t="n">
        <v>12368870</v>
      </c>
      <c r="E34" s="6" t="n">
        <v>5227058</v>
      </c>
    </row>
    <row r="35"/>
    <row r="36">
      <c r="A36" s="4" t="inlineStr">
        <is>
          <t>[1]The Group embarked on
  its strategy in People’s Republic of China via a collaborative effort on using the CTM-GDT for cancer immunotherapy. As such,
  the Group committed this loan to a third party for the purpose of conducting an investigator initiated clinical trial through local
  partners in Chongqing, one of the most populous regions in People’s Republic of China.</t>
        </is>
      </c>
    </row>
  </sheetData>
  <mergeCells count="3">
    <mergeCell ref="A1:B1"/>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HARE CAPITAL AND SHARE APPLICATION MONIES</t>
        </is>
      </c>
      <c r="B1" s="2" t="inlineStr">
        <is>
          <t>12 Months Ended</t>
        </is>
      </c>
    </row>
    <row r="2">
      <c r="B2" s="2" t="inlineStr">
        <is>
          <t>Dec. 31, 2023</t>
        </is>
      </c>
    </row>
    <row r="3">
      <c r="A3" s="4" t="inlineStr">
        <is>
          <t>SHARE CAPITAL AND SHARE APPLICATION MONIES</t>
        </is>
      </c>
      <c r="B3" s="4" t="inlineStr">
        <is>
          <t xml:space="preserve">15
SHARE CAPITAL AND SHARE APPLICATION MONIES SCHEDULE OF SHARE CAPITAL APPLICATION
2022 2023
Number of shares:
At beginning of financial year 7,479,745 8,444,460
Conversion from convertible loans - 672,499
Issuance of ordinary shares 964,715 2,412,369
At end of financial year 8,444,460 11,529,328
Paid-up capital (S$):
At beginning of financial year 6,548,960 8,913,005
Conversion from convertible loans - 3,499,991
Issuance of ordinary shares 1,222,650 11,307,024
Transfer from share application monies 1,141,395 -
Transfer to paid-up capital (1,141,395 ) -
At end of financial year 8,913,005 23,720,020
Share application monies (S$):
At beginning of financial year 1,141,395 -
Transferred upon issuance of ordinary shares to share (1,141,395 ) -
At end of financial year - - The
paid-up ordinary shares have no par value and carry one vote per share and carry a right to dividends as and when declared by the Company. Share
application monies On
April 18, 2022, the Company has issued for 478,230 1,141,395 The
newly issued shares rank pari passu CYTOMED
THERAPEUTICS LIMITED AND SUBSIDIARIES NOTES
TO CONSOLIDATED FINANCIAL STATEMENTS Years
ended December 31, 2021, 2022 and 2023 Paid-up
capital For
the financial year ended December 31, 2022: The
Company issued:
(i) 478,230 1,141,395
(ii) 486,485 1,222,650 For
the financial year ended December 31, 2023: The
newly issued shares rank pari passu On
January 17, 2023, the Company effected a 1-for-380.83 On January 26, 2023, the Company converted
the convertible loan of S$ 250,000
into 82,990
ordinary shares at the conversion value of S$ 499,996 Upon conversion, the 82,990 499,996 pari passu
On
April 18, 2023, the Company completed the Offering on the Nasdaq Capital Market, whereby issued and sold 2,412,369 4.00 12,938,017 1,630,993 On
April 21, 2023, the Company converted the convertible loan of S$ 1,500,000
into 589,509
ordinary shares at the conversion value
of S$ 2,999,995 589,509 2,999,995 pari passu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OPERATING INCOME</t>
        </is>
      </c>
      <c r="B4" s="4" t="inlineStr">
        <is>
          <t xml:space="preserve">16 OTHER
OPERATING INCOME SCHEDULE OF OTHER OPERATING INCOME
2021 2022 2023
S$ S$ S$
Government grants:
Jobs Support Scheme 4,880 - -
Wage Subsidy Program 7,385 3,099 -
Enterprise Development Grant 10,400 8,640 -
Jobs Growth Incentive 3,750 5,550 -
Hiring Incentive and Training Programme 7,709 9,077 3,459
Startup SG Tech - Proof-of-concept grant - 84,091 -
Others 3,080 2,880 4,112
Research income 113,841 363,912 507,736
Interest income 3,369 2,097 285,719
Others 196 6,028 2,878
Total 154,610 485,374 803,904 The
Jobs Support Scheme of the Singapore Government provides wage support and helps employers retain their local employees during a period
of economic uncertainty. The
Wage Subsidy Program is financial assistance introduced in Malaysia paid to employers and helps employers affected economically by the
COVID-19 pandemic to continue operations and avoid the loss of jobs and income streams for all enterprises. CYTOMED
THERAPEUTICS LIMITED AND SUBSIDIARIES NOTES
TO CONSOLIDATED FINANCIAL STATEMENTS Years
ended December 31, 2021, 2022 and 2023 The
Enterprise Development Grant (Industry) supports projects that aim to help Small to Medium Enterprises in different stages of their technology
innovation journey, to overcome their challenges in terms of resources and research and development capabilities. The
Jobs Growth Incentive of the Singapore Government supports employers to accelerate their hiring of local workforce, so as to create good
and long-term jobs for locals. The
Hiring Incentive and Training Programme is an economic recovery incentive introduced in Malaysia to promote job creation among employers
while increasing employment prospects. The
Startup SG Tech - Proof-of-concept grant is a scheme to drive the growth of startups based on proprietary technology and to foster the
spirit of deep-tech innovation among startups. Under the scheme, qualifying companies may receive early stage funding to help them develop
and commercialize their innov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GAINS/(LOSSES) INCLUDING FAIR VALUE CHANGES ON FINANCIAL INSTRUMENTS – NET</t>
        </is>
      </c>
      <c r="B1" s="2" t="inlineStr">
        <is>
          <t>12 Months Ended</t>
        </is>
      </c>
    </row>
    <row r="2">
      <c r="B2" s="2" t="inlineStr">
        <is>
          <t>Dec. 31, 2023</t>
        </is>
      </c>
    </row>
    <row r="3">
      <c r="A3" s="3" t="inlineStr">
        <is>
          <t>Other Gainslosses Including Fair Value Changes On Financial Instruments Net</t>
        </is>
      </c>
      <c r="B3" s="4" t="inlineStr">
        <is>
          <t xml:space="preserve"> </t>
        </is>
      </c>
    </row>
    <row r="4">
      <c r="A4" s="4" t="inlineStr">
        <is>
          <t>OTHER GAINS/(LOSSES) INCLUDING FAIR VALUE CHANGES ON FINANCIAL INSTRUMENTS – NET</t>
        </is>
      </c>
      <c r="B4" s="4" t="inlineStr">
        <is>
          <t xml:space="preserve">17
OTHER GAINS/(LOSSES)
INCLUDING FAIR VALUE CHANGES ON FINANCIAL INSTRUMENTS SCHEDULE
OF OTHER (LOSSES)/GAINS - NET
2021 2022 2023
S$ S$ S$
Fair value gain/(loss) on convertible loans (Note 12) 12,666 (1,090,480 ) (98,754 )
Foreign currency exchange loss - net (9,481 ) (26,422 ) (170,311 )
Gain on disposal of property, plant and equipment - 280 -
Fair value on warrants liabilities at inception date (Note 14) - - (112,214 )
Fair value changes on warrant liabilities (Note 14) - - (111,631 )
Total 3,185 (1,116,622 ) (492,91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SEARCH EXPENSES</t>
        </is>
      </c>
      <c r="B4" s="4" t="inlineStr">
        <is>
          <t xml:space="preserve">18
RESEARCH EXPENSES SCHEDULE OF RESEARCH EXPENSES
2021 2022 2023
S$ S$ S$
Employee benefits expenses (Note 19) 400,250 500,038 642,533
Depreciation of property, plant and equipment (Note 7) 217,945 270,421 272,886
Amortization of intangible assets (Note 8) 10,700 10,700 4,209
Consumables expense 304,120 310,938 489,112
Royalty expenses 10,700 9,592 30,382
Professional fees 63,387 317,613 20,779
Electricity expenses 60,366 64,968 62,515
Others 23,155 38,495 67,277
Total 1,090,623 1,522,765 1,589,6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MPLOYEE BENEFITS EXPENSES</t>
        </is>
      </c>
      <c r="B4" s="4" t="inlineStr">
        <is>
          <t xml:space="preserve">19
EMPLOYEE BENEFITS EXPENSES SCHEDULE
OF EMPLOYEE BENEFITS EXPENSES
2021 2022 2023
S$ S$ S$
Wages and salaries 491,015 604,068 849,198
Director’s fee - - 89,830
Defined contribution plans 66,792 80,212 117,283
Other short-term benefits 11,245 26,415 40,365
Total 569,052 710,695 1,096,676
Less: Accounted under
“Research expenses” (Note 18) (400,250 ) (500,038 ) (642,533 )
Total 168,802 210,657 454,143 CYTOMED
THERAPEUTICS LIMITED AND SUBSIDIARIES NOTES
TO CONSOLIDATED FINANCIAL STATEMENTS Years
ended December 31, 2021, 2022 and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E EXPENSES</t>
        </is>
      </c>
      <c r="B4" s="4" t="inlineStr">
        <is>
          <t xml:space="preserve">20
FINANCE EXPENSES SCHEDULE OF FINANCE EXPENSES
2021 2022 2023
S$ S$ S$
Interest expenses on:
Bank loan 19,427 19,560 20,764
Third party loan 2,014 9,719 4,266
Convertible loans 94,966 95,000 25,753
Lease liabilities (Note 13) 1,289 896 499
Total 117,696 125,175 51,2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EXPENSES</t>
        </is>
      </c>
      <c r="B4" s="4" t="inlineStr">
        <is>
          <t xml:space="preserve">21
OTHER EXPENSES SCHEDULE OF OTHER EXPENSES
2021 2022 2023
S$ S$ S$
Advertising 2,481 - 33,307
Annual listing fee - - 64,370
Company insurance - - 282,797
Entertainment 310 3,260 30,977
Investor relationship expenses - - 204,808
Legal fees - - 115,272
Low-value assets rental 1,997 2,201 1,703
Offering expenses 316,805 199,625 758,563
Professional fees 118,036 184,253 396,915
Property tax 4,081 7,045 6,661
Printing and stationery 5,747 6,176 11,941
IT expenses 9,482 13,051 18,255
Repair and maintenance 3,504 8,720 3,728
Reversal of grant - - 84,091
Service fees 11,660 11,268 13,209
Subscription fee 833 2,165 1,083
Transportation and travelling expenses 867 3,364 144,998
Tools and supplies 1,086 3,516 2,333
Utilities 15,766 21,201 23,941
Others 26,111 28,830 14,190
Total 518,766 494,675 2,213,1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EXPENS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COME TAX EXPENSE</t>
        </is>
      </c>
      <c r="B4" s="4" t="inlineStr">
        <is>
          <t xml:space="preserve">22
INCOME TAX EXPENSE SCHEDULE
OF CURRENT INCOME TAX EXPENSES
2021 2022 2023
S$ S$ S$
Current tax liability - 1,640 653 CYTOMED
THERAPEUTICS LIMITED AND SUBSIDIARIES NOTES
TO CONSOLIDATED FINANCIAL STATEMENTS Years
ended December 31, 2021, 2022 and 2023 The
tax on the Group’s loss before tax differs from the theoretical amount that would arise using the Singapore standard rate of income
tax as follows: SCHEDULE
OF INCOME TAX EXPENSES
2021 2022 2023
S$ S$ S$
Loss before income tax (2,051,903 ) (3,129,812 ) (4,132,517 )
Tax calculated at tax rate of 17% (348,823 ) (532,068 ) (702,528 )
Effects of:
- different tax rates in other countries 66,321 (41,874 ) (7,207 )
- deferred tax assets not recognized 214,613 327,624 462,910
- expenses not deductible for tax purposes 75,270 268,077 247,290
- income not subject to tax (7,381 ) (20,119 ) (465 )
- Under provision of prior year tax - - 653
Income tax expenses - 1,640 653 The
Group has unused tax losses of approximately S$ 3,016,000 4,501,000 S$ 6,785,000 776,000 1,218,000 S$ 1,145,000 S$ 2,439,000 1,624,000 2,139,000 SCHEDULE
OF UNUTILIZED TAX LOSSES
2021 2022 2023
S$ S$ S$
Unutilized tax losses
At beginning of year 1,741,000 3,016,000 4,501,000
Addition 1,275,000 1,485,000 2,517,000
Over-provision in respect of prior years - - (233,000 )
At end of year 3,016,000 4,501,000 6,785,000
Unabsorbed capital allowance
At beginning of year 789,000 776,000 1,218,000
(Utilization)/Addition (13,000 ) 442,000 206,000
Over-provision in respect of prior years - - (279,000 )
At end of year 776,000 1,218,000 1,145,000
Total 3,792,000 5,719,000 7,930,000
Unrecorded approximate 645,000 972,000 1,348,000 CYTOMED
THERAPEUTICS LIMITED AND SUBSIDIARIES NOTES
TO CONSOLIDATED FINANCIAL STATEMENTS Years
ended December 31, 2021, 2022 and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OMMITMENTS</t>
        </is>
      </c>
      <c r="B4" s="4" t="inlineStr">
        <is>
          <t xml:space="preserve">23
COMMITMENTS SCHEDULE
OF OPERATING LEASE COMMITMENTS
(a) Operating
lease commitments
2021 2022 2023
S$ S$ S$
Low value leases 1,997 2,201 1,703 The
Group has elected not to recognize right-of-use assets and lease liabilities for short-term leases that have lease terms of 12 months
or less and leases of low value leases. Lease payments relating to these leases are charged to profit or loss on a straight-line basis
over the lease term. SCHEDULE
OF CAPITAL COMMITMENTS
(b) Capital
commitments Capital
expenditures contracted for at the balance sheet date but not recognized in the financial statements are as follows:
2021 2022 2023
S$ S$ S$
Purchase
of a property in Malaysia - - 387,720
Loan
to a third party * - - 1,000,000
* The Group embarked on
its strategy in People’s Republic of China via a collaborative effort on using the CTM-GDT for cancer immunotherapy. As such,
the Group committed this loan to a third party for the purpose of conducting an investigator initiated clinical trial through local
partners in Chongqing, one of the most populous regions in People’s Republic of China. SCHEDULE
OF FUTURE MINIMUM PAYMENTS UNDER NON-CANCELLABLE
(c) Other
commitments The
Group entered into an exclusive, worldwide, non-sublicensable, non-transferable and revocable-for-cause license with an independent company
for the NKG2DL-targeting CAR-gamma delta T cell and iPSC-gdNKT cell technology. As of December 31, 2023, the total future minimum payments
under non-cancellable licencing
2021 2022 2023
S$ S$ S$
Within 1 year 4,458 4,867 5,885
After 1 year but within 5 years 42,800 47,080 47,960
Over 5 years 134,285 118,235 106,457
Total 181,543 170,182 160,302 CYTOMED
THERAPEUTICS LIMITED AND SUBSIDIARIES NOTES
TO CONSOLIDATED FINANCIAL STATEMENTS Years
ended December 31, 2021, 2022 and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FINANCIAL RISKS AND CAPITAL RISKS MANAGEMENT</t>
        </is>
      </c>
      <c r="B1" s="2" t="inlineStr">
        <is>
          <t>12 Months Ended</t>
        </is>
      </c>
    </row>
    <row r="2">
      <c r="B2" s="2" t="inlineStr">
        <is>
          <t>Dec. 31, 2023</t>
        </is>
      </c>
    </row>
    <row r="3">
      <c r="A3" s="3" t="inlineStr">
        <is>
          <t>Financial Instruments Financial Risks And Capital Risks Management</t>
        </is>
      </c>
      <c r="B3" s="4" t="inlineStr">
        <is>
          <t xml:space="preserve"> </t>
        </is>
      </c>
    </row>
    <row r="4">
      <c r="A4" s="4" t="inlineStr">
        <is>
          <t>FINANCIAL INSTRUMENTS, FINANCIAL RISKS AND CAPITAL RISKS MANAGEMENT</t>
        </is>
      </c>
      <c r="B4" s="4" t="inlineStr">
        <is>
          <t xml:space="preserve">24
FINANCIAL INSTRUMENTS, FINANCIAL RISKS AND CAPITAL
RISKS MANAGEMENT
a) Categories
of financial instruments The
following table sets out the financial instruments as at the end of the reporting period: SCHEDULE OF FINANCIAL INSTRUMENTS
2021 2022 2023
S$ S$ S$
Financial asset
Financial assets at amortized cost:
Other receivables 20,522 73,144 263,830
Cash and cash equivalents 2,512,768 1,579,718 8,995,067
Financial assets at amortized
cost 2,533,290 1,652,862 9,258,897
Financial liabilities
Financial liabilities at amortized cost:
Trade and other payables 210,253 410,798 521,680
Lease liabilities 23,131 14,419 6,324
Borrowings other than convertible loans 924,810 803,606 441,698
Financial liabilities
at amortized cost 1,158,194 1,228,823 969,702
Financial liabilities at FVTPL:
Convertible loans 2,310,757 3,401,237 -
Warrant liabilities - - 146,613
Financial liabilities
at FVTPL 2,310,757 3,401,237 146,613
b) Financial
instruments subject to offsetting, enforceable master netting arrangements and similar agreements The
Company does not have any financial instruments which are subject to enforceable master netting arrangements or similar netting agreements.
c) Financial
risk management policies and objectives The
management of the Company monitors and manages the financial risks relating to the operations of the Company to ensure appropriate measures
are implemented in a timely and effective manner. These risks include market risk (including currency risk and interest rate risk), credit
risk and liquidity risk. CYTOMED
THERAPEUTICS LIMITED AND SUBSIDIARIES NOTES
TO CONSOLIDATED FINANCIAL STATEMENTS Years
ended December 31, 2021, 2022 and 2023
(i) Market
risk management The
Group activities are exposed primarily to the financial risks of changes in foreign currency exchange rates and interest rates. Management
monitors risks associated with changes in foreign currency exchanges rates and interest rates and will consider appropriate measures
should the need arise. There
has been no significant change to the Group’s exposure to market risk or the manner in which it manages and measures the risk.
(ii) Foreign
currency risk management The
Group operates in Singapore and Malaysia. Entities in the Group regularly transact in currencies other than their respective functional
currencies (“foreign currencies”). Currency
risk arises when transactions are denominated in foreign currencies other than the Group entities’ respective functional currencies. In
addition, the Group is exposed to currency translation risk on the net assets in foreign operations. The
Group’s currency exposure based on the information provided to key management is as follows: SCHEDULE
OF CURRENCY EXPOSURE BASED ON THE INFORMATION
SGD MYR USD GBP Total
S$ S$ S$ S$ S$
December 31, 2023
Financial assets
Cash and bank balances 432,663 186,204 8,376,200 - 8,995,067
Trade and other receivables 195,855 67,975 - - 263,830
Intra-group receivables - - - - -
Financial assets 628,518 254,179 8,376,200 - 9,258,897
Financial liabilities
Trade and other payables (382,904 ) (117,279 ) (24,388 ) - (524,571 )
Borrowings - (448,022 ) - - (448,022 )
Warrant liabilities - - (146,613 ) - (146,613 )
Intra-group payables - - - - -
Financial liabilities (382,904 ) (565,301 ) (171,001 ) - (1,119,206 )
Net financial (liabilities)/assets 245,614 (311,122 ) 8,205,199 - 8,139,691
Add: Net financial assets/(liabilities) denominated respective
entities’ functional currencies (245,614 ) 311,122 - - 65,508
Currency exposure of financial assets,
net of those denominated in the Company’s functional currency - - 8,205,199 - 8,205,199
SGD MYR USD GBP Total
S$ S$ S$ S$ S$
December 31, 2022
Financial assets
Cash and bank balances 1,261,189 233,500 85,029 - 1,579,718
Trade and other receivables 38,141 35,003 - - 73,144
Intra-group receivables 1,069,340 20,583 - - 1,089,923
Financial assets 2,368,670 289,086 85,029 - 2,742,785
Financial liabilities
Trade and other payables (186,652 ) (53,938 ) (23,998 ) (146,212 ) (410,800 )
Borrowings (3,701,237 ) (518,025 ) - - (4,219,262 )
Intra-group payables (1,069,340 ) (20,583 ) - - (1,089,923 )
Financial liabilities (4,957,229 ) (592,546 ) (23,998 ) (146,212 ) (5,719,985 )
Net financial (liabilities)/assets (2,588,559 ) (303,460 ) 61,031 (146,212 ) (2,977,200 )
Add: Net financial assets/(liabilities) denominated respective entities’ functional currencies 2,588,559 303,460 - - 2,892,019
Currency exposure of financial assets, net of those denominated in the Company’s functional currency - - 61,031 (146,212 ) (85,181 ) CYTOMED
THERAPEUTICS LIMITED AND SUBSIDIARIES NOTES
TO CONSOLIDATED FINANCIAL STATEMENTS Years
ended December 31, 2021, 2022 and 2023 If
the MYR and USD change against the SGD by 5 5 SCHEDULE
OF NET FINANCIAL LIABILITY ASSET CURRENCY RISK
Loss after tax Loss after tax
Approximate increase/(decrease)
2023 2022
Loss after tax Loss after tax
S$ S$
MYR against SGD
- strengthened - -
- weakened - -
USD against SGD
- strengthened 341,000 (2,600 )
- weakened (341,000 ) 2,600
GBP against SGD
- strengthened - 6,000
- weakened - (6,000 )
Increase/(decrease) Loss
after tax - (6,000 ) CYTOMED
THERAPEUTICS LIMITED AND SUBSIDIARIES NOTES
TO CONSOLIDATED FINANCIAL STATEMENTS Years
ended December 31, 2021, 2022 and 2023
(iii) Interest
rate risk management The
Group is exposed to interest rate risk as the Group has bank loan amounting to S$ 441,698 503,606 The
sensitivity analysis below has been determined based on the exposure to interest rate for non-derivative instruments at the end of the
reporting period. A 50 basis point increase or decrease is used when reporting interest rate risk internally to key management personnel
and represents management’s assessment of the reasonably possible change in interest rates. If
interest rates on loans had been 50 basis points higher/lower and all other variables were held constant, the Group’s loss for
the year would increase/decrease by approximately S$ 1,800 2,000
(iv) Credit
risk management Credit
risk refers to the risk that a counterparty will default on its contractual obligations resulting in a financial loss to us. Our credit
risk is primarily attributable to our cash and cash equivalents. Our
credit risk arising from cash and cash equivalents is limited because the counterparties are banks and financial institutions with good
credit ratings which we consider to have low credit risk.
(v) Liquidity
risk management Prudent
liquidity risk management implies sufficient cash to finance the Group’s and the Company’s operations and development activities.
The Group manages the liquidity risk by maintaining a level of cash and cash equivalents deemed adequate to finance the Group’s
business operations and development activities. The Group’s objective is to maintain a balance between continuing of funding and
flexibility through the use of borrowings. Cash
flow from operations and capital contributions and loans from shareholders have been utilized to finance the working capital requirements
of the Group. As of December 31, 2023, the Group has negative cash flow from operating activities of S$ 3,432,830 2,602,010 positive S$ 9,379,688 7,109,595 S$ 8,995,067 6,818,060 Offering. Offering, 2,412,369 4.00 12,938,017 (U.S.$ 9,806,729 S$ 10,307,588 7,812,922 The
table below analyses non-derivative financial liabilities of the Group and the Company into relevant maturity groupings based on the
remaining period from the balance sheet date to the contractual maturity date. SCHEDULE OF REMAINING CONTRACTUAL MATURITIES
Less than 1 year or on demand Between 1 and 2 years Between 2 Over 5 years Total
S$ S$ S$ S$ S$
December 31, 2023
Trade and other payables 521,680 - - - 521,680
Lease liabilities 6,462 - - - 6,462
Borrowings (excluding lease liabilities) 53,261 53,261 159,782 288,495 554,799
December 31, 2022
Trade and other payables 410,798 - - - 410,798
Lease liabilities 8,227 6,856 - - 15,083
Borrowings (excluding lease liabilities) 2,190,724 56,506 169,518 362,580 2,779,328 CYTOMED
THERAPEUTICS LIMITED AND SUBSIDIARIES NOTES
TO CONSOLIDATED FINANCIAL STATEMENTS Years
ended December 31, 2021, 2022 and 2023
(vi) Fair
value of financial assets and financial liabilities The
management considers that the carrying amounts of the Company’s financial assets and financial liabilities approximate their respective
fair values due to the relatively short-term maturity of these financial instruments. The
fair values of the Group’s borrowings (other than convertible loans and warrant liabilities Notes
and 14 consolidated The following table shows an analysis of each class of financial instruments
measured at fair value at the reporting date: SCHEDULE OF
EACH CLASS OF FINANCIAL INSTRUMENTS MEASURED AT FAIR VALUE
(Level 1) (Level 2) (Level 3) Total
Fair value measurement at the
reporting date using
Quoted
prices in
active markets
for identical
instruments Significant
observant Significant
(Level 1) (Level 2) (Level 3) Total
S$ S$ S$ S$
2023
Financial liabilities:
Warrant liabilities - 146,613 - 146,613
2022
Financial liabilities:
Convertible loans - - 3,401,237 3,401,237 The
fair values of other classes of financial assets and liabilities are disclosed in the respective notes to consolidated financial statements.
(d) Capital
risk management policies and objectives The
management manages its capital to ensure that the Group will be able to continue as a going concern in order to provide returns for shareholders
and benefits for other stakeholders and to maintain an optimal capital structure to reduce cost of capital. The
capital structure of the Company consists of equity attributable to owners of the Company, comprising issued capital and accumulated
losses as disclosed in the notes to financial statements. Management
monitors capital based on debt-to-equity ratio. The debt-to-equity ratio is calculated as total debt divided by total equity. SCHEDULE
OF CAPITAL BASED ON DEBT-TO-EQUITY RATIO
2022 2023
S$ S$
Total borrowings (Notes 11-13) 4,219,262 448,022
Total equity 586,298 11,244,155
Debt-to-equity % 720 % 4 % The
Group is not subject to externally imposed capital requirements for the financial years ended December 31, 2022 and 2023. The
Group’s overall strategy remains unchanged from prior yea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Profit or Loss and Other Comprehensive Loss</t>
        </is>
      </c>
      <c r="C1" s="2" t="inlineStr">
        <is>
          <t>12 Months Ended</t>
        </is>
      </c>
    </row>
    <row r="2">
      <c r="C2" s="2" t="inlineStr">
        <is>
          <t>Dec. 31, 2023 USD ($) $ / shares shares</t>
        </is>
      </c>
      <c r="D2" s="2" t="inlineStr">
        <is>
          <t>Dec. 31, 2023 SGD ($) $ / shares shares</t>
        </is>
      </c>
      <c r="E2" s="2" t="inlineStr">
        <is>
          <t>Dec. 31, 2022 SGD ($) $ / shares shares</t>
        </is>
      </c>
      <c r="F2" s="2" t="inlineStr">
        <is>
          <t>Dec. 31, 2021 SGD ($) $ / shares shares</t>
        </is>
      </c>
    </row>
    <row r="3">
      <c r="A3" s="3" t="inlineStr">
        <is>
          <t>Profit or loss [abstract]</t>
        </is>
      </c>
      <c r="C3" s="4" t="inlineStr">
        <is>
          <t xml:space="preserve"> </t>
        </is>
      </c>
      <c r="D3" s="4" t="inlineStr">
        <is>
          <t xml:space="preserve"> </t>
        </is>
      </c>
      <c r="E3" s="4" t="inlineStr">
        <is>
          <t xml:space="preserve"> </t>
        </is>
      </c>
      <c r="F3" s="4" t="inlineStr">
        <is>
          <t xml:space="preserve"> </t>
        </is>
      </c>
    </row>
    <row r="4">
      <c r="A4" s="4" t="inlineStr">
        <is>
          <t>Revenues</t>
        </is>
      </c>
      <c r="C4" s="4" t="inlineStr">
        <is>
          <t xml:space="preserve"> </t>
        </is>
      </c>
      <c r="D4" s="4" t="inlineStr">
        <is>
          <t xml:space="preserve"> </t>
        </is>
      </c>
      <c r="E4" s="4" t="inlineStr">
        <is>
          <t xml:space="preserve"> </t>
        </is>
      </c>
      <c r="F4" s="4" t="inlineStr">
        <is>
          <t xml:space="preserve"> </t>
        </is>
      </c>
    </row>
    <row r="5">
      <c r="A5" s="4" t="inlineStr">
        <is>
          <t>Other operating income</t>
        </is>
      </c>
      <c r="C5" s="5" t="n">
        <v>609341</v>
      </c>
      <c r="D5" s="5" t="n">
        <v>803904</v>
      </c>
      <c r="E5" s="5" t="n">
        <v>485374</v>
      </c>
      <c r="F5" s="5" t="n">
        <v>154610</v>
      </c>
    </row>
    <row r="6">
      <c r="A6" s="4" t="inlineStr">
        <is>
          <t>Other (losses)/gains - net</t>
        </is>
      </c>
      <c r="C6" s="5" t="n">
        <v>-373615</v>
      </c>
      <c r="D6" s="5" t="n">
        <v>-492910</v>
      </c>
      <c r="E6" s="5" t="n">
        <v>-1116622</v>
      </c>
      <c r="F6" s="5" t="n">
        <v>3185</v>
      </c>
    </row>
    <row r="7">
      <c r="A7" s="4" t="inlineStr">
        <is>
          <t>Research and development expenses</t>
        </is>
      </c>
      <c r="C7" s="5" t="n">
        <v>-1204952</v>
      </c>
      <c r="D7" s="5" t="n">
        <v>-1589693</v>
      </c>
      <c r="E7" s="5" t="n">
        <v>-1522765</v>
      </c>
      <c r="F7" s="5" t="n">
        <v>-1090623</v>
      </c>
    </row>
    <row r="8">
      <c r="A8" s="4" t="inlineStr">
        <is>
          <t>Depreciation of property plant and equipment</t>
        </is>
      </c>
      <c r="C8" s="5" t="n">
        <v>-77212</v>
      </c>
      <c r="D8" s="5" t="n">
        <v>-101866</v>
      </c>
      <c r="E8" s="5" t="n">
        <v>-109246</v>
      </c>
      <c r="F8" s="5" t="n">
        <v>-98721</v>
      </c>
    </row>
    <row r="9">
      <c r="A9" s="4" t="inlineStr">
        <is>
          <t>Amortization of intangible assets</t>
        </is>
      </c>
      <c r="C9" s="5" t="n">
        <v>-1658</v>
      </c>
      <c r="D9" s="5" t="n">
        <v>-2187</v>
      </c>
      <c r="E9" s="5" t="n">
        <v>-2500</v>
      </c>
      <c r="F9" s="5" t="n">
        <v>-2512</v>
      </c>
    </row>
    <row r="10">
      <c r="A10" s="4" t="inlineStr">
        <is>
          <t>Employee benefits expenses</t>
        </is>
      </c>
      <c r="C10" s="5" t="n">
        <v>-344230</v>
      </c>
      <c r="D10" s="5" t="n">
        <v>-454143</v>
      </c>
      <c r="E10" s="5" t="n">
        <v>-210657</v>
      </c>
      <c r="F10" s="5" t="n">
        <v>-168802</v>
      </c>
    </row>
    <row r="11">
      <c r="A11" s="4" t="inlineStr">
        <is>
          <t>Finance expenses</t>
        </is>
      </c>
      <c r="C11" s="5" t="n">
        <v>-38871</v>
      </c>
      <c r="D11" s="5" t="n">
        <v>-51282</v>
      </c>
      <c r="E11" s="5" t="n">
        <v>-125175</v>
      </c>
      <c r="F11" s="5" t="n">
        <v>-117696</v>
      </c>
    </row>
    <row r="12">
      <c r="A12" s="4" t="inlineStr">
        <is>
          <t>Other expenses</t>
        </is>
      </c>
      <c r="C12" s="5" t="n">
        <v>-1677512</v>
      </c>
      <c r="D12" s="5" t="n">
        <v>-2213142</v>
      </c>
      <c r="E12" s="5" t="n">
        <v>-494675</v>
      </c>
      <c r="F12" s="5" t="n">
        <v>-518766</v>
      </c>
    </row>
    <row r="13">
      <c r="A13" s="4" t="inlineStr">
        <is>
          <t>Share of result of associate</t>
        </is>
      </c>
      <c r="C13" s="5" t="n">
        <v>-23647</v>
      </c>
      <c r="D13" s="5" t="n">
        <v>-31198</v>
      </c>
      <c r="E13" s="5" t="n">
        <v>-33546</v>
      </c>
      <c r="F13" s="5" t="n">
        <v>-212578</v>
      </c>
    </row>
    <row r="14">
      <c r="A14" s="4" t="inlineStr">
        <is>
          <t>Loss before income tax</t>
        </is>
      </c>
      <c r="C14" s="5" t="n">
        <v>-3132356</v>
      </c>
      <c r="D14" s="5" t="n">
        <v>-4132517</v>
      </c>
      <c r="E14" s="5" t="n">
        <v>-3129812</v>
      </c>
      <c r="F14" s="5" t="n">
        <v>-2051903</v>
      </c>
    </row>
    <row r="15">
      <c r="A15" s="4" t="inlineStr">
        <is>
          <t>Income tax expense</t>
        </is>
      </c>
      <c r="C15" s="5" t="n">
        <v>-495</v>
      </c>
      <c r="D15" s="5" t="n">
        <v>-653</v>
      </c>
      <c r="E15" s="5" t="n">
        <v>-1640</v>
      </c>
      <c r="F15" s="4" t="inlineStr">
        <is>
          <t xml:space="preserve"> </t>
        </is>
      </c>
    </row>
    <row r="16">
      <c r="A16" s="4" t="inlineStr">
        <is>
          <t>Total</t>
        </is>
      </c>
      <c r="C16" s="5" t="n">
        <v>-3132851</v>
      </c>
      <c r="D16" s="5" t="n">
        <v>-4133170</v>
      </c>
      <c r="E16" s="5" t="n">
        <v>-3131452</v>
      </c>
      <c r="F16" s="5" t="n">
        <v>-2051903</v>
      </c>
    </row>
    <row r="17">
      <c r="A17" s="3" t="inlineStr">
        <is>
          <t>Other comprehensive loss:</t>
        </is>
      </c>
      <c r="C17" s="4" t="inlineStr">
        <is>
          <t xml:space="preserve"> </t>
        </is>
      </c>
      <c r="D17" s="4" t="inlineStr">
        <is>
          <t xml:space="preserve"> </t>
        </is>
      </c>
      <c r="E17" s="4" t="inlineStr">
        <is>
          <t xml:space="preserve"> </t>
        </is>
      </c>
      <c r="F17" s="4" t="inlineStr">
        <is>
          <t xml:space="preserve"> </t>
        </is>
      </c>
    </row>
    <row r="18">
      <c r="A18" s="4" t="inlineStr">
        <is>
          <t>Foreign currency translation loss</t>
        </is>
      </c>
      <c r="C18" s="5" t="n">
        <v>-68155</v>
      </c>
      <c r="D18" s="5" t="n">
        <v>-89918</v>
      </c>
      <c r="E18" s="5" t="n">
        <v>-96504</v>
      </c>
      <c r="F18" s="5" t="n">
        <v>-22628</v>
      </c>
    </row>
    <row r="19">
      <c r="A19" s="4" t="inlineStr">
        <is>
          <t>Total</t>
        </is>
      </c>
      <c r="C19" s="5" t="n">
        <v>-3201006</v>
      </c>
      <c r="D19" s="5" t="n">
        <v>-4223088</v>
      </c>
      <c r="E19" s="5" t="n">
        <v>-3227956</v>
      </c>
      <c r="F19" s="5" t="n">
        <v>-2074531</v>
      </c>
    </row>
    <row r="20">
      <c r="A20" s="3" t="inlineStr">
        <is>
          <t>Loss attributable to:</t>
        </is>
      </c>
      <c r="C20" s="4" t="inlineStr">
        <is>
          <t xml:space="preserve"> </t>
        </is>
      </c>
      <c r="D20" s="4" t="inlineStr">
        <is>
          <t xml:space="preserve"> </t>
        </is>
      </c>
      <c r="E20" s="4" t="inlineStr">
        <is>
          <t xml:space="preserve"> </t>
        </is>
      </c>
      <c r="F20" s="4" t="inlineStr">
        <is>
          <t xml:space="preserve"> </t>
        </is>
      </c>
    </row>
    <row r="21">
      <c r="A21" s="4" t="inlineStr">
        <is>
          <t>Equity holders of the company</t>
        </is>
      </c>
      <c r="C21" s="5" t="n">
        <v>-3132643</v>
      </c>
      <c r="D21" s="5" t="n">
        <v>-4132896</v>
      </c>
      <c r="E21" s="5" t="n">
        <v>-3131209</v>
      </c>
      <c r="F21" s="5" t="n">
        <v>-2051650</v>
      </c>
    </row>
    <row r="22">
      <c r="A22" s="4" t="inlineStr">
        <is>
          <t>Non- controlling interests</t>
        </is>
      </c>
      <c r="C22" s="5" t="n">
        <v>-208</v>
      </c>
      <c r="D22" s="5" t="n">
        <v>-274</v>
      </c>
      <c r="E22" s="5" t="n">
        <v>-243</v>
      </c>
      <c r="F22" s="5" t="n">
        <v>-253</v>
      </c>
    </row>
    <row r="23">
      <c r="A23" s="3" t="inlineStr">
        <is>
          <t>Total comprehensive loss attributable to:</t>
        </is>
      </c>
      <c r="C23" s="4" t="inlineStr">
        <is>
          <t xml:space="preserve"> </t>
        </is>
      </c>
      <c r="D23" s="4" t="inlineStr">
        <is>
          <t xml:space="preserve"> </t>
        </is>
      </c>
      <c r="E23" s="4" t="inlineStr">
        <is>
          <t xml:space="preserve"> </t>
        </is>
      </c>
      <c r="F23" s="4" t="inlineStr">
        <is>
          <t xml:space="preserve"> </t>
        </is>
      </c>
    </row>
    <row r="24">
      <c r="A24" s="4" t="inlineStr">
        <is>
          <t>Equity holders of the company</t>
        </is>
      </c>
      <c r="C24" s="5" t="n">
        <v>-3200798</v>
      </c>
      <c r="D24" s="5" t="n">
        <v>-4222814</v>
      </c>
      <c r="E24" s="5" t="n">
        <v>-3227713</v>
      </c>
      <c r="F24" s="5" t="n">
        <v>-2074278</v>
      </c>
    </row>
    <row r="25">
      <c r="A25" s="4" t="inlineStr">
        <is>
          <t>Non controlling interests</t>
        </is>
      </c>
      <c r="C25" s="6" t="n">
        <v>-208</v>
      </c>
      <c r="D25" s="6" t="n">
        <v>-274</v>
      </c>
      <c r="E25" s="6" t="n">
        <v>-243</v>
      </c>
      <c r="F25" s="6" t="n">
        <v>-253</v>
      </c>
    </row>
    <row r="26">
      <c r="A26" s="3" t="inlineStr">
        <is>
          <t>Loss per share attributable to equity holders of the Company:</t>
        </is>
      </c>
      <c r="C26" s="4" t="inlineStr">
        <is>
          <t xml:space="preserve"> </t>
        </is>
      </c>
      <c r="D26" s="4" t="inlineStr">
        <is>
          <t xml:space="preserve"> </t>
        </is>
      </c>
      <c r="E26" s="4" t="inlineStr">
        <is>
          <t xml:space="preserve"> </t>
        </is>
      </c>
      <c r="F26" s="4" t="inlineStr">
        <is>
          <t xml:space="preserve"> </t>
        </is>
      </c>
    </row>
    <row r="27">
      <c r="A27" s="4" t="inlineStr">
        <is>
          <t>Basic, Loss per share attributable to equity holders of the Company | (per share)</t>
        </is>
      </c>
      <c r="C27" s="7" t="n">
        <v>-0.29</v>
      </c>
      <c r="D27" s="7" t="n">
        <v>-0.39</v>
      </c>
      <c r="E27" s="7" t="n">
        <v>-0.4</v>
      </c>
      <c r="F27" s="7" t="n">
        <v>-0.3</v>
      </c>
    </row>
    <row r="28">
      <c r="A28" s="4" t="inlineStr">
        <is>
          <t>Diluted, Loss per share attributable to equity holders of the Company | (per share)</t>
        </is>
      </c>
      <c r="C28" s="7" t="n">
        <v>-0.29</v>
      </c>
      <c r="D28" s="7" t="n">
        <v>-0.39</v>
      </c>
      <c r="E28" s="7" t="n">
        <v>-0.4</v>
      </c>
      <c r="F28" s="7" t="n">
        <v>-0.3</v>
      </c>
    </row>
    <row r="29">
      <c r="A29" s="3" t="inlineStr">
        <is>
          <t>Weighted average number of ordinary shares used in computing loss per share</t>
        </is>
      </c>
      <c r="C29" s="4" t="inlineStr">
        <is>
          <t xml:space="preserve"> </t>
        </is>
      </c>
      <c r="D29" s="4" t="inlineStr">
        <is>
          <t xml:space="preserve"> </t>
        </is>
      </c>
      <c r="E29" s="4" t="inlineStr">
        <is>
          <t xml:space="preserve"> </t>
        </is>
      </c>
      <c r="F29" s="4" t="inlineStr">
        <is>
          <t xml:space="preserve"> </t>
        </is>
      </c>
    </row>
    <row r="30">
      <c r="A30" s="4" t="inlineStr">
        <is>
          <t>Basic, Weighted average number of ordinary shares used in computing loss per share</t>
        </is>
      </c>
      <c r="C30" s="5" t="n">
        <v>10630344</v>
      </c>
      <c r="D30" s="5" t="n">
        <v>10630344</v>
      </c>
      <c r="E30" s="5" t="n">
        <v>7915101</v>
      </c>
      <c r="F30" s="5" t="n">
        <v>6934824</v>
      </c>
    </row>
    <row r="31">
      <c r="A31" s="4" t="inlineStr">
        <is>
          <t>Diluted, Weighted average number of ordinary shares used in computing loss per share</t>
        </is>
      </c>
      <c r="B31" s="4" t="inlineStr">
        <is>
          <t>[1]</t>
        </is>
      </c>
      <c r="C31" s="5" t="n">
        <v>10630344</v>
      </c>
      <c r="D31" s="5" t="n">
        <v>10630344</v>
      </c>
      <c r="E31" s="5" t="n">
        <v>7915101</v>
      </c>
      <c r="F31" s="5" t="n">
        <v>6934824</v>
      </c>
    </row>
    <row r="32"/>
    <row r="33">
      <c r="A33" s="4" t="inlineStr">
        <is>
          <t>[1]The Group embarked on
  its strategy in People’s Republic of China via a collaborative effort on using the CTM-GDT for cancer immunotherapy. As such,
  the Group committed this loan to a third party for the purpose of conducting an investigator initiated clinical trial through local
  partners in Chongqing, one of the most populous regions in People’s Republic of China.</t>
        </is>
      </c>
    </row>
  </sheetData>
  <mergeCells count="4">
    <mergeCell ref="A1:B2"/>
    <mergeCell ref="C1:F1"/>
    <mergeCell ref="A32:E32"/>
    <mergeCell ref="A33:E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EGMENT INFORMATION</t>
        </is>
      </c>
      <c r="B4" s="4" t="inlineStr">
        <is>
          <t xml:space="preserve">25
SEGMENT INFORMATION Operating
segments are identified on the basis of internal reports about components of the Group that are regularly reviewed by the COO (“Chief
Operating Officer”) for the purpose of resource allocation and performance assessment. Segment results, assets and liabilities
include items directly attributable to a segment as well as those that can be allocated on a reasonable basis. The Group operates in
a single business segment which is the business of innate immune cell-based immunotherapy, pluripotent stem cell-based therapy and undertaking
the research and development of immune cell and stem cell-based therapy. No operating segments have been aggregated to form the following
reportable operating segment. Geographical
information: Non-current
assets (excluding investment in the associate) information based on the location of assets are as follows: SCHEDULE
OF GEOGRAPHICAL INFORMATION IN NON-CURRENT ASSETS
2022 2023
S$ S$
Malaysia 1,751,773 1,408,589
Singapore 741,999 668,577
Total 2,493,772 2,077,166 Non-current
assets information presented above consist of property, plant and equipment and intangible assets as presented in the consolidated statements
of financial positions. CYTOMED
THERAPEUTICS LIMITED AND SUBSIDIARIES NOTES
TO CONSOLIDATED FINANCIAL STATEMENTS Years
ended December 31, 2021, 2022 and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RECONCILIATIONS OF LIABILITIES ARISING FROM FINANCING ACTIVITIES</t>
        </is>
      </c>
      <c r="B1" s="2" t="inlineStr">
        <is>
          <t>12 Months Ended</t>
        </is>
      </c>
    </row>
    <row r="2">
      <c r="B2" s="2" t="inlineStr">
        <is>
          <t>Dec. 31, 2023</t>
        </is>
      </c>
    </row>
    <row r="3">
      <c r="A3" s="4" t="inlineStr">
        <is>
          <t>RECONCILIATIONS OF LIABILITIES ARISING FROM FINANCING ACTIVITIES</t>
        </is>
      </c>
      <c r="B3" s="4" t="inlineStr">
        <is>
          <t xml:space="preserve">26
RECONCILIATIONS OF LIABILITIES ARISING FROM FINANCING
ACTIVITIES SCHEDULE
OF RECONCILIATIONS OF LIABILITIES ARISING FROM FINANCING ACTIVITIES
At
beginning of year Proceeds
from borrowings Payments Interest
expenses Conversion of ordinary shares Fair
value changes At
end of year
Cash Flows Non-cash changes
At beginning of year Proceeds
from borrowings Payments Interest
expenses Conversion of ordinary shares Fair
value changes At
end of year
S$ S$ S$ S$ S$ S$
2023
Bank loan 503,606 - (82,672 ) # 20,764 - - 441,698
Warrant liabilities - - - - (73,930 ) 220,543 ^ 146,613
Third party loan 300,000 - (304,266 ) 4,266 - - -
Convertible loans 3,401,237 - (25,753 ) 25,753 (3,499,991 ) 98,754 -
Lease liabilities 14,419 - (8,594 ) * 499 - - 6,324
2022
Bank loan 574,810 - (90,764 ) 19,560 - - 503,606
Third party loan 350,000 300,000 (359,719 ) 9,719 - - 300,000
Convertible loans 2,310,757 - (95,000 ) 95,000 - 1,090,480 3,401,237
Lease liabilities 23,131 - (9,608 )* 896 - - 14,419
2021
Bank loan 626,262 - (70,879 ) 19,427 - - 574,810
Third party loan - 350,000 (2,014 ) 2,014 - - 350,000
Convertible loans 2,323,423 - (94,966 ) 94,966 - (12,666 ) 2,310,757
Lease liabilities 31,122 - (9,280 )* 1,289 - - 23,131
^ Includes
exchange realignment of S$ 3,302
of warrant liabilities for the year
ended December 31, 2023.
# Includes
exchange realignment of S$ 28,924
of bank borrowings for the year ended
December 31, 2023.
* Includes
exchange realignment of S$ 535 ,
S$ 1,157
and S$ 653
of lease liabilities for the
years ended December 31, 2021, 2022 and 2023, respectively. Other significant non-cash transactions
arising from the financing activities in the Consolidated Statements of Cash Flows were as follows: During the financial year ended December 31, 2021,
the Group had the following significant non-cash transactions: Issuance of 92,563 190,355 During the financial year ended December 31, 2023,
the Group had the following significant non-cash transactions: Issuance of 120,618 223,8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LATED PARTY TRANSACTIONS</t>
        </is>
      </c>
      <c r="B4" s="4" t="inlineStr">
        <is>
          <t xml:space="preserve">27
RELATED PARTY TRANSACTIONS Some
of the Company’s transactions and arrangements are with related parties and the effect of these on the basis determined between
the parties is reflected in these financial statements. The balances are unsecured, interest-free and repayable on demand unless otherwise
stated. SCHEDULE OF RELATED PARTY TRANSACTIONS
2021 2022 2023
S$ S$ S$
Transactions with related parties:
Research income from associate 50,205 207,206 183,518
Purchase from associate 2,499 7,360 647
Service fee paid to directors 11,660 11,268 3,529
Amount due to a director 1,265 1,265 -
Balances with related parties:
Trade payables to associate 1,102 - -
Trade receivable from associate - - 4,739 Compensation
of directors and key management personnel The
remuneration of directors and key management personnel during the year were as follows: SCHEDULE
OF REMUNERATION OF DIRECTORS AND KEY MANAGEMENT PERSONNEL
2021 2022 2023
S$ S$ S$
Wages and salaries 272,507 290,070 410,699
Defined contribution plans 37,285 39,122 46,762
Other short-term benefits 3,358 3,414 7,028
Total 313,150 332,606 464,489
Analyzed by:
Directors of the Company - - 233,282
Other key management personnel 313,150 332,606 231,207
Total 313,150 332,606 464,489 CYTOMED
THERAPEUTICS LIMITED AND SUBSIDIARIES NOTES
TO CONSOLIDATED FINANCIAL STATEMENTS Years
ended December 31, 2021, 2022 and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HOLDING COMPANY AND RELATED COMPANY TRANSACTIONS</t>
        </is>
      </c>
      <c r="B1" s="2" t="inlineStr">
        <is>
          <t>12 Months Ended</t>
        </is>
      </c>
    </row>
    <row r="2">
      <c r="B2" s="2" t="inlineStr">
        <is>
          <t>Dec. 31, 2023</t>
        </is>
      </c>
    </row>
    <row r="3">
      <c r="A3" s="3" t="inlineStr">
        <is>
          <t>Holding Company And Related Company Transactions</t>
        </is>
      </c>
      <c r="B3" s="4" t="inlineStr">
        <is>
          <t xml:space="preserve"> </t>
        </is>
      </c>
    </row>
    <row r="4">
      <c r="A4" s="4" t="inlineStr">
        <is>
          <t>HOLDING COMPANY AND RELATED COMPANY TRANSACTIONS</t>
        </is>
      </c>
      <c r="B4" s="4" t="inlineStr">
        <is>
          <t xml:space="preserve">28
HOLDING COMPANY AND RELATED COMPANY TRANSACTIONS The
Company is a subsidiary of Glorious Finance Limited, incorporated in the British Virgin Islands, which is also the Company’s ultimate
holding company. Related companies in these financial statements refer to members of the ultimate holding company’s group of companies. Some
of the Company’s transactions and arrangements are between members of the group and the effect of these on the basis determined
between the parties is reflected in these financial statements. The intercompany balances are unsecured, interest-free and repayable
on demand, unless otherwise stat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VENTS OCCURRING AFTER BALANCE SHEET DAT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VENTS OCCURRING AFTER BALANCE SHEET DATE</t>
        </is>
      </c>
      <c r="B4" s="4" t="inlineStr">
        <is>
          <t>29
EVENTS OCCURRING AFTER BALANCE SHEET DATE The
Company has assessed all events occurred from December 31, 2023, up through April 22, 2024, which is the date that these consolidated
financial statements are available to be issued. Other than the events disclosed below, there are not any material subsequent events
that would require disclosure in these consolidated financial statements. On
February 1, 2024, the Group completed the purchase of a property in Johor, Malaysia (“Purchase”) for business expansion by
receiving the notice of transfer of ownership for the property from the Malaysian land office in which the sale and purchase agreement
of such Purchase was entered into between the Company and a third party on September 29, 2023 for a
total purchase consideration of approximately
S$ 431,000 1.5 On February 29, 2024, the Company entered into a research collaboration agreement
with Sengkang General Hospital, a major public hospital in Singapore to advance injectable allogeneic umbilical cord derived MSC for cartilage
injury. In this collaboration, the Company looking to provide CTM-MSC and its conditioned media for in vivo studies and Phase I clinical trial
in Singapore. On
March 25, 2024, the Group received the letter of acceptance for the acquisition of certain assets (“Acquisition”) of a
third party (“Acquiree”) relating to the business of providing cord blood banking for a total offer price of
approximately S$ 661,000 2.30 13,000 46,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2" customWidth="1" min="1" max="1"/>
    <col width="80" customWidth="1" min="2" max="2"/>
  </cols>
  <sheetData>
    <row r="1">
      <c r="A1" s="1" t="inlineStr">
        <is>
          <t>MATERIAL ACCOUNTING POLICY INFORMATION (Policies)</t>
        </is>
      </c>
      <c r="B1" s="2" t="inlineStr">
        <is>
          <t>12 Months Ended</t>
        </is>
      </c>
    </row>
    <row r="2">
      <c r="B2" s="2" t="inlineStr">
        <is>
          <t>Dec. 31, 2023</t>
        </is>
      </c>
    </row>
    <row r="3">
      <c r="A3" s="3" t="inlineStr">
        <is>
          <t>Material Accounting Policy Information</t>
        </is>
      </c>
      <c r="B3" s="4" t="inlineStr">
        <is>
          <t xml:space="preserve"> </t>
        </is>
      </c>
    </row>
    <row r="4">
      <c r="A4" s="4" t="inlineStr">
        <is>
          <t>BASIS OF PREPARATION</t>
        </is>
      </c>
      <c r="B4" s="4" t="inlineStr">
        <is>
          <t xml:space="preserve">BASIS
OF PREPARATION The
preparation of these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estimates and assumptions are significant to the financial statements are
disclosed in Note 3. Adoption
of IFRS On
January 1, 2022, the Group adopted the new or amended IFRS and Interpretations of IFRS (“ INT IFRS </t>
        </is>
      </c>
    </row>
    <row r="5">
      <c r="A5" s="4" t="inlineStr">
        <is>
          <t>BASIS OF ACCOUNTING</t>
        </is>
      </c>
      <c r="B5" s="4" t="inlineStr">
        <is>
          <t xml:space="preserve">BASIS
OF ACCOUNTING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which market
participants would take into account when pricing the asset or liability at the measurement date. Fair value for measurement and/or disclosure
purposes in these financial statements is determined on such a basi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he
Company’s policy is to recognize transfers into and transfers out of any of the three levels as of the date of the event or change
in circumstances that caused the transfer. CYTOMED
THERAPEUTICS LIMITED AND SUBSIDIARIES NOTES
TO CONSOLIDATED FINANCIAL STATEMENTS Years
ended December 31, 2021, 2022 and 2023 </t>
        </is>
      </c>
    </row>
    <row r="6">
      <c r="A6" s="4" t="inlineStr">
        <is>
          <t>ADOPTION OF NEW AND REVISED STANDARDS</t>
        </is>
      </c>
      <c r="B6" s="4" t="inlineStr">
        <is>
          <t xml:space="preserve">ADOPTION
OF NEW AND REVISED STANDARDS </t>
        </is>
      </c>
    </row>
    <row r="7">
      <c r="A7" s="4" t="inlineStr">
        <is>
          <t>NEW AND REVISED IFRS STANDARDS IN ISSUE BUT NOT YET EFFECTIVE</t>
        </is>
      </c>
      <c r="B7" s="4" t="inlineStr">
        <is>
          <t xml:space="preserve">NEW
AND REVISED IFRS STANDARDS IN ISSUE BUT NOT YET EFFECTIVE </t>
        </is>
      </c>
    </row>
    <row r="8">
      <c r="A8" s="4" t="inlineStr">
        <is>
          <t>BASIS OF CONSOLIDATION</t>
        </is>
      </c>
      <c r="B8" s="4" t="inlineStr">
        <is>
          <t xml:space="preserve">BASIS
OF CONSOLIDATION
(a)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on that control ceases. In
preparing the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ies have been changed where necessary to ensure consistency with the policies adopted by the Group. Non-controlling
interests comprise the portion of a subsidiary’s net results of operations and its net assets, which is attributable to the interests
that are not owned directly or indirectly by the equity holders of the Company. They are shown separately in the consolidated statements
of profit or loss and other comprehensive loss, consolidated statements of changes in equity, and consolidated statements of financial
positions. Total comprehensive loss is attributed to the non-controlling interests based on their respective interests in a subsidiary,
even if this results in the non-controlling interests having a deficit balance.
(b) Acquisitions The
acquisition method of accounting is used to account for business combinations entered into by the Group. The
consideration transferred for the acquisition of a subsidiary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s at the acquisition date. Acquisition-related
costs are expensed as incurred. CYTOMED
THERAPEUTICS LIMITED AND SUBSIDIARIES NOTES
TO CONSOLIDATED FINANCIAL STATEMENTS Years
ended December 31, 2021, 2022 and 2023 Identifiable
assets acquired and liabilities and contingent liabilities assumed in a business combination are, with limited exceptions, measured initially
at their fair values at the acquisition date. On
an acquisition-by-acquisition basis, the Group recognizes any non-controlling interest in the acquiree at the date of acquisition either
at fair value or at the non-controlling interest’s proportionate share of the acquiree’s identifiable net assets. The
excess of (a) the consideration transferred, the amount of any non-controlling interest in the acquiree and the acquisition-date fair
value of any previous equity interest in the acquiree over the (b) fair value of the identifiable net assets acquired is recorded as
goodwill. Please refer to the paragraph “Intangible assets – Goodwill” for the subsequent accounting policy on goodwill. </t>
        </is>
      </c>
    </row>
    <row r="9">
      <c r="A9" s="4" t="inlineStr">
        <is>
          <t>CONVENIENCE TRANSLATION</t>
        </is>
      </c>
      <c r="B9" s="4" t="inlineStr">
        <is>
          <t xml:space="preserve">CONVENIENCE
TRANSLATION Translations
of amounts in the consolidated statements of financial positions, consolidated statements of profit or loss and other comprehensive loss,
and consolidated statement of cash flows from SGD into USD as of and for the year ended December 31, 2023 are solely for the convenience
of the reader and were calculated at the noon buying rate of USD 1 SGD 1.3193 </t>
        </is>
      </c>
    </row>
    <row r="10">
      <c r="A10" s="4" t="inlineStr">
        <is>
          <t>FINANCIAL ASSETS</t>
        </is>
      </c>
      <c r="B10" s="4" t="inlineStr">
        <is>
          <t xml:space="preserve">FINANCIAL
ASSETS
(a) Classification
and measurement The
Group classifies its financial assets at amortized cost. The
classification depends on the Group’s business model for managing the financial assets as well as the contractual terms of the
cash flows of the financial assets. The
Group reclassifies debt instruments when and only when its business model for managing those assets changes. CYTOMED
THERAPEUTICS LIMITED AND SUBSIDIARIES NOTES
TO CONSOLIDATED FINANCIAL STATEMENTS Years
ended December 31, 2021, 2022 and 2023 At
initial recognition At
initial recognition, the Group measures a financial asset at its fair value plus, in the case of the financial assets not a fair value
through profit or loss, transaction cost that are directly attributable to the acquisition of the financial asset. Transaction costs
of financial assets carried at fair value through profit or loss are expensed in profit or loss. At
subsequent measurement Debt
instrument –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Impairment The
Group assesses on a forward-looking basis the expected credit losses associated with its debt financial assets carried at amortized cost.
The impairment methodology applied depends on whether there has been a significant increase in credit risk. The note to the consolidated
financial statements on credit risk details how the Group determines whether there has been a significant increase in credit risk.
(c) Recognition
and derecognition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CYTOMED
THERAPEUTICS LIMITED AND SUBSIDIARIES NOTES
TO CONSOLIDATED FINANCIAL STATEMENTS Years
ended December 31, 2021, 2022 and 2023 </t>
        </is>
      </c>
    </row>
    <row r="11">
      <c r="A11" s="4" t="inlineStr">
        <is>
          <t>FINANCIAL LIABILITIES AND EQUITY INSTRUMENTS</t>
        </is>
      </c>
      <c r="B11" s="4" t="inlineStr">
        <is>
          <t xml:space="preserve">FINANCIAL
LIABILITIES AND EQUITY INSTRUMENTS
(a) Classification
as debt or equity Debt
and equity instruments issued by a Group entity are classified as either financial liabilities or as equity in accordance with substance
of the contractual arrangements and the definitions of a financial liability and an equity instrument.
(b) Equity
instruments An
equity instrument is any contract that evidences a residual interest in the assets of an entity after deducting all of its liabilities.
Equity instruments issued by a Group are recognized at the proceeds received, net of direct issue costs.
(c) Financial
liabilities Except
for convertible loans and warrant liabilities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The warrants issued by the Company
are accounted for as financial liabilities. The warrants are initially recognized at fair value, and in subsequent periods measured at
fair value through profit or loss with any changes in fair value recognized in profit or loss until the warrants are exercised or expire.
(d) Derecognition
of financial liabilities The
Group derecognizes financial liabilities when, and only when, the Group’s obligations are discharged, cancelled or expired. The
difference between the carrying amount of the financial liability derecognized and the consideration paid and payable, including any
non-cash assets transferred or liabilities assumed, is recognized in profit or loss.
(e) Offsetting
financial instruments Financial
assets and liabilities are offset and the net amount reported in the consolidated statements of financial positions when there is a legally
enforceable right to offset and there is an intention to settle on a net basis or realize the asset and settle the liability simultaneously. </t>
        </is>
      </c>
    </row>
    <row r="12">
      <c r="A12" s="4" t="inlineStr">
        <is>
          <t>INVESTMENT IN AN ASSOCIATE</t>
        </is>
      </c>
      <c r="B12" s="4" t="inlineStr">
        <is>
          <t xml:space="preserve">INVESTMENT
IN AN ASSOCIATE 20 The
Group accounts for its investment in the associate using the equity method. On
acquisition of the investment, any excess of the cost of the investment over the Group’s share of the net fair value of the investee’s
identifiable assets and liabilities represents goodwill and is included in the carrying amount of the investment. Any excess of the Group’s
share of the net fair value of the investee’s identifiable assets and liabilities over the cost of the investment is included as
income in the determination of the Group’s share of the associate’s profit or loss in the period in which the investment
is acquired. Under
the equity method, the investment in an associate is carried at cost plus post-acquisition changes in the Group’s share of net
assets of the associate. Goodwill relating to the associate is included in the carrying amount of the investment and is not tested for
impairment separately. After
application of the equity method,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results of associate” in the profit or loss. CYTOMED
THERAPEUTICS LIMITED AND SUBSIDIARIES NOTES
TO CONSOLIDATED FINANCIAL STATEMENTS Years
ended December 31, 2021, 2022 and 2023 </t>
        </is>
      </c>
    </row>
    <row r="13">
      <c r="A13" s="4" t="inlineStr">
        <is>
          <t>PROPERTY, PLANT AND EQUIPMENT</t>
        </is>
      </c>
      <c r="B13" s="4" t="inlineStr">
        <is>
          <t xml:space="preserve">PROPERTY,
PLANT AND EQUIPMENT
(a) Measurement
(i) Property,
plant and equipment Property,
plant and equipment are initially recognized at cost and subsequently carried at cost less accumulated depreciation and accumulated impairment
losses.
(ii) Components
of costs The
cost of an item of property, plant and equipment initially recognized includes its purchase price and any cost that is directly attributable
to bringing the asset to the location and condition necessary for it to be capable of operating in the manner intended by management.
(b) Depreciation
Freehold
land is not depreciated. Depreciation on other items of property, plant and equipment is calculated using the straight-line method to
allocate their depreciable amounts over their estimated useful lives as followed; DISCLOSURE OF PROPERTY PLANT AND EQUIPMENT ESTIMATED USEFUL LIFE EXPLANATORY
Building - 16 60
Laboratory equipment - 5
Motor vehicle - 5
Furniture, fittings and equipment - 3 5
Renovation - 10 The
residual values, estimated useful lives and depreciation method of property, plant and equipment are reviewed, and adjusted as appropriate,
at each balance sheet date. The effects of any revision are recognized in profit or loss when the changes arise.
(c) Subsequent
expenditure Subsequent
expenditure relating to property, plant and equipment that has already been recognized is added to the carrying amount of the asset only
when it is probable that future economic benefits associated with the item will flow to the entity and the cost of the item can be measured
reliably. All other repair and maintenance expenses are recognized in profit or loss when incurred. CYTOMED
THERAPEUTICS LIMITED AND SUBSIDIARIES NOTES
TO CONSOLIDATED FINANCIAL STATEMENTS Years
ended December 31, 2021, 2022 and 2023 </t>
        </is>
      </c>
    </row>
    <row r="14">
      <c r="A14" s="4" t="inlineStr">
        <is>
          <t>INTANGIBLE ASSETS</t>
        </is>
      </c>
      <c r="B14" s="4" t="inlineStr">
        <is>
          <t xml:space="preserve">INTANGIBLE
ASSETS
(a) Goodwill Goodwill
on acquisitions of subsidiaries and businesses, represents the excess of (i) the sum of the consideration transferred, the amount of
any non-controlling interest in the acquiree and the acquisition-date fair value of any previous equity interest in the acquiree over
(ii) the fair value of the identifiable net assets acquired. Goodwill on subsidiaries is recognized separately as intangible assets are
carried at cost less accumulated impairment losses.
(b) Acquired
intellectual properties licenses Intellectual
properties licenses acquired are initially recognized at cost and are subsequently carried at cost less accumulated amortization and
accumulated impairment losses. These costs are amortized to profit or loss using the straight-line method over 5 years
(c) Acquired
computer software licenses Acquired
computer software licenses are initially recognized at cost which includes the purchase prices and other directly attributable costs
of preparing the asset for its intended use. Costs associated with maintaining the computer software are expensed off when incurred. Computer
software licenses are subsequently carried at cost less accumulated amortization and accumulated impairment losses. These costs are amortized
to profit or loss using the straight-line method over their estimated useful lives of 3 years The
amortization period and amortization method of intangible assets other than goodwill are reviewed at least at each balance sheet date.
The effects of any revision are recognized in profit or loss when the changes arise. </t>
        </is>
      </c>
    </row>
    <row r="15">
      <c r="A15" s="4" t="inlineStr">
        <is>
          <t>IMPAIRMENT OF NON-FINANCIAL ASSETS</t>
        </is>
      </c>
      <c r="B15" s="4" t="inlineStr">
        <is>
          <t xml:space="preserve">IMPAIRMENT
OF NON-FINANCIAL ASSETS
(a) Goodwill Goodwill
recognized separately as an intangible asset is tested for impairment annually and whenever there is indication that the goodwill may
be impaired. For
the purpose of impairment testing of goodwill, goodwill is allocated to each of the Group’s cash-generating-units (“CGU”)
expected to benefit from synergies arising from the business combination. CYTOMED
THERAPEUTICS LIMITED AND SUBSIDIARIES NOTES
TO CONSOLIDATED FINANCIAL STATEMENTS Years
ended December 31, 2021, 2022 and 2023 An
impairment loss is recognized when the carrying amount of a CGU, including the goodwill, exceeds the recoverable amount of the CGU. The
recoverable amount of a CGU is the higher of the CGU’s fair value less cost to sell and value-in-use. The
total impairment loss of a CGU is allocated first to reduce the carrying amount of goodwill allocated to the CGU and then to the other
assets of the CGU pro-rata on the basis of the carrying amount of each asset in the CGU. An
impairment loss on goodwill is recognized as an expense and is not reversed in a subsequent period.
(b) Intangible
assets (other than Goodwill) and Property, plant and equipment Intangible
assets and property, plant and equipment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ny accumulated amortization
or depreciation) had no impairment loss been recognized for the asset in prior years. A
reversal of impairment loss for an asset other than goodwill is recognized in profit or loss.
(c) Investment
in an associate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results of associate’ in the statements of profit or loss. The
annual impairment test of investment in an associate involved significant management assessment and judgement required in determining
the assumptions to be used to estimate the recoverable amount. Such recoverable amount is based on the higher of the value in use or
fair value less costs of disposal, has been derived from discounted forecast cash flow models, including estimates of futures sales volumes
and prices, operating costs, revenue growth rates and the weighted-average cost of capital (discount rate). </t>
        </is>
      </c>
    </row>
    <row r="16">
      <c r="A16" s="4" t="inlineStr">
        <is>
          <t>TRADE AND OTHER PAYABLES</t>
        </is>
      </c>
      <c r="B16" s="4" t="inlineStr">
        <is>
          <t xml:space="preserve">TRADE
AND OTHER PAYABLES Trade
and other payables are initially recognized at fair value, and subsequently carried at amortized cost using the effective interest method. CYTOMED
THERAPEUTICS LIMITED AND SUBSIDIARIES NOTES
TO CONSOLIDATED FINANCIAL STATEMENTS Years
ended December 31, 2021, 2022 and 2023 </t>
        </is>
      </c>
    </row>
    <row r="17">
      <c r="A17" s="4" t="inlineStr">
        <is>
          <t>BORROWINGS</t>
        </is>
      </c>
      <c r="B17" s="4" t="inlineStr">
        <is>
          <t xml:space="preserve">BORROWINGS
(a) Borrowings Borrowings
are initially recognized at fair value (net of transaction costs) and subsequently carried at amortized cost. Any difference between
the proceeds (net of transaction costs) and the redemption value is recognized in profit or loss over the period of the borrowings using
the effective interest method.
(b) Convertible
loans The
component parts of the convertible loans are classified separately as financial liability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 conversion option that will be settled other than by the exchange of a fixed amount of cash or
another financial asset for a fixed number of the Group’s own equity instruments is a conversion option derivatives. Convertible
loans issued by the Company are designated at fair value through profit or loss (“FVTPL”) on initial recognition. Convertible
loans are measured at fair value with changes in fair value recognized in profit or loss. Transaction
costs that relate to the issue of convertible loans are charged to profit or loss immediately.
(c) Borrowing
costs All
borrowing costs are recognized in profit or loss in the period in which they are incurred. </t>
        </is>
      </c>
    </row>
    <row r="18">
      <c r="A18" s="4" t="inlineStr">
        <is>
          <t>LEASES</t>
        </is>
      </c>
      <c r="B18" s="4" t="inlineStr">
        <is>
          <t xml:space="preserve">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CYTOMED
THERAPEUTICS LIMITED AND SUBSIDIARIES NOTES
TO CONSOLIDATED FINANCIAL STATEMENTS Years
ended December 31, 2021, 2022 and 2023
● Lease
liabilities The
initial measurement of a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 (including in-substance fixed payments), less any lease incentives receivables;
- Variable
lease payment that are based on an index or rate, initially measured using the index or rate as at the commencement date;
- Amount
expected to be payable under residual value guarantees;
- The
exercise price of a purchase option if is reasonably certain to exercise the option; and
- Payment
of penalties for terminating the lease, if the lease term reflects the Group exercising that option. For
contracts that contain both lease and non-lease components, the Group allocates the consideration to each lease component on the basis
of the relative stand-alone price of the lease and non-lease component. The Group has elected to not separate lease and non-lease component
for property leases and account these as one single lease component. Lease
liability is measured at amortized cost using the effective interest method. Lease liability shall be remeasured when:
- There
is a change in future lease payments arising from changes in an index or rate;
- There
is a change in the Group’s assessment of whether it will exercise an extension option; or
- There
is modification in the scope or the consideration of the lease that was not part of the original term. CYTOMED
THERAPEUTICS LIMITED AND SUBSIDIARIES NOTES
TO CONSOLIDATED FINANCIAL STATEMENTS Years
ended December 31, 2021, 2022 and 2023
● Short-term
and low-value leases The
Group has elected to not recognized right-of-use assets and lease liabilities for short-term leases that have lease terms of 12 months
or less and leases of low value leases. Lease payments relating to these leases are expensed to profit or loss on a straight-line basis
over the lease term. </t>
        </is>
      </c>
    </row>
    <row r="19">
      <c r="A19" s="4" t="inlineStr">
        <is>
          <t>EMPLOYEE BENEFITS</t>
        </is>
      </c>
      <c r="B19" s="4" t="inlineStr">
        <is>
          <t xml:space="preserve">EMPLOYEE
BENEFITS
(a) Defined
contribution plans Defined
contribution plans are post-employment benefit plans under which the Group pays fixed contributions into separate entities such as the
Central Provident Fund on a mandatory, contractual or voluntary basis. The Group has no further payment obligations once the contributions
have been paid.
(b) Employee
leave entitlement Employee
entitlements to annual leave are recognized when they accrue to employees. A provision is made for the estimated liability for annual
leave as a result of services rendered by employees up to the balance sheet date. </t>
        </is>
      </c>
    </row>
    <row r="20">
      <c r="A20" s="4" t="inlineStr">
        <is>
          <t>PROVISIONS</t>
        </is>
      </c>
      <c r="B20" s="4" t="inlineStr">
        <is>
          <t xml:space="preserve">PROVISIONS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CYTOMED
THERAPEUTICS LIMITED AND SUBSIDIARIES NOTES
TO CONSOLIDATED FINANCIAL STATEMENTS Years
ended December 31, 2021, 2022 and 2023 </t>
        </is>
      </c>
    </row>
    <row r="21">
      <c r="A21" s="4" t="inlineStr">
        <is>
          <t>REVENUE RECOGNITION</t>
        </is>
      </c>
      <c r="B21" s="4" t="inlineStr">
        <is>
          <t xml:space="preserve">REVENUE
RECOGNITION Revenue
is recognized when the Group satisfies a performance obligation by transferring promised goods or services to the customer, which is
when the customer obtains control of the goods or services. A performance obligation may be satisfied at a point in time or over time.
The amount of revenue recognized is the amount allocated to the satisfied performance obligation. Advance
payments received from customers are recognized as contract liabilities as the Group has not yet satisfied its performance obligation.
Contract liabilities are recognized as other income when the Group satisfied its performance obligation. Research
income Interest
Income </t>
        </is>
      </c>
    </row>
    <row r="22">
      <c r="A22" s="4" t="inlineStr">
        <is>
          <t>RESEARCH EXPENSES</t>
        </is>
      </c>
      <c r="B22" s="4" t="inlineStr">
        <is>
          <t xml:space="preserve">RESEARCH
EXPENSES Research R&amp;D
expenses consist primarily of costs incurred for our research and pre-clinical activities, which include:
● salaries,
welfare benefits and other related expenses for the employees engaged in R&amp;D functions;
● costs
of manufacturing product candidates and consultants engaged in research, pre-clinical studies and potential future clinical trials;
● expenses
related to the upkeep of the facilities we use, which include expenses for maintenance of facilities and laboratory equipment
● costs
related to regulatory compliance; and
● royalty
payments for our intellectual properties used in research activities. </t>
        </is>
      </c>
    </row>
    <row r="23">
      <c r="A23" s="4" t="inlineStr">
        <is>
          <t>GOVERNMENT GRANTS AND SUBSIDIES</t>
        </is>
      </c>
      <c r="B23" s="4" t="inlineStr">
        <is>
          <t xml:space="preserve">GOVERNMENT
GRANTS AND SUBSIDIES Government
grants receivable are recognized as income over the periods necessary to match them with the related costs which they are intended to
compensate, on a systematic basis. Government grants relating to expenses are shown separately as other income. Grants
related to assets are presented as deferred income under trade and other payables. CYTOMED
THERAPEUTICS LIMITED AND SUBSIDIARIES NOTES
TO CONSOLIDATED FINANCIAL STATEMENTS Years
ended December 31, 2021, 2022 and 2023 </t>
        </is>
      </c>
    </row>
    <row r="24">
      <c r="A24" s="4" t="inlineStr">
        <is>
          <t>SEGMENT REPORTING</t>
        </is>
      </c>
      <c r="B24" s="4" t="inlineStr">
        <is>
          <t xml:space="preserve">SEGMENT
REPORTING
● that
engages in business activities from which it may earn revenues and incur expenses (including revenues and expenses relating to transactions
with other components of the same entity);
● whose
operating results are regularly reviewed by the entity’s chief operating decision maker to make decisions about resources to
be allocated to the segment and assess its performance; and
● for
which discrete financial information is available. The
Group has identified one operating segment i.e. the business of innate immune cell-based immunotherapy, pluripotent stem cell-based therapy
and undertaking the research and development of immune cell and stem cell-based therapy. The
assessment of reportable segments is based upon having similar economic characteristics and if the operating segments are similar in
the following respects:
● the
nature of the products and services;
● the
nature of the production processes;
● the
type or class of customer for their products and services;
● the
methods used to distribute their products or provide their services; and
● if
applicable, the nature of the regulatory environment, for example, banking, insurance, or public utilities. Reportable
segments are distinguished due to their differences in their operations and economics. They are managed separately because they require
different business, technological, and marketing strategies. The Group’s Chairman is considered to be the Group’s Chief Operating
Decision Maker (“CODM”). The CODM reviews non-financial information, for purposes of allocating resources. Based on the internal
financial information provided to the CODM, the Group has determined that the identified operating segment as one reportable segment. The
CODM evaluates the assets and liabilities despite disaggregated financial information being available, the accounting policies used in
the determination of the segment amounts are the same as those used in the preparation of the Group’s financial statements. </t>
        </is>
      </c>
    </row>
    <row r="25">
      <c r="A25" s="4" t="inlineStr">
        <is>
          <t>SHARE CAPITAL</t>
        </is>
      </c>
      <c r="B25" s="4" t="inlineStr">
        <is>
          <t xml:space="preserve">SHARE
CAPITAL </t>
        </is>
      </c>
    </row>
    <row r="26">
      <c r="A26" s="4" t="inlineStr">
        <is>
          <t>SHARE APPLICATION MONIES</t>
        </is>
      </c>
      <c r="B26" s="4" t="inlineStr">
        <is>
          <t xml:space="preserve">SHARE
APPLICATION MONIES CYTOMED
THERAPEUTICS LIMITED AND SUBSIDIARIES NOTES
TO CONSOLIDATED FINANCIAL STATEMENTS Years
ended December 31, 2021, 2022 and 2023 </t>
        </is>
      </c>
    </row>
    <row r="27">
      <c r="A27" s="4" t="inlineStr">
        <is>
          <t>INCOME TAX</t>
        </is>
      </c>
      <c r="B27" s="4" t="inlineStr">
        <is>
          <t xml:space="preserve">INCOME
TAX Deferred
income tax is recogniz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A
deferred income tax liability is recognized on temporary differences arising on investments in subsidiaries, associates, except where
the Group is able to control the timing of the reversal of the temporary difference and it is probable that the temporary difference
will not reverse in the foreseeable future. A
deferred income tax asset is recognized to the extent that it is probable that future taxable profit will be available against which
the deductible temporary differences and tax losses can be utilized. Deferred
income tax is measured:
(i) at
the tax rates that are expected to apply when the related deferred income tax asset is realized or the deferred income tax liability
is settled, based on tax rates and tax laws that have been enacted or substantively enacted by the balance sheet date; and
(ii) based
on the tax consequence that will follow from the manner in which the Group expects, at the balance sheet date, to recover or settle
the carrying amounts of its assets and liabilities. Current
and deferred income taxes are recognized as income or expense in profit or loss, except to the extent that the tax arises from a business
combination or a transaction which is recognized directly in equity. Deferred tax arising from a business combination is adjusted against
goodwill on acquisition. The
Group accounts for investment tax credits (for example, productivity and innovation credit) similar to accounting for other tax credits
where a deferred tax asset is recognized for unused tax credits to the extent that it is probable that future taxable profit will be
available against which the unused tax credits can be utilized. CYTOMED
THERAPEUTICS LIMITED AND SUBSIDIARIES NOTES
TO CONSOLIDATED FINANCIAL STATEMENTS Years
ended December 31, 2021, 2022 and 2023 </t>
        </is>
      </c>
    </row>
    <row r="28">
      <c r="A28" s="4" t="inlineStr">
        <is>
          <t>FOREIGN CURRENCY TRANSACTIONS</t>
        </is>
      </c>
      <c r="B28" s="4" t="inlineStr">
        <is>
          <t xml:space="preserve">FOREIGN
CURRENCY TRANSACTIONS
(a) Functional
and presentation currency Items
included in the financial statements of each entity in the Group are measured using the currency of the primary economic environment
in which the entity operates (“functional currency”). The financial statements are presented in Singapore Dollars, which
is the functional currency of the Company.
(b) Transactions
and balances Transactions
in a currency other than the functional currency (“foreign currency”) are translated into the functional currency using the
exchange rates at the dates of the transactions. Currency exchange differences resulting from the settlement of such transactions and
from the translation of monetary assets and liabilities denominated in foreign currencies at the closing rates at the balance sheet date
are recognized in profit or loss. Monetary items include primarily financial assets (other than equity investments) and financial liabilities.
However, in the consolidated financial statements, currency translation differences arising from borrowings in foreign currencies and
net investment in foreign operations, are recognized in other comprehensive loss and accumulated in the currency translation reserve. Foreign
exchange gains and losses that relate to borrowings are presented in the profit or loss within “Finance expenses”. All other
foreign exchange gains and losses impacting profit or loss are presented in the profit or loss within “Other (losses)/gains –
net”. Non-monetary
items measured at fair values in foreign currencies are translated using the exchange rates at the date when the fair values are determined.
(c) Translation
of Group entities’ financial statement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are translated at the closing exchange rates at the reporting date;
(ii) income
and expenses are translated at average exchange rates (unless the average is not a reasonable approximation of the cumulative effect
of the rates prevailing on the transaction dates, in which case income and expenses are translated using the exchange rates at the
dates of the transactions); and CYTOMED
THERAPEUTICS LIMITED AND SUBSIDIARIES NOTES
TO CONSOLIDATED FINANCIAL STATEMENTS Years
ended December 31, 2021, 2022 and 2023
(iii) all
resulting currency translation differences are recognized in other comprehensive loss and accumulated in the currency translation
reserve. These currency translation differences are reclassified to profit or loss on disposal or partial disposal with loss of control
of the foreign operation. Goodwill
and fair value adjustments arising on the acquisition of foreign operations are treated as assets and liabilities of the foreign operations
and translated at the closing rates at the reporting date. </t>
        </is>
      </c>
    </row>
    <row r="29">
      <c r="A29" s="4" t="inlineStr">
        <is>
          <t>CASH AND CASH EQUIVALENTS</t>
        </is>
      </c>
      <c r="B29" s="4" t="inlineStr">
        <is>
          <t xml:space="preserve">CASH
AND CASH EQUIVALENTS </t>
        </is>
      </c>
    </row>
    <row r="30">
      <c r="A30" s="4" t="inlineStr">
        <is>
          <t>RELATED PARTIES</t>
        </is>
      </c>
      <c r="B30" s="4" t="inlineStr">
        <is>
          <t xml:space="preserve">RELATED
PARTIES A
relate party is a person or entity that is related to the Group. (A)
A person or a close member of that person’s
family is related to the Group if that person: (i)
has control or joint control over the Group; (ii)
has significant influence over the Group; or (iii)
is a member of the key management personnel of the Company or of a parent of the Company. (B)
An entity is related to the Group if any of the following conditions applies: (i)
The entity and the Company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If the
Group is itself such a plan, the sponsoring employers are also related to the Group; (vi)
The entity is controlled or jointly controlled by a person identified in (A); (vii)
A person identified in (A)(i) has significant influence over the entity or is a member of the key management personnel of the entity
(or of a parent of the entity); or (viii)
The entity, or any member of a group of which it is a part, provides key management personnel services to the Company or to a parent
of the Company. CYTOMED
THERAPEUTICS LIMITED AND SUBSIDIARIES NOTES
TO CONSOLIDATED FINANCIAL STATEMENTS Years
ended December 31, 2021, 2022 and 2023 </t>
        </is>
      </c>
    </row>
    <row r="31">
      <c r="A31" s="4" t="inlineStr">
        <is>
          <t>RESERVES</t>
        </is>
      </c>
      <c r="B31" s="4" t="inlineStr">
        <is>
          <t>RESERVES (i)
Translation reserves Translation
reserves represent the foreign currency translation difference arising from the translation of the financial statements of companies
within the Group from their functional currency to the Group’s presentation currency. (ii)
Accumulated losses Accumulated
losses comprise the cumulative net losses recognized in the Group’s consolidated statements of profit or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MATERIAL SUBSIDIARIES</t>
        </is>
      </c>
      <c r="B4" s="4" t="inlineStr">
        <is>
          <t xml:space="preserve">The
principal activities of the subsidiaries SCHEDULE OF MATERIAL SUBSIDIARIES
Name of entity Principal activities Country of Group’s effective equity
2022 2023
% %
Advance Cancer Centre Pte Ltd Investment, research and development of medical technologies Singapore 100 100
CytoMed Therapeutics (Malaysia) Sdn Bhd Research, development and manufacturing of stem cells and innate immune cell-based immune-therapeutics, research and development of induced pluripotent stem cell-based immune-therapeutics Malaysia 100 100
Puricell Lab Pte Ltd Research and development of induced pluripotent stem cell-based biologics and medical technologies Singapore 95 95
IPSCBank Pte Ltd Stem cell and immune cell banking Singapore 100 100
Held by IPSCBank Pte Ltd
IPSC Depository Sdn Bhd Stem cell and immune cell banking Malaysia 100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TERIAL ACCOUNTING POLICY INFORMATION (Tables)</t>
        </is>
      </c>
      <c r="B1" s="2" t="inlineStr">
        <is>
          <t>12 Months Ended</t>
        </is>
      </c>
    </row>
    <row r="2">
      <c r="B2" s="2" t="inlineStr">
        <is>
          <t>Dec. 31, 2023</t>
        </is>
      </c>
    </row>
    <row r="3">
      <c r="A3" s="3" t="inlineStr">
        <is>
          <t>Material Accounting Policy Information</t>
        </is>
      </c>
      <c r="B3" s="4" t="inlineStr">
        <is>
          <t xml:space="preserve"> </t>
        </is>
      </c>
    </row>
    <row r="4">
      <c r="A4" s="4" t="inlineStr">
        <is>
          <t>DISCLOSURE OF PROPERTY PLANT AND EQUIPMENT ESTIMATED USEFUL LIFE EXPLANATORY</t>
        </is>
      </c>
      <c r="B4" s="4" t="inlineStr">
        <is>
          <t xml:space="preserve">Freehold
land is not depreciated. Depreciation on other items of property, plant and equipment is calculated using the straight-line method to
allocate their depreciable amounts over their estimated useful lives as followed; DISCLOSURE OF PROPERTY PLANT AND EQUIPMENT ESTIMATED USEFUL LIFE EXPLANATORY
Building - 16 60
Laboratory equipment - 5
Motor vehicle - 5
Furniture, fittings and equipment - 3 5
Renovation -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SH AND CASH EQUIVALENTS</t>
        </is>
      </c>
      <c r="B4" s="4" t="inlineStr">
        <is>
          <t xml:space="preserve">For
the purpose of the consolidated statements of cash flows, cash and cash equivalents comprise the following: SCHEDULE
OF CASH AND CASH EQUIVALENTS
2022 2023
S$ S$
Cash at banks 1,514,460 1,971,872
Cash on hand 610 601
Short-term fixed deposits 64,648 7,022,594
Cash
and cash equivalents 1,579,718 8,995,067
Less: Fixed deposits with maturities over 3 months - (2,770,880 )
Cash and cash equivalents on consolidated statements of cash flows 1,579,718 6,224,1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 RECEIVABLES</t>
        </is>
      </c>
      <c r="B4" s="4" t="inlineStr">
        <is>
          <t xml:space="preserve">SCHEDULE
OF OTHER RECEIVABLES
2022 2023
S$ S$
Deposit paid for purchase of property - 43, 080
Prepayments 45,163 159,006
Prepaid initial public offering expenses 219,664 -
Prepaid consumables 576,173 678,728
Sundry deposits 15,562 16,002
Sundry receivables 57,582 204,748
Total 914,144 1,101,5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32" customWidth="1" min="2" max="2"/>
    <col width="13" customWidth="1" min="3" max="3"/>
    <col width="42" customWidth="1" min="4" max="4"/>
    <col width="33" customWidth="1" min="5" max="5"/>
    <col width="38" customWidth="1" min="6" max="6"/>
    <col width="35" customWidth="1" min="7" max="7"/>
    <col width="57" customWidth="1" min="8" max="8"/>
    <col width="43" customWidth="1" min="9" max="9"/>
    <col width="13" customWidth="1" min="10" max="10"/>
    <col width="13" customWidth="1" min="11" max="11"/>
  </cols>
  <sheetData>
    <row r="1">
      <c r="A1" s="1" t="inlineStr">
        <is>
          <t>Consolidated Statements of Changes in Equity</t>
        </is>
      </c>
      <c r="B1" s="2" t="inlineStr">
        <is>
          <t>Issued capital [member] SGD ($)</t>
        </is>
      </c>
      <c r="C1" s="2" t="inlineStr">
        <is>
          <t>[1]</t>
        </is>
      </c>
      <c r="D1" s="2" t="inlineStr">
        <is>
          <t>Share application monies [member] SGD ($)</t>
        </is>
      </c>
      <c r="E1" s="2" t="inlineStr">
        <is>
          <t>Warrant reserve [member] SGD ($)</t>
        </is>
      </c>
      <c r="F1" s="2" t="inlineStr">
        <is>
          <t>Translation Reserves [member] SGD ($)</t>
        </is>
      </c>
      <c r="G1" s="2" t="inlineStr">
        <is>
          <t>Retained earnings [member] SGD ($)</t>
        </is>
      </c>
      <c r="H1" s="2" t="inlineStr">
        <is>
          <t>Equity attributable to owners of parent [member] SGD ($)</t>
        </is>
      </c>
      <c r="I1" s="2" t="inlineStr">
        <is>
          <t>Non-controlling interests [member] SGD ($)</t>
        </is>
      </c>
      <c r="J1" s="2" t="inlineStr">
        <is>
          <t>USD ($)</t>
        </is>
      </c>
      <c r="K1" s="2" t="inlineStr">
        <is>
          <t>SGD ($)</t>
        </is>
      </c>
    </row>
    <row r="2">
      <c r="A2" s="4" t="inlineStr">
        <is>
          <t>Beginning balance, value at Dec. 31, 2020</t>
        </is>
      </c>
      <c r="B2" s="6" t="n">
        <v>3500000</v>
      </c>
      <c r="D2" s="4" t="inlineStr">
        <is>
          <t xml:space="preserve"> </t>
        </is>
      </c>
      <c r="E2" s="4" t="inlineStr">
        <is>
          <t xml:space="preserve"> </t>
        </is>
      </c>
      <c r="F2" s="6" t="n">
        <v>-8352</v>
      </c>
      <c r="G2" s="6" t="n">
        <v>-3015682</v>
      </c>
      <c r="H2" s="6" t="n">
        <v>475966</v>
      </c>
      <c r="I2" s="6" t="n">
        <v>-186</v>
      </c>
      <c r="J2" s="4" t="inlineStr">
        <is>
          <t xml:space="preserve"> </t>
        </is>
      </c>
      <c r="K2" s="6" t="n">
        <v>475780</v>
      </c>
    </row>
    <row r="3">
      <c r="A3" s="3" t="inlineStr">
        <is>
          <t>IfrsStatementLineItems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omprehensive loss for the year</t>
        </is>
      </c>
      <c r="B4" s="4" t="inlineStr">
        <is>
          <t xml:space="preserve"> </t>
        </is>
      </c>
      <c r="D4" s="4" t="inlineStr">
        <is>
          <t xml:space="preserve"> </t>
        </is>
      </c>
      <c r="E4" s="4" t="inlineStr">
        <is>
          <t xml:space="preserve"> </t>
        </is>
      </c>
      <c r="F4" s="5" t="n">
        <v>-22628</v>
      </c>
      <c r="G4" s="5" t="n">
        <v>-2051650</v>
      </c>
      <c r="H4" s="5" t="n">
        <v>-2074278</v>
      </c>
      <c r="I4" s="5" t="n">
        <v>-253</v>
      </c>
      <c r="J4" s="4" t="inlineStr">
        <is>
          <t xml:space="preserve"> </t>
        </is>
      </c>
      <c r="K4" s="5" t="n">
        <v>-2074531</v>
      </c>
    </row>
    <row r="5">
      <c r="A5" s="4" t="inlineStr">
        <is>
          <t>Warrant exercised before year end</t>
        </is>
      </c>
      <c r="B5" s="4" t="inlineStr">
        <is>
          <t xml:space="preserve"> </t>
        </is>
      </c>
      <c r="D5" s="4" t="inlineStr">
        <is>
          <t xml:space="preserve"> </t>
        </is>
      </c>
      <c r="E5" s="5" t="n">
        <v>73930</v>
      </c>
      <c r="F5" s="4" t="inlineStr">
        <is>
          <t xml:space="preserve"> </t>
        </is>
      </c>
      <c r="G5" s="4" t="inlineStr">
        <is>
          <t xml:space="preserve"> </t>
        </is>
      </c>
      <c r="H5" s="5" t="n">
        <v>73930</v>
      </c>
      <c r="I5" s="4" t="inlineStr">
        <is>
          <t xml:space="preserve"> </t>
        </is>
      </c>
      <c r="J5" s="4" t="inlineStr">
        <is>
          <t xml:space="preserve"> </t>
        </is>
      </c>
      <c r="K5" s="5" t="n">
        <v>73930</v>
      </c>
    </row>
    <row r="6">
      <c r="A6" s="4" t="inlineStr">
        <is>
          <t>Issuance of shares</t>
        </is>
      </c>
      <c r="B6" s="5" t="n">
        <v>2000000</v>
      </c>
      <c r="D6" s="4" t="inlineStr">
        <is>
          <t xml:space="preserve"> </t>
        </is>
      </c>
      <c r="E6" s="4" t="inlineStr">
        <is>
          <t xml:space="preserve"> </t>
        </is>
      </c>
      <c r="F6" s="4" t="inlineStr">
        <is>
          <t xml:space="preserve"> </t>
        </is>
      </c>
      <c r="G6" s="4" t="inlineStr">
        <is>
          <t xml:space="preserve"> </t>
        </is>
      </c>
      <c r="H6" s="5" t="n">
        <v>2000000</v>
      </c>
      <c r="I6" s="4" t="inlineStr">
        <is>
          <t xml:space="preserve"> </t>
        </is>
      </c>
      <c r="J6" s="4" t="inlineStr">
        <is>
          <t xml:space="preserve"> </t>
        </is>
      </c>
      <c r="K6" s="5" t="n">
        <v>2000000</v>
      </c>
    </row>
    <row r="7">
      <c r="A7" s="4" t="inlineStr">
        <is>
          <t>Issuance of shares – transferred from share application monies</t>
        </is>
      </c>
      <c r="B7" s="5" t="n">
        <v>858605</v>
      </c>
      <c r="D7" s="5" t="n">
        <v>-8586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issued for service</t>
        </is>
      </c>
      <c r="B8" s="5" t="n">
        <v>190355</v>
      </c>
      <c r="D8" s="4" t="inlineStr">
        <is>
          <t xml:space="preserve"> </t>
        </is>
      </c>
      <c r="E8" s="4" t="inlineStr">
        <is>
          <t xml:space="preserve"> </t>
        </is>
      </c>
      <c r="F8" s="4" t="inlineStr">
        <is>
          <t xml:space="preserve"> </t>
        </is>
      </c>
      <c r="G8" s="4" t="inlineStr">
        <is>
          <t xml:space="preserve"> </t>
        </is>
      </c>
      <c r="H8" s="5" t="n">
        <v>190355</v>
      </c>
      <c r="I8" s="4" t="inlineStr">
        <is>
          <t xml:space="preserve"> </t>
        </is>
      </c>
      <c r="J8" s="4" t="inlineStr">
        <is>
          <t xml:space="preserve"> </t>
        </is>
      </c>
      <c r="K8" s="5" t="n">
        <v>190355</v>
      </c>
    </row>
    <row r="9">
      <c r="A9" s="4" t="inlineStr">
        <is>
          <t>Share application monies received</t>
        </is>
      </c>
      <c r="B9" s="4" t="inlineStr">
        <is>
          <t xml:space="preserve"> </t>
        </is>
      </c>
      <c r="D9" s="5" t="n">
        <v>2000000</v>
      </c>
      <c r="E9" s="4" t="inlineStr">
        <is>
          <t xml:space="preserve"> </t>
        </is>
      </c>
      <c r="F9" s="4" t="inlineStr">
        <is>
          <t xml:space="preserve"> </t>
        </is>
      </c>
      <c r="G9" s="4" t="inlineStr">
        <is>
          <t xml:space="preserve"> </t>
        </is>
      </c>
      <c r="H9" s="5" t="n">
        <v>2000000</v>
      </c>
      <c r="I9" s="4" t="inlineStr">
        <is>
          <t xml:space="preserve"> </t>
        </is>
      </c>
      <c r="J9" s="4" t="inlineStr">
        <is>
          <t xml:space="preserve"> </t>
        </is>
      </c>
      <c r="K9" s="5" t="n">
        <v>2000000</v>
      </c>
    </row>
    <row r="10">
      <c r="A10" s="4" t="inlineStr">
        <is>
          <t>Total transactions with owners of the Company</t>
        </is>
      </c>
      <c r="B10" s="5" t="n">
        <v>3048960</v>
      </c>
      <c r="D10" s="5" t="n">
        <v>1141395</v>
      </c>
      <c r="E10" s="4" t="inlineStr">
        <is>
          <t xml:space="preserve"> </t>
        </is>
      </c>
      <c r="F10" s="4" t="inlineStr">
        <is>
          <t xml:space="preserve"> </t>
        </is>
      </c>
      <c r="G10" s="4" t="inlineStr">
        <is>
          <t xml:space="preserve"> </t>
        </is>
      </c>
      <c r="H10" s="5" t="n">
        <v>4190355</v>
      </c>
      <c r="I10" s="4" t="inlineStr">
        <is>
          <t xml:space="preserve"> </t>
        </is>
      </c>
      <c r="J10" s="4" t="inlineStr">
        <is>
          <t xml:space="preserve"> </t>
        </is>
      </c>
      <c r="K10" s="5" t="n">
        <v>4190355</v>
      </c>
    </row>
    <row r="11">
      <c r="A11" s="4" t="inlineStr">
        <is>
          <t>Ending balance, value at Dec. 31, 2021</t>
        </is>
      </c>
      <c r="B11" s="5" t="n">
        <v>6548960</v>
      </c>
      <c r="D11" s="5" t="n">
        <v>1141395</v>
      </c>
      <c r="E11" s="4" t="inlineStr">
        <is>
          <t xml:space="preserve"> </t>
        </is>
      </c>
      <c r="F11" s="5" t="n">
        <v>-30980</v>
      </c>
      <c r="G11" s="5" t="n">
        <v>-5067332</v>
      </c>
      <c r="H11" s="5" t="n">
        <v>2592043</v>
      </c>
      <c r="I11" s="5" t="n">
        <v>-439</v>
      </c>
      <c r="J11" s="4" t="inlineStr">
        <is>
          <t xml:space="preserve"> </t>
        </is>
      </c>
      <c r="K11" s="5" t="n">
        <v>2591604</v>
      </c>
    </row>
    <row r="12">
      <c r="A12" s="3" t="inlineStr">
        <is>
          <t>IfrsStatementLineItems [Line Items]</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comprehensive loss for the year</t>
        </is>
      </c>
      <c r="B13" s="4" t="inlineStr">
        <is>
          <t xml:space="preserve"> </t>
        </is>
      </c>
      <c r="D13" s="4" t="inlineStr">
        <is>
          <t xml:space="preserve"> </t>
        </is>
      </c>
      <c r="E13" s="4" t="inlineStr">
        <is>
          <t xml:space="preserve"> </t>
        </is>
      </c>
      <c r="F13" s="5" t="n">
        <v>-96504</v>
      </c>
      <c r="G13" s="5" t="n">
        <v>-3131209</v>
      </c>
      <c r="H13" s="5" t="n">
        <v>-3227713</v>
      </c>
      <c r="I13" s="5" t="n">
        <v>-243</v>
      </c>
      <c r="J13" s="4" t="inlineStr">
        <is>
          <t xml:space="preserve"> </t>
        </is>
      </c>
      <c r="K13" s="5" t="n">
        <v>-3227956</v>
      </c>
    </row>
    <row r="14">
      <c r="A14" s="4" t="inlineStr">
        <is>
          <t>Warrant exercised before year end</t>
        </is>
      </c>
      <c r="B14" s="4" t="inlineStr">
        <is>
          <t xml:space="preserve"> </t>
        </is>
      </c>
      <c r="D14" s="4" t="inlineStr">
        <is>
          <t xml:space="preserve"> </t>
        </is>
      </c>
      <c r="E14" s="5" t="n">
        <v>73930</v>
      </c>
      <c r="F14" s="4" t="inlineStr">
        <is>
          <t xml:space="preserve"> </t>
        </is>
      </c>
      <c r="G14" s="4" t="inlineStr">
        <is>
          <t xml:space="preserve"> </t>
        </is>
      </c>
      <c r="H14" s="5" t="n">
        <v>73930</v>
      </c>
      <c r="I14" s="4" t="inlineStr">
        <is>
          <t xml:space="preserve"> </t>
        </is>
      </c>
      <c r="J14" s="4" t="inlineStr">
        <is>
          <t xml:space="preserve"> </t>
        </is>
      </c>
      <c r="K14" s="5" t="n">
        <v>73930</v>
      </c>
    </row>
    <row r="15">
      <c r="A15" s="4" t="inlineStr">
        <is>
          <t>Issuance of shares</t>
        </is>
      </c>
      <c r="B15" s="5" t="n">
        <v>2364045</v>
      </c>
      <c r="D15" s="5" t="n">
        <v>-1141395</v>
      </c>
      <c r="E15" s="4" t="inlineStr">
        <is>
          <t xml:space="preserve"> </t>
        </is>
      </c>
      <c r="F15" s="4" t="inlineStr">
        <is>
          <t xml:space="preserve"> </t>
        </is>
      </c>
      <c r="G15" s="4" t="inlineStr">
        <is>
          <t xml:space="preserve"> </t>
        </is>
      </c>
      <c r="H15" s="5" t="n">
        <v>1222650</v>
      </c>
      <c r="I15" s="4" t="inlineStr">
        <is>
          <t xml:space="preserve"> </t>
        </is>
      </c>
      <c r="J15" s="4" t="inlineStr">
        <is>
          <t xml:space="preserve"> </t>
        </is>
      </c>
      <c r="K15" s="5" t="n">
        <v>1222650</v>
      </c>
    </row>
    <row r="16">
      <c r="A16" s="4" t="inlineStr">
        <is>
          <t>Ending balance, value at Dec. 31, 2022</t>
        </is>
      </c>
      <c r="B16" s="5" t="n">
        <v>8913005</v>
      </c>
      <c r="D16" s="4" t="inlineStr">
        <is>
          <t xml:space="preserve"> </t>
        </is>
      </c>
      <c r="E16" s="4" t="inlineStr">
        <is>
          <t xml:space="preserve"> </t>
        </is>
      </c>
      <c r="F16" s="5" t="n">
        <v>-127484</v>
      </c>
      <c r="G16" s="5" t="n">
        <v>-8198541</v>
      </c>
      <c r="H16" s="5" t="n">
        <v>586980</v>
      </c>
      <c r="I16" s="5" t="n">
        <v>-682</v>
      </c>
      <c r="J16" s="4" t="inlineStr">
        <is>
          <t xml:space="preserve"> </t>
        </is>
      </c>
      <c r="K16" s="5" t="n">
        <v>586298</v>
      </c>
    </row>
    <row r="17">
      <c r="A17" s="3" t="inlineStr">
        <is>
          <t>IfrsStatementLineItems [Line Items]</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comprehensive loss for the year</t>
        </is>
      </c>
      <c r="B18" s="4" t="inlineStr">
        <is>
          <t xml:space="preserve"> </t>
        </is>
      </c>
      <c r="D18" s="4" t="inlineStr">
        <is>
          <t xml:space="preserve"> </t>
        </is>
      </c>
      <c r="E18" s="4" t="inlineStr">
        <is>
          <t xml:space="preserve"> </t>
        </is>
      </c>
      <c r="F18" s="5" t="n">
        <v>-89918</v>
      </c>
      <c r="G18" s="5" t="n">
        <v>-4132896</v>
      </c>
      <c r="H18" s="5" t="n">
        <v>-4222814</v>
      </c>
      <c r="I18" s="5" t="n">
        <v>-274</v>
      </c>
      <c r="J18" s="6" t="n">
        <v>-3201006</v>
      </c>
      <c r="K18" s="5" t="n">
        <v>-4223088</v>
      </c>
    </row>
    <row r="19">
      <c r="A19" s="4" t="inlineStr">
        <is>
          <t>Warrant exercised before year end</t>
        </is>
      </c>
      <c r="B19" s="4" t="inlineStr">
        <is>
          <t xml:space="preserve"> </t>
        </is>
      </c>
      <c r="D19" s="4" t="inlineStr">
        <is>
          <t xml:space="preserve"> </t>
        </is>
      </c>
      <c r="E19" s="5" t="n">
        <v>73930</v>
      </c>
      <c r="F19" s="4" t="inlineStr">
        <is>
          <t xml:space="preserve"> </t>
        </is>
      </c>
      <c r="G19" s="4" t="inlineStr">
        <is>
          <t xml:space="preserve"> </t>
        </is>
      </c>
      <c r="H19" s="5" t="n">
        <v>73930</v>
      </c>
      <c r="I19" s="4" t="inlineStr">
        <is>
          <t xml:space="preserve"> </t>
        </is>
      </c>
      <c r="J19" s="4" t="inlineStr">
        <is>
          <t xml:space="preserve"> </t>
        </is>
      </c>
      <c r="K19" s="5" t="n">
        <v>73930</v>
      </c>
    </row>
    <row r="20">
      <c r="A20" s="4" t="inlineStr">
        <is>
          <t>Issuance of shares</t>
        </is>
      </c>
      <c r="B20" s="5" t="n">
        <v>14807015</v>
      </c>
      <c r="D20" s="4" t="inlineStr">
        <is>
          <t xml:space="preserve"> </t>
        </is>
      </c>
      <c r="E20" s="4" t="inlineStr">
        <is>
          <t xml:space="preserve"> </t>
        </is>
      </c>
      <c r="F20" s="4" t="inlineStr">
        <is>
          <t xml:space="preserve"> </t>
        </is>
      </c>
      <c r="G20" s="4" t="inlineStr">
        <is>
          <t xml:space="preserve"> </t>
        </is>
      </c>
      <c r="H20" s="5" t="n">
        <v>14807015</v>
      </c>
      <c r="I20" s="4" t="inlineStr">
        <is>
          <t xml:space="preserve"> </t>
        </is>
      </c>
      <c r="J20" s="4" t="inlineStr">
        <is>
          <t xml:space="preserve"> </t>
        </is>
      </c>
      <c r="K20" s="5" t="n">
        <v>14807015</v>
      </c>
    </row>
    <row r="21">
      <c r="A21" s="4" t="inlineStr">
        <is>
          <t>Total transactions with owners of the Company</t>
        </is>
      </c>
      <c r="B21" s="5" t="n">
        <v>14807015</v>
      </c>
      <c r="D21" s="4" t="inlineStr">
        <is>
          <t xml:space="preserve"> </t>
        </is>
      </c>
      <c r="E21" s="5" t="n">
        <v>73930</v>
      </c>
      <c r="F21" s="4" t="inlineStr">
        <is>
          <t xml:space="preserve"> </t>
        </is>
      </c>
      <c r="G21" s="4" t="inlineStr">
        <is>
          <t xml:space="preserve"> </t>
        </is>
      </c>
      <c r="H21" s="5" t="n">
        <v>14880945</v>
      </c>
      <c r="I21" s="4" t="inlineStr">
        <is>
          <t xml:space="preserve"> </t>
        </is>
      </c>
      <c r="J21" s="4" t="inlineStr">
        <is>
          <t xml:space="preserve"> </t>
        </is>
      </c>
      <c r="K21" s="5" t="n">
        <v>14880945</v>
      </c>
    </row>
    <row r="22">
      <c r="A22" s="4" t="inlineStr">
        <is>
          <t>Ending balance, value at Dec. 31, 2023</t>
        </is>
      </c>
      <c r="B22" s="6" t="n">
        <v>23720020</v>
      </c>
      <c r="D22" s="4" t="inlineStr">
        <is>
          <t xml:space="preserve"> </t>
        </is>
      </c>
      <c r="E22" s="6" t="n">
        <v>73930</v>
      </c>
      <c r="F22" s="6" t="n">
        <v>-217402</v>
      </c>
      <c r="G22" s="6" t="n">
        <v>-12331437</v>
      </c>
      <c r="H22" s="6" t="n">
        <v>11245111</v>
      </c>
      <c r="I22" s="6" t="n">
        <v>-956</v>
      </c>
      <c r="J22" s="6" t="n">
        <v>8522820</v>
      </c>
      <c r="K22" s="6" t="n">
        <v>11244155</v>
      </c>
    </row>
    <row r="23"/>
    <row r="24">
      <c r="A24" s="4" t="inlineStr">
        <is>
          <t>[1]The Group embarked on
  its strategy in People’s Republic of China via a collaborative effort on using the CTM-GDT for cancer immunotherapy. As such,
  the Group committed this loan to a third party for the purpose of conducting an investigator initiated clinical trial through local
  partners in Chongqing, one of the most populous regions in People’s Republic of China.</t>
        </is>
      </c>
    </row>
  </sheetData>
  <mergeCells count="23">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A23:K23"/>
    <mergeCell ref="A24:K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VESTMENT IN AN ASSOCIAT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VESTMENT IN ASSOCIATE</t>
        </is>
      </c>
      <c r="B4" s="4" t="inlineStr">
        <is>
          <t xml:space="preserve">The
Group’s investment in the associate is summarized below: SCHEDULE
OF INVESTMENT IN ASSOCIATE
2022 2023
S$ S$
Beginning of financial year 272,970 239,424
Share of post-acquisition losses (33,546 ) (31,198 )
Currency realignment - (13,153 )
End of financial year 239,424 195,073 </t>
        </is>
      </c>
    </row>
    <row r="5">
      <c r="A5" s="4" t="inlineStr">
        <is>
          <t>SCHEDULE OF KEY ASSUMPTIONS INVESTMENT IN ASSOCIATE</t>
        </is>
      </c>
      <c r="B5" s="4" t="inlineStr">
        <is>
          <t xml:space="preserve">Key
assumptions used to determine the value in use of the investment in associate are as follows: SCHEDULE
OF KEY ASSUMPTIONS INVESTMENT IN ASSOCIATE
2022 2023
% %
Revenue growth rate 2.38 3.05 11.73
Discount rate 13.90 13.90
Name of entity Principal activities Country of business / incorporation Group’s effective
2022 2023
% %
Landmark Medical Centre Sdn Bhd Operations of private specialist hospital Malaysia 20 20 </t>
        </is>
      </c>
    </row>
    <row r="6">
      <c r="A6" s="4" t="inlineStr">
        <is>
          <t>SCHEDULE OF FINANCIAL INFORMATION INVESTMENT IN ASSOCIATE</t>
        </is>
      </c>
      <c r="B6" s="4" t="inlineStr">
        <is>
          <t>The
following table illustrates the summarized financial information of the Group’s material associate (and not the Group’s share
of those amounts), adjusted for difference in accounting policies between the Group and the associate, if any. SCHEDULE
OF FINANCIAL INFORMATION INVESTMENT IN ASSOCIATE
2022 2023
S$ S$
Current assets 665,236 494,882
Non-current assets and fair value of hospital license 776,520 743,608
Current liabilities (66,938 ) (95,631 )
Non-current liabilities (177,701 ) (167,495 )
Net assets of the associate 1,197,117 975,364
Revenue 784,495 636,150
Loss for the year (167,734 ) (155,989 )</t>
        </is>
      </c>
    </row>
    <row r="7">
      <c r="A7" s="4" t="inlineStr">
        <is>
          <t>SCHEDULE OF RECONCILIATION OF FINANCIAL INFORMATION IN INVESTMENT</t>
        </is>
      </c>
      <c r="B7" s="4" t="inlineStr">
        <is>
          <t xml:space="preserve">Reconciliation
of the summarized financial information presented to the carrying amount of the Group’s investment in the associate is as follows: SCHEDULE
OF RECONCILIATION OF FINANCIAL INFORMATION IN INVESTMENT
2022 2023
S$ S$
Net assets with fair value of hospital license 1,197,117 975,364
Group’s equity interest 20 % 20 %
Group share of net assets 239,424 195,073
Carrying value 239,424 195,0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SCHEDULE
OF PROPERTY, PLANT AND EQUIPMENT
Building Freehold land Laboratory equipment Motor vehicle Furniture, fittings and equipment Renovation Total
S$ S$ S$ S$ S$ S$ S$
Cost:
At January 1, 2022 1,132,764 419,510 945,324 53,042 273,952 408,867 3,233,459
Addition - - 362,491 - 30,968 80,336 473,795
Disposal and write off - - - - (2,603 ) - (2,603 )
Currency realignment (37,636 ) (24,624 ) (71,349 ) (3,113 ) (16,243 ) (23,999 ) (176,964 )
At December 31, 2022 1,095,128 394,886 1,236,466 49,929 286,074 465,204 3,527,687
Addition - - 32,642 - 11,350 14,303 58,295
Currency realignment (34,665 ) (22,680 ) (59,937 ) (2,868 ) (14,281 ) (22,104 ) (156,535 )
At December 31, 2023 1,060,463 372,206 1,209,171 47,061 283,143 457,403 3,429,447
Accumulated depreciation:
At January 1, 2022 38,617 - 435,542 30,057 140,990 92,462 737,668
Addition 40,125 - 221,506 10,258 60,879 46,899 379,667
Disposal and write off - - - - (1,023 ) - (1,023 )
Currency realignment (2,104 ) - (42,755 ) (2,036 ) (10,217 ) (6,476 ) (63,588 )
At December 31, 2022 76,638 - 614,293 38,279 190,629 132,885 1,052,724
Addition 39,500 - 225,484 9,639 54,776 45,353 374,752
Currency realignment (2,489 ) - (38,409 ) (2,426 ) (11,374 ) (8,084 ) (62,782 )
At December 31, 2023 113,649 - 801,368 45,492 234,031 170,154 1,364,694
Carrying amount:
At December 31, 2022 1,018,490 394,886 622,173 11,650 95,445 332,319 2,474,963
At December 31, 2023 946,814 372,206 407,803 1,569 49,112 287,249 2,064,753 </t>
        </is>
      </c>
    </row>
    <row r="5">
      <c r="A5" s="4" t="inlineStr">
        <is>
          <t>SCHEDULE OF DEPRECIATION EXPENSE</t>
        </is>
      </c>
      <c r="B5" s="4" t="inlineStr">
        <is>
          <t xml:space="preserve">Depreciation
expense included in the consolidated statements of profit or loss and other comprehensive loss is analyzed as follows: SCHEDULE
OF DEPRECIATION EXPENSE
2022 2023
S$ S$
Depreciation of property, plant and equipment (per above) 379,667 374,752
Less: Accounted under
“Research expenses” (Note 18) (270,421 ) (272,886 )
Total 109,246 101,8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CHEDULE OF INTANGIBLE ASSETS</t>
        </is>
      </c>
      <c r="B4" s="4" t="inlineStr">
        <is>
          <t xml:space="preserve">SCHEDULE
OF INTANGIBLE ASSETS
2022 2023
S$ S$
Goodwill 355 355
Intellectual properties licenses (Note (a)) 12,127 7,918
Computer software licenses (Note (b)) 6,327 4,140
Total 18,809 12,413 </t>
        </is>
      </c>
    </row>
    <row r="5">
      <c r="A5" s="4" t="inlineStr">
        <is>
          <t>SCHEDULE OF DETAILED INFORMATION ABOUT INTANGIBLE ASSETS</t>
        </is>
      </c>
      <c r="B5" s="4" t="inlineStr">
        <is>
          <t xml:space="preserve">SCHEDULE
OF DETAILED INFORMATION ABOUT INTANGIBLE ASSETS
(a) Intellectual
properties licenses
2022 2023
S$ S$
Cost:
At beginning and 62,060 62,060
Accumulated amortization:
At beginning of financial year 39,233 49,933
Amortization charge 10,700 4,209
At end of financial year 49,933 54,142
Carrying value 12,127 7,918 CYTOMED
THERAPEUTICS LIMITED AND SUBSIDIARIES NOTES
TO CONSOLIDATED FINANCIAL STATEMENTS Years
ended December 31, 2021, 2022 and 2023
(b) Computer
software licenses
2022 2023
S$ S$
Cost:
At beginning of financial year 11,855 11,794
Currency realignment (61 ) (57 )
At end of financial year 11,794 11,737
Accumulated amortization:
At beginning of financial year 3,014 5,467
Amortization charge 2,500 2,187
Currency realignment (47 ) (57 )
At end of financial year 5,467 7,597
Carrying value 6,327 4,140 </t>
        </is>
      </c>
    </row>
    <row r="6">
      <c r="A6" s="4" t="inlineStr">
        <is>
          <t>SCHEDULE OF AMORTIZATION EXPENSE</t>
        </is>
      </c>
      <c r="B6" s="4" t="inlineStr">
        <is>
          <t xml:space="preserve">SCHEDULE OF
AMORTIZATION EXPENSE
Intellectual properties licenses 10,700 4,209
Computer software licenses 2,500 2,187
Total 13,200 6,396
Less: Accounted under
“Research expenses” (Note 18) (10,700 ) (4,209 )
Amortization
expense 2,500 2,1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t>
        </is>
      </c>
      <c r="B3" s="4" t="inlineStr">
        <is>
          <t xml:space="preserve"> </t>
        </is>
      </c>
    </row>
    <row r="4">
      <c r="A4" s="4" t="inlineStr">
        <is>
          <t>SCHEDULE OF TRADE AND OTHER PAYABLES</t>
        </is>
      </c>
      <c r="B4" s="4" t="inlineStr">
        <is>
          <t xml:space="preserve">SCHEDULE OF TRADE AND OTHER PAYABLES
2022 2023
S$ S$
Trade payable 14,628 24,618
Amount due to a director 1,265 -
Other 158,995 50,428
Accrued operating 235,910 446,634
Deferred grant income 5,600 2,944
Total 416,398 524,6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3</t>
        </is>
      </c>
    </row>
    <row r="3">
      <c r="A3" s="3" t="inlineStr">
        <is>
          <t>Contract Liabilities</t>
        </is>
      </c>
      <c r="B3" s="4" t="inlineStr">
        <is>
          <t xml:space="preserve"> </t>
        </is>
      </c>
    </row>
    <row r="4">
      <c r="A4" s="4" t="inlineStr">
        <is>
          <t>SCHEDULE OF CONTRACT LIABILITIES</t>
        </is>
      </c>
      <c r="B4" s="4" t="inlineStr">
        <is>
          <t xml:space="preserve">SCHEDULE
OF CONTRACT LIABILITIES
2022 2023
S$ S$
Contract liabilities 3,504 5,4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Disclosure Of Borrowings Abstract</t>
        </is>
      </c>
      <c r="B3" s="4" t="inlineStr">
        <is>
          <t xml:space="preserve"> </t>
        </is>
      </c>
    </row>
    <row r="4">
      <c r="A4" s="4" t="inlineStr">
        <is>
          <t>SCHEDULE OF BORROWINGS</t>
        </is>
      </c>
      <c r="B4" s="4" t="inlineStr">
        <is>
          <t xml:space="preserve">SCHEDULE
OF BORROWINGS
2022 2023
S$ S$
Current
Bank loan 34,779 33,926
Third party loan 300,000 -
Total – current 334,779 33,926
Non-current
Bank loan 468,827 407,772
Total 803,606 441,698 </t>
        </is>
      </c>
    </row>
    <row r="5">
      <c r="A5" s="4" t="inlineStr">
        <is>
          <t>SCHEDULE OF BORROWING OF THE GROUP TO INTEREST RATE CHANGES AND CONTRACTUAL REPAYMENT DATES</t>
        </is>
      </c>
      <c r="B5" s="4" t="inlineStr">
        <is>
          <t xml:space="preserve">The
exposure of the borrowing of the Group to interest rate changes and the contractual repayment dates at the balance sheet date are as
follows: SCHEDULE
OF BORROWING OF THE GROUP TO INTEREST RATE CHANGES AND CONTRACTUAL REPAYMENT DATES
2022 2023
S$ S$
6
months or less 17,286 16,824
6
– 12 months 17,493 17,102
1
– 5 years 155,600 152,318
Over
5 years 313,227 255,454
Total 503,606 441,6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ONVERTIBLE LOAN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NVERTIBLE LOANS</t>
        </is>
      </c>
      <c r="B4" s="4" t="inlineStr">
        <is>
          <t xml:space="preserve">SCHEDULE OF CONVERTIBLE LOANS
2022 2023
S$ S$
Convertible loans 3,401,237 - </t>
        </is>
      </c>
    </row>
    <row r="5">
      <c r="A5" s="4" t="inlineStr">
        <is>
          <t>SCHEDULE OF CONVERTIBLE LOANS ROLL-FORWARD</t>
        </is>
      </c>
      <c r="B5" s="4" t="inlineStr">
        <is>
          <t xml:space="preserve">SCHEDULE OF CONVERTIBLE LOANS ROLL-FORWARD
Loan
1 Loan
1
(Tranche
1 ) (Tranche
2 ) Loan
2 Total
S$ S$ S$ S$
At
January 1, 2022 1,311,070 653,371 346,316 2,310,757
Fair
value adjustment 630,007 313,056 147,417 1,090,480
At
December 31, 2022 1,941,077 966,427 493,733 3,401,237
Beginning balance 1,941,077 966,427 493,733 3,401,237
Fair
value adjustment 61,661 30,830 6,263 98,754
Converted to ordinary shares during the year (2,002,738 ) (997,257 ) (499,996 ) (3,499,991 )
At
December 31, 2023 - - - -
Ending balance - - - - </t>
        </is>
      </c>
    </row>
    <row r="6">
      <c r="A6" s="4" t="inlineStr">
        <is>
          <t>SCHEDULE OF FAIR VALUE OF CONVERTIBLE LOANS</t>
        </is>
      </c>
      <c r="B6" s="4" t="inlineStr">
        <is>
          <t xml:space="preserve">As
at year end, key valuation assumptions used to determine
the fair value of the convertible loans are as follows: SCHEDULE OF FAIR VALUE OF CONVERTIBLE LOANS
As at December 31, 2022 %
Risk-free interest rate 4.24
Discount rate for redemption scenario 15.74 18.70
Discount rate for conversion scenario 2.18
Conversion discount rate 50.00
As at December 31, 2023 %
Risk-free interest rate -
Discount rate for redemption scenario -
Discount rate for conversion scenario -
Conversion discount rate - </t>
        </is>
      </c>
    </row>
    <row r="7">
      <c r="A7" s="4" t="inlineStr">
        <is>
          <t>SCHEDULE OF FAIR VALUE MEASUREMENT OF CONVERTIBLE LOANS</t>
        </is>
      </c>
      <c r="B7" s="4" t="inlineStr">
        <is>
          <t xml:space="preserve">The
Group measures the convertible loans at fair value through profit or loss. The fair value measurement of the convertible loans is categorized
as Level 3 under the Fair Value Hierarchy with the following details: SCHEDULE
OF FAIR VALUE MEASUREMENT OF CONVERTIBLE LOANS
Valuation
technique input(s) Significant
unobservable input(s) Inter-relationship
between significant
unobservable inputs and
fair value measurements
Debt
component : Discount cash flow method Discount
cash flow method An
increase in discount rate would result in a decrease in the fair value measurement of the convertible loans and vice versa.
Conversion
option component: Discount
rate per the synthetic rating corporate spread as shown in the above table.
Number
of Conversion Shares to be issued, Y = A/B * C If
the discount rate increases by 5% while holding all other variables constant, the carrying fair value of the convertible loans would
decrease by approximately S$10,000
A
- Loan
conversion amount / (1-discount)
B
- Conversion
valuation
C
- total
number of issued Shares as at the date of the Conversion Notice + 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 LIABILI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LEASE LIABILITIES</t>
        </is>
      </c>
      <c r="B4" s="4" t="inlineStr">
        <is>
          <t xml:space="preserve">Set
out below are the carrying amounts of lease liabilities and the movements during the years: SCHEDULE
OF LEASE LIABILITIES
2022 2023
S$ S$
At beginning of year 23,131 14,419
Currency realignment (1,157 ) (653 )
Interest charged (Note 20) 896 499
Payment made (8,451 ) (7,941 )
At end of year 14,419 6,324 </t>
        </is>
      </c>
    </row>
    <row r="5">
      <c r="A5" s="4" t="inlineStr">
        <is>
          <t>SCHEDULE OF CONSOLIDATED STATEMENT OF FINANCIAL POSITIONS</t>
        </is>
      </c>
      <c r="B5" s="4" t="inlineStr">
        <is>
          <t xml:space="preserve">SCHEDULE
OF CONSOLIDATED STATEMENT OF FINANCIAL POSITIONS
Current 7,710 6,324
Non-current 6,709 -
Total 14,419 6,3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WARRANT LIABILITIES AND WARRANT RESERVE (Tables)</t>
        </is>
      </c>
      <c r="B1" s="2" t="inlineStr">
        <is>
          <t>12 Months Ended</t>
        </is>
      </c>
    </row>
    <row r="2">
      <c r="B2" s="2" t="inlineStr">
        <is>
          <t>Dec. 31, 2023</t>
        </is>
      </c>
    </row>
    <row r="3">
      <c r="A3" s="3" t="inlineStr">
        <is>
          <t>Warrant Liabilities And Warrant Reserve</t>
        </is>
      </c>
      <c r="B3" s="4" t="inlineStr">
        <is>
          <t xml:space="preserve"> </t>
        </is>
      </c>
    </row>
    <row r="4">
      <c r="A4" s="4" t="inlineStr">
        <is>
          <t>SCHEDULE OF WARRANT LIABILITIES</t>
        </is>
      </c>
      <c r="B4" s="4" t="inlineStr">
        <is>
          <t xml:space="preserve">SCHEDULE
OF WARRANT LIABILITIES
Number of warrants Amount Weighted
2022
Beginning of financial year - - -
Fair value changes to profit or loss - - -
Cashless exercise of warrants - - -
Currency realignment - - -
End of financial year - - -
Number of warrants Amount Weighted
2023
Beginning of financial year - - -
Fair value at inception date 120,618 112,214 4.00
Fair value changes to profit or loss - 111,631 -
Cashless exercise of warrants classified under warrant reserve (48,247 ) (73,930 ) 5.11- 5.22
Currency realignment - (3,302 ) -
End of financial year 72,371 146,613 - </t>
        </is>
      </c>
    </row>
    <row r="5">
      <c r="A5" s="4" t="inlineStr">
        <is>
          <t>SCHEDULE OF FAIR VALUE OF WARRANTS</t>
        </is>
      </c>
      <c r="B5" s="4" t="inlineStr">
        <is>
          <t xml:space="preserve">The
Representative’s Warrants are considered at Level 2 fair value hierarchy. The fair value of the warrants was determined by using
Black-Scholes option pricing model using the key assumptions as follows: SCHEDULE
OF FAIR VALUE OF WARRANTS
-
As at December 31, 2022
Expected volatility -
Risk-free interest rate -
Expected term (years) -
Exercise price -
Spot price -
Fair value of warrant -
E 7.3 %
As at December 31, 2023
Expected volatility 6.77 %
Risk-free interest rate 3.88 %
Expected term (years) 5
Exercise price US$4.00
Spot price US$4.90
Fair value of warrant US$1.52 </t>
        </is>
      </c>
    </row>
    <row r="6">
      <c r="A6" s="4" t="inlineStr">
        <is>
          <t>SCHEDULE OF WARRANT RESERVE</t>
        </is>
      </c>
      <c r="B6" s="4" t="inlineStr">
        <is>
          <t xml:space="preserve"> SCHEDULE
OF WARRANT RESERVE
2022 2023
S$ S$
At beginning of year - -
Cashless exercise of warrants - 73,930
At end of year - 73,9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 APPLICATION MONIES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CHEDULE OF SHARE CAPITAL APPLICATION</t>
        </is>
      </c>
      <c r="B4" s="4" t="inlineStr">
        <is>
          <t xml:space="preserve">SCHEDULE OF SHARE CAPITAL APPLICATION
2022 2023
Number of shares:
At beginning of financial year 7,479,745 8,444,460
Conversion from convertible loans - 672,499
Issuance of ordinary shares 964,715 2,412,369
At end of financial year 8,444,460 11,529,328
Paid-up capital (S$):
At beginning of financial year 6,548,960 8,913,005
Conversion from convertible loans - 3,499,991
Issuance of ordinary shares 1,222,650 11,307,024
Transfer from share application monies 1,141,395 -
Transfer to paid-up capital (1,141,395 ) -
At end of financial year 8,913,005 23,720,020
Share application monies (S$):
At beginning of financial year 1,141,395 -
Transferred upon issuance of ordinary shares to share (1,141,395 ) -
At end of financial year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3 USD ($)</t>
        </is>
      </c>
      <c r="C2" s="2" t="inlineStr">
        <is>
          <t>Dec. 31, 2023 SGD ($)</t>
        </is>
      </c>
      <c r="D2" s="2" t="inlineStr">
        <is>
          <t>Dec. 31, 2022 SGD ($)</t>
        </is>
      </c>
      <c r="E2" s="2" t="inlineStr">
        <is>
          <t>Dec. 31, 2021 SGD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Loss before income tax</t>
        </is>
      </c>
      <c r="B4" s="6" t="n">
        <v>-3132356</v>
      </c>
      <c r="C4" s="6" t="n">
        <v>-4132517</v>
      </c>
      <c r="D4" s="6" t="n">
        <v>-3129812</v>
      </c>
      <c r="E4" s="6" t="n">
        <v>-2051903</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Amortization of intangible assets</t>
        </is>
      </c>
      <c r="B6" s="5" t="n">
        <v>4848</v>
      </c>
      <c r="C6" s="5" t="n">
        <v>6396</v>
      </c>
      <c r="D6" s="5" t="n">
        <v>13200</v>
      </c>
      <c r="E6" s="5" t="n">
        <v>13212</v>
      </c>
    </row>
    <row r="7">
      <c r="A7" s="4" t="inlineStr">
        <is>
          <t>Depreciation of property, plant and equipment</t>
        </is>
      </c>
      <c r="B7" s="5" t="n">
        <v>284054</v>
      </c>
      <c r="C7" s="5" t="n">
        <v>374752</v>
      </c>
      <c r="D7" s="5" t="n">
        <v>379667</v>
      </c>
      <c r="E7" s="5" t="n">
        <v>316666</v>
      </c>
    </row>
    <row r="8">
      <c r="A8" s="4" t="inlineStr">
        <is>
          <t>Fair value loss/(gain) on convertible loans</t>
        </is>
      </c>
      <c r="B8" s="5" t="n">
        <v>74853</v>
      </c>
      <c r="C8" s="5" t="n">
        <v>98754</v>
      </c>
      <c r="D8" s="5" t="n">
        <v>1090480</v>
      </c>
      <c r="E8" s="5" t="n">
        <v>-12666</v>
      </c>
    </row>
    <row r="9">
      <c r="A9" s="4" t="inlineStr">
        <is>
          <t>Share of results of associate</t>
        </is>
      </c>
      <c r="B9" s="5" t="n">
        <v>23647</v>
      </c>
      <c r="C9" s="5" t="n">
        <v>31198</v>
      </c>
      <c r="D9" s="5" t="n">
        <v>33546</v>
      </c>
      <c r="E9" s="5" t="n">
        <v>212578</v>
      </c>
    </row>
    <row r="10">
      <c r="A10" s="4" t="inlineStr">
        <is>
          <t>Fair value changes on warrant liabilities</t>
        </is>
      </c>
      <c r="B10" s="4" t="inlineStr">
        <is>
          <t xml:space="preserve"> </t>
        </is>
      </c>
      <c r="C10" s="5" t="n">
        <v>223845</v>
      </c>
      <c r="D10" s="4" t="inlineStr">
        <is>
          <t xml:space="preserve"> </t>
        </is>
      </c>
      <c r="E10" s="4" t="inlineStr">
        <is>
          <t xml:space="preserve"> </t>
        </is>
      </c>
    </row>
    <row r="11">
      <c r="A11" s="4" t="inlineStr">
        <is>
          <t>Warrant expense</t>
        </is>
      </c>
      <c r="B11" s="5" t="n">
        <v>169669</v>
      </c>
      <c r="C11" s="4" t="inlineStr">
        <is>
          <t xml:space="preserve"> </t>
        </is>
      </c>
      <c r="D11" s="4" t="inlineStr">
        <is>
          <t xml:space="preserve"> </t>
        </is>
      </c>
      <c r="E11" s="4" t="inlineStr">
        <is>
          <t xml:space="preserve"> </t>
        </is>
      </c>
    </row>
    <row r="12">
      <c r="A12" s="4" t="inlineStr">
        <is>
          <t>Interest expense</t>
        </is>
      </c>
      <c r="B12" s="5" t="n">
        <v>38871</v>
      </c>
      <c r="C12" s="5" t="n">
        <v>51282</v>
      </c>
      <c r="D12" s="5" t="n">
        <v>125175</v>
      </c>
      <c r="E12" s="5" t="n">
        <v>117696</v>
      </c>
    </row>
    <row r="13">
      <c r="A13" s="4" t="inlineStr">
        <is>
          <t>Interest income</t>
        </is>
      </c>
      <c r="B13" s="5" t="n">
        <v>-216569</v>
      </c>
      <c r="C13" s="5" t="n">
        <v>-285719</v>
      </c>
      <c r="D13" s="5" t="n">
        <v>-2097</v>
      </c>
      <c r="E13" s="5" t="n">
        <v>-3369</v>
      </c>
    </row>
    <row r="14">
      <c r="A14" s="4" t="inlineStr">
        <is>
          <t>Gain from disposal of property, plant and equipment</t>
        </is>
      </c>
      <c r="B14" s="4" t="inlineStr">
        <is>
          <t xml:space="preserve"> </t>
        </is>
      </c>
      <c r="C14" s="4" t="inlineStr">
        <is>
          <t xml:space="preserve"> </t>
        </is>
      </c>
      <c r="D14" s="5" t="n">
        <v>-280</v>
      </c>
      <c r="E14" s="4" t="inlineStr">
        <is>
          <t xml:space="preserve"> </t>
        </is>
      </c>
    </row>
    <row r="15">
      <c r="A15" s="4" t="inlineStr">
        <is>
          <t>Write off of property, plant and equipment</t>
        </is>
      </c>
      <c r="B15" s="4" t="inlineStr">
        <is>
          <t xml:space="preserve"> </t>
        </is>
      </c>
      <c r="C15" s="4" t="inlineStr">
        <is>
          <t xml:space="preserve"> </t>
        </is>
      </c>
      <c r="D15" s="5" t="n">
        <v>1370</v>
      </c>
      <c r="E15" s="4" t="inlineStr">
        <is>
          <t xml:space="preserve"> </t>
        </is>
      </c>
    </row>
    <row r="16">
      <c r="A16" s="4" t="inlineStr">
        <is>
          <t>Unrealized currency translation (gains)/losses</t>
        </is>
      </c>
      <c r="B16" s="5" t="n">
        <v>-1921</v>
      </c>
      <c r="C16" s="5" t="n">
        <v>-2534</v>
      </c>
      <c r="D16" s="5" t="n">
        <v>-21657</v>
      </c>
      <c r="E16" s="5" t="n">
        <v>60680</v>
      </c>
    </row>
    <row r="17">
      <c r="A17" s="4" t="inlineStr">
        <is>
          <t>Operating cash flows before movements in working capital</t>
        </is>
      </c>
      <c r="B17" s="5" t="n">
        <v>-2754904</v>
      </c>
      <c r="C17" s="5" t="n">
        <v>-3634543</v>
      </c>
      <c r="D17" s="5" t="n">
        <v>-1510408</v>
      </c>
      <c r="E17" s="5" t="n">
        <v>-1347106</v>
      </c>
    </row>
    <row r="18">
      <c r="A18" s="4" t="inlineStr">
        <is>
          <t>Other receivables</t>
        </is>
      </c>
      <c r="B18" s="5" t="n">
        <v>-3986</v>
      </c>
      <c r="C18" s="5" t="n">
        <v>-5259</v>
      </c>
      <c r="D18" s="5" t="n">
        <v>-145169</v>
      </c>
      <c r="E18" s="5" t="n">
        <v>-433116</v>
      </c>
    </row>
    <row r="19">
      <c r="A19" s="4" t="inlineStr">
        <is>
          <t>Trade and other payables</t>
        </is>
      </c>
      <c r="B19" s="5" t="n">
        <v>83512</v>
      </c>
      <c r="C19" s="5" t="n">
        <v>110177</v>
      </c>
      <c r="D19" s="5" t="n">
        <v>255071</v>
      </c>
      <c r="E19" s="5" t="n">
        <v>63868</v>
      </c>
    </row>
    <row r="20">
      <c r="A20" s="4" t="inlineStr">
        <is>
          <t>Cash used in operations</t>
        </is>
      </c>
      <c r="B20" s="5" t="n">
        <v>-2675378</v>
      </c>
      <c r="C20" s="5" t="n">
        <v>-3529625</v>
      </c>
      <c r="D20" s="5" t="n">
        <v>-1400506</v>
      </c>
      <c r="E20" s="5" t="n">
        <v>-1716354</v>
      </c>
    </row>
    <row r="21">
      <c r="A21" s="4" t="inlineStr">
        <is>
          <t>Income tax paid</t>
        </is>
      </c>
      <c r="B21" s="4" t="inlineStr">
        <is>
          <t xml:space="preserve"> </t>
        </is>
      </c>
      <c r="C21" s="5" t="n">
        <v>-2194</v>
      </c>
      <c r="D21" s="4" t="inlineStr">
        <is>
          <t xml:space="preserve"> </t>
        </is>
      </c>
      <c r="E21" s="4" t="inlineStr">
        <is>
          <t xml:space="preserve"> </t>
        </is>
      </c>
    </row>
    <row r="22">
      <c r="A22" s="4" t="inlineStr">
        <is>
          <t>Income tax paid</t>
        </is>
      </c>
      <c r="B22" s="5" t="n">
        <v>-1663</v>
      </c>
      <c r="C22" s="4" t="inlineStr">
        <is>
          <t xml:space="preserve"> </t>
        </is>
      </c>
      <c r="D22" s="4" t="inlineStr">
        <is>
          <t xml:space="preserve"> </t>
        </is>
      </c>
      <c r="E22" s="4" t="inlineStr">
        <is>
          <t xml:space="preserve"> </t>
        </is>
      </c>
    </row>
    <row r="23">
      <c r="A23" s="4" t="inlineStr">
        <is>
          <t>Interest received</t>
        </is>
      </c>
      <c r="B23" s="5" t="n">
        <v>75031</v>
      </c>
      <c r="C23" s="5" t="n">
        <v>98989</v>
      </c>
      <c r="D23" s="5" t="n">
        <v>2097</v>
      </c>
      <c r="E23" s="5" t="n">
        <v>3369</v>
      </c>
    </row>
    <row r="24">
      <c r="A24" s="4" t="inlineStr">
        <is>
          <t>Net cash used in operating activities</t>
        </is>
      </c>
      <c r="B24" s="5" t="n">
        <v>-2602010</v>
      </c>
      <c r="C24" s="5" t="n">
        <v>-3432830</v>
      </c>
      <c r="D24" s="5" t="n">
        <v>-1398409</v>
      </c>
      <c r="E24" s="5" t="n">
        <v>-1712985</v>
      </c>
    </row>
    <row r="25">
      <c r="A25" s="3" t="inlineStr">
        <is>
          <t>Investing activities</t>
        </is>
      </c>
      <c r="B25" s="4" t="inlineStr">
        <is>
          <t xml:space="preserve"> </t>
        </is>
      </c>
      <c r="C25" s="4" t="inlineStr">
        <is>
          <t xml:space="preserve"> </t>
        </is>
      </c>
      <c r="D25" s="4" t="inlineStr">
        <is>
          <t xml:space="preserve"> </t>
        </is>
      </c>
      <c r="E25" s="4" t="inlineStr">
        <is>
          <t xml:space="preserve"> </t>
        </is>
      </c>
    </row>
    <row r="26">
      <c r="A26" s="4" t="inlineStr">
        <is>
          <t>Fixed deposits</t>
        </is>
      </c>
      <c r="B26" s="5" t="n">
        <v>-2100265</v>
      </c>
      <c r="C26" s="5" t="n">
        <v>-2770880</v>
      </c>
      <c r="D26" s="4" t="inlineStr">
        <is>
          <t xml:space="preserve"> </t>
        </is>
      </c>
      <c r="E26" s="4" t="inlineStr">
        <is>
          <t xml:space="preserve"> </t>
        </is>
      </c>
    </row>
    <row r="27">
      <c r="A27" s="4" t="inlineStr">
        <is>
          <t>Purchase of property, plant and equipment</t>
        </is>
      </c>
      <c r="B27" s="5" t="n">
        <v>-44186</v>
      </c>
      <c r="C27" s="5" t="n">
        <v>-58295</v>
      </c>
      <c r="D27" s="5" t="n">
        <v>-473795</v>
      </c>
      <c r="E27" s="5" t="n">
        <v>-582354</v>
      </c>
    </row>
    <row r="28">
      <c r="A28" s="4" t="inlineStr">
        <is>
          <t>Proceeds from disposal of property, plant and equipment</t>
        </is>
      </c>
      <c r="B28" s="4" t="inlineStr">
        <is>
          <t xml:space="preserve"> </t>
        </is>
      </c>
      <c r="C28" s="4" t="inlineStr">
        <is>
          <t xml:space="preserve"> </t>
        </is>
      </c>
      <c r="D28" s="5" t="n">
        <v>490</v>
      </c>
      <c r="E28" s="4" t="inlineStr">
        <is>
          <t xml:space="preserve"> </t>
        </is>
      </c>
    </row>
    <row r="29">
      <c r="A29" s="4" t="inlineStr">
        <is>
          <t>Acquisition of an associate</t>
        </is>
      </c>
      <c r="B29" s="4" t="inlineStr">
        <is>
          <t xml:space="preserve"> </t>
        </is>
      </c>
      <c r="C29" s="4" t="inlineStr">
        <is>
          <t xml:space="preserve"> </t>
        </is>
      </c>
      <c r="D29" s="4" t="inlineStr">
        <is>
          <t xml:space="preserve"> </t>
        </is>
      </c>
      <c r="E29" s="5" t="n">
        <v>-241312</v>
      </c>
    </row>
    <row r="30">
      <c r="A30" s="4" t="inlineStr">
        <is>
          <t>Net cash used in investing activities</t>
        </is>
      </c>
      <c r="B30" s="5" t="n">
        <v>-2144451</v>
      </c>
      <c r="C30" s="5" t="n">
        <v>-2829175</v>
      </c>
      <c r="D30" s="5" t="n">
        <v>-473305</v>
      </c>
      <c r="E30" s="5" t="n">
        <v>-823666</v>
      </c>
    </row>
    <row r="31">
      <c r="A31" s="3" t="inlineStr">
        <is>
          <t>Financing activities</t>
        </is>
      </c>
      <c r="B31" s="4" t="inlineStr">
        <is>
          <t xml:space="preserve"> </t>
        </is>
      </c>
      <c r="C31" s="4" t="inlineStr">
        <is>
          <t xml:space="preserve"> </t>
        </is>
      </c>
      <c r="D31" s="4" t="inlineStr">
        <is>
          <t xml:space="preserve"> </t>
        </is>
      </c>
      <c r="E31" s="4" t="inlineStr">
        <is>
          <t xml:space="preserve"> </t>
        </is>
      </c>
    </row>
    <row r="32">
      <c r="A32" s="4" t="inlineStr">
        <is>
          <t>Proceeds from issuance of ordinary shares</t>
        </is>
      </c>
      <c r="B32" s="5" t="n">
        <v>8570472</v>
      </c>
      <c r="C32" s="5" t="n">
        <v>11307024</v>
      </c>
      <c r="D32" s="5" t="n">
        <v>1222650</v>
      </c>
      <c r="E32" s="5" t="n">
        <v>2000000</v>
      </c>
    </row>
    <row r="33">
      <c r="A33" s="4" t="inlineStr">
        <is>
          <t>Proceeds from a third party loan</t>
        </is>
      </c>
      <c r="B33" s="4" t="inlineStr">
        <is>
          <t xml:space="preserve"> </t>
        </is>
      </c>
      <c r="C33" s="4" t="inlineStr">
        <is>
          <t xml:space="preserve"> </t>
        </is>
      </c>
      <c r="D33" s="5" t="n">
        <v>300000</v>
      </c>
      <c r="E33" s="5" t="n">
        <v>350000</v>
      </c>
    </row>
    <row r="34">
      <c r="A34" s="4" t="inlineStr">
        <is>
          <t>Receipts from share application monies</t>
        </is>
      </c>
      <c r="B34" s="4" t="inlineStr">
        <is>
          <t xml:space="preserve"> </t>
        </is>
      </c>
      <c r="C34" s="4" t="inlineStr">
        <is>
          <t xml:space="preserve"> </t>
        </is>
      </c>
      <c r="D34" s="4" t="inlineStr">
        <is>
          <t xml:space="preserve"> </t>
        </is>
      </c>
      <c r="E34" s="5" t="n">
        <v>2000000</v>
      </c>
    </row>
    <row r="35">
      <c r="A35" s="4" t="inlineStr">
        <is>
          <t>Principal payment of third party borrowings</t>
        </is>
      </c>
      <c r="B35" s="5" t="n">
        <v>-227393</v>
      </c>
      <c r="C35" s="5" t="n">
        <v>-300000</v>
      </c>
      <c r="D35" s="5" t="n">
        <v>-350000</v>
      </c>
      <c r="E35" s="4" t="inlineStr">
        <is>
          <t xml:space="preserve"> </t>
        </is>
      </c>
    </row>
    <row r="36">
      <c r="A36" s="4" t="inlineStr">
        <is>
          <t>Principal payment of bank borrowings</t>
        </is>
      </c>
      <c r="B36" s="5" t="n">
        <v>-25001</v>
      </c>
      <c r="C36" s="5" t="n">
        <v>-32984</v>
      </c>
      <c r="D36" s="5" t="n">
        <v>-71204</v>
      </c>
      <c r="E36" s="5" t="n">
        <v>-51452</v>
      </c>
    </row>
    <row r="37">
      <c r="A37" s="4" t="inlineStr">
        <is>
          <t>Principal payment of lease liabilities</t>
        </is>
      </c>
      <c r="B37" s="5" t="n">
        <v>-5641</v>
      </c>
      <c r="C37" s="5" t="n">
        <v>-7442</v>
      </c>
      <c r="D37" s="5" t="n">
        <v>-7555</v>
      </c>
      <c r="E37" s="5" t="n">
        <v>-7456</v>
      </c>
    </row>
    <row r="38">
      <c r="A38" s="4" t="inlineStr">
        <is>
          <t>Interest paid</t>
        </is>
      </c>
      <c r="B38" s="5" t="n">
        <v>-35407</v>
      </c>
      <c r="C38" s="5" t="n">
        <v>-46713</v>
      </c>
      <c r="D38" s="5" t="n">
        <v>-125175</v>
      </c>
      <c r="E38" s="5" t="n">
        <v>-117696</v>
      </c>
    </row>
    <row r="39">
      <c r="A39" s="4" t="inlineStr">
        <is>
          <t>Net cash from financing activities</t>
        </is>
      </c>
      <c r="B39" s="5" t="n">
        <v>8277030</v>
      </c>
      <c r="C39" s="5" t="n">
        <v>10919885</v>
      </c>
      <c r="D39" s="5" t="n">
        <v>968716</v>
      </c>
      <c r="E39" s="5" t="n">
        <v>4173396</v>
      </c>
    </row>
    <row r="40">
      <c r="A40" s="4" t="inlineStr">
        <is>
          <t>Net increase/(decrease) in cash and cash equivalents</t>
        </is>
      </c>
      <c r="B40" s="5" t="n">
        <v>3530569</v>
      </c>
      <c r="C40" s="5" t="n">
        <v>4657880</v>
      </c>
      <c r="D40" s="5" t="n">
        <v>-902998</v>
      </c>
      <c r="E40" s="5" t="n">
        <v>1636745</v>
      </c>
    </row>
    <row r="41">
      <c r="A41" s="4" t="inlineStr">
        <is>
          <t>Cash and cash equivalents at beginning of year</t>
        </is>
      </c>
      <c r="B41" s="5" t="n">
        <v>1197391</v>
      </c>
      <c r="C41" s="5" t="n">
        <v>1579718</v>
      </c>
      <c r="D41" s="5" t="n">
        <v>2512768</v>
      </c>
      <c r="E41" s="5" t="n">
        <v>885272</v>
      </c>
    </row>
    <row r="42">
      <c r="A42" s="4" t="inlineStr">
        <is>
          <t>Effects of foreign currency translation on cash and cash equivalents</t>
        </is>
      </c>
      <c r="B42" s="5" t="n">
        <v>-10165</v>
      </c>
      <c r="C42" s="5" t="n">
        <v>-13411</v>
      </c>
      <c r="D42" s="5" t="n">
        <v>-30052</v>
      </c>
      <c r="E42" s="5" t="n">
        <v>-9249</v>
      </c>
    </row>
    <row r="43">
      <c r="A43" s="4" t="inlineStr">
        <is>
          <t>Cash and cash equivalents at end of year</t>
        </is>
      </c>
      <c r="B43" s="6" t="n">
        <v>4717795</v>
      </c>
      <c r="C43" s="6" t="n">
        <v>6224187</v>
      </c>
      <c r="D43" s="6" t="n">
        <v>1579718</v>
      </c>
      <c r="E43" s="6" t="n">
        <v>2512768</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 OPERATING INCOME</t>
        </is>
      </c>
      <c r="B4" s="4" t="inlineStr">
        <is>
          <t xml:space="preserve"> SCHEDULE OF OTHER OPERATING INCOME
2021 2022 2023
S$ S$ S$
Government grants:
Jobs Support Scheme 4,880 - -
Wage Subsidy Program 7,385 3,099 -
Enterprise Development Grant 10,400 8,640 -
Jobs Growth Incentive 3,750 5,550 -
Hiring Incentive and Training Programme 7,709 9,077 3,459
Startup SG Tech - Proof-of-concept grant - 84,091 -
Others 3,080 2,880 4,112
Research income 113,841 363,912 507,736
Interest income 3,369 2,097 285,719
Others 196 6,028 2,878
Total 154,610 485,374 803,9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GAINS/(LOSSES) INCLUDING FAIR VALUE CHANGES ON FINANCIAL INSTRUMENTS – NET (Tables)</t>
        </is>
      </c>
      <c r="B1" s="2" t="inlineStr">
        <is>
          <t>12 Months Ended</t>
        </is>
      </c>
    </row>
    <row r="2">
      <c r="B2" s="2" t="inlineStr">
        <is>
          <t>Dec. 31, 2023</t>
        </is>
      </c>
    </row>
    <row r="3">
      <c r="A3" s="3" t="inlineStr">
        <is>
          <t>Other Gainslosses Including Fair Value Changes On Financial Instruments Net</t>
        </is>
      </c>
      <c r="B3" s="4" t="inlineStr">
        <is>
          <t xml:space="preserve"> </t>
        </is>
      </c>
    </row>
    <row r="4">
      <c r="A4" s="4" t="inlineStr">
        <is>
          <t>SCHEDULE OF OTHER (LOSSES)/GAINS - NET</t>
        </is>
      </c>
      <c r="B4" s="4" t="inlineStr">
        <is>
          <t>SCHEDULE
OF OTHER (LOSSES)/GAINS - NET
2021 2022 2023
S$ S$ S$
Fair value gain/(loss) on convertible loans (Note 12) 12,666 (1,090,480 ) (98,754 )
Foreign currency exchange loss - net (9,481 ) (26,422 ) (170,311 )
Gain on disposal of property, plant and equipment - 280 -
Fair value on warrants liabilities at inception date (Note 14) - - (112,214 )
Fair value changes on warrant liabilities (Note 14) - - (111,631 )
Total 3,185 (1,116,622 ) (492,9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SEARCH EXPENSES</t>
        </is>
      </c>
      <c r="B4" s="4" t="inlineStr">
        <is>
          <t xml:space="preserve">SCHEDULE OF RESEARCH EXPENSES
2021 2022 2023
S$ S$ S$
Employee benefits expenses (Note 19) 400,250 500,038 642,533
Depreciation of property, plant and equipment (Note 7) 217,945 270,421 272,886
Amortization of intangible assets (Note 8) 10,700 10,700 4,209
Consumables expense 304,120 310,938 489,112
Royalty expenses 10,700 9,592 30,382
Professional fees 63,387 317,613 20,779
Electricity expenses 60,366 64,968 62,515
Others 23,155 38,495 67,277
Total 1,090,623 1,522,765 1,589,6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EMPLOYEE BENEFITS EXPENSES</t>
        </is>
      </c>
      <c r="B4" s="4" t="inlineStr">
        <is>
          <t xml:space="preserve">SCHEDULE
OF EMPLOYEE BENEFITS EXPENSES
2021 2022 2023
S$ S$ S$
Wages and salaries 491,015 604,068 849,198
Director’s fee - - 89,830
Defined contribution plans 66,792 80,212 117,283
Other short-term benefits 11,245 26,415 40,365
Total 569,052 710,695 1,096,676
Less: Accounted under
“Research expenses” (Note 18) (400,250 ) (500,038 ) (642,533 )
Total 168,802 210,657 454,1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INANCE EXPENSES</t>
        </is>
      </c>
      <c r="B4" s="4" t="inlineStr">
        <is>
          <t xml:space="preserve"> SCHEDULE OF FINANCE EXPENSES
2021 2022 2023
S$ S$ S$
Interest expenses on:
Bank loan 19,427 19,560 20,764
Third party loan 2,014 9,719 4,266
Convertible loans 94,966 95,000 25,753
Lease liabilities (Note 13) 1,289 896 499
Total 117,696 125,175 51,28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 EXPENSES</t>
        </is>
      </c>
      <c r="B4" s="4" t="inlineStr">
        <is>
          <t xml:space="preserve"> SCHEDULE OF OTHER EXPENSES
2021 2022 2023
S$ S$ S$
Advertising 2,481 - 33,307
Annual listing fee - - 64,370
Company insurance - - 282,797
Entertainment 310 3,260 30,977
Investor relationship expenses - - 204,808
Legal fees - - 115,272
Low-value assets rental 1,997 2,201 1,703
Offering expenses 316,805 199,625 758,563
Professional fees 118,036 184,253 396,915
Property tax 4,081 7,045 6,661
Printing and stationery 5,747 6,176 11,941
IT expenses 9,482 13,051 18,255
Repair and maintenance 3,504 8,720 3,728
Reversal of grant - - 84,091
Service fees 11,660 11,268 13,209
Subscription fee 833 2,165 1,083
Transportation and travelling expenses 867 3,364 144,998
Tools and supplies 1,086 3,516 2,333
Utilities 15,766 21,201 23,941
Others 26,111 28,830 14,190
Total 518,766 494,675 2,213,14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 EXPENS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URRENT INCOME TAX EXPENSES</t>
        </is>
      </c>
      <c r="B4" s="4" t="inlineStr">
        <is>
          <t xml:space="preserve"> SCHEDULE
OF CURRENT INCOME TAX EXPENSES
2021 2022 2023
S$ S$ S$
Current tax liability - 1,640 653 </t>
        </is>
      </c>
    </row>
    <row r="5">
      <c r="A5" s="4" t="inlineStr">
        <is>
          <t>SCHEDULE OF INCOME TAX EXPENSES</t>
        </is>
      </c>
      <c r="B5" s="4" t="inlineStr">
        <is>
          <t xml:space="preserve">The
tax on the Group’s loss before tax differs from the theoretical amount that would arise using the Singapore standard rate of income
tax as follows: SCHEDULE
OF INCOME TAX EXPENSES
2021 2022 2023
S$ S$ S$
Loss before income tax (2,051,903 ) (3,129,812 ) (4,132,517 )
Tax calculated at tax rate of 17% (348,823 ) (532,068 ) (702,528 )
Effects of:
- different tax rates in other countries 66,321 (41,874 ) (7,207 )
- deferred tax assets not recognized 214,613 327,624 462,910
- expenses not deductible for tax purposes 75,270 268,077 247,290
- income not subject to tax (7,381 ) (20,119 ) (465 )
- Under provision of prior year tax - - 653
Income tax expenses - 1,640 653 </t>
        </is>
      </c>
    </row>
    <row r="6">
      <c r="A6" s="4" t="inlineStr">
        <is>
          <t>SCHEDULE OF UNUTILIZED TAX LOSSES</t>
        </is>
      </c>
      <c r="B6" s="4" t="inlineStr">
        <is>
          <t xml:space="preserve"> SCHEDULE
OF UNUTILIZED TAX LOSSES
2021 2022 2023
S$ S$ S$
Unutilized tax losses
At beginning of year 1,741,000 3,016,000 4,501,000
Addition 1,275,000 1,485,000 2,517,000
Over-provision in respect of prior years - - (233,000 )
At end of year 3,016,000 4,501,000 6,785,000
Unabsorbed capital allowance
At beginning of year 789,000 776,000 1,218,000
(Utilization)/Addition (13,000 ) 442,000 206,000
Over-provision in respect of prior years - - (279,000 )
At end of year 776,000 1,218,000 1,145,000
Total 3,792,000 5,719,000 7,930,000
Unrecorded approximate 645,000 972,000 1,348,0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PERATING LEASE COMMITMENTS</t>
        </is>
      </c>
      <c r="B4" s="4" t="inlineStr">
        <is>
          <t xml:space="preserve">SCHEDULE
OF OPERATING LEASE COMMITMENTS
(a) Operating
lease commitments
2021 2022 2023
S$ S$ S$
Low value leases 1,997 2,201 1,703 </t>
        </is>
      </c>
    </row>
    <row r="5">
      <c r="A5" s="4" t="inlineStr">
        <is>
          <t>SCHEDULE OF CAPITAL COMMITMENTS</t>
        </is>
      </c>
      <c r="B5" s="4" t="inlineStr">
        <is>
          <t xml:space="preserve"> SCHEDULE
OF CAPITAL COMMITMENTS
(b) Capital
commitments Capital
expenditures contracted for at the balance sheet date but not recognized in the financial statements are as follows:
2021 2022 2023
S$ S$ S$
Purchase
of a property in Malaysia - - 387,720
Loan
to a third party * - - 1,000,000 </t>
        </is>
      </c>
    </row>
    <row r="6">
      <c r="A6" s="4" t="inlineStr">
        <is>
          <t>SCHEDULE OF FUTURE MINIMUM PAYMENTS UNDER NON-CANCELLABLE</t>
        </is>
      </c>
      <c r="B6" s="4" t="inlineStr">
        <is>
          <t xml:space="preserve"> SCHEDULE
OF FUTURE MINIMUM PAYMENTS UNDER NON-CANCELLABLE
(c) Other
commitments The
Group entered into an exclusive, worldwide, non-sublicensable, non-transferable and revocable-for-cause license with an independent company
for the NKG2DL-targeting CAR-gamma delta T cell and iPSC-gdNKT cell technology. As of December 31, 2023, the total future minimum payments
under non-cancellable licencing
2021 2022 2023
S$ S$ S$
Within 1 year 4,458 4,867 5,885
After 1 year but within 5 years 42,800 47,080 47,960
Over 5 years 134,285 118,235 106,457
Total 181,543 170,182 160,30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FINANCIAL RISKS AND CAPITAL RISKS MANAGEMENT (Tables)</t>
        </is>
      </c>
      <c r="B1" s="2" t="inlineStr">
        <is>
          <t>12 Months Ended</t>
        </is>
      </c>
    </row>
    <row r="2">
      <c r="B2" s="2" t="inlineStr">
        <is>
          <t>Dec. 31, 2023</t>
        </is>
      </c>
    </row>
    <row r="3">
      <c r="A3" s="3" t="inlineStr">
        <is>
          <t>Financial Instruments Financial Risks And Capital Risks Management</t>
        </is>
      </c>
      <c r="B3" s="4" t="inlineStr">
        <is>
          <t xml:space="preserve"> </t>
        </is>
      </c>
    </row>
    <row r="4">
      <c r="A4" s="4" t="inlineStr">
        <is>
          <t>SCHEDULE OF FINANCIAL INSTRUMENTS</t>
        </is>
      </c>
      <c r="B4" s="4" t="inlineStr">
        <is>
          <t xml:space="preserve">The
following table sets out the financial instruments as at the end of the reporting period: SCHEDULE OF FINANCIAL INSTRUMENTS
2021 2022 2023
S$ S$ S$
Financial asset
Financial assets at amortized cost:
Other receivables 20,522 73,144 263,830
Cash and cash equivalents 2,512,768 1,579,718 8,995,067
Financial assets at amortized
cost 2,533,290 1,652,862 9,258,897
Financial liabilities
Financial liabilities at amortized cost:
Trade and other payables 210,253 410,798 521,680
Lease liabilities 23,131 14,419 6,324
Borrowings other than convertible loans 924,810 803,606 441,698
Financial liabilities
at amortized cost 1,158,194 1,228,823 969,702
Financial liabilities at FVTPL:
Convertible loans 2,310,757 3,401,237 -
Warrant liabilities - - 146,613
Financial liabilities
at FVTPL 2,310,757 3,401,237 146,613 </t>
        </is>
      </c>
    </row>
    <row r="5">
      <c r="A5" s="4" t="inlineStr">
        <is>
          <t>SCHEDULE OF CURRENCY EXPOSURE BASED ON THE INFORMATION</t>
        </is>
      </c>
      <c r="B5" s="4" t="inlineStr">
        <is>
          <t>The
Group’s currency exposure based on the information provided to key management is as follows: SCHEDULE
OF CURRENCY EXPOSURE BASED ON THE INFORMATION
SGD MYR USD GBP Total
S$ S$ S$ S$ S$
December 31, 2023
Financial assets
Cash and bank balances 432,663 186,204 8,376,200 - 8,995,067
Trade and other receivables 195,855 67,975 - - 263,830
Intra-group receivables - - - - -
Financial assets 628,518 254,179 8,376,200 - 9,258,897
Financial liabilities
Trade and other payables (382,904 ) (117,279 ) (24,388 ) - (524,571 )
Borrowings - (448,022 ) - - (448,022 )
Warrant liabilities - - (146,613 ) - (146,613 )
Intra-group payables - - - - -
Financial liabilities (382,904 ) (565,301 ) (171,001 ) - (1,119,206 )
Net financial (liabilities)/assets 245,614 (311,122 ) 8,205,199 - 8,139,691
Add: Net financial assets/(liabilities) denominated respective
entities’ functional currencies (245,614 ) 311,122 - - 65,508
Currency exposure of financial assets,
net of those denominated in the Company’s functional currency - - 8,205,199 - 8,205,199
SGD MYR USD GBP Total
S$ S$ S$ S$ S$
December 31, 2022
Financial assets
Cash and bank balances 1,261,189 233,500 85,029 - 1,579,718
Trade and other receivables 38,141 35,003 - - 73,144
Intra-group receivables 1,069,340 20,583 - - 1,089,923
Financial assets 2,368,670 289,086 85,029 - 2,742,785
Financial liabilities
Trade and other payables (186,652 ) (53,938 ) (23,998 ) (146,212 ) (410,800 )
Borrowings (3,701,237 ) (518,025 ) - - (4,219,262 )
Intra-group payables (1,069,340 ) (20,583 ) - - (1,089,923 )
Financial liabilities (4,957,229 ) (592,546 ) (23,998 ) (146,212 ) (5,719,985 )
Net financial (liabilities)/assets (2,588,559 ) (303,460 ) 61,031 (146,212 ) (2,977,200 )
Add: Net financial assets/(liabilities) denominated respective entities’ functional currencies 2,588,559 303,460 - - 2,892,019
Currency exposure of financial assets, net of those denominated in the Company’s functional currency - - 61,031 (146,212 ) (85,181 )</t>
        </is>
      </c>
    </row>
    <row r="6">
      <c r="A6" s="4" t="inlineStr">
        <is>
          <t>SCHEDULE OF NET FINANCIAL LIABILITY ASSET CURRENCY RISK</t>
        </is>
      </c>
      <c r="B6" s="4" t="inlineStr">
        <is>
          <t xml:space="preserve"> SCHEDULE
OF NET FINANCIAL LIABILITY ASSET CURRENCY RISK
Loss after tax Loss after tax
Approximate increase/(decrease)
2023 2022
Loss after tax Loss after tax
S$ S$
MYR against SGD
- strengthened - -
- weakened - -
USD against SGD
- strengthened 341,000 (2,600 )
- weakened (341,000 ) 2,600
GBP against SGD
- strengthened - 6,000
- weakened - (6,000 )
Increase/(decrease) Loss
after tax - (6,000 )</t>
        </is>
      </c>
    </row>
    <row r="7">
      <c r="A7" s="4" t="inlineStr">
        <is>
          <t>SCHEDULE OF REMAINING CONTRACTUAL MATURITIES</t>
        </is>
      </c>
      <c r="B7" s="4" t="inlineStr">
        <is>
          <t xml:space="preserve"> SCHEDULE OF REMAINING CONTRACTUAL MATURITIES
Less than 1 year or on demand Between 1 and 2 years Between 2 Over 5 years Total
S$ S$ S$ S$ S$
December 31, 2023
Trade and other payables 521,680 - - - 521,680
Lease liabilities 6,462 - - - 6,462
Borrowings (excluding lease liabilities) 53,261 53,261 159,782 288,495 554,799
December 31, 2022
Trade and other payables 410,798 - - - 410,798
Lease liabilities 8,227 6,856 - - 15,083
Borrowings (excluding lease liabilities) 2,190,724 56,506 169,518 362,580 2,779,328 </t>
        </is>
      </c>
    </row>
    <row r="8">
      <c r="A8" s="4" t="inlineStr">
        <is>
          <t>SCHEDULE OF EACH CLASS OF FINANCIAL INSTRUMENTS MEASURED AT FAIR VALUE</t>
        </is>
      </c>
      <c r="B8" s="4" t="inlineStr">
        <is>
          <t xml:space="preserve">The following table shows an analysis of each class of financial instruments
measured at fair value at the reporting date: SCHEDULE OF
EACH CLASS OF FINANCIAL INSTRUMENTS MEASURED AT FAIR VALUE
(Level 1) (Level 2) (Level 3) Total
Fair value measurement at the
reporting date using
Quoted
prices in
active markets
for identical
instruments Significant
observant Significant
(Level 1) (Level 2) (Level 3) Total
S$ S$ S$ S$
2023
Financial liabilities:
Warrant liabilities - 146,613 - 146,613
2022
Financial liabilities:
Convertible loans - - 3,401,237 3,401,237 </t>
        </is>
      </c>
    </row>
    <row r="9">
      <c r="A9" s="4" t="inlineStr">
        <is>
          <t>SCHEDULE OF CAPITAL BASED ON DEBT-TO-EQUITY RATIO</t>
        </is>
      </c>
      <c r="B9" s="4" t="inlineStr">
        <is>
          <t>Management
monitors capital based on debt-to-equity ratio. The debt-to-equity ratio is calculated as total debt divided by total equity. SCHEDULE
OF CAPITAL BASED ON DEBT-TO-EQUITY RATIO
2022 2023
S$ S$
Total borrowings (Notes 11-13) 4,219,262 448,022
Total equity 586,298 11,244,155
Debt-to-equity % 720 % 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GEOGRAPHICAL INFORMATION IN NON-CURRENT ASSETS</t>
        </is>
      </c>
      <c r="B4" s="4" t="inlineStr">
        <is>
          <t xml:space="preserve">Non-current
assets (excluding investment in the associate) information based on the location of assets are as follows: SCHEDULE
OF GEOGRAPHICAL INFORMATION IN NON-CURRENT ASSETS
2022 2023
S$ S$
Malaysia 1,751,773 1,408,589
Singapore 741,999 668,577
Total 2,493,772 2,077,16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GENERAL</t>
        </is>
      </c>
      <c r="B4" s="4" t="inlineStr">
        <is>
          <t xml:space="preserve">1
GENERAL On
March 8, 2018, CytoMed Therapeutics Limited (the former name: CytoMed Therapeutics Pte. Ltd.) (the “Company”) was incorporated
in the Republic of Singapore. The Company is a private limited company incorporated and domiciled in Singapore. The address of its registered
office is at 1 Commonwealth Lane, #08-22, Singapore 149544. The Company is headquartered in Singapore and conducts its operations domestically
and in Malaysia. On January 19, 2023, the Company had converted to a public limited company and the name of the Company has changed from
“CytoMed Therapeutics Pte. Ltd.” to “CytoMed Therapeutics Limited” and that the name “CytoMed Therapeutics
Limited” has substituted for “CytoMed Therapeutics Pte. Ltd.” wherever “CytoMed Therapeutics Pte. Ltd.”
appears in the Constitution of the Company. The
Company’s immediate and ultimate holding corporation is Glorious Finance Limited, incorporated in the British Virgin Islands. The
principal activities of the Company are to carry on the business of innate immune cell-based immunotherapy, pluripotent stem cell-based
therapy and undertaking the research and development of immune cell and stem cell-based therapy. The Company conducts its primary operations
through its directly held wholly owned subsidiary that is incorporated and domiciled in Malaysia, namely CytoMed Therapeutics (Malaysia)
Sdn. Bhd., which is principally engaged in manufacturing innate immune cell-based immunotherapy and pluripotent stem cell-based therapy
and consultancy services and undertaking the research and development of immune cell and stem cell-based therapy for advancing cellular
immunotherapy to treat cancer. The
principal activities of the subsidiaries SCHEDULE OF MATERIAL SUBSIDIARIES
Name of entity Principal activities Country of Group’s effective equity
2022 2023
% %
Advance Cancer Centre Pte Ltd Investment, research and development of medical technologies Singapore 100 100
CytoMed Therapeutics (Malaysia) Sdn Bhd Research, development and manufacturing of stem cells and innate immune cell-based immune-therapeutics, research and development of induced pluripotent stem cell-based immune-therapeutics Malaysia 100 100
Puricell Lab Pte Ltd Research and development of induced pluripotent stem cell-based biologics and medical technologies Singapore 95 95
IPSCBank Pte Ltd Stem cell and immune cell banking Singapore 100 100
Held by IPSCBank Pte Ltd
IPSC Depository Sdn Bhd Stem cell and immune cell banking Malaysia 100 100 The
principal activities of the associate are disclosed in Note 6 to the consolidated CYTOMED
THERAPEUTICS LIMITED AND SUBSIDIARIES NOTES
TO CONSOLIDATED FINANCIAL STATEMENTS Years
ended December 31, 2021, 2022 and 2023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RECONCILIATIONS OF LIABILITIES ARISING FROM FINANCING ACTIVITIES (Tables)</t>
        </is>
      </c>
      <c r="B1" s="2" t="inlineStr">
        <is>
          <t>12 Months Ended</t>
        </is>
      </c>
    </row>
    <row r="2">
      <c r="B2" s="2" t="inlineStr">
        <is>
          <t>Dec. 31, 2023</t>
        </is>
      </c>
    </row>
    <row r="3">
      <c r="A3" s="4" t="inlineStr">
        <is>
          <t>SCHEDULE OF RECONCILIATIONS OF LIABILITIES ARISING FROM FINANCING ACTIVITIES</t>
        </is>
      </c>
      <c r="B3" s="4" t="inlineStr">
        <is>
          <t>SCHEDULE
OF RECONCILIATIONS OF LIABILITIES ARISING FROM FINANCING ACTIVITIES
At
beginning of year Proceeds
from borrowings Payments Interest
expenses Conversion of ordinary shares Fair
value changes At
end of year
Cash Flows Non-cash changes
At beginning of year Proceeds
from borrowings Payments Interest
expenses Conversion of ordinary shares Fair
value changes At
end of year
S$ S$ S$ S$ S$ S$
2023
Bank loan 503,606 - (82,672 ) # 20,764 - - 441,698
Warrant liabilities - - - - (73,930 ) 220,543 ^ 146,613
Third party loan 300,000 - (304,266 ) 4,266 - - -
Convertible loans 3,401,237 - (25,753 ) 25,753 (3,499,991 ) 98,754 -
Lease liabilities 14,419 - (8,594 ) * 499 - - 6,324
2022
Bank loan 574,810 - (90,764 ) 19,560 - - 503,606
Third party loan 350,000 300,000 (359,719 ) 9,719 - - 300,000
Convertible loans 2,310,757 - (95,000 ) 95,000 - 1,090,480 3,401,237
Lease liabilities 23,131 - (9,608 )* 896 - - 14,419
2021
Bank loan 626,262 - (70,879 ) 19,427 - - 574,810
Third party loan - 350,000 (2,014 ) 2,014 - - 350,000
Convertible loans 2,323,423 - (94,966 ) 94,966 - (12,666 ) 2,310,757
Lease liabilities 31,122 - (9,280 )* 1,289 - - 23,131
^ Includes
exchange realignment of S$ 3,302
of warrant liabilities for the year
ended December 31, 2023.
# Includes
exchange realignment of S$ 28,924
of bank borrowings for the year ended
December 31, 2023.
* Includes
exchange realignment of S$ 535 ,
S$ 1,157
and S$ 653
of lease liabilities for the
years ended December 31, 2021, 2022 and 2023, respectivel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LATED PARTY TRANSACTIONS</t>
        </is>
      </c>
      <c r="B4" s="4" t="inlineStr">
        <is>
          <t xml:space="preserve"> SCHEDULE OF RELATED PARTY TRANSACTIONS
2021 2022 2023
S$ S$ S$
Transactions with related parties:
Research income from associate 50,205 207,206 183,518
Purchase from associate 2,499 7,360 647
Service fee paid to directors 11,660 11,268 3,529
Amount due to a director 1,265 1,265 -
Balances with related parties:
Trade payables to associate 1,102 - -
Trade receivable from associate - - 4,739 </t>
        </is>
      </c>
    </row>
    <row r="5">
      <c r="A5" s="4" t="inlineStr">
        <is>
          <t>SCHEDULE OF REMUNERATION OF DIRECTORS AND KEY MANAGEMENT PERSONNEL</t>
        </is>
      </c>
      <c r="B5" s="4" t="inlineStr">
        <is>
          <t xml:space="preserve">The
remuneration of directors and key management personnel during the year were as follows: SCHEDULE
OF REMUNERATION OF DIRECTORS AND KEY MANAGEMENT PERSONNEL
2021 2022 2023
S$ S$ S$
Wages and salaries 272,507 290,070 410,699
Defined contribution plans 37,285 39,122 46,762
Other short-term benefits 3,358 3,414 7,028
Total 313,150 332,606 464,489
Analyzed by:
Directors of the Company - - 233,282
Other key management personnel 313,150 332,606 231,207
Total 313,150 332,606 464,48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CHEDULE OF MATERIAL SUBSIDIARIES (Details)</t>
        </is>
      </c>
      <c r="B1" s="2" t="inlineStr">
        <is>
          <t>12 Months Ended</t>
        </is>
      </c>
    </row>
    <row r="2">
      <c r="B2" s="2" t="inlineStr">
        <is>
          <t>Dec. 31, 2023</t>
        </is>
      </c>
      <c r="C2" s="2" t="inlineStr">
        <is>
          <t>Dec. 31, 2022</t>
        </is>
      </c>
    </row>
    <row r="3">
      <c r="A3" s="4" t="inlineStr">
        <is>
          <t>Advance Cancer Centre Pte Lt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ame of entity</t>
        </is>
      </c>
      <c r="B5" s="4" t="inlineStr">
        <is>
          <t>Advance Cancer Centre Pte Ltd</t>
        </is>
      </c>
      <c r="C5" s="4" t="inlineStr">
        <is>
          <t>Advance Cancer Centre Pte Ltd</t>
        </is>
      </c>
    </row>
    <row r="6">
      <c r="A6" s="4" t="inlineStr">
        <is>
          <t>Principal activities</t>
        </is>
      </c>
      <c r="B6" s="4" t="inlineStr">
        <is>
          <t>Investment, research and development of medical technologies</t>
        </is>
      </c>
      <c r="C6" s="4" t="inlineStr">
        <is>
          <t>Investment, research and development of medical technologies</t>
        </is>
      </c>
    </row>
    <row r="7">
      <c r="A7" s="4" t="inlineStr">
        <is>
          <t>Country of business / incorporation</t>
        </is>
      </c>
      <c r="B7" s="4" t="inlineStr">
        <is>
          <t>Singapore</t>
        </is>
      </c>
      <c r="C7" s="4" t="inlineStr">
        <is>
          <t>Singapore</t>
        </is>
      </c>
    </row>
    <row r="8">
      <c r="A8" s="4" t="inlineStr">
        <is>
          <t>Ownership percentage</t>
        </is>
      </c>
      <c r="B8" s="8" t="n">
        <v>1</v>
      </c>
      <c r="C8" s="8" t="n">
        <v>1</v>
      </c>
    </row>
    <row r="9">
      <c r="A9" s="4" t="inlineStr">
        <is>
          <t>CytoMed Therapeutics (Malaysia) Sdn Bh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ame of entity</t>
        </is>
      </c>
      <c r="B11" s="4" t="inlineStr">
        <is>
          <t>CytoMed Therapeutics (Malaysia) Sdn Bhd</t>
        </is>
      </c>
      <c r="C11" s="4" t="inlineStr">
        <is>
          <t>CytoMed Therapeutics (Malaysia) Sdn Bhd</t>
        </is>
      </c>
    </row>
    <row r="12">
      <c r="A12" s="4" t="inlineStr">
        <is>
          <t>Principal activities</t>
        </is>
      </c>
      <c r="B12" s="4" t="inlineStr">
        <is>
          <t>Research, development and manufacturing of stem cells and innate immune cell-based immune-therapeutics, research and development of induced pluripotent stem cell-based immune-therapeutics</t>
        </is>
      </c>
      <c r="C12" s="4" t="inlineStr">
        <is>
          <t>Research, development and manufacturing of stem cells and innate immune cell-based immune-therapeutics, research and development of induced pluripotent stem cell-based immune-therapeutics</t>
        </is>
      </c>
    </row>
    <row r="13">
      <c r="A13" s="4" t="inlineStr">
        <is>
          <t>Country of business / incorporation</t>
        </is>
      </c>
      <c r="B13" s="4" t="inlineStr">
        <is>
          <t>Malaysia</t>
        </is>
      </c>
      <c r="C13" s="4" t="inlineStr">
        <is>
          <t>Malaysia</t>
        </is>
      </c>
    </row>
    <row r="14">
      <c r="A14" s="4" t="inlineStr">
        <is>
          <t>Ownership percentage</t>
        </is>
      </c>
      <c r="B14" s="8" t="n">
        <v>1</v>
      </c>
      <c r="C14" s="8" t="n">
        <v>1</v>
      </c>
    </row>
    <row r="15">
      <c r="A15" s="4" t="inlineStr">
        <is>
          <t>Puricell Lab Pte Lt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Name of entity</t>
        </is>
      </c>
      <c r="B17" s="4" t="inlineStr">
        <is>
          <t>Puricell Lab Pte Ltd</t>
        </is>
      </c>
      <c r="C17" s="4" t="inlineStr">
        <is>
          <t>Puricell Lab Pte Ltd</t>
        </is>
      </c>
    </row>
    <row r="18">
      <c r="A18" s="4" t="inlineStr">
        <is>
          <t>Principal activities</t>
        </is>
      </c>
      <c r="B18" s="4" t="inlineStr">
        <is>
          <t>Research and development of induced pluripotent stem cell-based biologics and medical technologies</t>
        </is>
      </c>
      <c r="C18" s="4" t="inlineStr">
        <is>
          <t>Research and development of induced pluripotent stem cell-based biologics and medical technologies</t>
        </is>
      </c>
    </row>
    <row r="19">
      <c r="A19" s="4" t="inlineStr">
        <is>
          <t>Country of business / incorporation</t>
        </is>
      </c>
      <c r="B19" s="4" t="inlineStr">
        <is>
          <t>Singapore</t>
        </is>
      </c>
      <c r="C19" s="4" t="inlineStr">
        <is>
          <t>Singapore</t>
        </is>
      </c>
    </row>
    <row r="20">
      <c r="A20" s="4" t="inlineStr">
        <is>
          <t>Ownership percentage</t>
        </is>
      </c>
      <c r="B20" s="8" t="n">
        <v>0.95</v>
      </c>
      <c r="C20" s="8" t="n">
        <v>0.95</v>
      </c>
    </row>
    <row r="21">
      <c r="A21" s="4" t="inlineStr">
        <is>
          <t>IPSCBank Pte Ltd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Name of entity</t>
        </is>
      </c>
      <c r="B23" s="4" t="inlineStr">
        <is>
          <t>IPSCBank Pte Ltd</t>
        </is>
      </c>
      <c r="C23" s="4" t="inlineStr">
        <is>
          <t>IPSCBank Pte Ltd</t>
        </is>
      </c>
    </row>
    <row r="24">
      <c r="A24" s="4" t="inlineStr">
        <is>
          <t>Principal activities</t>
        </is>
      </c>
      <c r="B24" s="4" t="inlineStr">
        <is>
          <t>Stem cell and immune cell banking</t>
        </is>
      </c>
      <c r="C24" s="4" t="inlineStr">
        <is>
          <t>Stem cell and immune cell banking</t>
        </is>
      </c>
    </row>
    <row r="25">
      <c r="A25" s="4" t="inlineStr">
        <is>
          <t>Country of business / incorporation</t>
        </is>
      </c>
      <c r="B25" s="4" t="inlineStr">
        <is>
          <t>Singapore</t>
        </is>
      </c>
      <c r="C25" s="4" t="inlineStr">
        <is>
          <t>Singapore</t>
        </is>
      </c>
    </row>
    <row r="26">
      <c r="A26" s="4" t="inlineStr">
        <is>
          <t>Ownership percentage</t>
        </is>
      </c>
      <c r="B26" s="8" t="n">
        <v>1</v>
      </c>
      <c r="C26" s="8" t="n">
        <v>1</v>
      </c>
    </row>
    <row r="27">
      <c r="A27" s="4" t="inlineStr">
        <is>
          <t>IPSC Depository Sdn Bhd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ame of entity</t>
        </is>
      </c>
      <c r="B29" s="4" t="inlineStr">
        <is>
          <t>IPSC Depository Sdn Bhd</t>
        </is>
      </c>
      <c r="C29" s="4" t="inlineStr">
        <is>
          <t>IPSC Depository Sdn Bhd</t>
        </is>
      </c>
    </row>
    <row r="30">
      <c r="A30" s="4" t="inlineStr">
        <is>
          <t>Principal activities</t>
        </is>
      </c>
      <c r="B30" s="4" t="inlineStr">
        <is>
          <t>Stem cell and immune cell banking</t>
        </is>
      </c>
      <c r="C30" s="4" t="inlineStr">
        <is>
          <t>Stem cell and immune cell banking</t>
        </is>
      </c>
    </row>
    <row r="31">
      <c r="A31" s="4" t="inlineStr">
        <is>
          <t>Country of business / incorporation</t>
        </is>
      </c>
      <c r="B31" s="4" t="inlineStr">
        <is>
          <t>Malaysia</t>
        </is>
      </c>
      <c r="C31" s="4" t="inlineStr">
        <is>
          <t>Malaysia</t>
        </is>
      </c>
    </row>
    <row r="32">
      <c r="A32" s="4" t="inlineStr">
        <is>
          <t>Ownership percentage</t>
        </is>
      </c>
      <c r="B32" s="8" t="n">
        <v>1</v>
      </c>
      <c r="C32" s="8"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DISCLOSURE OF PROPERTY PLANT AND EQUIPMENT ESTIMATED USEFUL LIFE EXPLANATORY (Details) - Property, plant and equipment subject to operating leases [member]</t>
        </is>
      </c>
      <c r="B1" s="2" t="inlineStr">
        <is>
          <t>12 Months Ended</t>
        </is>
      </c>
    </row>
    <row r="2">
      <c r="B2" s="2" t="inlineStr">
        <is>
          <t>Dec. 31, 2023</t>
        </is>
      </c>
    </row>
    <row r="3">
      <c r="A3" s="4" t="inlineStr">
        <is>
          <t>Buildings [member] | Bottom of range [member]</t>
        </is>
      </c>
      <c r="B3" s="4" t="inlineStr">
        <is>
          <t xml:space="preserve"> </t>
        </is>
      </c>
    </row>
    <row r="4">
      <c r="A4" s="3" t="inlineStr">
        <is>
          <t>IfrsStatementLineItems [Line Items]</t>
        </is>
      </c>
      <c r="B4" s="4" t="inlineStr">
        <is>
          <t xml:space="preserve"> </t>
        </is>
      </c>
    </row>
    <row r="5">
      <c r="A5" s="4" t="inlineStr">
        <is>
          <t>Estimated useful lives</t>
        </is>
      </c>
      <c r="B5" s="4" t="inlineStr">
        <is>
          <t>16 years</t>
        </is>
      </c>
    </row>
    <row r="6">
      <c r="A6" s="4" t="inlineStr">
        <is>
          <t>Buildings [member] | Top of range [member]</t>
        </is>
      </c>
      <c r="B6" s="4" t="inlineStr">
        <is>
          <t xml:space="preserve"> </t>
        </is>
      </c>
    </row>
    <row r="7">
      <c r="A7" s="3" t="inlineStr">
        <is>
          <t>IfrsStatementLineItems [Line Items]</t>
        </is>
      </c>
      <c r="B7" s="4" t="inlineStr">
        <is>
          <t xml:space="preserve"> </t>
        </is>
      </c>
    </row>
    <row r="8">
      <c r="A8" s="4" t="inlineStr">
        <is>
          <t>Estimated useful lives</t>
        </is>
      </c>
      <c r="B8" s="4" t="inlineStr">
        <is>
          <t>60 years</t>
        </is>
      </c>
    </row>
    <row r="9">
      <c r="A9" s="4" t="inlineStr">
        <is>
          <t>Laboratory equipment [member]</t>
        </is>
      </c>
      <c r="B9" s="4" t="inlineStr">
        <is>
          <t xml:space="preserve"> </t>
        </is>
      </c>
    </row>
    <row r="10">
      <c r="A10" s="3" t="inlineStr">
        <is>
          <t>IfrsStatementLineItems [Line Items]</t>
        </is>
      </c>
      <c r="B10" s="4" t="inlineStr">
        <is>
          <t xml:space="preserve"> </t>
        </is>
      </c>
    </row>
    <row r="11">
      <c r="A11" s="4" t="inlineStr">
        <is>
          <t>Estimated useful lives</t>
        </is>
      </c>
      <c r="B11" s="4" t="inlineStr">
        <is>
          <t>5 years</t>
        </is>
      </c>
    </row>
    <row r="12">
      <c r="A12" s="4" t="inlineStr">
        <is>
          <t>Motor vehicle [member]</t>
        </is>
      </c>
      <c r="B12" s="4" t="inlineStr">
        <is>
          <t xml:space="preserve"> </t>
        </is>
      </c>
    </row>
    <row r="13">
      <c r="A13" s="3" t="inlineStr">
        <is>
          <t>IfrsStatementLineItems [Line Items]</t>
        </is>
      </c>
      <c r="B13" s="4" t="inlineStr">
        <is>
          <t xml:space="preserve"> </t>
        </is>
      </c>
    </row>
    <row r="14">
      <c r="A14" s="4" t="inlineStr">
        <is>
          <t>Estimated useful lives</t>
        </is>
      </c>
      <c r="B14" s="4" t="inlineStr">
        <is>
          <t>5 years</t>
        </is>
      </c>
    </row>
    <row r="15">
      <c r="A15" s="4" t="inlineStr">
        <is>
          <t>Furniture and fittings equipment [member] | Bottom of range [member]</t>
        </is>
      </c>
      <c r="B15" s="4" t="inlineStr">
        <is>
          <t xml:space="preserve"> </t>
        </is>
      </c>
    </row>
    <row r="16">
      <c r="A16" s="3" t="inlineStr">
        <is>
          <t>IfrsStatementLineItems [Line Items]</t>
        </is>
      </c>
      <c r="B16" s="4" t="inlineStr">
        <is>
          <t xml:space="preserve"> </t>
        </is>
      </c>
    </row>
    <row r="17">
      <c r="A17" s="4" t="inlineStr">
        <is>
          <t>Estimated useful lives</t>
        </is>
      </c>
      <c r="B17" s="4" t="inlineStr">
        <is>
          <t>3 years</t>
        </is>
      </c>
    </row>
    <row r="18">
      <c r="A18" s="4" t="inlineStr">
        <is>
          <t>Furniture and fittings equipment [member] | Top of range [member]</t>
        </is>
      </c>
      <c r="B18" s="4" t="inlineStr">
        <is>
          <t xml:space="preserve"> </t>
        </is>
      </c>
    </row>
    <row r="19">
      <c r="A19" s="3" t="inlineStr">
        <is>
          <t>IfrsStatementLineItems [Line Items]</t>
        </is>
      </c>
      <c r="B19" s="4" t="inlineStr">
        <is>
          <t xml:space="preserve"> </t>
        </is>
      </c>
    </row>
    <row r="20">
      <c r="A20" s="4" t="inlineStr">
        <is>
          <t>Estimated useful lives</t>
        </is>
      </c>
      <c r="B20" s="4" t="inlineStr">
        <is>
          <t>5 years</t>
        </is>
      </c>
    </row>
    <row r="21">
      <c r="A21" s="4" t="inlineStr">
        <is>
          <t>Renovation [member]</t>
        </is>
      </c>
      <c r="B21" s="4" t="inlineStr">
        <is>
          <t xml:space="preserve"> </t>
        </is>
      </c>
    </row>
    <row r="22">
      <c r="A22" s="3" t="inlineStr">
        <is>
          <t>IfrsStatementLineItems [Line Items]</t>
        </is>
      </c>
      <c r="B22" s="4" t="inlineStr">
        <is>
          <t xml:space="preserve"> </t>
        </is>
      </c>
    </row>
    <row r="23">
      <c r="A23" s="4" t="inlineStr">
        <is>
          <t>Estimated useful lives</t>
        </is>
      </c>
      <c r="B23"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16" customWidth="1" min="2" max="2"/>
  </cols>
  <sheetData>
    <row r="1">
      <c r="A1" s="1" t="inlineStr">
        <is>
          <t>MATERIAL ACCOUNTING POLICY INFORMATION (Details Narrative)</t>
        </is>
      </c>
      <c r="B1" s="2" t="inlineStr">
        <is>
          <t>12 Months Ended</t>
        </is>
      </c>
    </row>
    <row r="2">
      <c r="B2" s="2" t="inlineStr">
        <is>
          <t>Dec. 31, 2023</t>
        </is>
      </c>
    </row>
    <row r="3">
      <c r="A3" s="3" t="inlineStr">
        <is>
          <t>IfrsStatementLineItems [Line Items]</t>
        </is>
      </c>
      <c r="B3" s="4" t="inlineStr">
        <is>
          <t xml:space="preserve"> </t>
        </is>
      </c>
    </row>
    <row r="4">
      <c r="A4" s="4" t="inlineStr">
        <is>
          <t>Voting rights percent</t>
        </is>
      </c>
      <c r="B4" s="8" t="n">
        <v>0.2</v>
      </c>
    </row>
    <row r="5">
      <c r="A5" s="4" t="inlineStr">
        <is>
          <t>Intellectual properties licenses [member]</t>
        </is>
      </c>
      <c r="B5" s="4" t="inlineStr">
        <is>
          <t xml:space="preserve"> </t>
        </is>
      </c>
    </row>
    <row r="6">
      <c r="A6" s="3" t="inlineStr">
        <is>
          <t>IfrsStatementLineItems [Line Items]</t>
        </is>
      </c>
      <c r="B6" s="4" t="inlineStr">
        <is>
          <t xml:space="preserve"> </t>
        </is>
      </c>
    </row>
    <row r="7">
      <c r="A7" s="4" t="inlineStr">
        <is>
          <t>Intangible assets useful life</t>
        </is>
      </c>
      <c r="B7" s="4" t="inlineStr">
        <is>
          <t>5 years</t>
        </is>
      </c>
    </row>
    <row r="8">
      <c r="A8" s="4" t="inlineStr">
        <is>
          <t>Computer software licenses [member]</t>
        </is>
      </c>
      <c r="B8" s="4" t="inlineStr">
        <is>
          <t xml:space="preserve"> </t>
        </is>
      </c>
    </row>
    <row r="9">
      <c r="A9" s="3" t="inlineStr">
        <is>
          <t>IfrsStatementLineItems [Line Items]</t>
        </is>
      </c>
      <c r="B9" s="4" t="inlineStr">
        <is>
          <t xml:space="preserve"> </t>
        </is>
      </c>
    </row>
    <row r="10">
      <c r="A10" s="4" t="inlineStr">
        <is>
          <t>Intangible assets useful life</t>
        </is>
      </c>
      <c r="B10" s="4" t="inlineStr">
        <is>
          <t>3 years</t>
        </is>
      </c>
    </row>
    <row r="11">
      <c r="A11" s="4" t="inlineStr">
        <is>
          <t>USD [member]</t>
        </is>
      </c>
      <c r="B11" s="4" t="inlineStr">
        <is>
          <t xml:space="preserve"> </t>
        </is>
      </c>
    </row>
    <row r="12">
      <c r="A12" s="3" t="inlineStr">
        <is>
          <t>IfrsStatementLineItems [Line Items]</t>
        </is>
      </c>
      <c r="B12" s="4" t="inlineStr">
        <is>
          <t xml:space="preserve"> </t>
        </is>
      </c>
    </row>
    <row r="13">
      <c r="A13" s="4" t="inlineStr">
        <is>
          <t>Convenience of foreign exchange rate</t>
        </is>
      </c>
      <c r="B13" s="5" t="n">
        <v>1</v>
      </c>
    </row>
    <row r="14">
      <c r="A14" s="4" t="inlineStr">
        <is>
          <t>SGD [member]</t>
        </is>
      </c>
      <c r="B14" s="4" t="inlineStr">
        <is>
          <t xml:space="preserve"> </t>
        </is>
      </c>
    </row>
    <row r="15">
      <c r="A15" s="3" t="inlineStr">
        <is>
          <t>IfrsStatementLineItems [Line Items]</t>
        </is>
      </c>
      <c r="B15" s="4" t="inlineStr">
        <is>
          <t xml:space="preserve"> </t>
        </is>
      </c>
    </row>
    <row r="16">
      <c r="A16" s="4" t="inlineStr">
        <is>
          <t>Convenience of foreign exchange rate</t>
        </is>
      </c>
      <c r="B16" s="9" t="n">
        <v>1.319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CASH AND CASH EQUIVALENTS (Details)</t>
        </is>
      </c>
      <c r="B1" s="2" t="inlineStr">
        <is>
          <t>Dec. 31, 2023 USD ($)</t>
        </is>
      </c>
      <c r="C1" s="2" t="inlineStr">
        <is>
          <t>Dec. 31, 2023 SGD ($)</t>
        </is>
      </c>
      <c r="D1" s="2" t="inlineStr">
        <is>
          <t>Dec. 31, 2022 USD ($)</t>
        </is>
      </c>
      <c r="E1" s="2" t="inlineStr">
        <is>
          <t>Dec. 31, 2022 SGD ($)</t>
        </is>
      </c>
      <c r="F1" s="2" t="inlineStr">
        <is>
          <t>Dec. 31, 2021 SGD ($)</t>
        </is>
      </c>
      <c r="G1" s="2" t="inlineStr">
        <is>
          <t>Dec. 31, 2020 SGD ($)</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t banks</t>
        </is>
      </c>
      <c r="B3" s="4" t="inlineStr">
        <is>
          <t xml:space="preserve"> </t>
        </is>
      </c>
      <c r="C3" s="6" t="n">
        <v>1971872</v>
      </c>
      <c r="D3" s="4" t="inlineStr">
        <is>
          <t xml:space="preserve"> </t>
        </is>
      </c>
      <c r="E3" s="6" t="n">
        <v>1514460</v>
      </c>
      <c r="F3" s="4" t="inlineStr">
        <is>
          <t xml:space="preserve"> </t>
        </is>
      </c>
      <c r="G3" s="4" t="inlineStr">
        <is>
          <t xml:space="preserve"> </t>
        </is>
      </c>
    </row>
    <row r="4">
      <c r="A4" s="4" t="inlineStr">
        <is>
          <t>Cash on hand</t>
        </is>
      </c>
      <c r="B4" s="4" t="inlineStr">
        <is>
          <t xml:space="preserve"> </t>
        </is>
      </c>
      <c r="C4" s="5" t="n">
        <v>601</v>
      </c>
      <c r="D4" s="4" t="inlineStr">
        <is>
          <t xml:space="preserve"> </t>
        </is>
      </c>
      <c r="E4" s="5" t="n">
        <v>610</v>
      </c>
      <c r="F4" s="4" t="inlineStr">
        <is>
          <t xml:space="preserve"> </t>
        </is>
      </c>
      <c r="G4" s="4" t="inlineStr">
        <is>
          <t xml:space="preserve"> </t>
        </is>
      </c>
    </row>
    <row r="5">
      <c r="A5" s="4" t="inlineStr">
        <is>
          <t>Short-term fixed deposits</t>
        </is>
      </c>
      <c r="B5" s="4" t="inlineStr">
        <is>
          <t xml:space="preserve"> </t>
        </is>
      </c>
      <c r="C5" s="5" t="n">
        <v>7022594</v>
      </c>
      <c r="D5" s="4" t="inlineStr">
        <is>
          <t xml:space="preserve"> </t>
        </is>
      </c>
      <c r="E5" s="5" t="n">
        <v>64648</v>
      </c>
      <c r="F5" s="4" t="inlineStr">
        <is>
          <t xml:space="preserve"> </t>
        </is>
      </c>
      <c r="G5" s="4" t="inlineStr">
        <is>
          <t xml:space="preserve"> </t>
        </is>
      </c>
    </row>
    <row r="6">
      <c r="A6" s="4" t="inlineStr">
        <is>
          <t>Cash and cash equivalents</t>
        </is>
      </c>
      <c r="B6" s="6" t="n">
        <v>6818060</v>
      </c>
      <c r="C6" s="5" t="n">
        <v>8995067</v>
      </c>
      <c r="D6" s="4" t="inlineStr">
        <is>
          <t xml:space="preserve"> </t>
        </is>
      </c>
      <c r="E6" s="5" t="n">
        <v>1579718</v>
      </c>
      <c r="F6" s="4" t="inlineStr">
        <is>
          <t xml:space="preserve"> </t>
        </is>
      </c>
      <c r="G6" s="4" t="inlineStr">
        <is>
          <t xml:space="preserve"> </t>
        </is>
      </c>
    </row>
    <row r="7">
      <c r="A7" s="4" t="inlineStr">
        <is>
          <t>Less: Fixed deposits with maturities over 3 months</t>
        </is>
      </c>
      <c r="B7" s="4" t="inlineStr">
        <is>
          <t xml:space="preserve"> </t>
        </is>
      </c>
      <c r="C7" s="5" t="n">
        <v>-2770880</v>
      </c>
      <c r="D7" s="4" t="inlineStr">
        <is>
          <t xml:space="preserve"> </t>
        </is>
      </c>
      <c r="E7" s="4" t="inlineStr">
        <is>
          <t xml:space="preserve"> </t>
        </is>
      </c>
      <c r="F7" s="4" t="inlineStr">
        <is>
          <t xml:space="preserve"> </t>
        </is>
      </c>
      <c r="G7" s="4" t="inlineStr">
        <is>
          <t xml:space="preserve"> </t>
        </is>
      </c>
    </row>
    <row r="8">
      <c r="A8" s="4" t="inlineStr">
        <is>
          <t>Cash and cash equivalents on consolidated statements of cash flows</t>
        </is>
      </c>
      <c r="B8" s="6" t="n">
        <v>4717795</v>
      </c>
      <c r="C8" s="6" t="n">
        <v>6224187</v>
      </c>
      <c r="D8" s="6" t="n">
        <v>1197391</v>
      </c>
      <c r="E8" s="6" t="n">
        <v>1579718</v>
      </c>
      <c r="F8" s="6" t="n">
        <v>2512768</v>
      </c>
      <c r="G8" s="6" t="n">
        <v>8852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RITICAL ACCOUNTING JUDGEMENTS AND KEY SOURCES OF ESTIMATION UNCERTAINTY (Details Narrative)</t>
        </is>
      </c>
      <c r="B1" s="2" t="inlineStr">
        <is>
          <t>Dec. 31, 2023</t>
        </is>
      </c>
    </row>
    <row r="2">
      <c r="A2" s="3" t="inlineStr">
        <is>
          <t>Notes and other explanatory information [abstract]</t>
        </is>
      </c>
      <c r="B2" s="4" t="inlineStr">
        <is>
          <t xml:space="preserve"> </t>
        </is>
      </c>
    </row>
    <row r="3">
      <c r="A3" s="4" t="inlineStr">
        <is>
          <t>Convertible loan percent</t>
        </is>
      </c>
      <c r="B3" s="8" t="n">
        <v>0.75</v>
      </c>
    </row>
    <row r="4">
      <c r="A4" s="4" t="inlineStr">
        <is>
          <t>Redemption of loan percent</t>
        </is>
      </c>
      <c r="B4" s="8" t="n">
        <v>0.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SCHEDULE OF OTHER RECEIVABLES (Details)</t>
        </is>
      </c>
      <c r="B1" s="2" t="inlineStr">
        <is>
          <t>Dec. 31, 2023 USD ($)</t>
        </is>
      </c>
      <c r="C1" s="2" t="inlineStr">
        <is>
          <t>Dec. 31, 2023 SGD ($)</t>
        </is>
      </c>
      <c r="D1" s="2" t="inlineStr">
        <is>
          <t>Dec. 31, 2022 SGD ($)</t>
        </is>
      </c>
    </row>
    <row r="2">
      <c r="A2" s="3" t="inlineStr">
        <is>
          <t>Notes and other explanatory information [abstract]</t>
        </is>
      </c>
      <c r="B2" s="4" t="inlineStr">
        <is>
          <t xml:space="preserve"> </t>
        </is>
      </c>
      <c r="C2" s="4" t="inlineStr">
        <is>
          <t xml:space="preserve"> </t>
        </is>
      </c>
      <c r="D2" s="4" t="inlineStr">
        <is>
          <t xml:space="preserve"> </t>
        </is>
      </c>
    </row>
    <row r="3">
      <c r="A3" s="4" t="inlineStr">
        <is>
          <t>Deposit paid for purchase of property</t>
        </is>
      </c>
      <c r="B3" s="4" t="inlineStr">
        <is>
          <t xml:space="preserve"> </t>
        </is>
      </c>
      <c r="C3" s="6" t="n">
        <v>43</v>
      </c>
      <c r="D3" s="4" t="inlineStr">
        <is>
          <t xml:space="preserve"> </t>
        </is>
      </c>
    </row>
    <row r="4">
      <c r="A4" s="4" t="inlineStr">
        <is>
          <t>Prepayments</t>
        </is>
      </c>
      <c r="B4" s="4" t="inlineStr">
        <is>
          <t xml:space="preserve"> </t>
        </is>
      </c>
      <c r="C4" s="5" t="n">
        <v>159006</v>
      </c>
      <c r="D4" s="5" t="n">
        <v>45163</v>
      </c>
    </row>
    <row r="5">
      <c r="A5" s="4" t="inlineStr">
        <is>
          <t>Prepaid initial public offering expenses</t>
        </is>
      </c>
      <c r="B5" s="4" t="inlineStr">
        <is>
          <t xml:space="preserve"> </t>
        </is>
      </c>
      <c r="C5" s="4" t="inlineStr">
        <is>
          <t xml:space="preserve"> </t>
        </is>
      </c>
      <c r="D5" s="5" t="n">
        <v>219664</v>
      </c>
    </row>
    <row r="6">
      <c r="A6" s="4" t="inlineStr">
        <is>
          <t>Prepaid consumables</t>
        </is>
      </c>
      <c r="B6" s="4" t="inlineStr">
        <is>
          <t xml:space="preserve"> </t>
        </is>
      </c>
      <c r="C6" s="5" t="n">
        <v>678728</v>
      </c>
      <c r="D6" s="5" t="n">
        <v>576173</v>
      </c>
    </row>
    <row r="7">
      <c r="A7" s="4" t="inlineStr">
        <is>
          <t>Sundry deposits</t>
        </is>
      </c>
      <c r="B7" s="4" t="inlineStr">
        <is>
          <t xml:space="preserve"> </t>
        </is>
      </c>
      <c r="C7" s="5" t="n">
        <v>16002</v>
      </c>
      <c r="D7" s="5" t="n">
        <v>15562</v>
      </c>
    </row>
    <row r="8">
      <c r="A8" s="4" t="inlineStr">
        <is>
          <t>Sundry receivables</t>
        </is>
      </c>
      <c r="B8" s="4" t="inlineStr">
        <is>
          <t xml:space="preserve"> </t>
        </is>
      </c>
      <c r="C8" s="5" t="n">
        <v>204748</v>
      </c>
      <c r="D8" s="5" t="n">
        <v>57582</v>
      </c>
    </row>
    <row r="9">
      <c r="A9" s="4" t="inlineStr">
        <is>
          <t>Total</t>
        </is>
      </c>
      <c r="B9" s="6" t="n">
        <v>834961</v>
      </c>
      <c r="C9" s="6" t="n">
        <v>1101564</v>
      </c>
      <c r="D9" s="6" t="n">
        <v>9141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SCHEDULE OF INVESTMENT IN ASSOCIATE (Details)</t>
        </is>
      </c>
      <c r="B1" s="2" t="inlineStr">
        <is>
          <t>12 Months Ended</t>
        </is>
      </c>
    </row>
    <row r="2">
      <c r="B2" s="2" t="inlineStr">
        <is>
          <t>Dec. 31, 2023 USD ($)</t>
        </is>
      </c>
      <c r="C2" s="2" t="inlineStr">
        <is>
          <t>Dec. 31, 2023 SGD ($)</t>
        </is>
      </c>
      <c r="D2" s="2" t="inlineStr">
        <is>
          <t>Dec. 31, 2022 SGD ($)</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eginning of financial year</t>
        </is>
      </c>
      <c r="B4" s="4" t="inlineStr">
        <is>
          <t xml:space="preserve"> </t>
        </is>
      </c>
      <c r="C4" s="6" t="n">
        <v>239424</v>
      </c>
      <c r="D4" s="6" t="n">
        <v>272970</v>
      </c>
    </row>
    <row r="5">
      <c r="A5" s="4" t="inlineStr">
        <is>
          <t>Share of post-acquisition losses</t>
        </is>
      </c>
      <c r="B5" s="4" t="inlineStr">
        <is>
          <t xml:space="preserve"> </t>
        </is>
      </c>
      <c r="C5" s="5" t="n">
        <v>-31198</v>
      </c>
      <c r="D5" s="5" t="n">
        <v>-33546</v>
      </c>
    </row>
    <row r="6">
      <c r="A6" s="4" t="inlineStr">
        <is>
          <t>Currency realignment</t>
        </is>
      </c>
      <c r="B6" s="4" t="inlineStr">
        <is>
          <t xml:space="preserve"> </t>
        </is>
      </c>
      <c r="C6" s="5" t="n">
        <v>-13153</v>
      </c>
      <c r="D6" s="4" t="inlineStr">
        <is>
          <t xml:space="preserve"> </t>
        </is>
      </c>
    </row>
    <row r="7">
      <c r="A7" s="4" t="inlineStr">
        <is>
          <t>End of financial year</t>
        </is>
      </c>
      <c r="B7" s="6" t="n">
        <v>147861</v>
      </c>
      <c r="C7" s="6" t="n">
        <v>195073</v>
      </c>
      <c r="D7" s="6" t="n">
        <v>23942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ASH AND CASH EQUIVALENTS (Details Narrative)</t>
        </is>
      </c>
      <c r="B1" s="2" t="inlineStr">
        <is>
          <t>12 Months Ended</t>
        </is>
      </c>
    </row>
    <row r="2">
      <c r="B2" s="2" t="inlineStr">
        <is>
          <t>Dec. 31, 2023</t>
        </is>
      </c>
      <c r="C2" s="2" t="inlineStr">
        <is>
          <t>Dec. 31, 2022</t>
        </is>
      </c>
    </row>
    <row r="3">
      <c r="A3" s="4" t="inlineStr">
        <is>
          <t>Bottom of rang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Fixed deposit term</t>
        </is>
      </c>
      <c r="B5" s="4" t="inlineStr">
        <is>
          <t>1 month</t>
        </is>
      </c>
      <c r="C5" s="4" t="inlineStr">
        <is>
          <t>1 month</t>
        </is>
      </c>
    </row>
    <row r="6">
      <c r="A6" s="4" t="inlineStr">
        <is>
          <t>Effective interest rate percentage</t>
        </is>
      </c>
      <c r="B6" s="10" t="n">
        <v>0.022</v>
      </c>
      <c r="C6" s="10" t="n">
        <v>0.017</v>
      </c>
    </row>
    <row r="7">
      <c r="A7" s="4" t="inlineStr">
        <is>
          <t>Top of rang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xed deposit term</t>
        </is>
      </c>
      <c r="B9" s="4" t="inlineStr">
        <is>
          <t>12 months</t>
        </is>
      </c>
      <c r="C9" s="4" t="inlineStr">
        <is>
          <t>6 months</t>
        </is>
      </c>
    </row>
    <row r="10">
      <c r="A10" s="4" t="inlineStr">
        <is>
          <t>Effective interest rate percentage</t>
        </is>
      </c>
      <c r="B10" s="10" t="n">
        <v>0.0555</v>
      </c>
      <c r="C10" s="10" t="n">
        <v>0.0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12 Months Ended</t>
        </is>
      </c>
    </row>
    <row r="2">
      <c r="B2" s="2" t="inlineStr">
        <is>
          <t>Dec. 31, 2023</t>
        </is>
      </c>
    </row>
    <row r="3">
      <c r="A3" s="3" t="inlineStr">
        <is>
          <t>Material Accounting Policy Information</t>
        </is>
      </c>
      <c r="B3" s="4" t="inlineStr">
        <is>
          <t xml:space="preserve"> </t>
        </is>
      </c>
    </row>
    <row r="4">
      <c r="A4" s="4" t="inlineStr">
        <is>
          <t>MATERIAL ACCOUNTING POLICY INFORMATION</t>
        </is>
      </c>
      <c r="B4" s="4" t="inlineStr">
        <is>
          <t>2
MATERIAL ACCOUNTING POLICY INFORMATION BASIS
OF PREPARATION The
preparation of these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estimates and assumptions are significant to the financial statements are
disclosed in Note 3. Adoption
of IFRS On
January 1, 2022, the Group adopted the new or amended IFRS and Interpretations of IFRS (“ INT IFRS BASIS
OF ACCOUNTING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which market
participants would take into account when pricing the asset or liability at the measurement date. Fair value for measurement and/or disclosure
purposes in these financial statements is determined on such a basi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he
Company’s policy is to recognize transfers into and transfers out of any of the three levels as of the date of the event or change
in circumstances that caused the transfer. CYTOMED
THERAPEUTICS LIMITED AND SUBSIDIARIES NOTES
TO CONSOLIDATED FINANCIAL STATEMENTS Years
ended December 31, 2021, 2022 and 2023 ADOPTION
OF NEW AND REVISED STANDARDS NEW
AND REVISED IFRS STANDARDS IN ISSUE BUT NOT YET EFFECTIVE BASIS
OF CONSOLIDATION
(a)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on that control ceases. In
preparing the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ies have been changed where necessary to ensure consistency with the policies adopted by the Group. Non-controlling
interests comprise the portion of a subsidiary’s net results of operations and its net assets, which is attributable to the interests
that are not owned directly or indirectly by the equity holders of the Company. They are shown separately in the consolidated statements
of profit or loss and other comprehensive loss, consolidated statements of changes in equity, and consolidated statements of financial
positions. Total comprehensive loss is attributed to the non-controlling interests based on their respective interests in a subsidiary,
even if this results in the non-controlling interests having a deficit balance.
(b) Acquisitions The
acquisition method of accounting is used to account for business combinations entered into by the Group. The
consideration transferred for the acquisition of a subsidiary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s at the acquisition date. Acquisition-related
costs are expensed as incurred. CYTOMED
THERAPEUTICS LIMITED AND SUBSIDIARIES NOTES
TO CONSOLIDATED FINANCIAL STATEMENTS Years
ended December 31, 2021, 2022 and 2023 Identifiable
assets acquired and liabilities and contingent liabilities assumed in a business combination are, with limited exceptions, measured initially
at their fair values at the acquisition date. On
an acquisition-by-acquisition basis, the Group recognizes any non-controlling interest in the acquiree at the date of acquisition either
at fair value or at the non-controlling interest’s proportionate share of the acquiree’s identifiable net assets. The
excess of (a) the consideration transferred, the amount of any non-controlling interest in the acquiree and the acquisition-date fair
value of any previous equity interest in the acquiree over the (b) fair value of the identifiable net assets acquired is recorded as
goodwill. Please refer to the paragraph “Intangible assets – Goodwill” for the subsequent accounting policy on goodwill. CONVENIENCE
TRANSLATION Translations
of amounts in the consolidated statements of financial positions, consolidated statements of profit or loss and other comprehensive loss,
and consolidated statement of cash flows from SGD into USD as of and for the year ended December 31, 2023 are solely for the convenience
of the reader and were calculated at the noon buying rate of USD 1 SGD 1.3193 FINANCIAL
ASSETS
(a) Classification
and measurement The
Group classifies its financial assets at amortized cost. The
classification depends on the Group’s business model for managing the financial assets as well as the contractual terms of the
cash flows of the financial assets. The
Group reclassifies debt instruments when and only when its business model for managing those assets changes. CYTOMED
THERAPEUTICS LIMITED AND SUBSIDIARIES NOTES
TO CONSOLIDATED FINANCIAL STATEMENTS Years
ended December 31, 2021, 2022 and 2023 At
initial recognition At
initial recognition, the Group measures a financial asset at its fair value plus, in the case of the financial assets not a fair value
through profit or loss, transaction cost that are directly attributable to the acquisition of the financial asset. Transaction costs
of financial assets carried at fair value through profit or loss are expensed in profit or loss. At
subsequent measurement Debt
instrument –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Impairment The
Group assesses on a forward-looking basis the expected credit losses associated with its debt financial assets carried at amortized cost.
The impairment methodology applied depends on whether there has been a significant increase in credit risk. The note to the consolidated
financial statements on credit risk details how the Group determines whether there has been a significant increase in credit risk.
(c) Recognition
and derecognition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CYTOMED
THERAPEUTICS LIMITED AND SUBSIDIARIES NOTES
TO CONSOLIDATED FINANCIAL STATEMENTS Years
ended December 31, 2021, 2022 and 2023 FINANCIAL
LIABILITIES AND EQUITY INSTRUMENTS
(a) Classification
as debt or equity Debt
and equity instruments issued by a Group entity are classified as either financial liabilities or as equity in accordance with substance
of the contractual arrangements and the definitions of a financial liability and an equity instrument.
(b) Equity
instruments An
equity instrument is any contract that evidences a residual interest in the assets of an entity after deducting all of its liabilities.
Equity instruments issued by a Group are recognized at the proceeds received, net of direct issue costs.
(c) Financial
liabilities Except
for convertible loans and warrant liabilities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The warrants issued by the Company
are accounted for as financial liabilities. The warrants are initially recognized at fair value, and in subsequent periods measured at
fair value through profit or loss with any changes in fair value recognized in profit or loss until the warrants are exercised or expire.
(d) Derecognition
of financial liabilities The
Group derecognizes financial liabilities when, and only when, the Group’s obligations are discharged, cancelled or expired. The
difference between the carrying amount of the financial liability derecognized and the consideration paid and payable, including any
non-cash assets transferred or liabilities assumed, is recognized in profit or loss.
(e) Offsetting
financial instruments Financial
assets and liabilities are offset and the net amount reported in the consolidated statements of financial positions when there is a legally
enforceable right to offset and there is an intention to settle on a net basis or realize the asset and settle the liability simultaneously. INVESTMENT
IN AN ASSOCIATE 20 The
Group accounts for its investment in the associate using the equity method. On
acquisition of the investment, any excess of the cost of the investment over the Group’s share of the net fair value of the investee’s
identifiable assets and liabilities represents goodwill and is included in the carrying amount of the investment. Any excess of the Group’s
share of the net fair value of the investee’s identifiable assets and liabilities over the cost of the investment is included as
income in the determination of the Group’s share of the associate’s profit or loss in the period in which the investment
is acquired. Under
the equity method, the investment in an associate is carried at cost plus post-acquisition changes in the Group’s share of net
assets of the associate. Goodwill relating to the associate is included in the carrying amount of the investment and is not tested for
impairment separately. After
application of the equity method,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results of associate” in the profit or loss. CYTOMED
THERAPEUTICS LIMITED AND SUBSIDIARIES NOTES
TO CONSOLIDATED FINANCIAL STATEMENTS Years
ended December 31, 2021, 2022 and 2023 PROPERTY,
PLANT AND EQUIPMENT
(a) Measurement
(i) Property,
plant and equipment Property,
plant and equipment are initially recognized at cost and subsequently carried at cost less accumulated depreciation and accumulated impairment
losses.
(ii) Components
of costs The
cost of an item of property, plant and equipment initially recognized includes its purchase price and any cost that is directly attributable
to bringing the asset to the location and condition necessary for it to be capable of operating in the manner intended by management.
(b) Depreciation
Freehold
land is not depreciated. Depreciation on other items of property, plant and equipment is calculated using the straight-line method to
allocate their depreciable amounts over their estimated useful lives as followed; DISCLOSURE OF PROPERTY PLANT AND EQUIPMENT ESTIMATED USEFUL LIFE EXPLANATORY
Building - 16 60
Laboratory equipment - 5
Motor vehicle - 5
Furniture, fittings and equipment - 3 5
Renovation - 10 The
residual values, estimated useful lives and depreciation method of property, plant and equipment are reviewed, and adjusted as appropriate,
at each balance sheet date. The effects of any revision are recognized in profit or loss when the changes arise.
(c) Subsequent
expenditure Subsequent
expenditure relating to property, plant and equipment that has already been recognized is added to the carrying amount of the asset only
when it is probable that future economic benefits associated with the item will flow to the entity and the cost of the item can be measured
reliably. All other repair and maintenance expenses are recognized in profit or loss when incurred. CYTOMED
THERAPEUTICS LIMITED AND SUBSIDIARIES NOTES
TO CONSOLIDATED FINANCIAL STATEMENTS Years
ended December 31, 2021, 2022 and 2023 INTANGIBLE
ASSETS
(a) Goodwill Goodwill
on acquisitions of subsidiaries and businesses, represents the excess of (i) the sum of the consideration transferred, the amount of
any non-controlling interest in the acquiree and the acquisition-date fair value of any previous equity interest in the acquiree over
(ii) the fair value of the identifiable net assets acquired. Goodwill on subsidiaries is recognized separately as intangible assets are
carried at cost less accumulated impairment losses.
(b) Acquired
intellectual properties licenses Intellectual
properties licenses acquired are initially recognized at cost and are subsequently carried at cost less accumulated amortization and
accumulated impairment losses. These costs are amortized to profit or loss using the straight-line method over 5 years
(c) Acquired
computer software licenses Acquired
computer software licenses are initially recognized at cost which includes the purchase prices and other directly attributable costs
of preparing the asset for its intended use. Costs associated with maintaining the computer software are expensed off when incurred. Computer
software licenses are subsequently carried at cost less accumulated amortization and accumulated impairment losses. These costs are amortized
to profit or loss using the straight-line method over their estimated useful lives of 3 years The
amortization period and amortization method of intangible assets other than goodwill are reviewed at least at each balance sheet date.
The effects of any revision are recognized in profit or loss when the changes arise. IMPAIRMENT
OF NON-FINANCIAL ASSETS
(a) Goodwill Goodwill
recognized separately as an intangible asset is tested for impairment annually and whenever there is indication that the goodwill may
be impaired. For
the purpose of impairment testing of goodwill, goodwill is allocated to each of the Group’s cash-generating-units (“CGU”)
expected to benefit from synergies arising from the business combination. CYTOMED
THERAPEUTICS LIMITED AND SUBSIDIARIES NOTES
TO CONSOLIDATED FINANCIAL STATEMENTS Years
ended December 31, 2021, 2022 and 2023 An
impairment loss is recognized when the carrying amount of a CGU, including the goodwill, exceeds the recoverable amount of the CGU. The
recoverable amount of a CGU is the higher of the CGU’s fair value less cost to sell and value-in-use. The
total impairment loss of a CGU is allocated first to reduce the carrying amount of goodwill allocated to the CGU and then to the other
assets of the CGU pro-rata on the basis of the carrying amount of each asset in the CGU. An
impairment loss on goodwill is recognized as an expense and is not reversed in a subsequent period.
(b) Intangible
assets (other than Goodwill) and Property, plant and equipment Intangible
assets and property, plant and equipment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ny accumulated amortization
or depreciation) had no impairment loss been recognized for the asset in prior years. A
reversal of impairment loss for an asset other than goodwill is recognized in profit or loss.
(c) Investment
in an associate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results of associate’ in the statements of profit or loss. The
annual impairment test of investment in an associate involved significant management assessment and judgement required in determining
the assumptions to be used to estimate the recoverable amount. Such recoverable amount is based on the higher of the value in use or
fair value less costs of disposal, has been derived from discounted forecast cash flow models, including estimates of futures sales volumes
and prices, operating costs, revenue growth rates and the weighted-average cost of capital (discount rate). TRADE
AND OTHER PAYABLES Trade
and other payables are initially recognized at fair value, and subsequently carried at amortized cost using the effective interest method. CYTOMED
THERAPEUTICS LIMITED AND SUBSIDIARIES NOTES
TO CONSOLIDATED FINANCIAL STATEMENTS Years
ended December 31, 2021, 2022 and 2023 BORROWINGS
(a) Borrowings Borrowings
are initially recognized at fair value (net of transaction costs) and subsequently carried at amortized cost. Any difference between
the proceeds (net of transaction costs) and the redemption value is recognized in profit or loss over the period of the borrowings using
the effective interest method.
(b) Convertible
loans The
component parts of the convertible loans are classified separately as financial liability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 conversion option that will be settled other than by the exchange of a fixed amount of cash or
another financial asset for a fixed number of the Group’s own equity instruments is a conversion option derivatives. Convertible
loans issued by the Company are designated at fair value through profit or loss (“FVTPL”) on initial recognition. Convertible
loans are measured at fair value with changes in fair value recognized in profit or loss. Transaction
costs that relate to the issue of convertible loans are charged to profit or loss immediately.
(c) Borrowing
costs All
borrowing costs are recognized in profit or loss in the period in which they are incurred. 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CYTOMED
THERAPEUTICS LIMITED AND SUBSIDIARIES NOTES
TO CONSOLIDATED FINANCIAL STATEMENTS Years
ended December 31, 2021, 2022 and 2023
● Lease
liabilities The
initial measurement of a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 (including in-substance fixed payments), less any lease incentives receivables;
- Variable
lease payment that are based on an index or rate, initially measured using the index or rate as at the commencement date;
- Amount
expected to be payable under residual value guarantees;
- The
exercise price of a purchase option if is reasonably certain to exercise the option; and
- Payment
of penalties for terminating the lease, if the lease term reflects the Group exercising that option. For
contracts that contain both lease and non-lease components, the Group allocates the consideration to each lease component on the basis
of the relative stand-alone price of the lease and non-lease component. The Group has elected to not separate lease and non-lease component
for property leases and account these as one single lease component. Lease
liability is measured at amortized cost using the effective interest method. Lease liability shall be remeasured when:
- There
is a change in future lease payments arising from changes in an index or rate;
- There
is a change in the Group’s assessment of whether it will exercise an extension option; or
- There
is modification in the scope or the consideration of the lease that was not part of the original term. CYTOMED
THERAPEUTICS LIMITED AND SUBSIDIARIES NOTES
TO CONSOLIDATED FINANCIAL STATEMENTS Years
ended December 31, 2021, 2022 and 2023
● Short-term
and low-value leases The
Group has elected to not recognized right-of-use assets and lease liabilities for short-term leases that have lease terms of 12 months
or less and leases of low value leases. Lease payments relating to these leases are expensed to profit or loss on a straight-line basis
over the lease term. EMPLOYEE
BENEFITS
(a) Defined
contribution plans Defined
contribution plans are post-employment benefit plans under which the Group pays fixed contributions into separate entities such as the
Central Provident Fund on a mandatory, contractual or voluntary basis. The Group has no further payment obligations once the contributions
have been paid.
(b) Employee
leave entitlement Employee
entitlements to annual leave are recognized when they accrue to employees. A provision is made for the estimated liability for annual
leave as a result of services rendered by employees up to the balance sheet date. PROVISIONS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CYTOMED
THERAPEUTICS LIMITED AND SUBSIDIARIES NOTES
TO CONSOLIDATED FINANCIAL STATEMENTS Years
ended December 31, 2021, 2022 and 2023 REVENUE
RECOGNITION Revenue
is recognized when the Group satisfies a performance obligation by transferring promised goods or services to the customer, which is
when the customer obtains control of the goods or services. A performance obligation may be satisfied at a point in time or over time.
The amount of revenue recognized is the amount allocated to the satisfied performance obligation. Advance
payments received from customers are recognized as contract liabilities as the Group has not yet satisfied its performance obligation.
Contract liabilities are recognized as other income when the Group satisfied its performance obligation. Research
income Interest
Income RESEARCH
EXPENSES Research R&amp;D
expenses consist primarily of costs incurred for our research and pre-clinical activities, which include:
● salaries,
welfare benefits and other related expenses for the employees engaged in R&amp;D functions;
● costs
of manufacturing product candidates and consultants engaged in research, pre-clinical studies and potential future clinical trials;
● expenses
related to the upkeep of the facilities we use, which include expenses for maintenance of facilities and laboratory equipment
● costs
related to regulatory compliance; and
● royalty
payments for our intellectual properties used in research activities. GOVERNMENT
GRANTS AND SUBSIDIES Government
grants receivable are recognized as income over the periods necessary to match them with the related costs which they are intended to
compensate, on a systematic basis. Government grants relating to expenses are shown separately as other income. Grants
related to assets are presented as deferred income under trade and other payables. CYTOMED
THERAPEUTICS LIMITED AND SUBSIDIARIES NOTES
TO CONSOLIDATED FINANCIAL STATEMENTS Years
ended December 31, 2021, 2022 and 2023 SEGMENT
REPORTING
● that
engages in business activities from which it may earn revenues and incur expenses (including revenues and expenses relating to transactions
with other components of the same entity);
● whose
operating results are regularly reviewed by the entity’s chief operating decision maker to make decisions about resources to
be allocated to the segment and assess its performance; and
● for
which discrete financial information is available. The
Group has identified one operating segment i.e. the business of innate immune cell-based immunotherapy, pluripotent stem cell-based therapy
and undertaking the research and development of immune cell and stem cell-based therapy. The
assessment of reportable segments is based upon having similar economic characteristics and if the operating segments are similar in
the following respects:
● the
nature of the products and services;
● the
nature of the production processes;
● the
type or class of customer for their products and services;
● the
methods used to distribute their products or provide their services; and
● if
applicable, the nature of the regulatory environment, for example, banking, insurance, or public utilities. Reportable
segments are distinguished due to their differences in their operations and economics. They are managed separately because they require
different business, technological, and marketing strategies. The Group’s Chairman is considered to be the Group’s Chief Operating
Decision Maker (“CODM”). The CODM reviews non-financial information, for purposes of allocating resources. Based on the internal
financial information provided to the CODM, the Group has determined that the identified operating segment as one reportable segment. The
CODM evaluates the assets and liabilities despite disaggregated financial information being available, the accounting policies used in
the determination of the segment amounts are the same as those used in the preparation of the Group’s financial statements. SHARE
CAPITAL SHARE
APPLICATION MONIES CYTOMED
THERAPEUTICS LIMITED AND SUBSIDIARIES NOTES
TO CONSOLIDATED FINANCIAL STATEMENTS Years
ended December 31, 2021, 2022 and 2023 INCOME
TAX Deferred
income tax is recogniz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A
deferred income tax liability is recognized on temporary differences arising on investments in subsidiaries, associates, except where
the Group is able to control the timing of the reversal of the temporary difference and it is probable that the temporary difference
will not reverse in the foreseeable future. A
deferred income tax asset is recognized to the extent that it is probable that future taxable profit will be available against which
the deductible temporary differences and tax losses can be utilized. Deferred
income tax is measured:
(i) at
the tax rates that are expected to apply when the related deferred income tax asset is realized or the deferred income tax liability
is settled, based on tax rates and tax laws that have been enacted or substantively enacted by the balance sheet date; and
(ii) based
on the tax consequence that will follow from the manner in which the Group expects, at the balance sheet date, to recover or settle
the carrying amounts of its assets and liabilities. Current
and deferred income taxes are recognized as income or expense in profit or loss, except to the extent that the tax arises from a business
combination or a transaction which is recognized directly in equity. Deferred tax arising from a business combination is adjusted against
goodwill on acquisition. The
Group accounts for investment tax credits (for example, productivity and innovation credit) similar to accounting for other tax credits
where a deferred tax asset is recognized for unused tax credits to the extent that it is probable that future taxable profit will be
available against which the unused tax credits can be utilized. CYTOMED
THERAPEUTICS LIMITED AND SUBSIDIARIES NOTES
TO CONSOLIDATED FINANCIAL STATEMENTS Years
ended December 31, 2021, 2022 and 2023 FOREIGN
CURRENCY TRANSACTIONS
(a) Functional
and presentation currency Items
included in the financial statements of each entity in the Group are measured using the currency of the primary economic environment
in which the entity operates (“functional currency”). The financial statements are presented in Singapore Dollars, which
is the functional currency of the Company.
(b) Transactions
and balances Transactions
in a currency other than the functional currency (“foreign currency”) are translated into the functional currency using the
exchange rates at the dates of the transactions. Currency exchange differences resulting from the settlement of such transactions and
from the translation of monetary assets and liabilities denominated in foreign currencies at the closing rates at the balance sheet date
are recognized in profit or loss. Monetary items include primarily financial assets (other than equity investments) and financial liabilities.
However, in the consolidated financial statements, currency translation differences arising from borrowings in foreign currencies and
net investment in foreign operations, are recognized in other comprehensive loss and accumulated in the currency translation reserve. Foreign
exchange gains and losses that relate to borrowings are presented in the 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42" customWidth="1" min="2" max="2"/>
    <col width="14" customWidth="1" min="3" max="3"/>
  </cols>
  <sheetData>
    <row r="1">
      <c r="A1" s="1" t="inlineStr">
        <is>
          <t>SCHEDULE OF KEY ASSUMPTIONS INVESTMENT IN ASSOCIATE (Detail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Revenue growth rate</t>
        </is>
      </c>
      <c r="B4" s="10" t="n">
        <v>0.1173</v>
      </c>
      <c r="C4" s="4" t="inlineStr">
        <is>
          <t xml:space="preserve"> </t>
        </is>
      </c>
    </row>
    <row r="5">
      <c r="A5" s="4" t="inlineStr">
        <is>
          <t>Discount rate</t>
        </is>
      </c>
      <c r="B5" s="10" t="n">
        <v>0.139</v>
      </c>
      <c r="C5" s="10" t="n">
        <v>0.139</v>
      </c>
    </row>
    <row r="6">
      <c r="A6" s="4" t="inlineStr">
        <is>
          <t>Name of entity</t>
        </is>
      </c>
      <c r="B6" s="4" t="inlineStr">
        <is>
          <t>Landmark Medical Centre Sdn Bhd</t>
        </is>
      </c>
      <c r="C6" s="4" t="inlineStr">
        <is>
          <t xml:space="preserve"> </t>
        </is>
      </c>
    </row>
    <row r="7">
      <c r="A7" s="4" t="inlineStr">
        <is>
          <t>Principal activities</t>
        </is>
      </c>
      <c r="B7" s="4" t="inlineStr">
        <is>
          <t>Operations of private specialist hospital</t>
        </is>
      </c>
      <c r="C7" s="4" t="inlineStr">
        <is>
          <t xml:space="preserve"> </t>
        </is>
      </c>
    </row>
    <row r="8">
      <c r="A8" s="4" t="inlineStr">
        <is>
          <t>Country of business / incorporation</t>
        </is>
      </c>
      <c r="B8" s="4" t="inlineStr">
        <is>
          <t>Malaysia</t>
        </is>
      </c>
      <c r="C8" s="4" t="inlineStr">
        <is>
          <t xml:space="preserve"> </t>
        </is>
      </c>
    </row>
    <row r="9">
      <c r="A9" s="4" t="inlineStr">
        <is>
          <t>Group's effective equity interest held rate</t>
        </is>
      </c>
      <c r="B9" s="8" t="n">
        <v>0.2</v>
      </c>
      <c r="C9" s="8" t="n">
        <v>0.2</v>
      </c>
    </row>
    <row r="10">
      <c r="A10" s="4" t="inlineStr">
        <is>
          <t>Bottom of rang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evenue growth rate</t>
        </is>
      </c>
      <c r="B12" s="4" t="inlineStr">
        <is>
          <t xml:space="preserve"> </t>
        </is>
      </c>
      <c r="C12" s="10" t="n">
        <v>0.0238</v>
      </c>
    </row>
    <row r="13">
      <c r="A13" s="4" t="inlineStr">
        <is>
          <t>Top of rang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evenue growth rate</t>
        </is>
      </c>
      <c r="B15" s="4" t="inlineStr">
        <is>
          <t xml:space="preserve"> </t>
        </is>
      </c>
      <c r="C15" s="10" t="n">
        <v>0.03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SCHEDULE OF FINANCIAL INFORMATION INVESTMENT IN ASSOCIATE (Details)</t>
        </is>
      </c>
      <c r="B1" s="2" t="inlineStr">
        <is>
          <t>12 Months Ended</t>
        </is>
      </c>
    </row>
    <row r="2">
      <c r="B2" s="2" t="inlineStr">
        <is>
          <t>Dec. 31, 2023 USD ($)</t>
        </is>
      </c>
      <c r="C2" s="2" t="inlineStr">
        <is>
          <t>Dec. 31, 2023 SGD ($)</t>
        </is>
      </c>
      <c r="D2" s="2" t="inlineStr">
        <is>
          <t>Dec. 31, 2022 SGD ($)</t>
        </is>
      </c>
      <c r="E2" s="2" t="inlineStr">
        <is>
          <t>Dec. 31, 2021 SGD ($)</t>
        </is>
      </c>
      <c r="F2" s="2" t="inlineStr">
        <is>
          <t>Dec. 31, 2023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7653021</v>
      </c>
      <c r="C4" s="4" t="inlineStr">
        <is>
          <t xml:space="preserve"> </t>
        </is>
      </c>
      <c r="D4" s="6" t="n">
        <v>2493862</v>
      </c>
      <c r="E4" s="4" t="inlineStr">
        <is>
          <t xml:space="preserve"> </t>
        </is>
      </c>
      <c r="F4" s="6" t="n">
        <v>10096631</v>
      </c>
    </row>
    <row r="5">
      <c r="A5" s="4" t="inlineStr">
        <is>
          <t>Current liabilities</t>
        </is>
      </c>
      <c r="B5" s="5" t="n">
        <v>-543426</v>
      </c>
      <c r="C5" s="4" t="inlineStr">
        <is>
          <t xml:space="preserve"> </t>
        </is>
      </c>
      <c r="D5" s="5" t="n">
        <v>-4165224</v>
      </c>
      <c r="E5" s="4" t="inlineStr">
        <is>
          <t xml:space="preserve"> </t>
        </is>
      </c>
      <c r="F5" s="5" t="n">
        <v>-716943</v>
      </c>
    </row>
    <row r="6">
      <c r="A6" s="4" t="inlineStr">
        <is>
          <t>Non-current liabilities</t>
        </is>
      </c>
      <c r="B6" s="5" t="n">
        <v>-309082</v>
      </c>
      <c r="C6" s="4" t="inlineStr">
        <is>
          <t xml:space="preserve"> </t>
        </is>
      </c>
      <c r="D6" s="5" t="n">
        <v>-475536</v>
      </c>
      <c r="E6" s="4" t="inlineStr">
        <is>
          <t xml:space="preserve"> </t>
        </is>
      </c>
      <c r="F6" s="5" t="n">
        <v>-407772</v>
      </c>
    </row>
    <row r="7">
      <c r="A7" s="4" t="inlineStr">
        <is>
          <t>Net assets of the associate</t>
        </is>
      </c>
      <c r="B7" s="4" t="inlineStr">
        <is>
          <t xml:space="preserve"> </t>
        </is>
      </c>
      <c r="C7" s="4" t="inlineStr">
        <is>
          <t xml:space="preserve"> </t>
        </is>
      </c>
      <c r="D7" s="5" t="n">
        <v>-2977200</v>
      </c>
      <c r="E7" s="4" t="inlineStr">
        <is>
          <t xml:space="preserve"> </t>
        </is>
      </c>
      <c r="F7" s="5" t="n">
        <v>8139691</v>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fit (loss)</t>
        </is>
      </c>
      <c r="B9" s="6" t="n">
        <v>-3132851</v>
      </c>
      <c r="C9" s="5" t="n">
        <v>-4133170</v>
      </c>
      <c r="D9" s="5" t="n">
        <v>-3131452</v>
      </c>
      <c r="E9" s="6" t="n">
        <v>-2051903</v>
      </c>
      <c r="F9" s="4" t="inlineStr">
        <is>
          <t xml:space="preserve"> </t>
        </is>
      </c>
    </row>
    <row r="10">
      <c r="A10" s="4" t="inlineStr">
        <is>
          <t>Associa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assets</t>
        </is>
      </c>
      <c r="B12" s="4" t="inlineStr">
        <is>
          <t xml:space="preserve"> </t>
        </is>
      </c>
      <c r="C12" s="4" t="inlineStr">
        <is>
          <t xml:space="preserve"> </t>
        </is>
      </c>
      <c r="D12" s="5" t="n">
        <v>665236</v>
      </c>
      <c r="E12" s="4" t="inlineStr">
        <is>
          <t xml:space="preserve"> </t>
        </is>
      </c>
      <c r="F12" s="5" t="n">
        <v>494882</v>
      </c>
    </row>
    <row r="13">
      <c r="A13" s="4" t="inlineStr">
        <is>
          <t>Non-current assets and fair value of hospital license</t>
        </is>
      </c>
      <c r="B13" s="4" t="inlineStr">
        <is>
          <t xml:space="preserve"> </t>
        </is>
      </c>
      <c r="C13" s="4" t="inlineStr">
        <is>
          <t xml:space="preserve"> </t>
        </is>
      </c>
      <c r="D13" s="5" t="n">
        <v>776520</v>
      </c>
      <c r="E13" s="4" t="inlineStr">
        <is>
          <t xml:space="preserve"> </t>
        </is>
      </c>
      <c r="F13" s="5" t="n">
        <v>743608</v>
      </c>
    </row>
    <row r="14">
      <c r="A14" s="4" t="inlineStr">
        <is>
          <t>Current liabilities</t>
        </is>
      </c>
      <c r="B14" s="4" t="inlineStr">
        <is>
          <t xml:space="preserve"> </t>
        </is>
      </c>
      <c r="C14" s="4" t="inlineStr">
        <is>
          <t xml:space="preserve"> </t>
        </is>
      </c>
      <c r="D14" s="5" t="n">
        <v>-66938</v>
      </c>
      <c r="E14" s="4" t="inlineStr">
        <is>
          <t xml:space="preserve"> </t>
        </is>
      </c>
      <c r="F14" s="5" t="n">
        <v>-95631</v>
      </c>
    </row>
    <row r="15">
      <c r="A15" s="4" t="inlineStr">
        <is>
          <t>Non-current liabilities</t>
        </is>
      </c>
      <c r="B15" s="4" t="inlineStr">
        <is>
          <t xml:space="preserve"> </t>
        </is>
      </c>
      <c r="C15" s="4" t="inlineStr">
        <is>
          <t xml:space="preserve"> </t>
        </is>
      </c>
      <c r="D15" s="5" t="n">
        <v>-177701</v>
      </c>
      <c r="E15" s="4" t="inlineStr">
        <is>
          <t xml:space="preserve"> </t>
        </is>
      </c>
      <c r="F15" s="5" t="n">
        <v>-167495</v>
      </c>
    </row>
    <row r="16">
      <c r="A16" s="4" t="inlineStr">
        <is>
          <t>Net assets of the associate</t>
        </is>
      </c>
      <c r="B16" s="4" t="inlineStr">
        <is>
          <t xml:space="preserve"> </t>
        </is>
      </c>
      <c r="C16" s="4" t="inlineStr">
        <is>
          <t xml:space="preserve"> </t>
        </is>
      </c>
      <c r="D16" s="5" t="n">
        <v>1197117</v>
      </c>
      <c r="E16" s="4" t="inlineStr">
        <is>
          <t xml:space="preserve"> </t>
        </is>
      </c>
      <c r="F16" s="6" t="n">
        <v>975364</v>
      </c>
    </row>
    <row r="17">
      <c r="A17" s="4" t="inlineStr">
        <is>
          <t>Revenue</t>
        </is>
      </c>
      <c r="B17" s="4" t="inlineStr">
        <is>
          <t xml:space="preserve"> </t>
        </is>
      </c>
      <c r="C17" s="5" t="n">
        <v>636150</v>
      </c>
      <c r="D17" s="5" t="n">
        <v>784495</v>
      </c>
      <c r="E17" s="4" t="inlineStr">
        <is>
          <t xml:space="preserve"> </t>
        </is>
      </c>
      <c r="F17" s="4" t="inlineStr">
        <is>
          <t xml:space="preserve"> </t>
        </is>
      </c>
    </row>
    <row r="18">
      <c r="A18" s="4" t="inlineStr">
        <is>
          <t>Profit (loss)</t>
        </is>
      </c>
      <c r="B18" s="4" t="inlineStr">
        <is>
          <t xml:space="preserve"> </t>
        </is>
      </c>
      <c r="C18" s="6" t="n">
        <v>-155989</v>
      </c>
      <c r="D18" s="6" t="n">
        <v>-167734</v>
      </c>
      <c r="E18" s="4" t="inlineStr">
        <is>
          <t xml:space="preserve"> </t>
        </is>
      </c>
      <c r="F18"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SCHEDULE OF RECONCILIATION OF FINANCIAL INFORMATION IN INVESTMENT (Details)</t>
        </is>
      </c>
      <c r="B1" s="2" t="inlineStr">
        <is>
          <t>12 Months Ended</t>
        </is>
      </c>
    </row>
    <row r="2">
      <c r="B2" s="2" t="inlineStr">
        <is>
          <t>Dec. 31, 2023 USD ($)</t>
        </is>
      </c>
      <c r="C2" s="2" t="inlineStr">
        <is>
          <t>Dec. 31, 2022 SGD ($)</t>
        </is>
      </c>
      <c r="D2" s="2" t="inlineStr">
        <is>
          <t>Dec. 31, 2023 SGD ($)</t>
        </is>
      </c>
      <c r="E2" s="2" t="inlineStr">
        <is>
          <t>Dec. 31, 2021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et assets with fair value of hospital license</t>
        </is>
      </c>
      <c r="B4" s="4" t="inlineStr">
        <is>
          <t xml:space="preserve"> </t>
        </is>
      </c>
      <c r="C4" s="6" t="n">
        <v>-2977200</v>
      </c>
      <c r="D4" s="6" t="n">
        <v>8139691</v>
      </c>
      <c r="E4" s="4" t="inlineStr">
        <is>
          <t xml:space="preserve"> </t>
        </is>
      </c>
    </row>
    <row r="5">
      <c r="A5" s="4" t="inlineStr">
        <is>
          <t>Group's equity interest</t>
        </is>
      </c>
      <c r="B5" s="8" t="n">
        <v>0.2</v>
      </c>
      <c r="C5" s="8" t="n">
        <v>0.2</v>
      </c>
      <c r="D5" s="4" t="inlineStr">
        <is>
          <t xml:space="preserve"> </t>
        </is>
      </c>
      <c r="E5" s="4" t="inlineStr">
        <is>
          <t xml:space="preserve"> </t>
        </is>
      </c>
    </row>
    <row r="6">
      <c r="A6" s="4" t="inlineStr">
        <is>
          <t>Carrying value</t>
        </is>
      </c>
      <c r="B6" s="6" t="n">
        <v>147861</v>
      </c>
      <c r="C6" s="6" t="n">
        <v>239424</v>
      </c>
      <c r="D6" s="5" t="n">
        <v>195073</v>
      </c>
      <c r="E6" s="6" t="n">
        <v>272970</v>
      </c>
    </row>
    <row r="7">
      <c r="A7" s="4" t="inlineStr">
        <is>
          <t>Associate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Net assets with fair value of hospital license</t>
        </is>
      </c>
      <c r="B9" s="4" t="inlineStr">
        <is>
          <t xml:space="preserve"> </t>
        </is>
      </c>
      <c r="C9" s="6" t="n">
        <v>1197117</v>
      </c>
      <c r="D9" s="5" t="n">
        <v>975364</v>
      </c>
      <c r="E9" s="4" t="inlineStr">
        <is>
          <t xml:space="preserve"> </t>
        </is>
      </c>
    </row>
    <row r="10">
      <c r="A10" s="4" t="inlineStr">
        <is>
          <t>Group's equity interest</t>
        </is>
      </c>
      <c r="B10" s="8" t="n">
        <v>0.2</v>
      </c>
      <c r="C10" s="8" t="n">
        <v>0.2</v>
      </c>
      <c r="D10" s="4" t="inlineStr">
        <is>
          <t xml:space="preserve"> </t>
        </is>
      </c>
      <c r="E10" s="4" t="inlineStr">
        <is>
          <t xml:space="preserve"> </t>
        </is>
      </c>
    </row>
    <row r="11">
      <c r="A11" s="4" t="inlineStr">
        <is>
          <t>Group share of net assets</t>
        </is>
      </c>
      <c r="B11" s="4" t="inlineStr">
        <is>
          <t xml:space="preserve"> </t>
        </is>
      </c>
      <c r="C11" s="6" t="n">
        <v>239424</v>
      </c>
      <c r="D11" s="5" t="n">
        <v>195073</v>
      </c>
      <c r="E11" s="4" t="inlineStr">
        <is>
          <t xml:space="preserve"> </t>
        </is>
      </c>
    </row>
    <row r="12">
      <c r="A12" s="4" t="inlineStr">
        <is>
          <t>Carrying value</t>
        </is>
      </c>
      <c r="B12" s="4" t="inlineStr">
        <is>
          <t xml:space="preserve"> </t>
        </is>
      </c>
      <c r="C12" s="6" t="n">
        <v>239424</v>
      </c>
      <c r="D12" s="6" t="n">
        <v>195073</v>
      </c>
      <c r="E1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STMENT IN AN ASSOCIATE (Details Narrative) - SGD ($)</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Impairment loss</t>
        </is>
      </c>
      <c r="B4" s="6" t="n">
        <v>0</v>
      </c>
      <c r="C4"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SCHEDULE OF PROPERTY, PLANT AND EQUIPMENT (Details)</t>
        </is>
      </c>
      <c r="B1" s="2" t="inlineStr">
        <is>
          <t>12 Months Ended</t>
        </is>
      </c>
    </row>
    <row r="2">
      <c r="B2" s="2" t="inlineStr">
        <is>
          <t>Dec. 31, 2023 USD ($)</t>
        </is>
      </c>
      <c r="C2" s="2" t="inlineStr">
        <is>
          <t>Dec. 31, 2023 SGD ($)</t>
        </is>
      </c>
      <c r="D2" s="2" t="inlineStr">
        <is>
          <t>Dec. 31, 2022 SGD ($)</t>
        </is>
      </c>
    </row>
    <row r="3">
      <c r="A3" s="3" t="inlineStr">
        <is>
          <t>IfrsStatementLineItems [Line Items]</t>
        </is>
      </c>
      <c r="B3" s="4" t="inlineStr">
        <is>
          <t xml:space="preserve"> </t>
        </is>
      </c>
      <c r="C3" s="4" t="inlineStr">
        <is>
          <t xml:space="preserve"> </t>
        </is>
      </c>
      <c r="D3" s="4" t="inlineStr">
        <is>
          <t xml:space="preserve"> </t>
        </is>
      </c>
    </row>
    <row r="4">
      <c r="A4" s="4" t="inlineStr">
        <is>
          <t>At December 31, 2022</t>
        </is>
      </c>
      <c r="B4" s="4" t="inlineStr">
        <is>
          <t xml:space="preserve"> </t>
        </is>
      </c>
      <c r="C4" s="6" t="n">
        <v>2474963</v>
      </c>
      <c r="D4" s="4" t="inlineStr">
        <is>
          <t xml:space="preserve"> </t>
        </is>
      </c>
    </row>
    <row r="5">
      <c r="A5" s="4" t="inlineStr">
        <is>
          <t>At December 31, 2023</t>
        </is>
      </c>
      <c r="B5" s="6" t="n">
        <v>1565037</v>
      </c>
      <c r="C5" s="5" t="n">
        <v>2064753</v>
      </c>
      <c r="D5" s="6" t="n">
        <v>2474963</v>
      </c>
    </row>
    <row r="6">
      <c r="A6" s="4" t="inlineStr">
        <is>
          <t>Building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t December 31, 2022</t>
        </is>
      </c>
      <c r="B8" s="4" t="inlineStr">
        <is>
          <t xml:space="preserve"> </t>
        </is>
      </c>
      <c r="C8" s="5" t="n">
        <v>1018490</v>
      </c>
      <c r="D8" s="4" t="inlineStr">
        <is>
          <t xml:space="preserve"> </t>
        </is>
      </c>
    </row>
    <row r="9">
      <c r="A9" s="4" t="inlineStr">
        <is>
          <t>At December 31, 2023</t>
        </is>
      </c>
      <c r="B9" s="4" t="inlineStr">
        <is>
          <t xml:space="preserve"> </t>
        </is>
      </c>
      <c r="C9" s="5" t="n">
        <v>946814</v>
      </c>
      <c r="D9" s="5" t="n">
        <v>1018490</v>
      </c>
    </row>
    <row r="10">
      <c r="A10" s="4" t="inlineStr">
        <is>
          <t>Freehold land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At December 31, 2022</t>
        </is>
      </c>
      <c r="B12" s="4" t="inlineStr">
        <is>
          <t xml:space="preserve"> </t>
        </is>
      </c>
      <c r="C12" s="5" t="n">
        <v>394886</v>
      </c>
      <c r="D12" s="4" t="inlineStr">
        <is>
          <t xml:space="preserve"> </t>
        </is>
      </c>
    </row>
    <row r="13">
      <c r="A13" s="4" t="inlineStr">
        <is>
          <t>At December 31, 2023</t>
        </is>
      </c>
      <c r="B13" s="4" t="inlineStr">
        <is>
          <t xml:space="preserve"> </t>
        </is>
      </c>
      <c r="C13" s="5" t="n">
        <v>372206</v>
      </c>
      <c r="D13" s="5" t="n">
        <v>394886</v>
      </c>
    </row>
    <row r="14">
      <c r="A14" s="4" t="inlineStr">
        <is>
          <t>Laboratory equipmen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At December 31, 2022</t>
        </is>
      </c>
      <c r="B16" s="4" t="inlineStr">
        <is>
          <t xml:space="preserve"> </t>
        </is>
      </c>
      <c r="C16" s="5" t="n">
        <v>622173</v>
      </c>
      <c r="D16" s="4" t="inlineStr">
        <is>
          <t xml:space="preserve"> </t>
        </is>
      </c>
    </row>
    <row r="17">
      <c r="A17" s="4" t="inlineStr">
        <is>
          <t>At December 31, 2023</t>
        </is>
      </c>
      <c r="B17" s="4" t="inlineStr">
        <is>
          <t xml:space="preserve"> </t>
        </is>
      </c>
      <c r="C17" s="5" t="n">
        <v>407803</v>
      </c>
      <c r="D17" s="5" t="n">
        <v>622173</v>
      </c>
    </row>
    <row r="18">
      <c r="A18" s="4" t="inlineStr">
        <is>
          <t>Motor vehicl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At December 31, 2022</t>
        </is>
      </c>
      <c r="B20" s="4" t="inlineStr">
        <is>
          <t xml:space="preserve"> </t>
        </is>
      </c>
      <c r="C20" s="5" t="n">
        <v>11650</v>
      </c>
      <c r="D20" s="4" t="inlineStr">
        <is>
          <t xml:space="preserve"> </t>
        </is>
      </c>
    </row>
    <row r="21">
      <c r="A21" s="4" t="inlineStr">
        <is>
          <t>At December 31, 2023</t>
        </is>
      </c>
      <c r="B21" s="4" t="inlineStr">
        <is>
          <t xml:space="preserve"> </t>
        </is>
      </c>
      <c r="C21" s="5" t="n">
        <v>1569</v>
      </c>
      <c r="D21" s="5" t="n">
        <v>11650</v>
      </c>
    </row>
    <row r="22">
      <c r="A22" s="4" t="inlineStr">
        <is>
          <t>Fixtures and fitting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At December 31, 2022</t>
        </is>
      </c>
      <c r="B24" s="4" t="inlineStr">
        <is>
          <t xml:space="preserve"> </t>
        </is>
      </c>
      <c r="C24" s="5" t="n">
        <v>95445</v>
      </c>
      <c r="D24" s="4" t="inlineStr">
        <is>
          <t xml:space="preserve"> </t>
        </is>
      </c>
    </row>
    <row r="25">
      <c r="A25" s="4" t="inlineStr">
        <is>
          <t>At December 31, 2023</t>
        </is>
      </c>
      <c r="B25" s="4" t="inlineStr">
        <is>
          <t xml:space="preserve"> </t>
        </is>
      </c>
      <c r="C25" s="5" t="n">
        <v>49112</v>
      </c>
      <c r="D25" s="5" t="n">
        <v>95445</v>
      </c>
    </row>
    <row r="26">
      <c r="A26" s="4" t="inlineStr">
        <is>
          <t>Renovation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At December 31, 2022</t>
        </is>
      </c>
      <c r="B28" s="4" t="inlineStr">
        <is>
          <t xml:space="preserve"> </t>
        </is>
      </c>
      <c r="C28" s="5" t="n">
        <v>332319</v>
      </c>
      <c r="D28" s="4" t="inlineStr">
        <is>
          <t xml:space="preserve"> </t>
        </is>
      </c>
    </row>
    <row r="29">
      <c r="A29" s="4" t="inlineStr">
        <is>
          <t>At December 31, 2023</t>
        </is>
      </c>
      <c r="B29" s="4" t="inlineStr">
        <is>
          <t xml:space="preserve"> </t>
        </is>
      </c>
      <c r="C29" s="5" t="n">
        <v>287249</v>
      </c>
      <c r="D29" s="5" t="n">
        <v>332319</v>
      </c>
    </row>
    <row r="30">
      <c r="A30" s="4" t="inlineStr">
        <is>
          <t>Gross carrying amount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At December 31, 2022</t>
        </is>
      </c>
      <c r="B32" s="4" t="inlineStr">
        <is>
          <t xml:space="preserve"> </t>
        </is>
      </c>
      <c r="C32" s="5" t="n">
        <v>3527687</v>
      </c>
      <c r="D32" s="5" t="n">
        <v>3233459</v>
      </c>
    </row>
    <row r="33">
      <c r="A33" s="4" t="inlineStr">
        <is>
          <t>Addition</t>
        </is>
      </c>
      <c r="B33" s="4" t="inlineStr">
        <is>
          <t xml:space="preserve"> </t>
        </is>
      </c>
      <c r="C33" s="5" t="n">
        <v>58295</v>
      </c>
      <c r="D33" s="5" t="n">
        <v>473795</v>
      </c>
    </row>
    <row r="34">
      <c r="A34" s="4" t="inlineStr">
        <is>
          <t>Disposal and write off</t>
        </is>
      </c>
      <c r="B34" s="4" t="inlineStr">
        <is>
          <t xml:space="preserve"> </t>
        </is>
      </c>
      <c r="C34" s="4" t="inlineStr">
        <is>
          <t xml:space="preserve"> </t>
        </is>
      </c>
      <c r="D34" s="5" t="n">
        <v>-2603</v>
      </c>
    </row>
    <row r="35">
      <c r="A35" s="4" t="inlineStr">
        <is>
          <t>Currency realignment</t>
        </is>
      </c>
      <c r="B35" s="4" t="inlineStr">
        <is>
          <t xml:space="preserve"> </t>
        </is>
      </c>
      <c r="C35" s="5" t="n">
        <v>-156535</v>
      </c>
      <c r="D35" s="5" t="n">
        <v>-176964</v>
      </c>
    </row>
    <row r="36">
      <c r="A36" s="4" t="inlineStr">
        <is>
          <t>At December 31, 2023</t>
        </is>
      </c>
      <c r="B36" s="4" t="inlineStr">
        <is>
          <t xml:space="preserve"> </t>
        </is>
      </c>
      <c r="C36" s="5" t="n">
        <v>3429447</v>
      </c>
      <c r="D36" s="5" t="n">
        <v>3527687</v>
      </c>
    </row>
    <row r="37">
      <c r="A37" s="4" t="inlineStr">
        <is>
          <t>Gross carrying amount [member] | Building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At December 31, 2022</t>
        </is>
      </c>
      <c r="B39" s="4" t="inlineStr">
        <is>
          <t xml:space="preserve"> </t>
        </is>
      </c>
      <c r="C39" s="5" t="n">
        <v>1095128</v>
      </c>
      <c r="D39" s="5" t="n">
        <v>1132764</v>
      </c>
    </row>
    <row r="40">
      <c r="A40" s="4" t="inlineStr">
        <is>
          <t>Addition</t>
        </is>
      </c>
      <c r="B40" s="4" t="inlineStr">
        <is>
          <t xml:space="preserve"> </t>
        </is>
      </c>
      <c r="C40" s="4" t="inlineStr">
        <is>
          <t xml:space="preserve"> </t>
        </is>
      </c>
      <c r="D40" s="4" t="inlineStr">
        <is>
          <t xml:space="preserve"> </t>
        </is>
      </c>
    </row>
    <row r="41">
      <c r="A41" s="4" t="inlineStr">
        <is>
          <t>Disposal and write off</t>
        </is>
      </c>
      <c r="B41" s="4" t="inlineStr">
        <is>
          <t xml:space="preserve"> </t>
        </is>
      </c>
      <c r="C41" s="4" t="inlineStr">
        <is>
          <t xml:space="preserve"> </t>
        </is>
      </c>
      <c r="D41" s="4" t="inlineStr">
        <is>
          <t xml:space="preserve"> </t>
        </is>
      </c>
    </row>
    <row r="42">
      <c r="A42" s="4" t="inlineStr">
        <is>
          <t>Currency realignment</t>
        </is>
      </c>
      <c r="B42" s="4" t="inlineStr">
        <is>
          <t xml:space="preserve"> </t>
        </is>
      </c>
      <c r="C42" s="5" t="n">
        <v>-34665</v>
      </c>
      <c r="D42" s="5" t="n">
        <v>-37636</v>
      </c>
    </row>
    <row r="43">
      <c r="A43" s="4" t="inlineStr">
        <is>
          <t>At December 31, 2023</t>
        </is>
      </c>
      <c r="B43" s="4" t="inlineStr">
        <is>
          <t xml:space="preserve"> </t>
        </is>
      </c>
      <c r="C43" s="5" t="n">
        <v>1060463</v>
      </c>
      <c r="D43" s="5" t="n">
        <v>1095128</v>
      </c>
    </row>
    <row r="44">
      <c r="A44" s="4" t="inlineStr">
        <is>
          <t>Gross carrying amount [member] | Freehold land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At December 31, 2022</t>
        </is>
      </c>
      <c r="B46" s="4" t="inlineStr">
        <is>
          <t xml:space="preserve"> </t>
        </is>
      </c>
      <c r="C46" s="5" t="n">
        <v>394886</v>
      </c>
      <c r="D46" s="5" t="n">
        <v>419510</v>
      </c>
    </row>
    <row r="47">
      <c r="A47" s="4" t="inlineStr">
        <is>
          <t>Addition</t>
        </is>
      </c>
      <c r="B47" s="4" t="inlineStr">
        <is>
          <t xml:space="preserve"> </t>
        </is>
      </c>
      <c r="C47" s="4" t="inlineStr">
        <is>
          <t xml:space="preserve"> </t>
        </is>
      </c>
      <c r="D47" s="4" t="inlineStr">
        <is>
          <t xml:space="preserve"> </t>
        </is>
      </c>
    </row>
    <row r="48">
      <c r="A48" s="4" t="inlineStr">
        <is>
          <t>Disposal and write off</t>
        </is>
      </c>
      <c r="B48" s="4" t="inlineStr">
        <is>
          <t xml:space="preserve"> </t>
        </is>
      </c>
      <c r="C48" s="4" t="inlineStr">
        <is>
          <t xml:space="preserve"> </t>
        </is>
      </c>
      <c r="D48" s="4" t="inlineStr">
        <is>
          <t xml:space="preserve"> </t>
        </is>
      </c>
    </row>
    <row r="49">
      <c r="A49" s="4" t="inlineStr">
        <is>
          <t>Currency realignment</t>
        </is>
      </c>
      <c r="B49" s="4" t="inlineStr">
        <is>
          <t xml:space="preserve"> </t>
        </is>
      </c>
      <c r="C49" s="5" t="n">
        <v>-22680</v>
      </c>
      <c r="D49" s="5" t="n">
        <v>-24624</v>
      </c>
    </row>
    <row r="50">
      <c r="A50" s="4" t="inlineStr">
        <is>
          <t>At December 31, 2023</t>
        </is>
      </c>
      <c r="B50" s="4" t="inlineStr">
        <is>
          <t xml:space="preserve"> </t>
        </is>
      </c>
      <c r="C50" s="5" t="n">
        <v>372206</v>
      </c>
      <c r="D50" s="5" t="n">
        <v>394886</v>
      </c>
    </row>
    <row r="51">
      <c r="A51" s="4" t="inlineStr">
        <is>
          <t>Gross carrying amount [member] | Laboratory equipment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At December 31, 2022</t>
        </is>
      </c>
      <c r="B53" s="4" t="inlineStr">
        <is>
          <t xml:space="preserve"> </t>
        </is>
      </c>
      <c r="C53" s="5" t="n">
        <v>1236466</v>
      </c>
      <c r="D53" s="5" t="n">
        <v>945324</v>
      </c>
    </row>
    <row r="54">
      <c r="A54" s="4" t="inlineStr">
        <is>
          <t>Addition</t>
        </is>
      </c>
      <c r="B54" s="4" t="inlineStr">
        <is>
          <t xml:space="preserve"> </t>
        </is>
      </c>
      <c r="C54" s="5" t="n">
        <v>32642</v>
      </c>
      <c r="D54" s="5" t="n">
        <v>362491</v>
      </c>
    </row>
    <row r="55">
      <c r="A55" s="4" t="inlineStr">
        <is>
          <t>Disposal and write off</t>
        </is>
      </c>
      <c r="B55" s="4" t="inlineStr">
        <is>
          <t xml:space="preserve"> </t>
        </is>
      </c>
      <c r="C55" s="4" t="inlineStr">
        <is>
          <t xml:space="preserve"> </t>
        </is>
      </c>
      <c r="D55" s="4" t="inlineStr">
        <is>
          <t xml:space="preserve"> </t>
        </is>
      </c>
    </row>
    <row r="56">
      <c r="A56" s="4" t="inlineStr">
        <is>
          <t>Currency realignment</t>
        </is>
      </c>
      <c r="B56" s="4" t="inlineStr">
        <is>
          <t xml:space="preserve"> </t>
        </is>
      </c>
      <c r="C56" s="5" t="n">
        <v>-59937</v>
      </c>
      <c r="D56" s="5" t="n">
        <v>-71349</v>
      </c>
    </row>
    <row r="57">
      <c r="A57" s="4" t="inlineStr">
        <is>
          <t>At December 31, 2023</t>
        </is>
      </c>
      <c r="B57" s="4" t="inlineStr">
        <is>
          <t xml:space="preserve"> </t>
        </is>
      </c>
      <c r="C57" s="5" t="n">
        <v>1209171</v>
      </c>
      <c r="D57" s="5" t="n">
        <v>1236466</v>
      </c>
    </row>
    <row r="58">
      <c r="A58" s="4" t="inlineStr">
        <is>
          <t>Gross carrying amount [member] | Motor vehicles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At December 31, 2022</t>
        </is>
      </c>
      <c r="B60" s="4" t="inlineStr">
        <is>
          <t xml:space="preserve"> </t>
        </is>
      </c>
      <c r="C60" s="5" t="n">
        <v>49929</v>
      </c>
      <c r="D60" s="5" t="n">
        <v>53042</v>
      </c>
    </row>
    <row r="61">
      <c r="A61" s="4" t="inlineStr">
        <is>
          <t>Addition</t>
        </is>
      </c>
      <c r="B61" s="4" t="inlineStr">
        <is>
          <t xml:space="preserve"> </t>
        </is>
      </c>
      <c r="C61" s="4" t="inlineStr">
        <is>
          <t xml:space="preserve"> </t>
        </is>
      </c>
      <c r="D61" s="4" t="inlineStr">
        <is>
          <t xml:space="preserve"> </t>
        </is>
      </c>
    </row>
    <row r="62">
      <c r="A62" s="4" t="inlineStr">
        <is>
          <t>Disposal and write off</t>
        </is>
      </c>
      <c r="B62" s="4" t="inlineStr">
        <is>
          <t xml:space="preserve"> </t>
        </is>
      </c>
      <c r="C62" s="4" t="inlineStr">
        <is>
          <t xml:space="preserve"> </t>
        </is>
      </c>
      <c r="D62" s="4" t="inlineStr">
        <is>
          <t xml:space="preserve"> </t>
        </is>
      </c>
    </row>
    <row r="63">
      <c r="A63" s="4" t="inlineStr">
        <is>
          <t>Currency realignment</t>
        </is>
      </c>
      <c r="B63" s="4" t="inlineStr">
        <is>
          <t xml:space="preserve"> </t>
        </is>
      </c>
      <c r="C63" s="5" t="n">
        <v>-2868</v>
      </c>
      <c r="D63" s="5" t="n">
        <v>-3113</v>
      </c>
    </row>
    <row r="64">
      <c r="A64" s="4" t="inlineStr">
        <is>
          <t>At December 31, 2023</t>
        </is>
      </c>
      <c r="B64" s="4" t="inlineStr">
        <is>
          <t xml:space="preserve"> </t>
        </is>
      </c>
      <c r="C64" s="5" t="n">
        <v>47061</v>
      </c>
      <c r="D64" s="5" t="n">
        <v>49929</v>
      </c>
    </row>
    <row r="65">
      <c r="A65" s="4" t="inlineStr">
        <is>
          <t>Gross carrying amount [member] | Fixtures and fittings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At December 31, 2022</t>
        </is>
      </c>
      <c r="B67" s="4" t="inlineStr">
        <is>
          <t xml:space="preserve"> </t>
        </is>
      </c>
      <c r="C67" s="5" t="n">
        <v>286074</v>
      </c>
      <c r="D67" s="5" t="n">
        <v>273952</v>
      </c>
    </row>
    <row r="68">
      <c r="A68" s="4" t="inlineStr">
        <is>
          <t>Addition</t>
        </is>
      </c>
      <c r="B68" s="4" t="inlineStr">
        <is>
          <t xml:space="preserve"> </t>
        </is>
      </c>
      <c r="C68" s="5" t="n">
        <v>11350</v>
      </c>
      <c r="D68" s="5" t="n">
        <v>30968</v>
      </c>
    </row>
    <row r="69">
      <c r="A69" s="4" t="inlineStr">
        <is>
          <t>Disposal and write off</t>
        </is>
      </c>
      <c r="B69" s="4" t="inlineStr">
        <is>
          <t xml:space="preserve"> </t>
        </is>
      </c>
      <c r="C69" s="4" t="inlineStr">
        <is>
          <t xml:space="preserve"> </t>
        </is>
      </c>
      <c r="D69" s="5" t="n">
        <v>-2603</v>
      </c>
    </row>
    <row r="70">
      <c r="A70" s="4" t="inlineStr">
        <is>
          <t>Currency realignment</t>
        </is>
      </c>
      <c r="B70" s="4" t="inlineStr">
        <is>
          <t xml:space="preserve"> </t>
        </is>
      </c>
      <c r="C70" s="5" t="n">
        <v>-14281</v>
      </c>
      <c r="D70" s="5" t="n">
        <v>-16243</v>
      </c>
    </row>
    <row r="71">
      <c r="A71" s="4" t="inlineStr">
        <is>
          <t>At December 31, 2023</t>
        </is>
      </c>
      <c r="B71" s="4" t="inlineStr">
        <is>
          <t xml:space="preserve"> </t>
        </is>
      </c>
      <c r="C71" s="5" t="n">
        <v>283143</v>
      </c>
      <c r="D71" s="5" t="n">
        <v>286074</v>
      </c>
    </row>
    <row r="72">
      <c r="A72" s="4" t="inlineStr">
        <is>
          <t>Gross carrying amount [member] | Renovation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At December 31, 2022</t>
        </is>
      </c>
      <c r="B74" s="4" t="inlineStr">
        <is>
          <t xml:space="preserve"> </t>
        </is>
      </c>
      <c r="C74" s="5" t="n">
        <v>465204</v>
      </c>
      <c r="D74" s="5" t="n">
        <v>408867</v>
      </c>
    </row>
    <row r="75">
      <c r="A75" s="4" t="inlineStr">
        <is>
          <t>Addition</t>
        </is>
      </c>
      <c r="B75" s="4" t="inlineStr">
        <is>
          <t xml:space="preserve"> </t>
        </is>
      </c>
      <c r="C75" s="5" t="n">
        <v>14303</v>
      </c>
      <c r="D75" s="5" t="n">
        <v>80336</v>
      </c>
    </row>
    <row r="76">
      <c r="A76" s="4" t="inlineStr">
        <is>
          <t>Disposal and write off</t>
        </is>
      </c>
      <c r="B76" s="4" t="inlineStr">
        <is>
          <t xml:space="preserve"> </t>
        </is>
      </c>
      <c r="C76" s="4" t="inlineStr">
        <is>
          <t xml:space="preserve"> </t>
        </is>
      </c>
      <c r="D76" s="4" t="inlineStr">
        <is>
          <t xml:space="preserve"> </t>
        </is>
      </c>
    </row>
    <row r="77">
      <c r="A77" s="4" t="inlineStr">
        <is>
          <t>Currency realignment</t>
        </is>
      </c>
      <c r="B77" s="4" t="inlineStr">
        <is>
          <t xml:space="preserve"> </t>
        </is>
      </c>
      <c r="C77" s="5" t="n">
        <v>-22104</v>
      </c>
      <c r="D77" s="5" t="n">
        <v>-23999</v>
      </c>
    </row>
    <row r="78">
      <c r="A78" s="4" t="inlineStr">
        <is>
          <t>At December 31, 2023</t>
        </is>
      </c>
      <c r="B78" s="4" t="inlineStr">
        <is>
          <t xml:space="preserve"> </t>
        </is>
      </c>
      <c r="C78" s="5" t="n">
        <v>457403</v>
      </c>
      <c r="D78" s="5" t="n">
        <v>465204</v>
      </c>
    </row>
    <row r="79">
      <c r="A79" s="4" t="inlineStr">
        <is>
          <t>Accumulated Depreciation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At December 31, 2022</t>
        </is>
      </c>
      <c r="B81" s="4" t="inlineStr">
        <is>
          <t xml:space="preserve"> </t>
        </is>
      </c>
      <c r="C81" s="5" t="n">
        <v>1052724</v>
      </c>
      <c r="D81" s="5" t="n">
        <v>737668</v>
      </c>
    </row>
    <row r="82">
      <c r="A82" s="4" t="inlineStr">
        <is>
          <t>Addition</t>
        </is>
      </c>
      <c r="B82" s="4" t="inlineStr">
        <is>
          <t xml:space="preserve"> </t>
        </is>
      </c>
      <c r="C82" s="5" t="n">
        <v>374752</v>
      </c>
      <c r="D82" s="5" t="n">
        <v>379667</v>
      </c>
    </row>
    <row r="83">
      <c r="A83" s="4" t="inlineStr">
        <is>
          <t>Disposal and write off</t>
        </is>
      </c>
      <c r="B83" s="4" t="inlineStr">
        <is>
          <t xml:space="preserve"> </t>
        </is>
      </c>
      <c r="C83" s="4" t="inlineStr">
        <is>
          <t xml:space="preserve"> </t>
        </is>
      </c>
      <c r="D83" s="5" t="n">
        <v>-1023</v>
      </c>
    </row>
    <row r="84">
      <c r="A84" s="4" t="inlineStr">
        <is>
          <t>Currency realignment</t>
        </is>
      </c>
      <c r="B84" s="4" t="inlineStr">
        <is>
          <t xml:space="preserve"> </t>
        </is>
      </c>
      <c r="C84" s="5" t="n">
        <v>-62782</v>
      </c>
      <c r="D84" s="5" t="n">
        <v>-63588</v>
      </c>
    </row>
    <row r="85">
      <c r="A85" s="4" t="inlineStr">
        <is>
          <t>At December 31, 2023</t>
        </is>
      </c>
      <c r="B85" s="4" t="inlineStr">
        <is>
          <t xml:space="preserve"> </t>
        </is>
      </c>
      <c r="C85" s="5" t="n">
        <v>1364694</v>
      </c>
      <c r="D85" s="5" t="n">
        <v>1052724</v>
      </c>
    </row>
    <row r="86">
      <c r="A86" s="4" t="inlineStr">
        <is>
          <t>Accumulated Depreciation [member] | Buildings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At December 31, 2022</t>
        </is>
      </c>
      <c r="B88" s="4" t="inlineStr">
        <is>
          <t xml:space="preserve"> </t>
        </is>
      </c>
      <c r="C88" s="5" t="n">
        <v>76638</v>
      </c>
      <c r="D88" s="5" t="n">
        <v>38617</v>
      </c>
    </row>
    <row r="89">
      <c r="A89" s="4" t="inlineStr">
        <is>
          <t>Addition</t>
        </is>
      </c>
      <c r="B89" s="4" t="inlineStr">
        <is>
          <t xml:space="preserve"> </t>
        </is>
      </c>
      <c r="C89" s="5" t="n">
        <v>39500</v>
      </c>
      <c r="D89" s="5" t="n">
        <v>40125</v>
      </c>
    </row>
    <row r="90">
      <c r="A90" s="4" t="inlineStr">
        <is>
          <t>Disposal and write off</t>
        </is>
      </c>
      <c r="B90" s="4" t="inlineStr">
        <is>
          <t xml:space="preserve"> </t>
        </is>
      </c>
      <c r="C90" s="4" t="inlineStr">
        <is>
          <t xml:space="preserve"> </t>
        </is>
      </c>
      <c r="D90" s="4" t="inlineStr">
        <is>
          <t xml:space="preserve"> </t>
        </is>
      </c>
    </row>
    <row r="91">
      <c r="A91" s="4" t="inlineStr">
        <is>
          <t>Currency realignment</t>
        </is>
      </c>
      <c r="B91" s="4" t="inlineStr">
        <is>
          <t xml:space="preserve"> </t>
        </is>
      </c>
      <c r="C91" s="5" t="n">
        <v>-2489</v>
      </c>
      <c r="D91" s="5" t="n">
        <v>-2104</v>
      </c>
    </row>
    <row r="92">
      <c r="A92" s="4" t="inlineStr">
        <is>
          <t>At December 31, 2023</t>
        </is>
      </c>
      <c r="B92" s="4" t="inlineStr">
        <is>
          <t xml:space="preserve"> </t>
        </is>
      </c>
      <c r="C92" s="5" t="n">
        <v>113649</v>
      </c>
      <c r="D92" s="5" t="n">
        <v>76638</v>
      </c>
    </row>
    <row r="93">
      <c r="A93" s="4" t="inlineStr">
        <is>
          <t>Accumulated Depreciation [member] | Freehold land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At December 31, 2022</t>
        </is>
      </c>
      <c r="B95" s="4" t="inlineStr">
        <is>
          <t xml:space="preserve"> </t>
        </is>
      </c>
      <c r="C95" s="4" t="inlineStr">
        <is>
          <t xml:space="preserve"> </t>
        </is>
      </c>
      <c r="D95" s="4" t="inlineStr">
        <is>
          <t xml:space="preserve"> </t>
        </is>
      </c>
    </row>
    <row r="96">
      <c r="A96" s="4" t="inlineStr">
        <is>
          <t>Addition</t>
        </is>
      </c>
      <c r="B96" s="4" t="inlineStr">
        <is>
          <t xml:space="preserve"> </t>
        </is>
      </c>
      <c r="C96" s="4" t="inlineStr">
        <is>
          <t xml:space="preserve"> </t>
        </is>
      </c>
      <c r="D96" s="4" t="inlineStr">
        <is>
          <t xml:space="preserve"> </t>
        </is>
      </c>
    </row>
    <row r="97">
      <c r="A97" s="4" t="inlineStr">
        <is>
          <t>Disposal and write off</t>
        </is>
      </c>
      <c r="B97" s="4" t="inlineStr">
        <is>
          <t xml:space="preserve"> </t>
        </is>
      </c>
      <c r="C97" s="4" t="inlineStr">
        <is>
          <t xml:space="preserve"> </t>
        </is>
      </c>
      <c r="D97" s="4" t="inlineStr">
        <is>
          <t xml:space="preserve"> </t>
        </is>
      </c>
    </row>
    <row r="98">
      <c r="A98" s="4" t="inlineStr">
        <is>
          <t>Currency realignment</t>
        </is>
      </c>
      <c r="B98" s="4" t="inlineStr">
        <is>
          <t xml:space="preserve"> </t>
        </is>
      </c>
      <c r="C98" s="4" t="inlineStr">
        <is>
          <t xml:space="preserve"> </t>
        </is>
      </c>
      <c r="D98" s="4" t="inlineStr">
        <is>
          <t xml:space="preserve"> </t>
        </is>
      </c>
    </row>
    <row r="99">
      <c r="A99" s="4" t="inlineStr">
        <is>
          <t>At December 31, 2023</t>
        </is>
      </c>
      <c r="B99" s="4" t="inlineStr">
        <is>
          <t xml:space="preserve"> </t>
        </is>
      </c>
      <c r="C99" s="4" t="inlineStr">
        <is>
          <t xml:space="preserve"> </t>
        </is>
      </c>
      <c r="D99" s="4" t="inlineStr">
        <is>
          <t xml:space="preserve"> </t>
        </is>
      </c>
    </row>
    <row r="100">
      <c r="A100" s="4" t="inlineStr">
        <is>
          <t>Accumulated Depreciation [member] | Laboratory equipment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At December 31, 2022</t>
        </is>
      </c>
      <c r="B102" s="4" t="inlineStr">
        <is>
          <t xml:space="preserve"> </t>
        </is>
      </c>
      <c r="C102" s="5" t="n">
        <v>614293</v>
      </c>
      <c r="D102" s="5" t="n">
        <v>435542</v>
      </c>
    </row>
    <row r="103">
      <c r="A103" s="4" t="inlineStr">
        <is>
          <t>Addition</t>
        </is>
      </c>
      <c r="B103" s="4" t="inlineStr">
        <is>
          <t xml:space="preserve"> </t>
        </is>
      </c>
      <c r="C103" s="5" t="n">
        <v>225484</v>
      </c>
      <c r="D103" s="5" t="n">
        <v>221506</v>
      </c>
    </row>
    <row r="104">
      <c r="A104" s="4" t="inlineStr">
        <is>
          <t>Disposal and write off</t>
        </is>
      </c>
      <c r="B104" s="4" t="inlineStr">
        <is>
          <t xml:space="preserve"> </t>
        </is>
      </c>
      <c r="C104" s="4" t="inlineStr">
        <is>
          <t xml:space="preserve"> </t>
        </is>
      </c>
      <c r="D104" s="4" t="inlineStr">
        <is>
          <t xml:space="preserve"> </t>
        </is>
      </c>
    </row>
    <row r="105">
      <c r="A105" s="4" t="inlineStr">
        <is>
          <t>Currency realignment</t>
        </is>
      </c>
      <c r="B105" s="4" t="inlineStr">
        <is>
          <t xml:space="preserve"> </t>
        </is>
      </c>
      <c r="C105" s="5" t="n">
        <v>-38409</v>
      </c>
      <c r="D105" s="5" t="n">
        <v>-42755</v>
      </c>
    </row>
    <row r="106">
      <c r="A106" s="4" t="inlineStr">
        <is>
          <t>At December 31, 2023</t>
        </is>
      </c>
      <c r="B106" s="4" t="inlineStr">
        <is>
          <t xml:space="preserve"> </t>
        </is>
      </c>
      <c r="C106" s="5" t="n">
        <v>801368</v>
      </c>
      <c r="D106" s="5" t="n">
        <v>614293</v>
      </c>
    </row>
    <row r="107">
      <c r="A107" s="4" t="inlineStr">
        <is>
          <t>Accumulated Depreciation [member] | Motor vehicles [member]</t>
        </is>
      </c>
      <c r="B107" s="4" t="inlineStr">
        <is>
          <t xml:space="preserve"> </t>
        </is>
      </c>
      <c r="C107" s="4" t="inlineStr">
        <is>
          <t xml:space="preserve"> </t>
        </is>
      </c>
      <c r="D107" s="4" t="inlineStr">
        <is>
          <t xml:space="preserve"> </t>
        </is>
      </c>
    </row>
    <row r="108">
      <c r="A108" s="3" t="inlineStr">
        <is>
          <t>IfrsStatementLineItems [Line Items]</t>
        </is>
      </c>
      <c r="B108" s="4" t="inlineStr">
        <is>
          <t xml:space="preserve"> </t>
        </is>
      </c>
      <c r="C108" s="4" t="inlineStr">
        <is>
          <t xml:space="preserve"> </t>
        </is>
      </c>
      <c r="D108" s="4" t="inlineStr">
        <is>
          <t xml:space="preserve"> </t>
        </is>
      </c>
    </row>
    <row r="109">
      <c r="A109" s="4" t="inlineStr">
        <is>
          <t>At December 31, 2022</t>
        </is>
      </c>
      <c r="B109" s="4" t="inlineStr">
        <is>
          <t xml:space="preserve"> </t>
        </is>
      </c>
      <c r="C109" s="5" t="n">
        <v>38279</v>
      </c>
      <c r="D109" s="5" t="n">
        <v>30057</v>
      </c>
    </row>
    <row r="110">
      <c r="A110" s="4" t="inlineStr">
        <is>
          <t>Addition</t>
        </is>
      </c>
      <c r="B110" s="4" t="inlineStr">
        <is>
          <t xml:space="preserve"> </t>
        </is>
      </c>
      <c r="C110" s="5" t="n">
        <v>9639</v>
      </c>
      <c r="D110" s="5" t="n">
        <v>10258</v>
      </c>
    </row>
    <row r="111">
      <c r="A111" s="4" t="inlineStr">
        <is>
          <t>Disposal and write off</t>
        </is>
      </c>
      <c r="B111" s="4" t="inlineStr">
        <is>
          <t xml:space="preserve"> </t>
        </is>
      </c>
      <c r="C111" s="4" t="inlineStr">
        <is>
          <t xml:space="preserve"> </t>
        </is>
      </c>
      <c r="D111" s="4" t="inlineStr">
        <is>
          <t xml:space="preserve"> </t>
        </is>
      </c>
    </row>
    <row r="112">
      <c r="A112" s="4" t="inlineStr">
        <is>
          <t>Currency realignment</t>
        </is>
      </c>
      <c r="B112" s="4" t="inlineStr">
        <is>
          <t xml:space="preserve"> </t>
        </is>
      </c>
      <c r="C112" s="5" t="n">
        <v>-2426</v>
      </c>
      <c r="D112" s="5" t="n">
        <v>-2036</v>
      </c>
    </row>
    <row r="113">
      <c r="A113" s="4" t="inlineStr">
        <is>
          <t>At December 31, 2023</t>
        </is>
      </c>
      <c r="B113" s="4" t="inlineStr">
        <is>
          <t xml:space="preserve"> </t>
        </is>
      </c>
      <c r="C113" s="5" t="n">
        <v>45492</v>
      </c>
      <c r="D113" s="5" t="n">
        <v>38279</v>
      </c>
    </row>
    <row r="114">
      <c r="A114" s="4" t="inlineStr">
        <is>
          <t>Accumulated Depreciation [member] | Fixtures and fittings [member]</t>
        </is>
      </c>
      <c r="B114" s="4" t="inlineStr">
        <is>
          <t xml:space="preserve"> </t>
        </is>
      </c>
      <c r="C114" s="4" t="inlineStr">
        <is>
          <t xml:space="preserve"> </t>
        </is>
      </c>
      <c r="D114" s="4" t="inlineStr">
        <is>
          <t xml:space="preserve"> </t>
        </is>
      </c>
    </row>
    <row r="115">
      <c r="A115" s="3" t="inlineStr">
        <is>
          <t>IfrsStatementLineItems [Line Items]</t>
        </is>
      </c>
      <c r="B115" s="4" t="inlineStr">
        <is>
          <t xml:space="preserve"> </t>
        </is>
      </c>
      <c r="C115" s="4" t="inlineStr">
        <is>
          <t xml:space="preserve"> </t>
        </is>
      </c>
      <c r="D115" s="4" t="inlineStr">
        <is>
          <t xml:space="preserve"> </t>
        </is>
      </c>
    </row>
    <row r="116">
      <c r="A116" s="4" t="inlineStr">
        <is>
          <t>At December 31, 2022</t>
        </is>
      </c>
      <c r="B116" s="4" t="inlineStr">
        <is>
          <t xml:space="preserve"> </t>
        </is>
      </c>
      <c r="C116" s="5" t="n">
        <v>190629</v>
      </c>
      <c r="D116" s="5" t="n">
        <v>140990</v>
      </c>
    </row>
    <row r="117">
      <c r="A117" s="4" t="inlineStr">
        <is>
          <t>Addition</t>
        </is>
      </c>
      <c r="B117" s="4" t="inlineStr">
        <is>
          <t xml:space="preserve"> </t>
        </is>
      </c>
      <c r="C117" s="5" t="n">
        <v>54776</v>
      </c>
      <c r="D117" s="5" t="n">
        <v>60879</v>
      </c>
    </row>
    <row r="118">
      <c r="A118" s="4" t="inlineStr">
        <is>
          <t>Disposal and write off</t>
        </is>
      </c>
      <c r="B118" s="4" t="inlineStr">
        <is>
          <t xml:space="preserve"> </t>
        </is>
      </c>
      <c r="C118" s="4" t="inlineStr">
        <is>
          <t xml:space="preserve"> </t>
        </is>
      </c>
      <c r="D118" s="5" t="n">
        <v>-1023</v>
      </c>
    </row>
    <row r="119">
      <c r="A119" s="4" t="inlineStr">
        <is>
          <t>Currency realignment</t>
        </is>
      </c>
      <c r="B119" s="4" t="inlineStr">
        <is>
          <t xml:space="preserve"> </t>
        </is>
      </c>
      <c r="C119" s="5" t="n">
        <v>-11374</v>
      </c>
      <c r="D119" s="5" t="n">
        <v>-10217</v>
      </c>
    </row>
    <row r="120">
      <c r="A120" s="4" t="inlineStr">
        <is>
          <t>At December 31, 2023</t>
        </is>
      </c>
      <c r="B120" s="4" t="inlineStr">
        <is>
          <t xml:space="preserve"> </t>
        </is>
      </c>
      <c r="C120" s="5" t="n">
        <v>234031</v>
      </c>
      <c r="D120" s="5" t="n">
        <v>190629</v>
      </c>
    </row>
    <row r="121">
      <c r="A121" s="4" t="inlineStr">
        <is>
          <t>Accumulated Depreciation [member] | Renovation [member]</t>
        </is>
      </c>
      <c r="B121" s="4" t="inlineStr">
        <is>
          <t xml:space="preserve"> </t>
        </is>
      </c>
      <c r="C121" s="4" t="inlineStr">
        <is>
          <t xml:space="preserve"> </t>
        </is>
      </c>
      <c r="D121" s="4" t="inlineStr">
        <is>
          <t xml:space="preserve"> </t>
        </is>
      </c>
    </row>
    <row r="122">
      <c r="A122" s="3" t="inlineStr">
        <is>
          <t>IfrsStatementLineItems [Line Items]</t>
        </is>
      </c>
      <c r="B122" s="4" t="inlineStr">
        <is>
          <t xml:space="preserve"> </t>
        </is>
      </c>
      <c r="C122" s="4" t="inlineStr">
        <is>
          <t xml:space="preserve"> </t>
        </is>
      </c>
      <c r="D122" s="4" t="inlineStr">
        <is>
          <t xml:space="preserve"> </t>
        </is>
      </c>
    </row>
    <row r="123">
      <c r="A123" s="4" t="inlineStr">
        <is>
          <t>At December 31, 2022</t>
        </is>
      </c>
      <c r="B123" s="4" t="inlineStr">
        <is>
          <t xml:space="preserve"> </t>
        </is>
      </c>
      <c r="C123" s="5" t="n">
        <v>132885</v>
      </c>
      <c r="D123" s="5" t="n">
        <v>92462</v>
      </c>
    </row>
    <row r="124">
      <c r="A124" s="4" t="inlineStr">
        <is>
          <t>Addition</t>
        </is>
      </c>
      <c r="B124" s="4" t="inlineStr">
        <is>
          <t xml:space="preserve"> </t>
        </is>
      </c>
      <c r="C124" s="5" t="n">
        <v>45353</v>
      </c>
      <c r="D124" s="5" t="n">
        <v>46899</v>
      </c>
    </row>
    <row r="125">
      <c r="A125" s="4" t="inlineStr">
        <is>
          <t>Disposal and write off</t>
        </is>
      </c>
      <c r="B125" s="4" t="inlineStr">
        <is>
          <t xml:space="preserve"> </t>
        </is>
      </c>
      <c r="C125" s="4" t="inlineStr">
        <is>
          <t xml:space="preserve"> </t>
        </is>
      </c>
      <c r="D125" s="4" t="inlineStr">
        <is>
          <t xml:space="preserve"> </t>
        </is>
      </c>
    </row>
    <row r="126">
      <c r="A126" s="4" t="inlineStr">
        <is>
          <t>Currency realignment</t>
        </is>
      </c>
      <c r="B126" s="4" t="inlineStr">
        <is>
          <t xml:space="preserve"> </t>
        </is>
      </c>
      <c r="C126" s="5" t="n">
        <v>-8084</v>
      </c>
      <c r="D126" s="5" t="n">
        <v>-6476</v>
      </c>
    </row>
    <row r="127">
      <c r="A127" s="4" t="inlineStr">
        <is>
          <t>At December 31, 2023</t>
        </is>
      </c>
      <c r="B127" s="4" t="inlineStr">
        <is>
          <t xml:space="preserve"> </t>
        </is>
      </c>
      <c r="C127" s="6" t="n">
        <v>170154</v>
      </c>
      <c r="D127" s="6" t="n">
        <v>13288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DEPRECIATION EXPENSE (Details)</t>
        </is>
      </c>
      <c r="B1" s="2" t="inlineStr">
        <is>
          <t>12 Months Ended</t>
        </is>
      </c>
    </row>
    <row r="2">
      <c r="B2" s="2" t="inlineStr">
        <is>
          <t>Dec. 31, 2023 USD ($)</t>
        </is>
      </c>
      <c r="C2" s="2" t="inlineStr">
        <is>
          <t>Dec. 31, 2023 SGD ($)</t>
        </is>
      </c>
      <c r="D2" s="2" t="inlineStr">
        <is>
          <t>Dec. 31, 2022 SGD ($)</t>
        </is>
      </c>
      <c r="E2" s="2" t="inlineStr">
        <is>
          <t>Dec. 31, 2021 SGD ($)</t>
        </is>
      </c>
    </row>
    <row r="3">
      <c r="A3" s="3" t="inlineStr">
        <is>
          <t>Disclosure of detailed information about 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of property, plant and equipment (per above)</t>
        </is>
      </c>
      <c r="B4" s="4" t="inlineStr">
        <is>
          <t xml:space="preserve"> </t>
        </is>
      </c>
      <c r="C4" s="6" t="n">
        <v>374752</v>
      </c>
      <c r="D4" s="6" t="n">
        <v>379667</v>
      </c>
      <c r="E4" s="4" t="inlineStr">
        <is>
          <t xml:space="preserve"> </t>
        </is>
      </c>
    </row>
    <row r="5">
      <c r="A5" s="4" t="inlineStr">
        <is>
          <t>“Research expenses” (Note 18)</t>
        </is>
      </c>
      <c r="B5" s="4" t="inlineStr">
        <is>
          <t xml:space="preserve"> </t>
        </is>
      </c>
      <c r="C5" s="5" t="n">
        <v>-272886</v>
      </c>
      <c r="D5" s="5" t="n">
        <v>-270421</v>
      </c>
      <c r="E5" s="6" t="n">
        <v>-217945</v>
      </c>
    </row>
    <row r="6">
      <c r="A6" s="4" t="inlineStr">
        <is>
          <t>Total</t>
        </is>
      </c>
      <c r="B6" s="6" t="n">
        <v>77212</v>
      </c>
      <c r="C6" s="6" t="n">
        <v>101866</v>
      </c>
      <c r="D6" s="6" t="n">
        <v>109246</v>
      </c>
      <c r="E6" s="6" t="n">
        <v>98721</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OPERTY, PLANT AND EQUIPMENT (Details Narrative) - SGD ($)</t>
        </is>
      </c>
      <c r="B1" s="2" t="inlineStr">
        <is>
          <t>Dec. 31, 2023</t>
        </is>
      </c>
      <c r="C1" s="2" t="inlineStr">
        <is>
          <t>Dec. 31, 2022</t>
        </is>
      </c>
    </row>
    <row r="2">
      <c r="A2" s="4" t="inlineStr">
        <is>
          <t>Freehold land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Bank borrowings, undiscounted cash flows</t>
        </is>
      </c>
      <c r="B4" s="6" t="n">
        <v>894487</v>
      </c>
      <c r="C4" s="6" t="n">
        <v>9590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INTANGIBLE ASSETS (Details) - SGD ($)</t>
        </is>
      </c>
      <c r="B1" s="2" t="inlineStr">
        <is>
          <t>Dec. 31, 2023</t>
        </is>
      </c>
      <c r="C1" s="2" t="inlineStr">
        <is>
          <t>Dec. 31, 2022</t>
        </is>
      </c>
    </row>
    <row r="2">
      <c r="A2" s="3" t="inlineStr">
        <is>
          <t>Disclosure of detailed information about intangible assets [abstract]</t>
        </is>
      </c>
      <c r="B2" s="4" t="inlineStr">
        <is>
          <t xml:space="preserve"> </t>
        </is>
      </c>
      <c r="C2" s="4" t="inlineStr">
        <is>
          <t xml:space="preserve"> </t>
        </is>
      </c>
    </row>
    <row r="3">
      <c r="A3" s="4" t="inlineStr">
        <is>
          <t>Goodwill</t>
        </is>
      </c>
      <c r="B3" s="6" t="n">
        <v>355</v>
      </c>
      <c r="C3" s="6" t="n">
        <v>355</v>
      </c>
    </row>
    <row r="4">
      <c r="A4" s="4" t="inlineStr">
        <is>
          <t>Intellectual properties licenses (Note (a))</t>
        </is>
      </c>
      <c r="B4" s="5" t="n">
        <v>7918</v>
      </c>
      <c r="C4" s="5" t="n">
        <v>12127</v>
      </c>
    </row>
    <row r="5">
      <c r="A5" s="4" t="inlineStr">
        <is>
          <t>Computer software licenses (Note (b))</t>
        </is>
      </c>
      <c r="B5" s="5" t="n">
        <v>4140</v>
      </c>
      <c r="C5" s="5" t="n">
        <v>6327</v>
      </c>
    </row>
    <row r="6">
      <c r="A6" s="4" t="inlineStr">
        <is>
          <t>Total</t>
        </is>
      </c>
      <c r="B6" s="6" t="n">
        <v>12413</v>
      </c>
      <c r="C6" s="6" t="n">
        <v>188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SCHEDULE OF DETAILED INFORMATION ABOUT INTANGIBLE ASSETS (Details)</t>
        </is>
      </c>
      <c r="B1" s="2" t="inlineStr">
        <is>
          <t>12 Months Ended</t>
        </is>
      </c>
    </row>
    <row r="2">
      <c r="B2" s="2" t="inlineStr">
        <is>
          <t>Dec. 31, 2023 USD ($)</t>
        </is>
      </c>
      <c r="C2" s="2" t="inlineStr">
        <is>
          <t>Dec. 31, 2023 SGD ($)</t>
        </is>
      </c>
      <c r="D2" s="2" t="inlineStr">
        <is>
          <t>Dec. 31, 2022 SGD ($)</t>
        </is>
      </c>
    </row>
    <row r="3">
      <c r="A3" s="3" t="inlineStr">
        <is>
          <t>IfrsStatementLineItems [Line Items]</t>
        </is>
      </c>
      <c r="B3" s="4" t="inlineStr">
        <is>
          <t xml:space="preserve"> </t>
        </is>
      </c>
      <c r="C3" s="4" t="inlineStr">
        <is>
          <t xml:space="preserve"> </t>
        </is>
      </c>
      <c r="D3" s="4" t="inlineStr">
        <is>
          <t xml:space="preserve"> </t>
        </is>
      </c>
    </row>
    <row r="4">
      <c r="A4" s="4" t="inlineStr">
        <is>
          <t>At end of financial year</t>
        </is>
      </c>
      <c r="B4" s="6" t="n">
        <v>9409</v>
      </c>
      <c r="C4" s="6" t="n">
        <v>12413</v>
      </c>
      <c r="D4" s="6" t="n">
        <v>18809</v>
      </c>
    </row>
    <row r="5">
      <c r="A5" s="4" t="inlineStr">
        <is>
          <t>At beginning of financial year</t>
        </is>
      </c>
      <c r="B5" s="4" t="inlineStr">
        <is>
          <t xml:space="preserve"> </t>
        </is>
      </c>
      <c r="C5" s="5" t="n">
        <v>18809</v>
      </c>
      <c r="D5" s="4" t="inlineStr">
        <is>
          <t xml:space="preserve"> </t>
        </is>
      </c>
    </row>
    <row r="6">
      <c r="A6" s="4" t="inlineStr">
        <is>
          <t>Amortization charge</t>
        </is>
      </c>
      <c r="B6" s="4" t="inlineStr">
        <is>
          <t xml:space="preserve"> </t>
        </is>
      </c>
      <c r="C6" s="5" t="n">
        <v>6396</v>
      </c>
      <c r="D6" s="5" t="n">
        <v>13200</v>
      </c>
    </row>
    <row r="7">
      <c r="A7" s="4" t="inlineStr">
        <is>
          <t>Intellectual properties licens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At end of financial year</t>
        </is>
      </c>
      <c r="B9" s="4" t="inlineStr">
        <is>
          <t xml:space="preserve"> </t>
        </is>
      </c>
      <c r="C9" s="5" t="n">
        <v>7918</v>
      </c>
      <c r="D9" s="5" t="n">
        <v>12127</v>
      </c>
    </row>
    <row r="10">
      <c r="A10" s="4" t="inlineStr">
        <is>
          <t>At beginning of financial year</t>
        </is>
      </c>
      <c r="B10" s="4" t="inlineStr">
        <is>
          <t xml:space="preserve"> </t>
        </is>
      </c>
      <c r="C10" s="5" t="n">
        <v>12127</v>
      </c>
      <c r="D10" s="4" t="inlineStr">
        <is>
          <t xml:space="preserve"> </t>
        </is>
      </c>
    </row>
    <row r="11">
      <c r="A11" s="4" t="inlineStr">
        <is>
          <t>Amortization charge</t>
        </is>
      </c>
      <c r="B11" s="4" t="inlineStr">
        <is>
          <t xml:space="preserve"> </t>
        </is>
      </c>
      <c r="C11" s="5" t="n">
        <v>4209</v>
      </c>
      <c r="D11" s="5" t="n">
        <v>10700</v>
      </c>
    </row>
    <row r="12">
      <c r="A12" s="4" t="inlineStr">
        <is>
          <t>Computer software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At end of financial year</t>
        </is>
      </c>
      <c r="B14" s="4" t="inlineStr">
        <is>
          <t xml:space="preserve"> </t>
        </is>
      </c>
      <c r="C14" s="5" t="n">
        <v>4140</v>
      </c>
      <c r="D14" s="5" t="n">
        <v>6327</v>
      </c>
    </row>
    <row r="15">
      <c r="A15" s="4" t="inlineStr">
        <is>
          <t>At beginning of financial year</t>
        </is>
      </c>
      <c r="B15" s="4" t="inlineStr">
        <is>
          <t xml:space="preserve"> </t>
        </is>
      </c>
      <c r="C15" s="5" t="n">
        <v>6327</v>
      </c>
      <c r="D15" s="4" t="inlineStr">
        <is>
          <t xml:space="preserve"> </t>
        </is>
      </c>
    </row>
    <row r="16">
      <c r="A16" s="4" t="inlineStr">
        <is>
          <t>Amortization charge</t>
        </is>
      </c>
      <c r="B16" s="4" t="inlineStr">
        <is>
          <t xml:space="preserve"> </t>
        </is>
      </c>
      <c r="C16" s="5" t="n">
        <v>2187</v>
      </c>
      <c r="D16" s="5" t="n">
        <v>2500</v>
      </c>
    </row>
    <row r="17">
      <c r="A17" s="4" t="inlineStr">
        <is>
          <t>Gross carrying amount [member] | Intellectual properties licens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At end of financial year</t>
        </is>
      </c>
      <c r="B19" s="4" t="inlineStr">
        <is>
          <t xml:space="preserve"> </t>
        </is>
      </c>
      <c r="C19" s="5" t="n">
        <v>62060</v>
      </c>
      <c r="D19" s="5" t="n">
        <v>62060</v>
      </c>
    </row>
    <row r="20">
      <c r="A20" s="4" t="inlineStr">
        <is>
          <t>At beginning of financial year</t>
        </is>
      </c>
      <c r="B20" s="4" t="inlineStr">
        <is>
          <t xml:space="preserve"> </t>
        </is>
      </c>
      <c r="C20" s="5" t="n">
        <v>62060</v>
      </c>
      <c r="D20" s="4" t="inlineStr">
        <is>
          <t xml:space="preserve"> </t>
        </is>
      </c>
    </row>
    <row r="21">
      <c r="A21" s="4" t="inlineStr">
        <is>
          <t>Gross carrying amount [member] | Computer software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At end of financial year</t>
        </is>
      </c>
      <c r="B23" s="4" t="inlineStr">
        <is>
          <t xml:space="preserve"> </t>
        </is>
      </c>
      <c r="C23" s="5" t="n">
        <v>11737</v>
      </c>
      <c r="D23" s="5" t="n">
        <v>11794</v>
      </c>
    </row>
    <row r="24">
      <c r="A24" s="4" t="inlineStr">
        <is>
          <t>At beginning of financial year</t>
        </is>
      </c>
      <c r="B24" s="4" t="inlineStr">
        <is>
          <t xml:space="preserve"> </t>
        </is>
      </c>
      <c r="C24" s="5" t="n">
        <v>11794</v>
      </c>
      <c r="D24" s="5" t="n">
        <v>11855</v>
      </c>
    </row>
    <row r="25">
      <c r="A25" s="4" t="inlineStr">
        <is>
          <t>Currency realignment</t>
        </is>
      </c>
      <c r="B25" s="4" t="inlineStr">
        <is>
          <t xml:space="preserve"> </t>
        </is>
      </c>
      <c r="C25" s="5" t="n">
        <v>-57</v>
      </c>
      <c r="D25" s="5" t="n">
        <v>-61</v>
      </c>
    </row>
    <row r="26">
      <c r="A26" s="4" t="inlineStr">
        <is>
          <t>Accumulated Depreciation [member] | Intellectual properties licens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At end of financial year</t>
        </is>
      </c>
      <c r="B28" s="4" t="inlineStr">
        <is>
          <t xml:space="preserve"> </t>
        </is>
      </c>
      <c r="C28" s="5" t="n">
        <v>54142</v>
      </c>
      <c r="D28" s="5" t="n">
        <v>49933</v>
      </c>
    </row>
    <row r="29">
      <c r="A29" s="4" t="inlineStr">
        <is>
          <t>At beginning of financial year</t>
        </is>
      </c>
      <c r="B29" s="4" t="inlineStr">
        <is>
          <t xml:space="preserve"> </t>
        </is>
      </c>
      <c r="C29" s="5" t="n">
        <v>49933</v>
      </c>
      <c r="D29" s="5" t="n">
        <v>39233</v>
      </c>
    </row>
    <row r="30">
      <c r="A30" s="4" t="inlineStr">
        <is>
          <t>Amortization charge</t>
        </is>
      </c>
      <c r="B30" s="4" t="inlineStr">
        <is>
          <t xml:space="preserve"> </t>
        </is>
      </c>
      <c r="C30" s="5" t="n">
        <v>4209</v>
      </c>
      <c r="D30" s="5" t="n">
        <v>10700</v>
      </c>
    </row>
    <row r="31">
      <c r="A31" s="4" t="inlineStr">
        <is>
          <t>Accumulated Depreciation [member] | Computer software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At end of financial year</t>
        </is>
      </c>
      <c r="B33" s="4" t="inlineStr">
        <is>
          <t xml:space="preserve"> </t>
        </is>
      </c>
      <c r="C33" s="5" t="n">
        <v>7597</v>
      </c>
      <c r="D33" s="5" t="n">
        <v>5467</v>
      </c>
    </row>
    <row r="34">
      <c r="A34" s="4" t="inlineStr">
        <is>
          <t>At beginning of financial year</t>
        </is>
      </c>
      <c r="B34" s="4" t="inlineStr">
        <is>
          <t xml:space="preserve"> </t>
        </is>
      </c>
      <c r="C34" s="5" t="n">
        <v>5467</v>
      </c>
      <c r="D34" s="5" t="n">
        <v>3014</v>
      </c>
    </row>
    <row r="35">
      <c r="A35" s="4" t="inlineStr">
        <is>
          <t>Amortization charge</t>
        </is>
      </c>
      <c r="B35" s="4" t="inlineStr">
        <is>
          <t xml:space="preserve"> </t>
        </is>
      </c>
      <c r="C35" s="5" t="n">
        <v>2187</v>
      </c>
      <c r="D35" s="5" t="n">
        <v>2500</v>
      </c>
    </row>
    <row r="36">
      <c r="A36" s="4" t="inlineStr">
        <is>
          <t>Currency realignment</t>
        </is>
      </c>
      <c r="B36" s="4" t="inlineStr">
        <is>
          <t xml:space="preserve"> </t>
        </is>
      </c>
      <c r="C36" s="6" t="n">
        <v>-57</v>
      </c>
      <c r="D36" s="6" t="n">
        <v>-4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AMORTIZATION EXPENSE (Details) - SGD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t>
        </is>
      </c>
      <c r="B4" s="6" t="n">
        <v>6396</v>
      </c>
      <c r="C4" s="6" t="n">
        <v>13200</v>
      </c>
    </row>
    <row r="5">
      <c r="A5" s="4" t="inlineStr">
        <is>
          <t>“Research expenses” (Note 18)</t>
        </is>
      </c>
      <c r="B5" s="5" t="n">
        <v>-4209</v>
      </c>
      <c r="C5" s="5" t="n">
        <v>-10700</v>
      </c>
    </row>
    <row r="6">
      <c r="A6" s="4" t="inlineStr">
        <is>
          <t>Amortization expense</t>
        </is>
      </c>
      <c r="B6" s="5" t="n">
        <v>2187</v>
      </c>
      <c r="C6" s="5" t="n">
        <v>2500</v>
      </c>
    </row>
    <row r="7">
      <c r="A7" s="4" t="inlineStr">
        <is>
          <t>Intellectual properties licens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4209</v>
      </c>
      <c r="C9" s="5" t="n">
        <v>10700</v>
      </c>
    </row>
    <row r="10">
      <c r="A10" s="4" t="inlineStr">
        <is>
          <t>Computer softwar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6" t="n">
        <v>2187</v>
      </c>
      <c r="C12" s="6" t="n">
        <v>2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RITICAL ACCOUNTING JUDGEMENTS AND KEY SOURCES OF ESTIMATION UNCERTAINTY</t>
        </is>
      </c>
      <c r="B4" s="4" t="inlineStr">
        <is>
          <t xml:space="preserve">3
CRITICAL ACCOUNTING JUDGEMENTS AND KEY SOURCES OF ESTIMATION UNCERTAINTY In
the application of the Company’s accounting policies, which are described in Note 2 to the financial statements, management is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Key
sources of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isclosed below:
(a) Impairment
assessment for property, plant, and equipment (Note 7) and investment in an associate (Note 6) Property,
plant and equipment and investment in associate, are tested for impairment when there is any objective evidence or indication that these
assets may be impaired. Impairment exists when the carrying value of an asset or CGU exceeds its recoverable amount. The
recoverable amounts of property, plant and equipment and investment in associate have been determined based on higher of the fair value
less costs to sell or value-in use (“VIU”) calculations. If the carrying amounts exceed the recoverable amounts, an impairment
is recognized to profit or loss for the differences. CYTOMED
THERAPEUTICS LIMITED AND SUBSIDIARIES NOTES
TO CONSOLIDATED FINANCIAL STATEMENTS Years
ended December 31, 2021, 2022 and 2023 Property,
plant and equipment mainly consist of freehold land, building, and laboratory equipment. Management has assessed that there were no objective
evidence or indication that the carrying amounts of the Group’s property, plant and equipment may not be recoverable as at the
end of reporting date. Accordingly, impairment assessment is not required.
(b) Valuation
of warrants (Note 14) A
warrant that provides the holder with the right to buy a fixed number of equity instruments of the Company of the warrant for an exercise
price that will be fixed at a future date. At initial recognition, because of the variability in the exercise price, the Company in applying
paragraph 16 of IAS 32 Financial Instruments: Presentation At
the date of inception, no quoted prices in an active market are available for these financial liabilities. These financial liabilities
were valued by the directors of the Company with reference to valuations carried out by an internal specialist (“Valuer”).
The fair value of these financial liabilities is established by using valuation techniques as set out in the Note to the consolidated
financial statements. Valuation modals established by the Valuer maximise the use of market inputs to the extent possible. Management
estimates and assumptions are reviewed periodically and are adjusted if necessary. Should any of the estimates and assumptions changed,
it may lead to a change in the fair value to be recognized in profit or loss. As at the end of the reporting period, key assumptions
assessed by the management were disclosed in the Note 14 to the consolidated financial statements.
(c) Valuation
of convertible loans (Note 12) In
the previous financial year, the convertible loans issued by the Company are classified as financial liabilities at FVTPL. No quoted
prices in an active market are available for these financial liabilities. These financial liabilities were valued by the directors of
the Company with reference to valuations carried out by an independent qualified professional valuer. The fair value of these financial
liabilities is established by using valuation techniques as set out in the Note to the consolidated financial statements. Valuation modals
established by the valuer maximise the use of market inputs to the extent possible. Management estimates and assumptions are reviewed
periodically and are adjusted if necessary. Should any of the estimates and assumptions changed, it may lead to a change in the fair
value to be recognized in profit or loss. As at the end of the reporting periods, management has assessed that the probability of conversion
of the convertible loans was anticipated to be 75 2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SGD ($)</t>
        </is>
      </c>
      <c r="B1" s="2" t="inlineStr">
        <is>
          <t>Dec. 31, 2023</t>
        </is>
      </c>
      <c r="C1" s="2" t="inlineStr">
        <is>
          <t>Dec. 31, 2022</t>
        </is>
      </c>
    </row>
    <row r="2">
      <c r="A2" s="3" t="inlineStr">
        <is>
          <t>Trade And Other Payables</t>
        </is>
      </c>
      <c r="B2" s="4" t="inlineStr">
        <is>
          <t xml:space="preserve"> </t>
        </is>
      </c>
      <c r="C2" s="4" t="inlineStr">
        <is>
          <t xml:space="preserve"> </t>
        </is>
      </c>
    </row>
    <row r="3">
      <c r="A3" s="4" t="inlineStr">
        <is>
          <t>Trade payable</t>
        </is>
      </c>
      <c r="B3" s="6" t="n">
        <v>24618</v>
      </c>
      <c r="C3" s="6" t="n">
        <v>14628</v>
      </c>
    </row>
    <row r="4">
      <c r="A4" s="4" t="inlineStr">
        <is>
          <t>Amount due to a director</t>
        </is>
      </c>
      <c r="B4" s="4" t="inlineStr">
        <is>
          <t xml:space="preserve"> </t>
        </is>
      </c>
      <c r="C4" s="5" t="n">
        <v>1265</v>
      </c>
    </row>
    <row r="5">
      <c r="A5" s="4" t="inlineStr">
        <is>
          <t>Other payables</t>
        </is>
      </c>
      <c r="B5" s="5" t="n">
        <v>50428</v>
      </c>
      <c r="C5" s="5" t="n">
        <v>158995</v>
      </c>
    </row>
    <row r="6">
      <c r="A6" s="4" t="inlineStr">
        <is>
          <t>Accrued operating expenses</t>
        </is>
      </c>
      <c r="B6" s="5" t="n">
        <v>446634</v>
      </c>
      <c r="C6" s="5" t="n">
        <v>235910</v>
      </c>
    </row>
    <row r="7">
      <c r="A7" s="4" t="inlineStr">
        <is>
          <t>Deferred grant income</t>
        </is>
      </c>
      <c r="B7" s="5" t="n">
        <v>2944</v>
      </c>
      <c r="C7" s="5" t="n">
        <v>5600</v>
      </c>
    </row>
    <row r="8">
      <c r="A8" s="4" t="inlineStr">
        <is>
          <t>Total</t>
        </is>
      </c>
      <c r="B8" s="6" t="n">
        <v>524624</v>
      </c>
      <c r="C8" s="6" t="n">
        <v>4163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ONTRACT LIABILITIES (Details) - SGD ($)</t>
        </is>
      </c>
      <c r="B1" s="2" t="inlineStr">
        <is>
          <t>Dec. 31, 2023</t>
        </is>
      </c>
      <c r="C1" s="2" t="inlineStr">
        <is>
          <t>Dec. 31, 2022</t>
        </is>
      </c>
    </row>
    <row r="2">
      <c r="A2" s="3" t="inlineStr">
        <is>
          <t>Contract Liabilities</t>
        </is>
      </c>
      <c r="B2" s="4" t="inlineStr">
        <is>
          <t xml:space="preserve"> </t>
        </is>
      </c>
      <c r="C2" s="4" t="inlineStr">
        <is>
          <t xml:space="preserve"> </t>
        </is>
      </c>
    </row>
    <row r="3">
      <c r="A3" s="4" t="inlineStr">
        <is>
          <t>Contract liabilities</t>
        </is>
      </c>
      <c r="B3" s="6" t="n">
        <v>5456</v>
      </c>
      <c r="C3" s="6" t="n">
        <v>35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TRACT LIABILITIES (Details Narrative) - SGD ($)</t>
        </is>
      </c>
      <c r="B1" s="2" t="inlineStr">
        <is>
          <t>12 Months Ended</t>
        </is>
      </c>
    </row>
    <row r="2">
      <c r="B2" s="2" t="inlineStr">
        <is>
          <t>Dec. 31, 2023</t>
        </is>
      </c>
      <c r="C2" s="2" t="inlineStr">
        <is>
          <t>Dec. 31, 2022</t>
        </is>
      </c>
    </row>
    <row r="3">
      <c r="A3" s="3" t="inlineStr">
        <is>
          <t>Contract Liabilities</t>
        </is>
      </c>
      <c r="B3" s="4" t="inlineStr">
        <is>
          <t xml:space="preserve"> </t>
        </is>
      </c>
      <c r="C3" s="4" t="inlineStr">
        <is>
          <t xml:space="preserve"> </t>
        </is>
      </c>
    </row>
    <row r="4">
      <c r="A4" s="4" t="inlineStr">
        <is>
          <t>Changes in contract liabilities</t>
        </is>
      </c>
      <c r="B4" s="6" t="n">
        <v>1952</v>
      </c>
      <c r="C4" s="6" t="n">
        <v>350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s>
  <sheetData>
    <row r="1">
      <c r="A1" s="1" t="inlineStr">
        <is>
          <t>SCHEDULE OF BORROWINGS (Details)</t>
        </is>
      </c>
      <c r="B1" s="2" t="inlineStr">
        <is>
          <t>Dec. 31, 2023 USD ($)</t>
        </is>
      </c>
      <c r="C1" s="2" t="inlineStr">
        <is>
          <t>Dec. 31, 2023 SGD ($)</t>
        </is>
      </c>
      <c r="D1" s="2" t="inlineStr">
        <is>
          <t>Dec. 31, 2022 SGD ($)</t>
        </is>
      </c>
    </row>
    <row r="2">
      <c r="A2" s="3" t="inlineStr">
        <is>
          <t>IfrsStatementLineItems [Line Items]</t>
        </is>
      </c>
      <c r="B2" s="4" t="inlineStr">
        <is>
          <t xml:space="preserve"> </t>
        </is>
      </c>
      <c r="C2" s="4" t="inlineStr">
        <is>
          <t xml:space="preserve"> </t>
        </is>
      </c>
      <c r="D2" s="4" t="inlineStr">
        <is>
          <t xml:space="preserve"> </t>
        </is>
      </c>
    </row>
    <row r="3">
      <c r="A3" s="4" t="inlineStr">
        <is>
          <t>Total – current</t>
        </is>
      </c>
      <c r="B3" s="6" t="n">
        <v>25715</v>
      </c>
      <c r="C3" s="6" t="n">
        <v>33926</v>
      </c>
      <c r="D3" s="6" t="n">
        <v>334779</v>
      </c>
    </row>
    <row r="4">
      <c r="A4" s="4" t="inlineStr">
        <is>
          <t>Bank loan</t>
        </is>
      </c>
      <c r="B4" s="6" t="n">
        <v>309082</v>
      </c>
      <c r="C4" s="5" t="n">
        <v>407772</v>
      </c>
      <c r="D4" s="5" t="n">
        <v>468827</v>
      </c>
    </row>
    <row r="5">
      <c r="A5" s="4" t="inlineStr">
        <is>
          <t>Total</t>
        </is>
      </c>
      <c r="B5" s="4" t="inlineStr">
        <is>
          <t xml:space="preserve"> </t>
        </is>
      </c>
      <c r="C5" s="5" t="n">
        <v>441698</v>
      </c>
      <c r="D5" s="5" t="n">
        <v>803606</v>
      </c>
    </row>
    <row r="6">
      <c r="A6" s="4" t="inlineStr">
        <is>
          <t>Bank Loan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otal – current</t>
        </is>
      </c>
      <c r="B8" s="4" t="inlineStr">
        <is>
          <t xml:space="preserve"> </t>
        </is>
      </c>
      <c r="C8" s="5" t="n">
        <v>33926</v>
      </c>
      <c r="D8" s="5" t="n">
        <v>34779</v>
      </c>
    </row>
    <row r="9">
      <c r="A9" s="4" t="inlineStr">
        <is>
          <t>Third party loan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Total – current</t>
        </is>
      </c>
      <c r="B11" s="4" t="inlineStr">
        <is>
          <t xml:space="preserve"> </t>
        </is>
      </c>
      <c r="C11" s="4" t="inlineStr">
        <is>
          <t xml:space="preserve"> </t>
        </is>
      </c>
      <c r="D11" s="6" t="n">
        <v>3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ORROWING OF THE GROUP TO INTEREST RATE CHANGES AND CONTRACTUAL REPAYMENT DATES (Details) - SGD ($)</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t>
        </is>
      </c>
      <c r="B3" s="6" t="n">
        <v>441698</v>
      </c>
      <c r="C3" s="6" t="n">
        <v>503606</v>
      </c>
    </row>
    <row r="4">
      <c r="A4" s="4" t="inlineStr">
        <is>
          <t>Later than one month and not later than six month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16824</v>
      </c>
      <c r="C6" s="5" t="n">
        <v>17286</v>
      </c>
    </row>
    <row r="7">
      <c r="A7" s="4" t="inlineStr">
        <is>
          <t>Later than six month and not later than twelve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17102</v>
      </c>
      <c r="C9" s="5" t="n">
        <v>17493</v>
      </c>
    </row>
    <row r="10">
      <c r="A10" s="4" t="inlineStr">
        <is>
          <t>Later than one year and not later than five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152318</v>
      </c>
      <c r="C12" s="5" t="n">
        <v>155600</v>
      </c>
    </row>
    <row r="13">
      <c r="A13" s="4" t="inlineStr">
        <is>
          <t>Later than five years and not later than ten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6" t="n">
        <v>255454</v>
      </c>
      <c r="C15" s="6" t="n">
        <v>3132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3" customWidth="1" min="1" max="1"/>
    <col width="22" customWidth="1" min="2" max="2"/>
    <col width="22" customWidth="1" min="3" max="3"/>
    <col width="23" customWidth="1" min="4" max="4"/>
    <col width="22" customWidth="1" min="5" max="5"/>
    <col width="22" customWidth="1" min="6" max="6"/>
    <col width="22" customWidth="1" min="7" max="7"/>
    <col width="22" customWidth="1" min="8" max="8"/>
  </cols>
  <sheetData>
    <row r="1">
      <c r="A1" s="1" t="inlineStr">
        <is>
          <t>BORROWINGS (Details Narrative)</t>
        </is>
      </c>
      <c r="B1" s="2" t="inlineStr">
        <is>
          <t>Dec. 31, 2023 USD ($)</t>
        </is>
      </c>
      <c r="C1" s="2" t="inlineStr">
        <is>
          <t>Dec. 31, 2023 SGD ($)</t>
        </is>
      </c>
      <c r="D1" s="2" t="inlineStr">
        <is>
          <t>Dec. 31, 2023 MYR (RM)</t>
        </is>
      </c>
      <c r="E1" s="2" t="inlineStr">
        <is>
          <t>Dec. 31, 2022 SGD ($)</t>
        </is>
      </c>
      <c r="F1" s="2" t="inlineStr">
        <is>
          <t>Dec. 31, 2021 SGD ($)</t>
        </is>
      </c>
      <c r="G1" s="2" t="inlineStr">
        <is>
          <t>Dec. 07, 2020 SGD ($)</t>
        </is>
      </c>
      <c r="H1" s="2" t="inlineStr">
        <is>
          <t>Dec. 10, 2019 SG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 amount</t>
        </is>
      </c>
      <c r="B3" s="4" t="inlineStr">
        <is>
          <t xml:space="preserve"> </t>
        </is>
      </c>
      <c r="C3" s="4" t="inlineStr">
        <is>
          <t xml:space="preserve"> </t>
        </is>
      </c>
      <c r="D3" s="4" t="inlineStr">
        <is>
          <t xml:space="preserve"> </t>
        </is>
      </c>
      <c r="E3" s="6" t="n">
        <v>3401237</v>
      </c>
      <c r="F3" s="6" t="n">
        <v>2310757</v>
      </c>
      <c r="G3" s="6" t="n">
        <v>250000</v>
      </c>
      <c r="H3" s="6" t="n">
        <v>1500000</v>
      </c>
    </row>
    <row r="4">
      <c r="A4" s="4" t="inlineStr">
        <is>
          <t>Fixed interest rate</t>
        </is>
      </c>
      <c r="B4" s="10" t="n">
        <v>0.0473</v>
      </c>
      <c r="C4" s="10" t="n">
        <v>0.0473</v>
      </c>
      <c r="D4" s="10" t="n">
        <v>0.0473</v>
      </c>
      <c r="E4" s="4" t="inlineStr">
        <is>
          <t xml:space="preserve"> </t>
        </is>
      </c>
      <c r="F4" s="4" t="inlineStr">
        <is>
          <t xml:space="preserve"> </t>
        </is>
      </c>
      <c r="G4" s="8" t="n">
        <v>0.05</v>
      </c>
      <c r="H4" s="10" t="n">
        <v>0.055</v>
      </c>
    </row>
    <row r="5">
      <c r="A5" s="4" t="inlineStr">
        <is>
          <t>Principal amount</t>
        </is>
      </c>
      <c r="B5" s="6" t="n">
        <v>25715</v>
      </c>
      <c r="C5" s="6" t="n">
        <v>33926</v>
      </c>
      <c r="D5" s="4" t="inlineStr">
        <is>
          <t xml:space="preserve"> </t>
        </is>
      </c>
      <c r="E5" s="5" t="n">
        <v>334779</v>
      </c>
      <c r="F5" s="4" t="inlineStr">
        <is>
          <t xml:space="preserve"> </t>
        </is>
      </c>
      <c r="G5" s="4" t="inlineStr">
        <is>
          <t xml:space="preserve"> </t>
        </is>
      </c>
      <c r="H5" s="4" t="inlineStr">
        <is>
          <t xml:space="preserve"> </t>
        </is>
      </c>
    </row>
    <row r="6">
      <c r="A6" s="4" t="inlineStr">
        <is>
          <t>Bank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4" t="inlineStr">
        <is>
          <t xml:space="preserve"> </t>
        </is>
      </c>
      <c r="C8" s="6" t="n">
        <v>574400</v>
      </c>
      <c r="D8" s="11" t="n">
        <v>2000000</v>
      </c>
      <c r="E8" s="4" t="inlineStr">
        <is>
          <t xml:space="preserve"> </t>
        </is>
      </c>
      <c r="F8" s="4" t="inlineStr">
        <is>
          <t xml:space="preserve"> </t>
        </is>
      </c>
      <c r="G8" s="4" t="inlineStr">
        <is>
          <t xml:space="preserve"> </t>
        </is>
      </c>
      <c r="H8" s="4" t="inlineStr">
        <is>
          <t xml:space="preserve"> </t>
        </is>
      </c>
    </row>
    <row r="9">
      <c r="A9" s="4" t="inlineStr">
        <is>
          <t>Fixed interest rate</t>
        </is>
      </c>
      <c r="B9" s="10" t="n">
        <v>0.044</v>
      </c>
      <c r="C9" s="10" t="n">
        <v>0.044</v>
      </c>
      <c r="D9" s="10" t="n">
        <v>0.044</v>
      </c>
      <c r="E9" s="4" t="inlineStr">
        <is>
          <t xml:space="preserve"> </t>
        </is>
      </c>
      <c r="F9" s="4" t="inlineStr">
        <is>
          <t xml:space="preserve"> </t>
        </is>
      </c>
      <c r="G9" s="4" t="inlineStr">
        <is>
          <t xml:space="preserve"> </t>
        </is>
      </c>
      <c r="H9" s="4" t="inlineStr">
        <is>
          <t xml:space="preserve"> </t>
        </is>
      </c>
    </row>
    <row r="10">
      <c r="A10" s="4" t="inlineStr">
        <is>
          <t>Installments</t>
        </is>
      </c>
      <c r="B10" s="4" t="inlineStr">
        <is>
          <t xml:space="preserve"> </t>
        </is>
      </c>
      <c r="C10" s="6" t="n">
        <v>4438</v>
      </c>
      <c r="D10" s="11" t="n">
        <v>15454</v>
      </c>
      <c r="E10" s="4" t="inlineStr">
        <is>
          <t xml:space="preserve"> </t>
        </is>
      </c>
      <c r="F10" s="4" t="inlineStr">
        <is>
          <t xml:space="preserve"> </t>
        </is>
      </c>
      <c r="G10" s="4" t="inlineStr">
        <is>
          <t xml:space="preserve"> </t>
        </is>
      </c>
      <c r="H10" s="4" t="inlineStr">
        <is>
          <t xml:space="preserve"> </t>
        </is>
      </c>
    </row>
    <row r="11">
      <c r="A11" s="4" t="inlineStr">
        <is>
          <t>Principal amount</t>
        </is>
      </c>
      <c r="B11" s="4" t="inlineStr">
        <is>
          <t xml:space="preserve"> </t>
        </is>
      </c>
      <c r="C11" s="5" t="n">
        <v>33926</v>
      </c>
      <c r="D11" s="4" t="inlineStr">
        <is>
          <t xml:space="preserve"> </t>
        </is>
      </c>
      <c r="E11" s="5" t="n">
        <v>34779</v>
      </c>
      <c r="F11" s="4" t="inlineStr">
        <is>
          <t xml:space="preserve"> </t>
        </is>
      </c>
      <c r="G11" s="4" t="inlineStr">
        <is>
          <t xml:space="preserve"> </t>
        </is>
      </c>
      <c r="H11" s="4" t="inlineStr">
        <is>
          <t xml:space="preserve"> </t>
        </is>
      </c>
    </row>
    <row r="12">
      <c r="A12" s="4" t="inlineStr">
        <is>
          <t>Third party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4" t="inlineStr">
        <is>
          <t xml:space="preserve"> </t>
        </is>
      </c>
      <c r="C14" s="4" t="inlineStr">
        <is>
          <t xml:space="preserve"> </t>
        </is>
      </c>
      <c r="D14" s="4" t="inlineStr">
        <is>
          <t xml:space="preserve"> </t>
        </is>
      </c>
      <c r="E14" s="6" t="n">
        <v>300000</v>
      </c>
      <c r="F14" s="4" t="inlineStr">
        <is>
          <t xml:space="preserve"> </t>
        </is>
      </c>
      <c r="G14" s="4" t="inlineStr">
        <is>
          <t xml:space="preserve"> </t>
        </is>
      </c>
      <c r="H14" s="4" t="inlineStr">
        <is>
          <t xml:space="preserve"> </t>
        </is>
      </c>
    </row>
    <row r="15">
      <c r="A15" s="4" t="inlineStr">
        <is>
          <t>Third party loan [member] | 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xed interest rate</t>
        </is>
      </c>
      <c r="B17" s="4" t="inlineStr">
        <is>
          <t xml:space="preserve"> </t>
        </is>
      </c>
      <c r="C17" s="4" t="inlineStr">
        <is>
          <t xml:space="preserve"> </t>
        </is>
      </c>
      <c r="D17" s="4" t="inlineStr">
        <is>
          <t xml:space="preserve"> </t>
        </is>
      </c>
      <c r="E17" s="8" t="n">
        <v>0.05</v>
      </c>
      <c r="F17" s="4" t="inlineStr">
        <is>
          <t xml:space="preserve"> </t>
        </is>
      </c>
      <c r="G17" s="4" t="inlineStr">
        <is>
          <t xml:space="preserve"> </t>
        </is>
      </c>
      <c r="H17" s="4" t="inlineStr">
        <is>
          <t xml:space="preserve"> </t>
        </is>
      </c>
    </row>
    <row r="18">
      <c r="A18" s="4" t="inlineStr">
        <is>
          <t>Third party loan [member] | 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xed interest rate</t>
        </is>
      </c>
      <c r="B20" s="4" t="inlineStr">
        <is>
          <t xml:space="preserve"> </t>
        </is>
      </c>
      <c r="C20" s="4" t="inlineStr">
        <is>
          <t xml:space="preserve"> </t>
        </is>
      </c>
      <c r="D20" s="4" t="inlineStr">
        <is>
          <t xml:space="preserve"> </t>
        </is>
      </c>
      <c r="E20" s="10" t="n">
        <v>0.055</v>
      </c>
      <c r="F20" s="4" t="inlineStr">
        <is>
          <t xml:space="preserve"> </t>
        </is>
      </c>
      <c r="G20" s="4" t="inlineStr">
        <is>
          <t xml:space="preserve"> </t>
        </is>
      </c>
      <c r="H2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CONVERTIBLE LOANS (Details)</t>
        </is>
      </c>
      <c r="B1" s="2" t="inlineStr">
        <is>
          <t>Dec. 31, 2023 USD ($)</t>
        </is>
      </c>
      <c r="C1" s="2" t="inlineStr">
        <is>
          <t>Dec. 31, 2023 SGD ($)</t>
        </is>
      </c>
      <c r="D1" s="2" t="inlineStr">
        <is>
          <t>Dec. 31, 2022 SGD ($)</t>
        </is>
      </c>
      <c r="E1" s="2" t="inlineStr">
        <is>
          <t>Dec. 31, 2021 SGD ($)</t>
        </is>
      </c>
      <c r="F1" s="2" t="inlineStr">
        <is>
          <t>Dec. 07, 2020 SGD ($)</t>
        </is>
      </c>
      <c r="G1" s="2" t="inlineStr">
        <is>
          <t>Dec. 10, 2019 SGD ($)</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rtible loans</t>
        </is>
      </c>
      <c r="B3" s="4" t="inlineStr">
        <is>
          <t xml:space="preserve"> </t>
        </is>
      </c>
      <c r="C3" s="4" t="inlineStr">
        <is>
          <t xml:space="preserve"> </t>
        </is>
      </c>
      <c r="D3" s="6" t="n">
        <v>3401237</v>
      </c>
      <c r="E3" s="6" t="n">
        <v>2310757</v>
      </c>
      <c r="F3" s="6" t="n">
        <v>250000</v>
      </c>
      <c r="G3" s="6" t="n">
        <v>15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SCHEDULE OF CONVERTIBLE LOANS ROLL-FORWARD (Details)</t>
        </is>
      </c>
      <c r="B1" s="2" t="inlineStr">
        <is>
          <t>12 Months Ended</t>
        </is>
      </c>
    </row>
    <row r="2">
      <c r="B2" s="2" t="inlineStr">
        <is>
          <t>Dec. 31, 2023 USD ($)</t>
        </is>
      </c>
      <c r="C2" s="2" t="inlineStr">
        <is>
          <t>Dec. 31, 2023 SGD ($)</t>
        </is>
      </c>
      <c r="D2" s="2" t="inlineStr">
        <is>
          <t>Dec. 31, 2022 SGD ($)</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3401237</v>
      </c>
      <c r="D4" s="6" t="n">
        <v>2310757</v>
      </c>
    </row>
    <row r="5">
      <c r="A5" s="4" t="inlineStr">
        <is>
          <t>Fair value adjustment</t>
        </is>
      </c>
      <c r="B5" s="4" t="inlineStr">
        <is>
          <t xml:space="preserve"> </t>
        </is>
      </c>
      <c r="C5" s="5" t="n">
        <v>98754</v>
      </c>
      <c r="D5" s="5" t="n">
        <v>1090480</v>
      </c>
    </row>
    <row r="6">
      <c r="A6" s="4" t="inlineStr">
        <is>
          <t>Converted to ordinary shares during the year</t>
        </is>
      </c>
      <c r="B6" s="4" t="inlineStr">
        <is>
          <t xml:space="preserve"> </t>
        </is>
      </c>
      <c r="C6" s="5" t="n">
        <v>-3499991</v>
      </c>
      <c r="D6" s="4" t="inlineStr">
        <is>
          <t xml:space="preserve"> </t>
        </is>
      </c>
    </row>
    <row r="7">
      <c r="A7" s="4" t="inlineStr">
        <is>
          <t>Ending balance</t>
        </is>
      </c>
      <c r="B7" s="4" t="inlineStr">
        <is>
          <t xml:space="preserve"> </t>
        </is>
      </c>
      <c r="C7" s="4" t="inlineStr">
        <is>
          <t xml:space="preserve"> </t>
        </is>
      </c>
      <c r="D7" s="5" t="n">
        <v>3401237</v>
      </c>
    </row>
    <row r="8">
      <c r="A8" s="4" t="inlineStr">
        <is>
          <t>Loan 1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Beginning balance</t>
        </is>
      </c>
      <c r="B10" s="4" t="inlineStr">
        <is>
          <t xml:space="preserve"> </t>
        </is>
      </c>
      <c r="C10" s="5" t="n">
        <v>2907504</v>
      </c>
      <c r="D10" s="4" t="inlineStr">
        <is>
          <t xml:space="preserve"> </t>
        </is>
      </c>
    </row>
    <row r="11">
      <c r="A11" s="4" t="inlineStr">
        <is>
          <t>Fair value adjustment</t>
        </is>
      </c>
      <c r="B11" s="4" t="inlineStr">
        <is>
          <t xml:space="preserve"> </t>
        </is>
      </c>
      <c r="C11" s="5" t="n">
        <v>92491</v>
      </c>
      <c r="D11" s="5" t="n">
        <v>943063</v>
      </c>
    </row>
    <row r="12">
      <c r="A12" s="4" t="inlineStr">
        <is>
          <t>Ending balance</t>
        </is>
      </c>
      <c r="B12" s="4" t="inlineStr">
        <is>
          <t xml:space="preserve"> </t>
        </is>
      </c>
      <c r="C12" s="5" t="n">
        <v>2999995</v>
      </c>
      <c r="D12" s="5" t="n">
        <v>2907504</v>
      </c>
    </row>
    <row r="13">
      <c r="A13" s="4" t="inlineStr">
        <is>
          <t>Loan 2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Beginning balance</t>
        </is>
      </c>
      <c r="B15" s="4" t="inlineStr">
        <is>
          <t xml:space="preserve"> </t>
        </is>
      </c>
      <c r="C15" s="5" t="n">
        <v>493733</v>
      </c>
      <c r="D15" s="5" t="n">
        <v>346316</v>
      </c>
    </row>
    <row r="16">
      <c r="A16" s="4" t="inlineStr">
        <is>
          <t>Fair value adjustment</t>
        </is>
      </c>
      <c r="B16" s="4" t="inlineStr">
        <is>
          <t xml:space="preserve"> </t>
        </is>
      </c>
      <c r="C16" s="5" t="n">
        <v>6263</v>
      </c>
      <c r="D16" s="5" t="n">
        <v>147417</v>
      </c>
    </row>
    <row r="17">
      <c r="A17" s="4" t="inlineStr">
        <is>
          <t>Converted to ordinary shares during the year</t>
        </is>
      </c>
      <c r="B17" s="4" t="inlineStr">
        <is>
          <t xml:space="preserve"> </t>
        </is>
      </c>
      <c r="C17" s="5" t="n">
        <v>-499996</v>
      </c>
      <c r="D17" s="4" t="inlineStr">
        <is>
          <t xml:space="preserve"> </t>
        </is>
      </c>
    </row>
    <row r="18">
      <c r="A18" s="4" t="inlineStr">
        <is>
          <t>Ending balance</t>
        </is>
      </c>
      <c r="B18" s="4" t="inlineStr">
        <is>
          <t xml:space="preserve"> </t>
        </is>
      </c>
      <c r="C18" s="4" t="inlineStr">
        <is>
          <t xml:space="preserve"> </t>
        </is>
      </c>
      <c r="D18" s="5" t="n">
        <v>493733</v>
      </c>
    </row>
    <row r="19">
      <c r="A19" s="4" t="inlineStr">
        <is>
          <t>Tranche 1 [member] | Loan 1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Beginning balance</t>
        </is>
      </c>
      <c r="B21" s="4" t="inlineStr">
        <is>
          <t xml:space="preserve"> </t>
        </is>
      </c>
      <c r="C21" s="5" t="n">
        <v>1941077</v>
      </c>
      <c r="D21" s="5" t="n">
        <v>1311070</v>
      </c>
    </row>
    <row r="22">
      <c r="A22" s="4" t="inlineStr">
        <is>
          <t>Fair value adjustment</t>
        </is>
      </c>
      <c r="B22" s="4" t="inlineStr">
        <is>
          <t xml:space="preserve"> </t>
        </is>
      </c>
      <c r="C22" s="5" t="n">
        <v>61661</v>
      </c>
      <c r="D22" s="5" t="n">
        <v>630007</v>
      </c>
    </row>
    <row r="23">
      <c r="A23" s="4" t="inlineStr">
        <is>
          <t>Converted to ordinary shares during the year</t>
        </is>
      </c>
      <c r="B23" s="4" t="inlineStr">
        <is>
          <t xml:space="preserve"> </t>
        </is>
      </c>
      <c r="C23" s="5" t="n">
        <v>-2002738</v>
      </c>
      <c r="D23" s="4" t="inlineStr">
        <is>
          <t xml:space="preserve"> </t>
        </is>
      </c>
    </row>
    <row r="24">
      <c r="A24" s="4" t="inlineStr">
        <is>
          <t>Ending balance</t>
        </is>
      </c>
      <c r="B24" s="4" t="inlineStr">
        <is>
          <t xml:space="preserve"> </t>
        </is>
      </c>
      <c r="C24" s="4" t="inlineStr">
        <is>
          <t xml:space="preserve"> </t>
        </is>
      </c>
      <c r="D24" s="5" t="n">
        <v>1941077</v>
      </c>
    </row>
    <row r="25">
      <c r="A25" s="4" t="inlineStr">
        <is>
          <t>Tranche 2 [member] | Loan 1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Beginning balance</t>
        </is>
      </c>
      <c r="B27" s="4" t="inlineStr">
        <is>
          <t xml:space="preserve"> </t>
        </is>
      </c>
      <c r="C27" s="5" t="n">
        <v>966427</v>
      </c>
      <c r="D27" s="5" t="n">
        <v>653371</v>
      </c>
    </row>
    <row r="28">
      <c r="A28" s="4" t="inlineStr">
        <is>
          <t>Fair value adjustment</t>
        </is>
      </c>
      <c r="B28" s="4" t="inlineStr">
        <is>
          <t xml:space="preserve"> </t>
        </is>
      </c>
      <c r="C28" s="5" t="n">
        <v>30830</v>
      </c>
      <c r="D28" s="5" t="n">
        <v>313056</v>
      </c>
    </row>
    <row r="29">
      <c r="A29" s="4" t="inlineStr">
        <is>
          <t>Converted to ordinary shares during the year</t>
        </is>
      </c>
      <c r="B29" s="4" t="inlineStr">
        <is>
          <t xml:space="preserve"> </t>
        </is>
      </c>
      <c r="C29" s="5" t="n">
        <v>-997257</v>
      </c>
      <c r="D29" s="4" t="inlineStr">
        <is>
          <t xml:space="preserve"> </t>
        </is>
      </c>
    </row>
    <row r="30">
      <c r="A30" s="4" t="inlineStr">
        <is>
          <t>Ending balance</t>
        </is>
      </c>
      <c r="B30" s="4" t="inlineStr">
        <is>
          <t xml:space="preserve"> </t>
        </is>
      </c>
      <c r="C30" s="4" t="inlineStr">
        <is>
          <t xml:space="preserve"> </t>
        </is>
      </c>
      <c r="D30" s="6" t="n">
        <v>96642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AIR VALUE OF CONVERTIBLE LOANS (Details)</t>
        </is>
      </c>
      <c r="B1" s="2" t="inlineStr">
        <is>
          <t>Dec. 31, 2023</t>
        </is>
      </c>
      <c r="C1" s="2" t="inlineStr">
        <is>
          <t>Dec. 31, 2022</t>
        </is>
      </c>
    </row>
    <row r="2">
      <c r="A2" s="4" t="inlineStr">
        <is>
          <t>Discount rate measurement input redemption [member] | Bottom of rang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Key valuation assumptions rate</t>
        </is>
      </c>
      <c r="B4" s="4" t="inlineStr">
        <is>
          <t xml:space="preserve"> </t>
        </is>
      </c>
      <c r="C4" s="12" t="n">
        <v>15.74</v>
      </c>
    </row>
    <row r="5">
      <c r="A5" s="4" t="inlineStr">
        <is>
          <t>Discount rate measurement input redemption [member] | Top of rang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Key valuation assumptions rate</t>
        </is>
      </c>
      <c r="B7" s="4" t="inlineStr">
        <is>
          <t xml:space="preserve"> </t>
        </is>
      </c>
      <c r="C7" s="12" t="n">
        <v>18.7</v>
      </c>
    </row>
    <row r="8">
      <c r="A8" s="4" t="inlineStr">
        <is>
          <t>Interest rate, measurement inpu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Key valuation assumptions rate</t>
        </is>
      </c>
      <c r="B10" s="4" t="inlineStr">
        <is>
          <t xml:space="preserve"> </t>
        </is>
      </c>
      <c r="C10" s="12" t="n">
        <v>4.24</v>
      </c>
    </row>
    <row r="11">
      <c r="A11" s="4" t="inlineStr">
        <is>
          <t>Discount rate measurement input conversio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Key valuation assumptions rate</t>
        </is>
      </c>
      <c r="B13" s="4" t="inlineStr">
        <is>
          <t xml:space="preserve"> </t>
        </is>
      </c>
      <c r="C13" s="12" t="n">
        <v>2.18</v>
      </c>
    </row>
    <row r="14">
      <c r="A14" s="4" t="inlineStr">
        <is>
          <t>Discount rate, measurement inpu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Key valuation assumptions rate</t>
        </is>
      </c>
      <c r="B16" s="4" t="inlineStr">
        <is>
          <t xml:space="preserve"> </t>
        </is>
      </c>
      <c r="C16" s="5" t="n">
        <v>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CHEDULE OF FAIR VALUE MEASUREMENT OF CONVERTIBLE LOANS (Details)</t>
        </is>
      </c>
      <c r="B1" s="2" t="inlineStr">
        <is>
          <t>12 Months Ended</t>
        </is>
      </c>
    </row>
    <row r="2">
      <c r="B2" s="2" t="inlineStr">
        <is>
          <t>Dec. 31, 2023</t>
        </is>
      </c>
    </row>
    <row r="3">
      <c r="A3" s="4" t="inlineStr">
        <is>
          <t>Debt Component [member]</t>
        </is>
      </c>
      <c r="B3" s="4" t="inlineStr">
        <is>
          <t xml:space="preserve"> </t>
        </is>
      </c>
    </row>
    <row r="4">
      <c r="A4" s="3" t="inlineStr">
        <is>
          <t>IfrsStatementLineItems [Line Items]</t>
        </is>
      </c>
      <c r="B4" s="4" t="inlineStr">
        <is>
          <t xml:space="preserve"> </t>
        </is>
      </c>
    </row>
    <row r="5">
      <c r="A5" s="4" t="inlineStr">
        <is>
          <t>Significant unobservable input</t>
        </is>
      </c>
      <c r="B5" s="4" t="inlineStr">
        <is>
          <t>Discount
    cash flow method</t>
        </is>
      </c>
    </row>
    <row r="6">
      <c r="A6" s="4" t="inlineStr">
        <is>
          <t>Inter-relationship between significant unobservable inputs and fair value measurements</t>
        </is>
      </c>
      <c r="B6" s="4" t="inlineStr">
        <is>
          <t>An
    increase in discount rate would result in a decrease in the fair value measurement of the convertible loans and vice versa.</t>
        </is>
      </c>
    </row>
    <row r="7">
      <c r="A7" s="4" t="inlineStr">
        <is>
          <t>Conversion Option [member]</t>
        </is>
      </c>
      <c r="B7" s="4" t="inlineStr">
        <is>
          <t xml:space="preserve"> </t>
        </is>
      </c>
    </row>
    <row r="8">
      <c r="A8" s="3" t="inlineStr">
        <is>
          <t>IfrsStatementLineItems [Line Items]</t>
        </is>
      </c>
      <c r="B8" s="4" t="inlineStr">
        <is>
          <t xml:space="preserve"> </t>
        </is>
      </c>
    </row>
    <row r="9">
      <c r="A9" s="4" t="inlineStr">
        <is>
          <t>Significant unobservable input</t>
        </is>
      </c>
      <c r="B9" s="4" t="inlineStr">
        <is>
          <t>Discount
    rate per the synthetic rating corporate spread as shown in the above table.</t>
        </is>
      </c>
    </row>
    <row r="10">
      <c r="A10" s="4" t="inlineStr">
        <is>
          <t>Inter-relationship between significant unobservable inputs and fair value measurements</t>
        </is>
      </c>
      <c r="B10" s="4" t="inlineStr">
        <is>
          <t>If
the discount rate increases by 5% while holding all other variables constant, the carrying fair value of the convertible loans would
decrease by approximat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SH AND CASH EQUIVALENTS</t>
        </is>
      </c>
      <c r="B4" s="4" t="inlineStr">
        <is>
          <t xml:space="preserve">4
CASH AND CASH EQUIVALENTS For
the purpose of the consolidated statements of cash flows, cash and cash equivalents comprise the following: SCHEDULE
OF CASH AND CASH EQUIVALENTS
2022 2023
S$ S$
Cash at banks 1,514,460 1,971,872
Cash on hand 610 601
Short-term fixed deposits 64,648 7,022,594
Cash
and cash equivalents 1,579,718 8,995,067
Less: Fixed deposits with maturities over 3 months - (2,770,880 )
Cash and cash equivalents on consolidated statements of cash flows 1,579,718 6,224,187 Fixed
deposits are placed for a periods ranging between of 1 12 1 6 2.20 5.55 1.70 2.3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LEASE LIABILITIES (Details) - SGD ($)</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At beginning of year</t>
        </is>
      </c>
      <c r="B4" s="6" t="n">
        <v>14419</v>
      </c>
      <c r="C4" s="6" t="n">
        <v>23131</v>
      </c>
    </row>
    <row r="5">
      <c r="A5" s="4" t="inlineStr">
        <is>
          <t>Currency realignment</t>
        </is>
      </c>
      <c r="B5" s="5" t="n">
        <v>-653</v>
      </c>
      <c r="C5" s="5" t="n">
        <v>-1157</v>
      </c>
    </row>
    <row r="6">
      <c r="A6" s="4" t="inlineStr">
        <is>
          <t>Interest charged (Note 20)</t>
        </is>
      </c>
      <c r="B6" s="5" t="n">
        <v>499</v>
      </c>
      <c r="C6" s="5" t="n">
        <v>896</v>
      </c>
    </row>
    <row r="7">
      <c r="A7" s="4" t="inlineStr">
        <is>
          <t>Payment made</t>
        </is>
      </c>
      <c r="B7" s="5" t="n">
        <v>-7941</v>
      </c>
      <c r="C7" s="5" t="n">
        <v>-8451</v>
      </c>
    </row>
    <row r="8">
      <c r="A8" s="4" t="inlineStr">
        <is>
          <t>At end of year</t>
        </is>
      </c>
      <c r="B8" s="6" t="n">
        <v>6324</v>
      </c>
      <c r="C8" s="6" t="n">
        <v>1441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SCHEDULE OF CONSOLIDATED STATEMENT OF FINANCIAL POSITIONS (Details)</t>
        </is>
      </c>
      <c r="B1" s="2" t="inlineStr">
        <is>
          <t>Dec. 31, 2023 USD ($)</t>
        </is>
      </c>
      <c r="C1" s="2" t="inlineStr">
        <is>
          <t>Dec. 31, 2023 SGD ($)</t>
        </is>
      </c>
      <c r="D1" s="2" t="inlineStr">
        <is>
          <t>Dec. 31, 2022 SGD ($)</t>
        </is>
      </c>
      <c r="E1" s="2" t="inlineStr">
        <is>
          <t>Dec. 31, 2021 SGD ($)</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Current</t>
        </is>
      </c>
      <c r="B3" s="6" t="n">
        <v>4793</v>
      </c>
      <c r="C3" s="6" t="n">
        <v>6324</v>
      </c>
      <c r="D3" s="6" t="n">
        <v>7710</v>
      </c>
      <c r="E3" s="4" t="inlineStr">
        <is>
          <t xml:space="preserve"> </t>
        </is>
      </c>
    </row>
    <row r="4">
      <c r="A4" s="4" t="inlineStr">
        <is>
          <t>Non-current</t>
        </is>
      </c>
      <c r="B4" s="4" t="inlineStr">
        <is>
          <t xml:space="preserve"> </t>
        </is>
      </c>
      <c r="C4" s="4" t="inlineStr">
        <is>
          <t xml:space="preserve"> </t>
        </is>
      </c>
      <c r="D4" s="5" t="n">
        <v>6709</v>
      </c>
      <c r="E4" s="4" t="inlineStr">
        <is>
          <t xml:space="preserve"> </t>
        </is>
      </c>
    </row>
    <row r="5">
      <c r="A5" s="4" t="inlineStr">
        <is>
          <t>Total</t>
        </is>
      </c>
      <c r="B5" s="4" t="inlineStr">
        <is>
          <t xml:space="preserve"> </t>
        </is>
      </c>
      <c r="C5" s="6" t="n">
        <v>6324</v>
      </c>
      <c r="D5" s="6" t="n">
        <v>14419</v>
      </c>
      <c r="E5" s="6" t="n">
        <v>2313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38" customWidth="1" min="1" max="1"/>
    <col width="80" customWidth="1" min="2" max="2"/>
    <col width="80" customWidth="1" min="3" max="3"/>
    <col width="22" customWidth="1" min="4" max="4"/>
    <col width="29" customWidth="1" min="5" max="5"/>
    <col width="22" customWidth="1" min="6" max="6"/>
    <col width="22" customWidth="1" min="7" max="7"/>
    <col width="21" customWidth="1" min="8" max="8"/>
    <col width="21" customWidth="1" min="9" max="9"/>
    <col width="21" customWidth="1" min="10" max="10"/>
    <col width="21" customWidth="1" min="11" max="11"/>
    <col width="22" customWidth="1" min="12" max="12"/>
  </cols>
  <sheetData>
    <row r="1">
      <c r="A1" s="1" t="inlineStr">
        <is>
          <t>CONVERTIBLE LOANS (Details Narrative)</t>
        </is>
      </c>
      <c r="D1" s="2" t="inlineStr">
        <is>
          <t>12 Months Ended</t>
        </is>
      </c>
    </row>
    <row r="2">
      <c r="B2" s="2" t="inlineStr">
        <is>
          <t>Dec. 07, 2020 SGD ($)</t>
        </is>
      </c>
      <c r="C2" s="2" t="inlineStr">
        <is>
          <t>Dec. 10, 2019 SGD ($)</t>
        </is>
      </c>
      <c r="D2" s="2" t="inlineStr">
        <is>
          <t>Dec. 31, 2023 SGD ($)</t>
        </is>
      </c>
      <c r="E2" s="2" t="inlineStr">
        <is>
          <t>Dec. 31, 2022 SGD ($) shares</t>
        </is>
      </c>
      <c r="F2" s="2" t="inlineStr">
        <is>
          <t>Dec. 31, 2023 USD ($)</t>
        </is>
      </c>
      <c r="G2" s="2" t="inlineStr">
        <is>
          <t>Dec. 31, 2023 SGD ($)</t>
        </is>
      </c>
      <c r="H2" s="2" t="inlineStr">
        <is>
          <t>Apr. 21, 2023 shares</t>
        </is>
      </c>
      <c r="I2" s="2" t="inlineStr">
        <is>
          <t>Apr. 18, 2023 shares</t>
        </is>
      </c>
      <c r="J2" s="2" t="inlineStr">
        <is>
          <t>Jan. 26, 2023 shares</t>
        </is>
      </c>
      <c r="K2" s="2" t="inlineStr">
        <is>
          <t>Apr. 18, 2022 shares</t>
        </is>
      </c>
      <c r="L2" s="2" t="inlineStr">
        <is>
          <t>Dec. 31, 2021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s received</t>
        </is>
      </c>
      <c r="B4" s="6" t="n">
        <v>250000</v>
      </c>
      <c r="C4" s="6" t="n">
        <v>1500000</v>
      </c>
      <c r="D4" s="4" t="inlineStr">
        <is>
          <t xml:space="preserve"> </t>
        </is>
      </c>
      <c r="E4" s="6" t="n">
        <v>340123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310757</v>
      </c>
    </row>
    <row r="5">
      <c r="A5" s="4" t="inlineStr">
        <is>
          <t>Borrowings, maturity</t>
        </is>
      </c>
      <c r="B5" s="4" t="inlineStr">
        <is>
          <t>two years from the date of
disbursement on September 18, 2019 was extended from September 17, 2021 to the conversion date on January 18, 2023.</t>
        </is>
      </c>
      <c r="C5" s="4" t="inlineStr">
        <is>
          <t>two
years from the first disbursement date on January 6, 2020 was extended further to January 5, 2024.</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orrowings, interest rate</t>
        </is>
      </c>
      <c r="B6" s="8" t="n">
        <v>0.05</v>
      </c>
      <c r="C6" s="10" t="n">
        <v>0.055</v>
      </c>
      <c r="D6" s="4" t="inlineStr">
        <is>
          <t xml:space="preserve"> </t>
        </is>
      </c>
      <c r="E6" s="4" t="inlineStr">
        <is>
          <t xml:space="preserve"> </t>
        </is>
      </c>
      <c r="F6" s="10" t="n">
        <v>0.0473</v>
      </c>
      <c r="G6" s="10" t="n">
        <v>0.047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air value loss</t>
        </is>
      </c>
      <c r="B7" s="4" t="inlineStr">
        <is>
          <t xml:space="preserve"> </t>
        </is>
      </c>
      <c r="C7" s="4" t="inlineStr">
        <is>
          <t xml:space="preserve"> </t>
        </is>
      </c>
      <c r="D7" s="6" t="n">
        <v>98754</v>
      </c>
      <c r="E7" s="6" t="n">
        <v>109048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issued | shares</t>
        </is>
      </c>
      <c r="B8" s="4" t="inlineStr">
        <is>
          <t xml:space="preserve"> </t>
        </is>
      </c>
      <c r="C8" s="4" t="inlineStr">
        <is>
          <t xml:space="preserve"> </t>
        </is>
      </c>
      <c r="D8" s="4" t="inlineStr">
        <is>
          <t xml:space="preserve"> </t>
        </is>
      </c>
      <c r="E8" s="5" t="n">
        <v>486485</v>
      </c>
      <c r="F8" s="4" t="inlineStr">
        <is>
          <t xml:space="preserve"> </t>
        </is>
      </c>
      <c r="G8" s="4" t="inlineStr">
        <is>
          <t xml:space="preserve"> </t>
        </is>
      </c>
      <c r="H8" s="4" t="inlineStr">
        <is>
          <t xml:space="preserve"> </t>
        </is>
      </c>
      <c r="I8" s="5" t="n">
        <v>2412369</v>
      </c>
      <c r="J8" s="4" t="inlineStr">
        <is>
          <t xml:space="preserve"> </t>
        </is>
      </c>
      <c r="K8" s="5" t="n">
        <v>478230</v>
      </c>
      <c r="L8" s="4" t="inlineStr">
        <is>
          <t xml:space="preserve"> </t>
        </is>
      </c>
    </row>
    <row r="9">
      <c r="A9" s="4" t="inlineStr">
        <is>
          <t>Loans received</t>
        </is>
      </c>
      <c r="B9" s="4" t="inlineStr">
        <is>
          <t xml:space="preserve"> </t>
        </is>
      </c>
      <c r="C9" s="4" t="inlineStr">
        <is>
          <t xml:space="preserve"> </t>
        </is>
      </c>
      <c r="D9" s="5" t="n">
        <v>-349999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itable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89509</v>
      </c>
      <c r="I12" s="4" t="inlineStr">
        <is>
          <t xml:space="preserve"> </t>
        </is>
      </c>
      <c r="J12" s="5" t="n">
        <v>82990</v>
      </c>
      <c r="K12" s="4" t="inlineStr">
        <is>
          <t xml:space="preserve"> </t>
        </is>
      </c>
      <c r="L12" s="4" t="inlineStr">
        <is>
          <t xml:space="preserve"> </t>
        </is>
      </c>
    </row>
    <row r="13">
      <c r="A13" s="4" t="inlineStr">
        <is>
          <t>Loan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ans received</t>
        </is>
      </c>
      <c r="B15" s="4" t="inlineStr">
        <is>
          <t xml:space="preserve"> </t>
        </is>
      </c>
      <c r="C15" s="4" t="inlineStr">
        <is>
          <t xml:space="preserve"> </t>
        </is>
      </c>
      <c r="D15" s="4" t="inlineStr">
        <is>
          <t xml:space="preserve"> </t>
        </is>
      </c>
      <c r="E15" s="6" t="n">
        <v>2907504</v>
      </c>
      <c r="F15" s="4" t="inlineStr">
        <is>
          <t xml:space="preserve"> </t>
        </is>
      </c>
      <c r="G15" s="6" t="n">
        <v>299999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air value loss</t>
        </is>
      </c>
      <c r="B16" s="4" t="inlineStr">
        <is>
          <t xml:space="preserve"> </t>
        </is>
      </c>
      <c r="C16" s="4" t="inlineStr">
        <is>
          <t xml:space="preserve"> </t>
        </is>
      </c>
      <c r="D16" s="5" t="n">
        <v>92491</v>
      </c>
      <c r="E16" s="5" t="n">
        <v>94306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an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ans received</t>
        </is>
      </c>
      <c r="B19" s="4" t="inlineStr">
        <is>
          <t xml:space="preserve"> </t>
        </is>
      </c>
      <c r="C19" s="4" t="inlineStr">
        <is>
          <t xml:space="preserve"> </t>
        </is>
      </c>
      <c r="D19" s="4" t="inlineStr">
        <is>
          <t xml:space="preserve"> </t>
        </is>
      </c>
      <c r="E19" s="5" t="n">
        <v>49373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46316</v>
      </c>
    </row>
    <row r="20">
      <c r="A20" s="4" t="inlineStr">
        <is>
          <t>Fair value loss</t>
        </is>
      </c>
      <c r="B20" s="4" t="inlineStr">
        <is>
          <t xml:space="preserve"> </t>
        </is>
      </c>
      <c r="C20" s="4" t="inlineStr">
        <is>
          <t xml:space="preserve"> </t>
        </is>
      </c>
      <c r="D20" s="5" t="n">
        <v>6263</v>
      </c>
      <c r="E20" s="6" t="n">
        <v>14741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ans received</t>
        </is>
      </c>
      <c r="B21" s="4" t="inlineStr">
        <is>
          <t xml:space="preserve"> </t>
        </is>
      </c>
      <c r="C21" s="4" t="inlineStr">
        <is>
          <t xml:space="preserve"> </t>
        </is>
      </c>
      <c r="D21" s="6" t="n">
        <v>-49999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3">
    <mergeCell ref="A1:A2"/>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LEASE LIABILITIES (Details Narrative) - SGD ($)</t>
        </is>
      </c>
      <c r="B1" s="2" t="inlineStr">
        <is>
          <t>12 Months Ended</t>
        </is>
      </c>
    </row>
    <row r="2">
      <c r="B2" s="2" t="inlineStr">
        <is>
          <t>Dec. 31, 2023</t>
        </is>
      </c>
      <c r="C2" s="2" t="inlineStr">
        <is>
          <t>Dec. 31, 2022</t>
        </is>
      </c>
      <c r="D2" s="2" t="inlineStr">
        <is>
          <t>Dec. 07, 2020</t>
        </is>
      </c>
      <c r="E2" s="2" t="inlineStr">
        <is>
          <t>Dec. 10, 2019</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Depreciation lease liability</t>
        </is>
      </c>
      <c r="B4" s="10" t="n">
        <v>0.0473</v>
      </c>
      <c r="C4" s="4" t="inlineStr">
        <is>
          <t xml:space="preserve"> </t>
        </is>
      </c>
      <c r="D4" s="8" t="n">
        <v>0.05</v>
      </c>
      <c r="E4" s="10" t="n">
        <v>0.055</v>
      </c>
    </row>
    <row r="5">
      <c r="A5" s="4" t="inlineStr">
        <is>
          <t>Cash flow for leases</t>
        </is>
      </c>
      <c r="B5" s="6" t="n">
        <v>9644</v>
      </c>
      <c r="C5" s="6" t="n">
        <v>10652</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s>
  <sheetData>
    <row r="1">
      <c r="A1" s="1" t="inlineStr">
        <is>
          <t>SCHEDULE OF WARRANT LIABILITIES (Details)</t>
        </is>
      </c>
      <c r="B1" s="2" t="inlineStr">
        <is>
          <t>12 Months Ended</t>
        </is>
      </c>
    </row>
    <row r="2">
      <c r="B2" s="2" t="inlineStr">
        <is>
          <t>Dec. 31, 2023 USD ($) shares</t>
        </is>
      </c>
      <c r="C2" s="2" t="inlineStr">
        <is>
          <t>Dec. 31, 2023 SGD ($) $ / shares shares</t>
        </is>
      </c>
      <c r="D2" s="2" t="inlineStr">
        <is>
          <t>Dec. 31, 2022 SGD ($) $ / shares shares</t>
        </is>
      </c>
    </row>
    <row r="3">
      <c r="A3" s="3" t="inlineStr">
        <is>
          <t>IfrsStatementLineItems [Line Items]</t>
        </is>
      </c>
      <c r="B3" s="4" t="inlineStr">
        <is>
          <t xml:space="preserve"> </t>
        </is>
      </c>
      <c r="C3" s="4" t="inlineStr">
        <is>
          <t xml:space="preserve"> </t>
        </is>
      </c>
      <c r="D3" s="4" t="inlineStr">
        <is>
          <t xml:space="preserve"> </t>
        </is>
      </c>
    </row>
    <row r="4">
      <c r="A4" s="4" t="inlineStr">
        <is>
          <t>Beginning of financial year, Number of Warrants | shares</t>
        </is>
      </c>
      <c r="B4" s="4" t="inlineStr">
        <is>
          <t xml:space="preserve"> </t>
        </is>
      </c>
      <c r="C4" s="4" t="inlineStr">
        <is>
          <t xml:space="preserve"> </t>
        </is>
      </c>
      <c r="D4" s="4" t="inlineStr">
        <is>
          <t xml:space="preserve"> </t>
        </is>
      </c>
    </row>
    <row r="5">
      <c r="A5" s="4" t="inlineStr">
        <is>
          <t>Beginning of financial year, Amount | $</t>
        </is>
      </c>
      <c r="B5" s="4" t="inlineStr">
        <is>
          <t xml:space="preserve"> </t>
        </is>
      </c>
      <c r="C5" s="4" t="inlineStr">
        <is>
          <t xml:space="preserve"> </t>
        </is>
      </c>
      <c r="D5" s="4" t="inlineStr">
        <is>
          <t xml:space="preserve"> </t>
        </is>
      </c>
    </row>
    <row r="6">
      <c r="A6" s="4" t="inlineStr">
        <is>
          <t>Beginning of financial year, Weighted Average Exercise Price | $ / shares</t>
        </is>
      </c>
      <c r="B6" s="4" t="inlineStr">
        <is>
          <t xml:space="preserve"> </t>
        </is>
      </c>
      <c r="C6" s="4" t="inlineStr">
        <is>
          <t xml:space="preserve"> </t>
        </is>
      </c>
      <c r="D6" s="4" t="inlineStr">
        <is>
          <t xml:space="preserve"> </t>
        </is>
      </c>
    </row>
    <row r="7">
      <c r="A7" s="4" t="inlineStr">
        <is>
          <t>Fair value changes to profit or loss, Number of Warrants | shares</t>
        </is>
      </c>
      <c r="B7" s="4" t="inlineStr">
        <is>
          <t xml:space="preserve"> </t>
        </is>
      </c>
      <c r="C7" s="4" t="inlineStr">
        <is>
          <t xml:space="preserve"> </t>
        </is>
      </c>
      <c r="D7" s="4" t="inlineStr">
        <is>
          <t xml:space="preserve"> </t>
        </is>
      </c>
    </row>
    <row r="8">
      <c r="A8" s="4" t="inlineStr">
        <is>
          <t>Fair value changes to profit or loss, Amount | $</t>
        </is>
      </c>
      <c r="B8" s="4" t="inlineStr">
        <is>
          <t xml:space="preserve"> </t>
        </is>
      </c>
      <c r="C8" s="6" t="n">
        <v>111631</v>
      </c>
      <c r="D8" s="4" t="inlineStr">
        <is>
          <t xml:space="preserve"> </t>
        </is>
      </c>
    </row>
    <row r="9">
      <c r="A9" s="4" t="inlineStr">
        <is>
          <t>Fair value changes to profit or loss, Weighted Average Exercise Price | $ / shares</t>
        </is>
      </c>
      <c r="B9" s="4" t="inlineStr">
        <is>
          <t xml:space="preserve"> </t>
        </is>
      </c>
      <c r="C9" s="4" t="inlineStr">
        <is>
          <t xml:space="preserve"> </t>
        </is>
      </c>
      <c r="D9" s="4" t="inlineStr">
        <is>
          <t xml:space="preserve"> </t>
        </is>
      </c>
    </row>
    <row r="10">
      <c r="A10" s="4" t="inlineStr">
        <is>
          <t>Cashless exercise of warrants,Number of Warrants | shares</t>
        </is>
      </c>
      <c r="B10" s="5" t="n">
        <v>-48247</v>
      </c>
      <c r="C10" s="5" t="n">
        <v>-48247</v>
      </c>
      <c r="D10" s="4" t="inlineStr">
        <is>
          <t xml:space="preserve"> </t>
        </is>
      </c>
    </row>
    <row r="11">
      <c r="A11" s="4" t="inlineStr">
        <is>
          <t>Cashless exercise of warrants classified under warrant reserve, Amount | $</t>
        </is>
      </c>
      <c r="B11" s="4" t="inlineStr">
        <is>
          <t xml:space="preserve"> </t>
        </is>
      </c>
      <c r="C11" s="6" t="n">
        <v>-73930</v>
      </c>
      <c r="D11" s="4" t="inlineStr">
        <is>
          <t xml:space="preserve"> </t>
        </is>
      </c>
    </row>
    <row r="12">
      <c r="A12" s="4" t="inlineStr">
        <is>
          <t>Currency realignment, Number of Warrants | shares</t>
        </is>
      </c>
      <c r="B12" s="4" t="inlineStr">
        <is>
          <t xml:space="preserve"> </t>
        </is>
      </c>
      <c r="C12" s="4" t="inlineStr">
        <is>
          <t xml:space="preserve"> </t>
        </is>
      </c>
      <c r="D12" s="4" t="inlineStr">
        <is>
          <t xml:space="preserve"> </t>
        </is>
      </c>
    </row>
    <row r="13">
      <c r="A13" s="4" t="inlineStr">
        <is>
          <t>Currency realignment, Amount | $</t>
        </is>
      </c>
      <c r="B13" s="4" t="inlineStr">
        <is>
          <t xml:space="preserve"> </t>
        </is>
      </c>
      <c r="C13" s="6" t="n">
        <v>-3302</v>
      </c>
      <c r="D13" s="4" t="inlineStr">
        <is>
          <t xml:space="preserve"> </t>
        </is>
      </c>
    </row>
    <row r="14">
      <c r="A14" s="4" t="inlineStr">
        <is>
          <t>End of financial year, Number of Warrants | shares</t>
        </is>
      </c>
      <c r="B14" s="5" t="n">
        <v>72371</v>
      </c>
      <c r="C14" s="5" t="n">
        <v>72371</v>
      </c>
      <c r="D14" s="4" t="inlineStr">
        <is>
          <t xml:space="preserve"> </t>
        </is>
      </c>
    </row>
    <row r="15">
      <c r="A15" s="4" t="inlineStr">
        <is>
          <t>Ending of financial year, Amount</t>
        </is>
      </c>
      <c r="B15" s="6" t="n">
        <v>111129</v>
      </c>
      <c r="C15" s="6" t="n">
        <v>146613</v>
      </c>
      <c r="D15" s="4" t="inlineStr">
        <is>
          <t xml:space="preserve"> </t>
        </is>
      </c>
    </row>
    <row r="16">
      <c r="A16" s="4" t="inlineStr">
        <is>
          <t>End of financial year, Weighted Average Exercise Price | $ / shares</t>
        </is>
      </c>
      <c r="B16" s="4" t="inlineStr">
        <is>
          <t xml:space="preserve"> </t>
        </is>
      </c>
      <c r="C16" s="4" t="inlineStr">
        <is>
          <t xml:space="preserve"> </t>
        </is>
      </c>
      <c r="D16" s="4" t="inlineStr">
        <is>
          <t xml:space="preserve"> </t>
        </is>
      </c>
    </row>
    <row r="17">
      <c r="A17" s="4" t="inlineStr">
        <is>
          <t>Fair value at inception date, Number of Warrants | shares</t>
        </is>
      </c>
      <c r="B17" s="5" t="n">
        <v>120618</v>
      </c>
      <c r="C17" s="5" t="n">
        <v>120618</v>
      </c>
      <c r="D17" s="4" t="inlineStr">
        <is>
          <t xml:space="preserve"> </t>
        </is>
      </c>
    </row>
    <row r="18">
      <c r="A18" s="4" t="inlineStr">
        <is>
          <t>Fair value at inception date, Amount | $</t>
        </is>
      </c>
      <c r="B18" s="4" t="inlineStr">
        <is>
          <t xml:space="preserve"> </t>
        </is>
      </c>
      <c r="C18" s="6" t="n">
        <v>112214</v>
      </c>
      <c r="D18" s="4" t="inlineStr">
        <is>
          <t xml:space="preserve"> </t>
        </is>
      </c>
    </row>
    <row r="19">
      <c r="A19" s="4" t="inlineStr">
        <is>
          <t>Fair value at inception date, Weighted Average Exercise Price | $ / shares</t>
        </is>
      </c>
      <c r="B19" s="4" t="inlineStr">
        <is>
          <t xml:space="preserve"> </t>
        </is>
      </c>
      <c r="C19" s="6" t="n">
        <v>4</v>
      </c>
      <c r="D19" s="4" t="inlineStr">
        <is>
          <t xml:space="preserve"> </t>
        </is>
      </c>
    </row>
    <row r="20">
      <c r="A20" s="4" t="inlineStr">
        <is>
          <t>Bottom of rang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Fair value changes to profit or loss, Weighted Average Exercise Price | $ / shares</t>
        </is>
      </c>
      <c r="B22" s="4" t="inlineStr">
        <is>
          <t xml:space="preserve"> </t>
        </is>
      </c>
      <c r="C22" s="12" t="n">
        <v>5.11</v>
      </c>
      <c r="D22" s="4" t="inlineStr">
        <is>
          <t xml:space="preserve"> </t>
        </is>
      </c>
    </row>
    <row r="23">
      <c r="A23" s="4" t="inlineStr">
        <is>
          <t>Top of range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Fair value changes to profit or loss, Weighted Average Exercise Price | $ / shares</t>
        </is>
      </c>
      <c r="B25" s="4" t="inlineStr">
        <is>
          <t xml:space="preserve"> </t>
        </is>
      </c>
      <c r="C25" s="7" t="n">
        <v>5.22</v>
      </c>
      <c r="D2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25" customWidth="1" min="2" max="2"/>
    <col width="25" customWidth="1" min="3" max="3"/>
    <col width="25" customWidth="1" min="4" max="4"/>
  </cols>
  <sheetData>
    <row r="1">
      <c r="A1" s="1" t="inlineStr">
        <is>
          <t>SCHEDULE OF FAIR VALUE OF WARRANTS (Details)</t>
        </is>
      </c>
      <c r="B1" s="2" t="inlineStr">
        <is>
          <t>12 Months Ended</t>
        </is>
      </c>
    </row>
    <row r="2">
      <c r="B2" s="2" t="inlineStr">
        <is>
          <t>Dec. 31, 2023 $ / shares</t>
        </is>
      </c>
      <c r="C2" s="2" t="inlineStr">
        <is>
          <t>Dec. 31, 2022 $ / shares</t>
        </is>
      </c>
      <c r="D2" s="2" t="inlineStr">
        <is>
          <t>Dec. 31, 2022 $ / shares</t>
        </is>
      </c>
    </row>
    <row r="3">
      <c r="A3" s="3" t="inlineStr">
        <is>
          <t>IfrsStatementLineItems [Line Items]</t>
        </is>
      </c>
      <c r="B3" s="4" t="inlineStr">
        <is>
          <t xml:space="preserve"> </t>
        </is>
      </c>
      <c r="C3" s="4" t="inlineStr">
        <is>
          <t xml:space="preserve"> </t>
        </is>
      </c>
      <c r="D3" s="4" t="inlineStr">
        <is>
          <t xml:space="preserve"> </t>
        </is>
      </c>
    </row>
    <row r="4">
      <c r="A4" s="4" t="inlineStr">
        <is>
          <t>Expected term (years)</t>
        </is>
      </c>
      <c r="B4" s="4" t="inlineStr">
        <is>
          <t xml:space="preserve"> </t>
        </is>
      </c>
      <c r="C4" s="4" t="inlineStr">
        <is>
          <t xml:space="preserve"> </t>
        </is>
      </c>
      <c r="D4" s="4" t="inlineStr">
        <is>
          <t xml:space="preserve"> </t>
        </is>
      </c>
    </row>
    <row r="5">
      <c r="A5" s="4" t="inlineStr">
        <is>
          <t>Level 2 of fair value hierarchy [member] | Warran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Expected volatility</t>
        </is>
      </c>
      <c r="B7" s="10" t="n">
        <v>0.0677</v>
      </c>
      <c r="C7" s="4" t="inlineStr">
        <is>
          <t xml:space="preserve"> </t>
        </is>
      </c>
      <c r="D7" s="4" t="inlineStr">
        <is>
          <t xml:space="preserve"> </t>
        </is>
      </c>
    </row>
    <row r="8">
      <c r="A8" s="4" t="inlineStr">
        <is>
          <t>Risk-free interest rate</t>
        </is>
      </c>
      <c r="B8" s="10" t="n">
        <v>0.0388</v>
      </c>
      <c r="C8" s="4" t="inlineStr">
        <is>
          <t xml:space="preserve"> </t>
        </is>
      </c>
      <c r="D8" s="4" t="inlineStr">
        <is>
          <t xml:space="preserve"> </t>
        </is>
      </c>
    </row>
    <row r="9">
      <c r="A9" s="4" t="inlineStr">
        <is>
          <t>Expected term (years)</t>
        </is>
      </c>
      <c r="B9" s="4" t="inlineStr">
        <is>
          <t>5 years</t>
        </is>
      </c>
      <c r="C9" s="4" t="inlineStr">
        <is>
          <t xml:space="preserve"> </t>
        </is>
      </c>
      <c r="D9" s="4" t="inlineStr">
        <is>
          <t xml:space="preserve"> </t>
        </is>
      </c>
    </row>
    <row r="10">
      <c r="A10" s="4" t="inlineStr">
        <is>
          <t>Exercise price | (per share)</t>
        </is>
      </c>
      <c r="B10" s="6" t="n">
        <v>4</v>
      </c>
      <c r="C10" s="4" t="inlineStr">
        <is>
          <t xml:space="preserve"> </t>
        </is>
      </c>
      <c r="D10" s="4" t="inlineStr">
        <is>
          <t xml:space="preserve"> </t>
        </is>
      </c>
    </row>
    <row r="11">
      <c r="A11" s="4" t="inlineStr">
        <is>
          <t>Spot price</t>
        </is>
      </c>
      <c r="B11" s="12" t="n">
        <v>4.9</v>
      </c>
      <c r="C11" s="4" t="inlineStr">
        <is>
          <t xml:space="preserve"> </t>
        </is>
      </c>
      <c r="D11" s="4" t="inlineStr">
        <is>
          <t xml:space="preserve"> </t>
        </is>
      </c>
    </row>
    <row r="12">
      <c r="A12" s="4" t="inlineStr">
        <is>
          <t>Fair value of warrant</t>
        </is>
      </c>
      <c r="B12" s="7" t="n">
        <v>1.5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s>
  <sheetData>
    <row r="1">
      <c r="A1" s="1" t="inlineStr">
        <is>
          <t>SCHEDULE OF WARRANT RESERVE (Details)</t>
        </is>
      </c>
      <c r="B1" s="2" t="inlineStr">
        <is>
          <t>12 Months Ended</t>
        </is>
      </c>
    </row>
    <row r="2">
      <c r="B2" s="2" t="inlineStr">
        <is>
          <t>Dec. 31, 2023 USD ($)</t>
        </is>
      </c>
      <c r="C2" s="2" t="inlineStr">
        <is>
          <t>Dec. 31, 2023 SGD ($)</t>
        </is>
      </c>
      <c r="D2" s="2" t="inlineStr">
        <is>
          <t>Dec. 31, 2022 SGD ($)</t>
        </is>
      </c>
    </row>
    <row r="3">
      <c r="A3" s="3" t="inlineStr">
        <is>
          <t>Warrant Liabilities And Warrant Reserve</t>
        </is>
      </c>
      <c r="B3" s="4" t="inlineStr">
        <is>
          <t xml:space="preserve"> </t>
        </is>
      </c>
      <c r="C3" s="4" t="inlineStr">
        <is>
          <t xml:space="preserve"> </t>
        </is>
      </c>
      <c r="D3" s="4" t="inlineStr">
        <is>
          <t xml:space="preserve"> </t>
        </is>
      </c>
    </row>
    <row r="4">
      <c r="A4" s="4" t="inlineStr">
        <is>
          <t>At beginning of year</t>
        </is>
      </c>
      <c r="B4" s="4" t="inlineStr">
        <is>
          <t xml:space="preserve"> </t>
        </is>
      </c>
      <c r="C4" s="4" t="inlineStr">
        <is>
          <t xml:space="preserve"> </t>
        </is>
      </c>
      <c r="D4" s="4" t="inlineStr">
        <is>
          <t xml:space="preserve"> </t>
        </is>
      </c>
    </row>
    <row r="5">
      <c r="A5" s="4" t="inlineStr">
        <is>
          <t>Cashless exercise of warrants</t>
        </is>
      </c>
      <c r="B5" s="4" t="inlineStr">
        <is>
          <t xml:space="preserve"> </t>
        </is>
      </c>
      <c r="C5" s="5" t="n">
        <v>73930</v>
      </c>
      <c r="D5" s="4" t="inlineStr">
        <is>
          <t xml:space="preserve"> </t>
        </is>
      </c>
    </row>
    <row r="6">
      <c r="A6" s="4" t="inlineStr">
        <is>
          <t>At end of year</t>
        </is>
      </c>
      <c r="B6" s="6" t="n">
        <v>56037</v>
      </c>
      <c r="C6" s="6" t="n">
        <v>73930</v>
      </c>
      <c r="D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22" customWidth="1" min="5" max="5"/>
    <col width="21" customWidth="1" min="6" max="6"/>
    <col width="32" customWidth="1" min="7" max="7"/>
    <col width="21" customWidth="1" min="8" max="8"/>
    <col width="22" customWidth="1" min="9" max="9"/>
  </cols>
  <sheetData>
    <row r="1">
      <c r="A1" s="1" t="inlineStr">
        <is>
          <t>WARRANT LIABILITIES AND WARRANT RESERVE (Details Narrative)</t>
        </is>
      </c>
      <c r="C1" s="2" t="inlineStr">
        <is>
          <t>12 Months Ended</t>
        </is>
      </c>
    </row>
    <row r="2">
      <c r="B2" s="2" t="inlineStr">
        <is>
          <t>Apr. 13, 2023 $ / shares shares</t>
        </is>
      </c>
      <c r="C2" s="2" t="inlineStr">
        <is>
          <t>Dec. 31, 2023 USD ($) shares</t>
        </is>
      </c>
      <c r="D2" s="2" t="inlineStr">
        <is>
          <t>Dec. 31, 2022 SGD ($) shares</t>
        </is>
      </c>
      <c r="E2" s="2" t="inlineStr">
        <is>
          <t>Dec. 31, 2023 SGD ($)</t>
        </is>
      </c>
      <c r="F2" s="2" t="inlineStr">
        <is>
          <t>Apr. 30, 2023 shares</t>
        </is>
      </c>
      <c r="G2" s="2" t="inlineStr">
        <is>
          <t>Apr. 18, 2023 $ / shares shares</t>
        </is>
      </c>
      <c r="H2" s="2" t="inlineStr">
        <is>
          <t>Apr. 18, 2022 shares</t>
        </is>
      </c>
      <c r="I2" s="2" t="inlineStr">
        <is>
          <t>Dec. 31, 2021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t>
        </is>
      </c>
      <c r="B4" s="4" t="inlineStr">
        <is>
          <t xml:space="preserve"> </t>
        </is>
      </c>
      <c r="C4" s="4" t="inlineStr">
        <is>
          <t xml:space="preserve"> </t>
        </is>
      </c>
      <c r="D4" s="5" t="n">
        <v>486485</v>
      </c>
      <c r="E4" s="4" t="inlineStr">
        <is>
          <t xml:space="preserve"> </t>
        </is>
      </c>
      <c r="F4" s="4" t="inlineStr">
        <is>
          <t xml:space="preserve"> </t>
        </is>
      </c>
      <c r="G4" s="5" t="n">
        <v>2412369</v>
      </c>
      <c r="H4" s="5" t="n">
        <v>478230</v>
      </c>
      <c r="I4" s="4" t="inlineStr">
        <is>
          <t xml:space="preserve"> </t>
        </is>
      </c>
    </row>
    <row r="5">
      <c r="A5" s="4" t="inlineStr">
        <is>
          <t>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6" t="n">
        <v>4</v>
      </c>
      <c r="H5" s="4" t="inlineStr">
        <is>
          <t xml:space="preserve"> </t>
        </is>
      </c>
      <c r="I5" s="4" t="inlineStr">
        <is>
          <t xml:space="preserve"> </t>
        </is>
      </c>
    </row>
    <row r="6">
      <c r="A6" s="4" t="inlineStr">
        <is>
          <t>Warrant reserve amount</t>
        </is>
      </c>
      <c r="B6" s="4" t="inlineStr">
        <is>
          <t xml:space="preserve"> </t>
        </is>
      </c>
      <c r="C6" s="6" t="n">
        <v>56037</v>
      </c>
      <c r="D6" s="4" t="inlineStr">
        <is>
          <t xml:space="preserve"> </t>
        </is>
      </c>
      <c r="E6" s="6" t="n">
        <v>73930</v>
      </c>
      <c r="F6" s="4" t="inlineStr">
        <is>
          <t xml:space="preserve"> </t>
        </is>
      </c>
      <c r="G6" s="4" t="inlineStr">
        <is>
          <t xml:space="preserve"> </t>
        </is>
      </c>
      <c r="H6" s="4" t="inlineStr">
        <is>
          <t xml:space="preserve"> </t>
        </is>
      </c>
      <c r="I6" s="4" t="inlineStr">
        <is>
          <t xml:space="preserve"> </t>
        </is>
      </c>
    </row>
    <row r="7">
      <c r="A7" s="4" t="inlineStr">
        <is>
          <t>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5" t="n">
        <v>120618</v>
      </c>
      <c r="G9" s="4" t="inlineStr">
        <is>
          <t xml:space="preserve"> </t>
        </is>
      </c>
      <c r="H9" s="4" t="inlineStr">
        <is>
          <t xml:space="preserve"> </t>
        </is>
      </c>
      <c r="I9" s="4" t="inlineStr">
        <is>
          <t xml:space="preserve"> </t>
        </is>
      </c>
    </row>
    <row r="10">
      <c r="A10" s="4" t="inlineStr">
        <is>
          <t>Warrant reserv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reserve amount | $</t>
        </is>
      </c>
      <c r="B12" s="4" t="inlineStr">
        <is>
          <t xml:space="preserve"> </t>
        </is>
      </c>
      <c r="C12" s="4" t="inlineStr">
        <is>
          <t xml:space="preserve"> </t>
        </is>
      </c>
      <c r="D12" s="4" t="inlineStr">
        <is>
          <t xml:space="preserve"> </t>
        </is>
      </c>
      <c r="E12" s="6" t="n">
        <v>73930</v>
      </c>
      <c r="F12" s="4" t="inlineStr">
        <is>
          <t xml:space="preserve"> </t>
        </is>
      </c>
      <c r="G12" s="4" t="inlineStr">
        <is>
          <t xml:space="preserve"> </t>
        </is>
      </c>
      <c r="H12" s="4" t="inlineStr">
        <is>
          <t xml:space="preserve"> </t>
        </is>
      </c>
      <c r="I12" s="4" t="inlineStr">
        <is>
          <t xml:space="preserve"> </t>
        </is>
      </c>
    </row>
    <row r="13">
      <c r="A13" s="4" t="inlineStr">
        <is>
          <t>Warrants exercised</t>
        </is>
      </c>
      <c r="B13" s="4" t="inlineStr">
        <is>
          <t xml:space="preserve"> </t>
        </is>
      </c>
      <c r="C13" s="5" t="n">
        <v>4824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rdinary shares [member] | Underwriting agreements [member] |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t>
        </is>
      </c>
      <c r="B16" s="5" t="n">
        <v>1206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offering percent</t>
        </is>
      </c>
      <c r="B17" s="8"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 $ / shares</t>
        </is>
      </c>
      <c r="B18" s="6" t="n">
        <v>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pire period</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rdinary shares [member] | Initial public offering [member] | Underwriting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t>
        </is>
      </c>
      <c r="B22" s="5" t="n">
        <v>24123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 par valu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r value per share | $ / shares</t>
        </is>
      </c>
      <c r="B24" s="6"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29" customWidth="1" min="2" max="2"/>
    <col width="29" customWidth="1" min="3" max="3"/>
    <col width="29" customWidth="1" min="4" max="4"/>
  </cols>
  <sheetData>
    <row r="1">
      <c r="A1" s="1" t="inlineStr">
        <is>
          <t>SCHEDULE OF SHARE CAPITAL APPLICATION (Details)</t>
        </is>
      </c>
      <c r="B1" s="2" t="inlineStr">
        <is>
          <t>12 Months Ended</t>
        </is>
      </c>
    </row>
    <row r="2">
      <c r="B2" s="2" t="inlineStr">
        <is>
          <t>Dec. 31, 2023 USD ($) shares</t>
        </is>
      </c>
      <c r="C2" s="2" t="inlineStr">
        <is>
          <t>Dec. 31, 2023 SGD ($) shares</t>
        </is>
      </c>
      <c r="D2" s="2" t="inlineStr">
        <is>
          <t>Dec. 31, 2022 SGD ($) shares</t>
        </is>
      </c>
    </row>
    <row r="3">
      <c r="A3" s="3" t="inlineStr">
        <is>
          <t>IfrsStatementLineItems [Line Items]</t>
        </is>
      </c>
      <c r="B3" s="4" t="inlineStr">
        <is>
          <t xml:space="preserve"> </t>
        </is>
      </c>
      <c r="C3" s="4" t="inlineStr">
        <is>
          <t xml:space="preserve"> </t>
        </is>
      </c>
      <c r="D3" s="4" t="inlineStr">
        <is>
          <t xml:space="preserve"> </t>
        </is>
      </c>
    </row>
    <row r="4">
      <c r="A4" s="4" t="inlineStr">
        <is>
          <t>At beginning of financial year | shares</t>
        </is>
      </c>
      <c r="B4" s="5" t="n">
        <v>8444460</v>
      </c>
      <c r="C4" s="5" t="n">
        <v>8444460</v>
      </c>
      <c r="D4" s="5" t="n">
        <v>7479745</v>
      </c>
    </row>
    <row r="5">
      <c r="A5" s="4" t="inlineStr">
        <is>
          <t>Conversion from convertible loans</t>
        </is>
      </c>
      <c r="B5" s="4" t="inlineStr">
        <is>
          <t xml:space="preserve"> </t>
        </is>
      </c>
      <c r="C5" s="6" t="n">
        <v>672499</v>
      </c>
      <c r="D5" s="4" t="inlineStr">
        <is>
          <t xml:space="preserve"> </t>
        </is>
      </c>
    </row>
    <row r="6">
      <c r="A6" s="4" t="inlineStr">
        <is>
          <t>Issuance of ordinary shares | shares</t>
        </is>
      </c>
      <c r="B6" s="5" t="n">
        <v>2412369</v>
      </c>
      <c r="C6" s="5" t="n">
        <v>2412369</v>
      </c>
      <c r="D6" s="5" t="n">
        <v>964715</v>
      </c>
    </row>
    <row r="7">
      <c r="A7" s="4" t="inlineStr">
        <is>
          <t>At end of financial year | shares</t>
        </is>
      </c>
      <c r="B7" s="5" t="n">
        <v>11529328</v>
      </c>
      <c r="C7" s="5" t="n">
        <v>11529328</v>
      </c>
      <c r="D7" s="5" t="n">
        <v>8444460</v>
      </c>
    </row>
    <row r="8">
      <c r="A8" s="4" t="inlineStr">
        <is>
          <t>Beginning balance, value</t>
        </is>
      </c>
      <c r="B8" s="4" t="inlineStr">
        <is>
          <t xml:space="preserve"> </t>
        </is>
      </c>
      <c r="C8" s="6" t="n">
        <v>586298</v>
      </c>
      <c r="D8" s="6" t="n">
        <v>2591604</v>
      </c>
    </row>
    <row r="9">
      <c r="A9" s="4" t="inlineStr">
        <is>
          <t>Ending balance, value</t>
        </is>
      </c>
      <c r="B9" s="6" t="n">
        <v>8522820</v>
      </c>
      <c r="C9" s="5" t="n">
        <v>11244155</v>
      </c>
      <c r="D9" s="5" t="n">
        <v>586298</v>
      </c>
    </row>
    <row r="10">
      <c r="A10" s="4" t="inlineStr">
        <is>
          <t>Additional paid-in capital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Beginning balance, value</t>
        </is>
      </c>
      <c r="B12" s="4" t="inlineStr">
        <is>
          <t xml:space="preserve"> </t>
        </is>
      </c>
      <c r="C12" s="5" t="n">
        <v>8913005</v>
      </c>
      <c r="D12" s="5" t="n">
        <v>6548960</v>
      </c>
    </row>
    <row r="13">
      <c r="A13" s="4" t="inlineStr">
        <is>
          <t>Conversion from convertible loans</t>
        </is>
      </c>
      <c r="B13" s="4" t="inlineStr">
        <is>
          <t xml:space="preserve"> </t>
        </is>
      </c>
      <c r="C13" s="5" t="n">
        <v>3499991</v>
      </c>
      <c r="D13" s="4" t="inlineStr">
        <is>
          <t xml:space="preserve"> </t>
        </is>
      </c>
    </row>
    <row r="14">
      <c r="A14" s="4" t="inlineStr">
        <is>
          <t>Issuance of ordinary shares</t>
        </is>
      </c>
      <c r="B14" s="4" t="inlineStr">
        <is>
          <t xml:space="preserve"> </t>
        </is>
      </c>
      <c r="C14" s="5" t="n">
        <v>11307024</v>
      </c>
      <c r="D14" s="5" t="n">
        <v>1222650</v>
      </c>
    </row>
    <row r="15">
      <c r="A15" s="4" t="inlineStr">
        <is>
          <t>Transfer from share application monies</t>
        </is>
      </c>
      <c r="B15" s="4" t="inlineStr">
        <is>
          <t xml:space="preserve"> </t>
        </is>
      </c>
      <c r="C15" s="4" t="inlineStr">
        <is>
          <t xml:space="preserve"> </t>
        </is>
      </c>
      <c r="D15" s="5" t="n">
        <v>1141395</v>
      </c>
    </row>
    <row r="16">
      <c r="A16" s="4" t="inlineStr">
        <is>
          <t>Ending balance, value</t>
        </is>
      </c>
      <c r="B16" s="4" t="inlineStr">
        <is>
          <t xml:space="preserve"> </t>
        </is>
      </c>
      <c r="C16" s="5" t="n">
        <v>23720020</v>
      </c>
      <c r="D16" s="5" t="n">
        <v>8913005</v>
      </c>
    </row>
    <row r="17">
      <c r="A17" s="4" t="inlineStr">
        <is>
          <t>Share application moni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Beginning balance, value</t>
        </is>
      </c>
      <c r="B19" s="4" t="inlineStr">
        <is>
          <t xml:space="preserve"> </t>
        </is>
      </c>
      <c r="C19" s="4" t="inlineStr">
        <is>
          <t xml:space="preserve"> </t>
        </is>
      </c>
      <c r="D19" s="5" t="n">
        <v>1141395</v>
      </c>
    </row>
    <row r="20">
      <c r="A20" s="4" t="inlineStr">
        <is>
          <t>Transfer to paid-up capital</t>
        </is>
      </c>
      <c r="B20" s="4" t="inlineStr">
        <is>
          <t xml:space="preserve"> </t>
        </is>
      </c>
      <c r="C20" s="4" t="inlineStr">
        <is>
          <t xml:space="preserve"> </t>
        </is>
      </c>
      <c r="D20" s="5" t="n">
        <v>-1141395</v>
      </c>
    </row>
    <row r="21">
      <c r="A21" s="4" t="inlineStr">
        <is>
          <t>Ending balance, value</t>
        </is>
      </c>
      <c r="B21" s="4" t="inlineStr">
        <is>
          <t xml:space="preserve"> </t>
        </is>
      </c>
      <c r="C21" s="4" t="inlineStr">
        <is>
          <t xml:space="preserve"> </t>
        </is>
      </c>
      <c r="D21" s="4" t="inlineStr">
        <is>
          <t xml:space="preserve"> </t>
        </is>
      </c>
    </row>
    <row r="22">
      <c r="A22" s="4" t="inlineStr">
        <is>
          <t>Transferred upon issuance of ordinary shares to share capital</t>
        </is>
      </c>
      <c r="B22" s="4" t="inlineStr">
        <is>
          <t xml:space="preserve"> </t>
        </is>
      </c>
      <c r="C22" s="4" t="inlineStr">
        <is>
          <t xml:space="preserve"> </t>
        </is>
      </c>
      <c r="D22" s="6" t="n">
        <v>-114139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4" customWidth="1" min="1" max="1"/>
    <col width="29" customWidth="1" min="2" max="2"/>
    <col width="33" customWidth="1" min="3" max="3"/>
    <col width="22" customWidth="1" min="4" max="4"/>
    <col width="29" customWidth="1" min="5" max="5"/>
    <col width="14" customWidth="1" min="6" max="6"/>
    <col width="29" customWidth="1" min="7" max="7"/>
    <col width="29" customWidth="1" min="8" max="8"/>
    <col width="29" customWidth="1" min="9" max="9"/>
  </cols>
  <sheetData>
    <row r="1">
      <c r="A1" s="1" t="inlineStr">
        <is>
          <t>SHARE CAPITAL AND SHARE APPLICATION MONIES (Details Narrative)</t>
        </is>
      </c>
      <c r="G1" s="2" t="inlineStr">
        <is>
          <t>12 Months Ended</t>
        </is>
      </c>
    </row>
    <row r="2">
      <c r="B2" s="2" t="inlineStr">
        <is>
          <t>Apr. 21, 2023 SGD ($) shares</t>
        </is>
      </c>
      <c r="C2" s="2" t="inlineStr">
        <is>
          <t>Apr. 18, 2023 USD ($) $ / shares</t>
        </is>
      </c>
      <c r="D2" s="2" t="inlineStr">
        <is>
          <t>Apr. 18, 2023 SGD ($)</t>
        </is>
      </c>
      <c r="E2" s="2" t="inlineStr">
        <is>
          <t>Jan. 26, 2023 SGD ($) shares</t>
        </is>
      </c>
      <c r="F2" s="2" t="inlineStr">
        <is>
          <t>Jan. 17, 2023</t>
        </is>
      </c>
      <c r="G2" s="2" t="inlineStr">
        <is>
          <t>Dec. 31, 2022 SGD ($) shares</t>
        </is>
      </c>
      <c r="H2" s="2" t="inlineStr">
        <is>
          <t>Apr. 18, 2023 SGD ($) shares</t>
        </is>
      </c>
      <c r="I2" s="2" t="inlineStr">
        <is>
          <t>Apr. 18, 2022 SG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5" t="n">
        <v>486485</v>
      </c>
      <c r="H4" s="5" t="n">
        <v>2412369</v>
      </c>
      <c r="I4" s="5" t="n">
        <v>478230</v>
      </c>
    </row>
    <row r="5">
      <c r="A5" s="4" t="inlineStr">
        <is>
          <t>Received amount from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41395</v>
      </c>
    </row>
    <row r="6">
      <c r="A6" s="4" t="inlineStr">
        <is>
          <t>Total consideration</t>
        </is>
      </c>
      <c r="B6" s="4" t="inlineStr">
        <is>
          <t xml:space="preserve"> </t>
        </is>
      </c>
      <c r="C6" s="4" t="inlineStr">
        <is>
          <t xml:space="preserve"> </t>
        </is>
      </c>
      <c r="D6" s="4" t="inlineStr">
        <is>
          <t xml:space="preserve"> </t>
        </is>
      </c>
      <c r="E6" s="4" t="inlineStr">
        <is>
          <t xml:space="preserve"> </t>
        </is>
      </c>
      <c r="F6" s="4" t="inlineStr">
        <is>
          <t xml:space="preserve"> </t>
        </is>
      </c>
      <c r="G6" s="6" t="n">
        <v>1222650</v>
      </c>
      <c r="H6" s="4" t="inlineStr">
        <is>
          <t xml:space="preserve"> </t>
        </is>
      </c>
      <c r="I6" s="4" t="inlineStr">
        <is>
          <t xml:space="preserve"> </t>
        </is>
      </c>
    </row>
    <row r="7">
      <c r="A7" s="4" t="inlineStr">
        <is>
          <t>Reverse stock split</t>
        </is>
      </c>
      <c r="B7" s="4" t="inlineStr">
        <is>
          <t xml:space="preserve"> </t>
        </is>
      </c>
      <c r="C7" s="4" t="inlineStr">
        <is>
          <t xml:space="preserve"> </t>
        </is>
      </c>
      <c r="D7" s="4" t="inlineStr">
        <is>
          <t xml:space="preserve"> </t>
        </is>
      </c>
      <c r="E7" s="4" t="inlineStr">
        <is>
          <t xml:space="preserve"> </t>
        </is>
      </c>
      <c r="F7" s="4" t="inlineStr">
        <is>
          <t>1-for-380.83</t>
        </is>
      </c>
      <c r="G7" s="4" t="inlineStr">
        <is>
          <t xml:space="preserve"> </t>
        </is>
      </c>
      <c r="H7" s="4" t="inlineStr">
        <is>
          <t xml:space="preserve"> </t>
        </is>
      </c>
      <c r="I7" s="4" t="inlineStr">
        <is>
          <t xml:space="preserve"> </t>
        </is>
      </c>
    </row>
    <row r="8">
      <c r="A8" s="4" t="inlineStr">
        <is>
          <t>Shares issued | $ / shares</t>
        </is>
      </c>
      <c r="B8" s="4" t="inlineStr">
        <is>
          <t xml:space="preserve"> </t>
        </is>
      </c>
      <c r="C8" s="6" t="n">
        <v>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oss proceeds</t>
        </is>
      </c>
      <c r="B9" s="4" t="inlineStr">
        <is>
          <t xml:space="preserve"> </t>
        </is>
      </c>
      <c r="C9" s="6" t="n">
        <v>9806729</v>
      </c>
      <c r="D9" s="6" t="n">
        <v>1293801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ffering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30993</v>
      </c>
      <c r="I10" s="4" t="inlineStr">
        <is>
          <t xml:space="preserve"> </t>
        </is>
      </c>
    </row>
    <row r="11">
      <c r="A11" s="4" t="inlineStr">
        <is>
          <t>Convertible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 shares</t>
        </is>
      </c>
      <c r="B13" s="5" t="n">
        <v>589509</v>
      </c>
      <c r="C13" s="4" t="inlineStr">
        <is>
          <t xml:space="preserve"> </t>
        </is>
      </c>
      <c r="D13" s="4" t="inlineStr">
        <is>
          <t xml:space="preserve"> </t>
        </is>
      </c>
      <c r="E13" s="5" t="n">
        <v>82990</v>
      </c>
      <c r="F13" s="4" t="inlineStr">
        <is>
          <t xml:space="preserve"> </t>
        </is>
      </c>
      <c r="G13" s="4" t="inlineStr">
        <is>
          <t xml:space="preserve"> </t>
        </is>
      </c>
      <c r="H13" s="4" t="inlineStr">
        <is>
          <t xml:space="preserve"> </t>
        </is>
      </c>
      <c r="I13" s="4" t="inlineStr">
        <is>
          <t xml:space="preserve"> </t>
        </is>
      </c>
    </row>
    <row r="14">
      <c r="A14" s="4" t="inlineStr">
        <is>
          <t>Debt instruments held</t>
        </is>
      </c>
      <c r="B14" s="4" t="inlineStr">
        <is>
          <t xml:space="preserve"> </t>
        </is>
      </c>
      <c r="C14" s="4" t="inlineStr">
        <is>
          <t xml:space="preserve"> </t>
        </is>
      </c>
      <c r="D14" s="4" t="inlineStr">
        <is>
          <t xml:space="preserve"> </t>
        </is>
      </c>
      <c r="E14" s="6" t="n">
        <v>250000</v>
      </c>
      <c r="F14" s="4" t="inlineStr">
        <is>
          <t xml:space="preserve"> </t>
        </is>
      </c>
      <c r="G14" s="4" t="inlineStr">
        <is>
          <t xml:space="preserve"> </t>
        </is>
      </c>
      <c r="H14" s="4" t="inlineStr">
        <is>
          <t xml:space="preserve"> </t>
        </is>
      </c>
      <c r="I14" s="4" t="inlineStr">
        <is>
          <t xml:space="preserve"> </t>
        </is>
      </c>
    </row>
    <row r="15">
      <c r="A15" s="4" t="inlineStr">
        <is>
          <t>Increase (decrease) through conversion of convertible instruments, equity</t>
        </is>
      </c>
      <c r="B15" s="6" t="n">
        <v>2999995</v>
      </c>
      <c r="C15" s="4" t="inlineStr">
        <is>
          <t xml:space="preserve"> </t>
        </is>
      </c>
      <c r="D15" s="4" t="inlineStr">
        <is>
          <t xml:space="preserve"> </t>
        </is>
      </c>
      <c r="E15" s="6" t="n">
        <v>499996</v>
      </c>
      <c r="F15" s="4" t="inlineStr">
        <is>
          <t xml:space="preserve"> </t>
        </is>
      </c>
      <c r="G15" s="4" t="inlineStr">
        <is>
          <t xml:space="preserve"> </t>
        </is>
      </c>
      <c r="H15" s="4" t="inlineStr">
        <is>
          <t xml:space="preserve"> </t>
        </is>
      </c>
      <c r="I15" s="4" t="inlineStr">
        <is>
          <t xml:space="preserve"> </t>
        </is>
      </c>
    </row>
    <row r="16">
      <c r="A16" s="4" t="inlineStr">
        <is>
          <t>Related Party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s held</t>
        </is>
      </c>
      <c r="B18" s="6" t="n">
        <v>1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application mon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5" t="n">
        <v>478230</v>
      </c>
      <c r="H21" s="4" t="inlineStr">
        <is>
          <t xml:space="preserve"> </t>
        </is>
      </c>
      <c r="I21" s="4" t="inlineStr">
        <is>
          <t xml:space="preserve"> </t>
        </is>
      </c>
    </row>
    <row r="22">
      <c r="A22" s="4" t="inlineStr">
        <is>
          <t>Total consideration</t>
        </is>
      </c>
      <c r="B22" s="4" t="inlineStr">
        <is>
          <t xml:space="preserve"> </t>
        </is>
      </c>
      <c r="C22" s="4" t="inlineStr">
        <is>
          <t xml:space="preserve"> </t>
        </is>
      </c>
      <c r="D22" s="4" t="inlineStr">
        <is>
          <t xml:space="preserve"> </t>
        </is>
      </c>
      <c r="E22" s="4" t="inlineStr">
        <is>
          <t xml:space="preserve"> </t>
        </is>
      </c>
      <c r="F22" s="4" t="inlineStr">
        <is>
          <t xml:space="preserve"> </t>
        </is>
      </c>
      <c r="G22" s="6" t="n">
        <v>1141395</v>
      </c>
      <c r="H22" s="4" t="inlineStr">
        <is>
          <t xml:space="preserve"> </t>
        </is>
      </c>
      <c r="I22"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21:22:19Z</dcterms:created>
  <dcterms:modified xmlns:dcterms="http://purl.org/dc/terms/" xmlns:xsi="http://www.w3.org/2001/XMLSchema-instance" xsi:type="dcterms:W3CDTF">2024-04-22T21:22:19Z</dcterms:modified>
</cp:coreProperties>
</file>